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Finan" sheetId="8" state="visible" r:id="rId8"/>
    <sheet xmlns:r="http://schemas.openxmlformats.org/officeDocument/2006/relationships" name="Consolidated Variable Interest " sheetId="9" state="visible" r:id="rId9"/>
    <sheet xmlns:r="http://schemas.openxmlformats.org/officeDocument/2006/relationships" name="Notes Receivable" sheetId="10" state="visible" r:id="rId10"/>
    <sheet xmlns:r="http://schemas.openxmlformats.org/officeDocument/2006/relationships" name="Trade Inventory" sheetId="11" state="visible" r:id="rId11"/>
    <sheet xmlns:r="http://schemas.openxmlformats.org/officeDocument/2006/relationships" name="VOI Inventory" sheetId="12" state="visible" r:id="rId12"/>
    <sheet xmlns:r="http://schemas.openxmlformats.org/officeDocument/2006/relationships" name="Real Estate" sheetId="13" state="visible" r:id="rId13"/>
    <sheet xmlns:r="http://schemas.openxmlformats.org/officeDocument/2006/relationships" name="Investments In And Advances To " sheetId="14" state="visible" r:id="rId14"/>
    <sheet xmlns:r="http://schemas.openxmlformats.org/officeDocument/2006/relationships" name="Impairments" sheetId="15" state="visible" r:id="rId15"/>
    <sheet xmlns:r="http://schemas.openxmlformats.org/officeDocument/2006/relationships" name="Debt"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Noncontrolling Interests And Re" sheetId="21" state="visible" r:id="rId21"/>
    <sheet xmlns:r="http://schemas.openxmlformats.org/officeDocument/2006/relationships" name="Fair Value Measurement" sheetId="22" state="visible" r:id="rId22"/>
    <sheet xmlns:r="http://schemas.openxmlformats.org/officeDocument/2006/relationships" name="Certain Relationships And Relat"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Organization And Basis Of Fin_2" sheetId="26" state="visible" r:id="rId26"/>
    <sheet xmlns:r="http://schemas.openxmlformats.org/officeDocument/2006/relationships" name="Consolidated Variable Interes_2" sheetId="27" state="visible" r:id="rId27"/>
    <sheet xmlns:r="http://schemas.openxmlformats.org/officeDocument/2006/relationships" name="Notes Receivable (Tables)" sheetId="28" state="visible" r:id="rId28"/>
    <sheet xmlns:r="http://schemas.openxmlformats.org/officeDocument/2006/relationships" name="Trade Inventory (Tables)" sheetId="29" state="visible" r:id="rId29"/>
    <sheet xmlns:r="http://schemas.openxmlformats.org/officeDocument/2006/relationships" name="VOI Inventory (Tables)" sheetId="30" state="visible" r:id="rId30"/>
    <sheet xmlns:r="http://schemas.openxmlformats.org/officeDocument/2006/relationships" name="Real Estate (Tables)" sheetId="31" state="visible" r:id="rId31"/>
    <sheet xmlns:r="http://schemas.openxmlformats.org/officeDocument/2006/relationships" name="Investments In And Advances T_2" sheetId="32" state="visible" r:id="rId32"/>
    <sheet xmlns:r="http://schemas.openxmlformats.org/officeDocument/2006/relationships" name="Impairments (Tables)" sheetId="33" state="visible" r:id="rId33"/>
    <sheet xmlns:r="http://schemas.openxmlformats.org/officeDocument/2006/relationships" name="Debt (Tables)" sheetId="34" state="visible" r:id="rId34"/>
    <sheet xmlns:r="http://schemas.openxmlformats.org/officeDocument/2006/relationships" name="Revenue Recognition (Tables)" sheetId="35" state="visible" r:id="rId35"/>
    <sheet xmlns:r="http://schemas.openxmlformats.org/officeDocument/2006/relationships" name="Noncontrolling Interests And _2" sheetId="36" state="visible" r:id="rId36"/>
    <sheet xmlns:r="http://schemas.openxmlformats.org/officeDocument/2006/relationships" name="Fair Value Measurement (Tables)" sheetId="37" state="visible" r:id="rId37"/>
    <sheet xmlns:r="http://schemas.openxmlformats.org/officeDocument/2006/relationships" name="Segment Reporting (Tables)" sheetId="38" state="visible" r:id="rId38"/>
    <sheet xmlns:r="http://schemas.openxmlformats.org/officeDocument/2006/relationships" name="Organization And Basis Of Fin_3" sheetId="39" state="visible" r:id="rId39"/>
    <sheet xmlns:r="http://schemas.openxmlformats.org/officeDocument/2006/relationships" name="Consolidated Variable Interes_3" sheetId="40" state="visible" r:id="rId40"/>
    <sheet xmlns:r="http://schemas.openxmlformats.org/officeDocument/2006/relationships" name="Consolidated Variable Interes_4" sheetId="41" state="visible" r:id="rId41"/>
    <sheet xmlns:r="http://schemas.openxmlformats.org/officeDocument/2006/relationships" name="Notes Receivable (Narrative) (D" sheetId="42" state="visible" r:id="rId42"/>
    <sheet xmlns:r="http://schemas.openxmlformats.org/officeDocument/2006/relationships" name="Notes Receivable (Information R" sheetId="43" state="visible" r:id="rId43"/>
    <sheet xmlns:r="http://schemas.openxmlformats.org/officeDocument/2006/relationships" name="Notes Receivable (Activity In T" sheetId="44" state="visible" r:id="rId44"/>
    <sheet xmlns:r="http://schemas.openxmlformats.org/officeDocument/2006/relationships" name="Notes Receivable (Financing Rec" sheetId="45" state="visible" r:id="rId45"/>
    <sheet xmlns:r="http://schemas.openxmlformats.org/officeDocument/2006/relationships" name="Notes Receivable (Percentage Of" sheetId="46" state="visible" r:id="rId46"/>
    <sheet xmlns:r="http://schemas.openxmlformats.org/officeDocument/2006/relationships" name="Notes Receivable (Delinquency S" sheetId="47" state="visible" r:id="rId47"/>
    <sheet xmlns:r="http://schemas.openxmlformats.org/officeDocument/2006/relationships" name="Trade Inventory (Summary Of Inv" sheetId="48" state="visible" r:id="rId48"/>
    <sheet xmlns:r="http://schemas.openxmlformats.org/officeDocument/2006/relationships" name="VOI Inventory (Summary Of Inven" sheetId="49" state="visible" r:id="rId49"/>
    <sheet xmlns:r="http://schemas.openxmlformats.org/officeDocument/2006/relationships" name="Real Estate (Schedule Of Real E" sheetId="50" state="visible" r:id="rId50"/>
    <sheet xmlns:r="http://schemas.openxmlformats.org/officeDocument/2006/relationships" name="Investments In And Advances T_3" sheetId="51" state="visible" r:id="rId51"/>
    <sheet xmlns:r="http://schemas.openxmlformats.org/officeDocument/2006/relationships" name="Investments In And Advances T_4" sheetId="52" state="visible" r:id="rId52"/>
    <sheet xmlns:r="http://schemas.openxmlformats.org/officeDocument/2006/relationships" name="Investments In And Advances T_5" sheetId="53" state="visible" r:id="rId53"/>
    <sheet xmlns:r="http://schemas.openxmlformats.org/officeDocument/2006/relationships" name="Investments In And Advances T_6" sheetId="54" state="visible" r:id="rId54"/>
    <sheet xmlns:r="http://schemas.openxmlformats.org/officeDocument/2006/relationships" name="Impairments (Narrative) (Detail" sheetId="55" state="visible" r:id="rId55"/>
    <sheet xmlns:r="http://schemas.openxmlformats.org/officeDocument/2006/relationships" name="Impairments (Schedule Of Change" sheetId="56" state="visible" r:id="rId56"/>
    <sheet xmlns:r="http://schemas.openxmlformats.org/officeDocument/2006/relationships" name="Debt (Notes Payable And Other B" sheetId="57" state="visible" r:id="rId57"/>
    <sheet xmlns:r="http://schemas.openxmlformats.org/officeDocument/2006/relationships" name="Debt (Receivable-Backed Notes P" sheetId="58" state="visible" r:id="rId58"/>
    <sheet xmlns:r="http://schemas.openxmlformats.org/officeDocument/2006/relationships" name="Debt (Junior Subordinated Deben" sheetId="59" state="visible" r:id="rId59"/>
    <sheet xmlns:r="http://schemas.openxmlformats.org/officeDocument/2006/relationships" name="Debt (Notes Payable And Other_2" sheetId="60" state="visible" r:id="rId60"/>
    <sheet xmlns:r="http://schemas.openxmlformats.org/officeDocument/2006/relationships" name="Debt (Receivable-Backed Notes_2" sheetId="61" state="visible" r:id="rId61"/>
    <sheet xmlns:r="http://schemas.openxmlformats.org/officeDocument/2006/relationships" name="Debt (Junior Subordinated Deb_2" sheetId="62" state="visible" r:id="rId62"/>
    <sheet xmlns:r="http://schemas.openxmlformats.org/officeDocument/2006/relationships" name="Debt (Schedule Of Amounts Avail" sheetId="63" state="visible" r:id="rId63"/>
    <sheet xmlns:r="http://schemas.openxmlformats.org/officeDocument/2006/relationships" name="Revenue Recognition (Disaggrega" sheetId="64" state="visible" r:id="rId64"/>
    <sheet xmlns:r="http://schemas.openxmlformats.org/officeDocument/2006/relationships" name="Income Taxes (Narrative) (Detai" sheetId="65" state="visible" r:id="rId65"/>
    <sheet xmlns:r="http://schemas.openxmlformats.org/officeDocument/2006/relationships" name="Commitments And Contingencies (" sheetId="66" state="visible" r:id="rId66"/>
    <sheet xmlns:r="http://schemas.openxmlformats.org/officeDocument/2006/relationships" name="Common Stock (Details)" sheetId="67" state="visible" r:id="rId67"/>
    <sheet xmlns:r="http://schemas.openxmlformats.org/officeDocument/2006/relationships" name="Noncontrolling Interests And _3" sheetId="68" state="visible" r:id="rId68"/>
    <sheet xmlns:r="http://schemas.openxmlformats.org/officeDocument/2006/relationships" name="Noncontrolling Interests And _4" sheetId="69" state="visible" r:id="rId69"/>
    <sheet xmlns:r="http://schemas.openxmlformats.org/officeDocument/2006/relationships" name="Noncontrolling Interests And _5" sheetId="70" state="visible" r:id="rId70"/>
    <sheet xmlns:r="http://schemas.openxmlformats.org/officeDocument/2006/relationships" name="Fair Value Measurement (Financi" sheetId="71" state="visible" r:id="rId71"/>
    <sheet xmlns:r="http://schemas.openxmlformats.org/officeDocument/2006/relationships" name="Certain Relationships And Rel_2" sheetId="72" state="visible" r:id="rId72"/>
    <sheet xmlns:r="http://schemas.openxmlformats.org/officeDocument/2006/relationships" name="Segment Reporting (Narrative) (" sheetId="73" state="visible" r:id="rId73"/>
    <sheet xmlns:r="http://schemas.openxmlformats.org/officeDocument/2006/relationships" name="Segment Reporting (Segment Info"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0</t>
        </is>
      </c>
    </row>
    <row r="6">
      <c r="A6" s="3" t="inlineStr">
        <is>
          <t>Document Transition Report</t>
        </is>
      </c>
      <c r="B6" s="3" t="inlineStr">
        <is>
          <t>false</t>
        </is>
      </c>
    </row>
    <row r="7">
      <c r="A7" s="3" t="inlineStr">
        <is>
          <t>Entity File Number</t>
        </is>
      </c>
      <c r="B7" s="3" t="inlineStr">
        <is>
          <t>001-09071</t>
        </is>
      </c>
    </row>
    <row r="8">
      <c r="A8" s="3" t="inlineStr">
        <is>
          <t>Entity Registrant Name</t>
        </is>
      </c>
      <c r="B8" s="3" t="inlineStr">
        <is>
          <t>BBX Capital Corporation</t>
        </is>
      </c>
    </row>
    <row r="9">
      <c r="A9" s="3" t="inlineStr">
        <is>
          <t>Entity Incorporation, State or Country Code</t>
        </is>
      </c>
      <c r="B9" s="3" t="inlineStr">
        <is>
          <t>FL</t>
        </is>
      </c>
    </row>
    <row r="10">
      <c r="A10" s="3" t="inlineStr">
        <is>
          <t>Entity Tax Identification Number</t>
        </is>
      </c>
      <c r="B10" s="3" t="inlineStr">
        <is>
          <t>59-2022148</t>
        </is>
      </c>
    </row>
    <row r="11">
      <c r="A11" s="3" t="inlineStr">
        <is>
          <t>Entity Address, Address Line One</t>
        </is>
      </c>
      <c r="B11" s="3" t="inlineStr">
        <is>
          <t>401 East Las Olas Boulevard</t>
        </is>
      </c>
    </row>
    <row r="12">
      <c r="A12" s="3" t="inlineStr">
        <is>
          <t>Entity Address, Address Line Two</t>
        </is>
      </c>
      <c r="B12" s="3" t="inlineStr">
        <is>
          <t>Suite 800</t>
        </is>
      </c>
    </row>
    <row r="13">
      <c r="A13" s="3" t="inlineStr">
        <is>
          <t>Entity Address, City or Town</t>
        </is>
      </c>
      <c r="B13" s="3" t="inlineStr">
        <is>
          <t>Fort Lauderdale</t>
        </is>
      </c>
    </row>
    <row r="14">
      <c r="A14" s="3" t="inlineStr">
        <is>
          <t>Entity Address, State or Province</t>
        </is>
      </c>
      <c r="B14" s="3" t="inlineStr">
        <is>
          <t>FL</t>
        </is>
      </c>
    </row>
    <row r="15">
      <c r="A15" s="3" t="inlineStr">
        <is>
          <t>Entity Address, Postal Zip Code</t>
        </is>
      </c>
      <c r="B15" s="3" t="inlineStr">
        <is>
          <t>33301</t>
        </is>
      </c>
    </row>
    <row r="16">
      <c r="A16" s="3" t="inlineStr">
        <is>
          <t>City Area Code</t>
        </is>
      </c>
      <c r="B16" s="3" t="inlineStr">
        <is>
          <t>954</t>
        </is>
      </c>
    </row>
    <row r="17">
      <c r="A17" s="3" t="inlineStr">
        <is>
          <t>Local Phone Number</t>
        </is>
      </c>
      <c r="B17" s="3" t="inlineStr">
        <is>
          <t>940-4900</t>
        </is>
      </c>
    </row>
    <row r="18">
      <c r="A18" s="3" t="inlineStr">
        <is>
          <t>Title of 12(b) Security</t>
        </is>
      </c>
      <c r="B18" s="3" t="inlineStr">
        <is>
          <t>Class A Common Stock, $.01 par value (including associated Preferred Share Purchase Rights)</t>
        </is>
      </c>
    </row>
    <row r="19">
      <c r="A19" s="3" t="inlineStr">
        <is>
          <t>Trading Symbol</t>
        </is>
      </c>
      <c r="B19" s="3" t="inlineStr">
        <is>
          <t>BBX</t>
        </is>
      </c>
    </row>
    <row r="20">
      <c r="A20" s="3" t="inlineStr">
        <is>
          <t>Security Exchange Name</t>
        </is>
      </c>
      <c r="B20" s="3" t="inlineStr">
        <is>
          <t>NYSE</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Accelerated Filer</t>
        </is>
      </c>
    </row>
    <row r="24">
      <c r="A24" s="3" t="inlineStr">
        <is>
          <t>Entity Small Business</t>
        </is>
      </c>
      <c r="B24" s="3" t="inlineStr">
        <is>
          <t>false</t>
        </is>
      </c>
    </row>
    <row r="25">
      <c r="A25" s="3" t="inlineStr">
        <is>
          <t>Entity Emerging Growth Company</t>
        </is>
      </c>
      <c r="B25" s="3" t="inlineStr">
        <is>
          <t>false</t>
        </is>
      </c>
    </row>
    <row r="26">
      <c r="A26" s="3" t="inlineStr">
        <is>
          <t>Entity Shell Company</t>
        </is>
      </c>
      <c r="B26" s="3" t="inlineStr">
        <is>
          <t>false</t>
        </is>
      </c>
    </row>
    <row r="27">
      <c r="A27" s="3" t="inlineStr">
        <is>
          <t>Document Fiscal Year Focus</t>
        </is>
      </c>
      <c r="B27" s="3" t="inlineStr">
        <is>
          <t>2020</t>
        </is>
      </c>
    </row>
    <row r="28">
      <c r="A28" s="3" t="inlineStr">
        <is>
          <t>Entity Central Index Key</t>
        </is>
      </c>
      <c r="B28" s="3" t="inlineStr">
        <is>
          <t>0000315858</t>
        </is>
      </c>
    </row>
    <row r="29">
      <c r="A29" s="3" t="inlineStr">
        <is>
          <t>Document Fiscal Period Focus</t>
        </is>
      </c>
      <c r="B29" s="3" t="inlineStr">
        <is>
          <t>Q2</t>
        </is>
      </c>
    </row>
    <row r="30">
      <c r="A30" s="3" t="inlineStr">
        <is>
          <t>Amendment Flag</t>
        </is>
      </c>
      <c r="B30" s="3" t="inlineStr">
        <is>
          <t>false</t>
        </is>
      </c>
    </row>
    <row r="31">
      <c r="A31" s="3" t="inlineStr">
        <is>
          <t>Current Fiscal Year End Date</t>
        </is>
      </c>
      <c r="B31" s="3" t="inlineStr">
        <is>
          <t>--12-31</t>
        </is>
      </c>
    </row>
    <row r="32">
      <c r="A32" s="3" t="inlineStr">
        <is>
          <t>Class A Common Stock [Member]</t>
        </is>
      </c>
    </row>
    <row r="33">
      <c r="A33" s="3" t="inlineStr">
        <is>
          <t>Entity Common Stock, Shares Outstanding</t>
        </is>
      </c>
      <c r="C33" s="4" t="n">
        <v>15624091</v>
      </c>
    </row>
    <row r="34">
      <c r="A34" s="3" t="inlineStr">
        <is>
          <t>Class B Common Stock [Member]</t>
        </is>
      </c>
    </row>
    <row r="35">
      <c r="A35" s="3" t="inlineStr">
        <is>
          <t>Entity Common Stock, Shares Outstanding</t>
        </is>
      </c>
      <c r="C35" s="4" t="n">
        <v>3693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6 Months Ended</t>
        </is>
      </c>
    </row>
    <row r="2">
      <c r="B2" s="2" t="inlineStr">
        <is>
          <t>Jun. 30, 2020</t>
        </is>
      </c>
    </row>
    <row r="3">
      <c r="A3" s="5" t="inlineStr">
        <is>
          <t>Notes Receivable [Abstract]</t>
        </is>
      </c>
    </row>
    <row r="4">
      <c r="A4" s="3" t="inlineStr">
        <is>
          <t>Notes Receivable</t>
        </is>
      </c>
      <c r="B4" s="3" t="inlineStr">
        <is>
          <t xml:space="preserve">3 . Notes Receivable The table below sets forth information relating to Bluegreen’s notes receivable and related allowance for loan losses (in thousands): June 30, December 31, 2020 2019 Notes receivable: VOI notes receivable - non-securitized $ 167,638 203,872 VOI notes receivable - securitized 384,223 385,326 Gross notes receivable 551,861 589,198 Allowance for loan losses - non-securitized ( 51,764 ) ( 47,894 ) Allowance for loan losses - securitized ( 95,865 ) ( 92,736 ) Allowance for loan losses ( 147,629 ) ( 140,630 ) Notes receivable, net $ 404,232 448,568 Allowance as a % of gross notes receivable 27 % 24 % The weighted-average interest rate charged on Bluegreen’s notes receivable was 14.9 % as of June 30, 2020 and December 31, 2019. Bluegreen’s VOI notes receivable bear interest at fixed rates and are generally secured by property located in Florida, Missouri, Nevada, South Carolina, Tennessee, and Wisconsin. Credit Quality of Notes Receivable and the Allowance for Loan Losses Bluegreen monitors the credit quality of its receivables on an ongoing basis. Bluegreen holds large amounts of homogeneous VOI notes receivable and assesses uncollectibility based on pools of receivables as Bluegreen does not believe that there are significant concentrations of credit risk with any individual counterparty or groups of counterparties. In estimating loan losses, Bluegreen does not use a single primary indicator of credit quality but instead evaluates its VOI notes receivable based upon a static pool analysis that incorporates the aging of the respective receivables, default trends, and prepayment rates by origination year, as well as the FICO scores of the borrowers. While it is still too early to realize the full impact of the COVID-19 pandemic on Bluegreen’s default or delinquency rates as of June 30, 2020, Bluegreen believes that the pandemic will have a significant impact on its VOI notes receivable. Accordingly, during the six months ended June 30, 2020, Bluegreen recorded an additional allowance for loan losses of $ 12.0 million, which includes its estimate of customer defaults as a result of the COVID-19 pandemic based on Bluegreen’s historical experience, forbearance requests received from its customers, and other factors, including, but not limited to, the seasoning of the notes receivable and FICO scores of the customers. The activity in Bluegreen’s allowance for loan losses on VOI notes receivable was as follows (in thousands): For the Six Months Ended June 30, 2020 2019 Balance, beginning of period $ 140,630 134,133 Provision for loan losses 32,199 23,072 Write-offs of uncollectible receivables ( 25,200 ) ( 23,719 ) Balance, end of period $ 147,629 133,486 The table below sets forth information relating to Bluegreen’s VOI notes receivable by year of origination, including the FICO score of the borrower at the time of origination and delinquency status, as of June 30, 2020 (in thousands): Year of Origination 2020 2019 2018 2017 2016 2015 and Prior Total 701+ $ 29,419 $ 99,830 $ 66,310 $ 43,027 $ 32,118 $ 42,784 $ 313,488 601-700 13,504 50,438 39,403 28,705 26,256 41,312 199,618 &lt;601 (1) 1,266 5,061 3,473 2,358 2,692 4,836 19,686 Other (2) — 1,728 4,045 3,866 3,156 6,274 19,069 Total by FICO score $ 44,189 $ 157,057 $ 113,231 $ 77,956 $ 64,222 $ 95,206 $ 551,861 Defaults $ 35 $ 5,602 7,198 $ 4,990 $ 3,941 $ 3,434 $ 25,200 Allowance for loan loss $ 11,137 $ 45,863 $ 31,939 $ 19,924 $ 18,662 $ 20,104 $ 147,629 Delinquency status: Current $ 43,501 $ 151,466 $ 106,788 $ 72,848 $ 60,126 $ 87,203 $ 521,932 31-60 days 311 1,430 1,117 894 652 723 5,127 61-90 days 197 1,437 1,213 775 683 826 5,131 Over 91 days (2) 180 2,724 4,113 3,439 2,761 6,454 19,671 Total $ 44,189 $ 157,057 $ 113,231 $ 77,956 $ 64,222 $ 95,206 $ 551,861 (1) Includes VOI notes receivable attributable to borrowers without a FICO score (who are primarily foreign borrowers). (2) Includes $ 12.1 million related to VOI notes receivable that, as of June 30, 2020, had defaulted, but the related VOI note receivable balance had not yet been charged off in accordance with the provisions of certain of Bluegreen’s receivable-backed notes payable transactions. These VOI notes receivable have been reflected in the allowance for loan losses. The table below sets forth information regarding the percentage of gross notes receivable outstanding by FICO score of the borrower at the time of origination: June 30, December 31, FICO Score 2020 2019 700+ 59.00 % 59.00 % 601-699 37.00 37.00 &lt;601 (1) 4.00 4.00 Total 100.00 % 100.00 % (1) Includes VOI notes receivable attributable to borrowers without a FICO score (who are primarily foreign borrowers). Bluegreen’s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June 30, 2020 and December 31, 2019, $ 19.7 million and $ 19.3 million, respectively, of Bluegreen’s VOI notes receivable were more than 90 days past due, and accordingly, consistent with Bluegreen’s policy, were not accruing interest income. After approximately 127 days, Bluegreen’s VOI notes receivable are generally written off against the allowance for loan loss. Accrued interest was $ 4.7 million and $ 5.3 million as of June 30, 2020 and December 31, 2019, respectively, and is included within other assets in the Company’s condensed consolidated statements of financial condition herein. The table below sets forth information regarding the delinquency status of Bluegreen’s VOI notes receivable (in thousands): June 30, December 31, 2020 2019 Current $ 521,932 557,849 31-60 days 5,127 6,794 61-90 days 5,131 5,288 &gt; 91 days (1) 19,671 19,267 Total $ 551,861 589,198 (1) Includes $ 12.1 million and $ 10.6 million of VOI notes receivable as of June 30, 2020 and December 31, 2019, respectively, that, as of such dates, had defaulted but the related VOI note receivable balance had not yet been charged off in accordance with the provisions of certain of Bluegreen’s receivable-backed notes payable transactions. These VOI notes receivable have been included in the allowance for loan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Inventory</t>
        </is>
      </c>
      <c r="B1" s="2" t="inlineStr">
        <is>
          <t>6 Months Ended</t>
        </is>
      </c>
    </row>
    <row r="2">
      <c r="B2" s="2" t="inlineStr">
        <is>
          <t>Jun. 30, 2020</t>
        </is>
      </c>
    </row>
    <row r="3">
      <c r="A3" s="5" t="inlineStr">
        <is>
          <t>Trade Inventory [Abstract]</t>
        </is>
      </c>
    </row>
    <row r="4">
      <c r="A4" s="3" t="inlineStr">
        <is>
          <t>Trade Inventory</t>
        </is>
      </c>
      <c r="B4" s="3" t="inlineStr">
        <is>
          <t xml:space="preserve">4. Trade Inventory The Company’s trade inventory consisted of the following (in thousands): June 30, December 31, 2020 2019 Raw materials $ 3,463 3,048 Paper goods and packaging materials 1,408 1,327 Finished goods 15,630 18,468 Total trade inventory $ 20,501 22,8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OI Inventory</t>
        </is>
      </c>
      <c r="B1" s="2" t="inlineStr">
        <is>
          <t>6 Months Ended</t>
        </is>
      </c>
    </row>
    <row r="2">
      <c r="B2" s="2" t="inlineStr">
        <is>
          <t>Jun. 30, 2020</t>
        </is>
      </c>
    </row>
    <row r="3">
      <c r="A3" s="5" t="inlineStr">
        <is>
          <t>VOI Inventory [Abstract]</t>
        </is>
      </c>
    </row>
    <row r="4">
      <c r="A4" s="3" t="inlineStr">
        <is>
          <t>VOI Inventory</t>
        </is>
      </c>
      <c r="B4" s="3" t="inlineStr">
        <is>
          <t xml:space="preserve">5. VOI Inventory Bluegreen’s VOI inventory consisted of the following (in thousands): June 30, December 31, 2020 2019 Completed VOI units $ 274,622 269,847 Construction-in-progress — 3,946 Real estate held for future VOI development 75,648 73,144 Total VOI inventory $ 350,270 346,9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0</t>
        </is>
      </c>
    </row>
    <row r="3">
      <c r="A3" s="5" t="inlineStr">
        <is>
          <t>Real Estate [Abstract]</t>
        </is>
      </c>
    </row>
    <row r="4">
      <c r="A4" s="3" t="inlineStr">
        <is>
          <t>Real Estate</t>
        </is>
      </c>
      <c r="B4" s="3" t="inlineStr">
        <is>
          <t>6. Real Estate The Company’s real estate (excluding real estate held by Bluegreen) consisted of the following (in thousands): June 30, December 31, 2020 2019 Real estate held-for-sale $ 11,354 11,297 Real estate held-for-investment 6,022 6,015 Real estate inventory 46,521 48,506 Total real estate $ 63,897 65,818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Real Estate Joint Ventures</t>
        </is>
      </c>
      <c r="B1" s="2" t="inlineStr">
        <is>
          <t>6 Months Ended</t>
        </is>
      </c>
    </row>
    <row r="2">
      <c r="B2" s="2" t="inlineStr">
        <is>
          <t>Jun. 30, 2020</t>
        </is>
      </c>
    </row>
    <row r="3">
      <c r="A3" s="5" t="inlineStr">
        <is>
          <t>Investments In And Advances To Unconsolidated Real Estate Joint Ventures [Abstract]</t>
        </is>
      </c>
    </row>
    <row r="4">
      <c r="A4" s="3" t="inlineStr">
        <is>
          <t>Investments In And Advances To Unconsolidated Real Estate Joint Ventures</t>
        </is>
      </c>
      <c r="B4" s="3" t="inlineStr">
        <is>
          <t xml:space="preserve"> 7. Investments in and Advances to Unconsolidated Real Estate Joint Ventures As of June 30, 2020, the Company had equity interests in and advances to unconsolidated real estate joint ventures involved in the development of multifamily rental apartment communities, as well as single-family master planned for sale housing communities. In addition, the Company owns a 50 % equity interest in the Altman Companies, a developer and manager of multifamily apartment communities. Investments in unconsolidated real estate joint ventures are accounted for as unconsolidated VIEs. See Note 2 for information regarding the Company’s investments in consolidated VIEs. The Company’s investments in and advances to unconsolidated real estate joint ventures consisted of the following (in thousands): June 30, December 31, 2020 2019 Altis at Grand Central Capital, LLC $ 2,547 $ 2,653 Altis Promenade Capital, LLC 2,012 2,126 Altis at Bonterra - Hialeah, LLC 598 618 Altis Ludlam - Miami Investor, LLC 9,051 1,081 Altis Suncoast Manager, LLC 765 753 Altis Pembroke Gardens, LLC 312 1,277 Altis Fairways, LLC 1,664 1,880 Altis Wiregrass, LLC 266 1,792 Altis LH-Miami Manager, LLC 829 811 Altis Vineland Pointe Manager, LLC 5,122 4,712 Altis Miramar East/West 2,690 2,631 The Altman Companies, LLC 16,001 14,745 ABBX Guaranty, LLC 3,750 3,750 Sunrise and Bayview Partners, LLC 1,479 1,562 PGA Design Center Holdings, LLC 996 996 CCB Miramar, LLC 7,279 5,999 BBX/Label Chapel Trail Development, LLC 153 1,126 L03/212 Partners, LLC 1,934 2,087 PGA Lender, LLC 2,111 2,111 Sky Cove, LLC 4,053 4,178 All other investments in real estate joint ventures 163 442 Total $ 63,775 $ 57,330 See Note 9 to the Company’s consolidated financial statements included in the 2019 Annual Report for the Company’s accounting policies relating to its investments in unconsolidated real estate joint ventures, including the Company’s analysis and determination that such entities are VIEs in which the Company is not the primary beneficiary. As of December 31, 2019, BBXRE had invested $ 1.1 million in the Altis at Ludlam joint venture to acquire land, obtain entitlements, and fund predevelopment costs for a potential multifamily apartment development in Miami, Florida. In June 2020, the joint venture obtained entitlements, closed on development financing, and commenced development of a 312 unit multifamily apartment community with 7,500 square feet of retail space. In connection with the closing, BBXRE received a $ 0.5 million distribution from the joint venture as a reimbursement of predevelopment costs and invested an additional $ 8.5 million in the joint venture as a preferred member. Pursuant to the applicable operating agreement for the Altis Ludlam joint venture, distributions from the joint venture are required to be paid to BBXRE as the preferred member until it receives its $ 8.5 million investment and a preferred return of 11.9% per annum (subject to a minimum payment of $ 11.9 million). Following such payment, all remaining distributions will be paid to the other members. Further, BBXRE’s preferred interest is required to be redeemed by the joint venture for a cash amount equal to its preferred return and initial investment in December 2023, although the joint venture has the option to extend the redemption for three one year periods, subject to certain conditions. In March 2020, the Altis at Wiregrass joint venture sold its 392 unit multifamily apartment community in Tampa, Florida. As a result of the sale, BBXRE recognized $ 0.8 million of equity earnings during the six months ended June 30, 2020 and received approximately $ 2.3 million of distributions from the venture in April 2020. Summarized Financial Information of Certain Unconsolidated Real Estate Joint Ventures The condensed statements of operations for Atlis at Lakeline-Austin Investors LLC for the three and the six months ended June 30, 2020 and 2019 were as follows (in thousands): For the Three Months Ended For the Six Months Ended June 30, June 30, 2020 2019 2020 2019 Total revenues $ — — — 1,459 Gain on sale of real estate — 17,150 — 17,150 Other expenses — ( 25 ) — ( 1,773 ) Net earnings $ — 17,125 — 16,836 Equity in net earnings of unconsolidated real estate joint venture - Altis at Lakeline $ — 5,256 — 5,029 The condensed statements of financial condition for Atlis at Lakeline-Austin Investors LLC as of June 30, 2020 and December 2019 were as follows (in thousands): June 30, December 31, 2020 2019 Assets Cash $ — 628 Restricted cash — 5 Real estate — — Other assets — 144 Total assets $ — 777 Liabilities and Equity Notes payable $ — — Other liabilities — — Total liabilities — — Total equity — 777 Total liabilities and equity $ — 777 The condensed statements of operations for PGA Design Center Holdings, LLC for the three and the six months ended June 30, 2020 and 2019 were as follows (in thousands): For the Three Months Ended For the Six Months Ended June 30, June 30, 2020 2019 2020 2019 Total revenues $ 31 — 62 — Gain on sale of real estate — 7,212 — 7,212 Other expenses ( 1 ) ( 88 ) ( 1 ) ( 183 ) Net earnings $ 30 7,124 61 7,029 Equity in net earnings of unconsolidated real estate joint venture - PGA Design Center $ 12 2,849 24 2,812 The condensed statements of financial condition for PGA Design Center Holdings, LLC as of June 30, 2020 and December 2019 were as follows (in thousands): June 30, December 31, 2020 2019 Assets Cash $ 1 1 Investment in joint ventures 3,090 3,090 Total assets $ 3,091 3,091 Liabilities and Equity Notes payable $ — — Other liabilities — — Total liabilities — — Total equity 3,091 3,091 Total liabilities and equity $ 3,091 3,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s</t>
        </is>
      </c>
      <c r="B1" s="2" t="inlineStr">
        <is>
          <t>6 Months Ended</t>
        </is>
      </c>
    </row>
    <row r="2">
      <c r="B2" s="2" t="inlineStr">
        <is>
          <t>Jun. 30, 2020</t>
        </is>
      </c>
    </row>
    <row r="3">
      <c r="A3" s="5" t="inlineStr">
        <is>
          <t>Impairments [Abstract]</t>
        </is>
      </c>
    </row>
    <row r="4">
      <c r="A4" s="3" t="inlineStr">
        <is>
          <t>Impairments</t>
        </is>
      </c>
      <c r="B4" s="3" t="inlineStr">
        <is>
          <t xml:space="preserve">8. Impairments Goodwill The activity in the balance of the Company’s goodwill was as follows (in thousands): For the Three Months Ended For the Six Months Ended June 30, June 30, 2020 2019 2020 2019 Balance, beginning of period $ 14,864 37,248 $ 37,248 37,248 Impairment losses — — ( 22,384 ) — Balance, end of period $ 14,864 37,248 $ 14,864 37,248 The Company tests goodwill associated with its reporting units for potential impairment on an annual basis as of December 31 or during interim periods if impairment indicators exist. The Company concluded that the effects of the COVID-19 pandemic, including the recessionary economic environment and the impact on certain of the Company’s operations, indicated that it was more likely than not that the fair values of certain of its reporting units with goodwill had declined below the respective carrying amounts of such reporting units as of March 31, 2020. As a result, the Company tested the goodwill associated with such reporting units for impairment by estimating the fair values of the respective reporting units as of March 31, 2020 and recognized goodwill impairment losses of $ 22.4 million associated with IT’SUGAR and certain of its other reporting units. As of June 30, 2020, the Company’s remaining goodwill balance was comprised of goodwill associated with its IT’SUGAR reporting unit. As described in Note 1, no additional impairment loss related to IT’SUGAR’s goodwill was recognized as of June 30, 2020. The Company generally applies an income approach utilizing a discounted cash flow methodology and a market approach utilizing a guideline public company and transaction methodology to estimate the fair value of its reporting units. The estimated fair values obtained from the income and market approaches are compared and reviewed for reasonableness to determine a best estimate of fair value. The Company’s discounted cash flow methodology establishes an estimate of fair value by estimating the present value of the projected future cash flows to be generated from a reporting unit. The discount rate applied to the projected future cash flows to arrive at the present value is intended to reflect all risks of ownership and the associated risks of realizing the stream of projected future cash flows. The Company generally uses a five to ten-year period in computing discounted cash flow values. The most significant assumptions used in the discounted cash flow methodology are generally the terminal value, the discount rate, and the forecast of future cash flows. The guideline public company methodology establishes an estimate of fair value based upon the trading prices of public traded companies that are similar to the applicable reporting unit, while the guideline transaction methodology establishes an estimate of fair value based on acquisitions of companies that are similar to the applicable reporting unit. Under these methods, the Company develops multiples of revenue and earnings before interest, taxes, depreciation and amortization (“EBITDA”) based upon the indicated enterprise value, revenues, and EBITDA of the guideline companies and makes adjustments to such multiples based on various considerations, including the financial condition, operating performance, and relative risk of the guideline companies. The adjusted multiples are then applied to the revenues and EBITDA of the reporting unit to develop an estimated fair value of the reporting unit. Depending on the facts and circumstances applicable to the reporting unit and the guideline companies, the Company may place greater emphasis on the income or market approach to determine its best estimate of fair value. In connection with its impairment testing as of March 31, 2020, the Company estimated that the fair value of the IT’SUGAR reporting unit had declined to $ 27.3 million as of March 31, 2020 and recognized a goodwill impairment loss of $20.3 million during the six months ended June 30, 2020 based on the excess of the carrying amount of the IT’SUGAR reporting unit over its estimated fair value. The Company primarily utilized a discounted cash flow methodology to estimate the fair value of the IT’SUGAR reporting unit and used the relevant market approaches to support the reasonableness of its estimated fair value under the income approach. See Note 1 for additional discussion related to the factors which resulted in the decline in the estimated fair value of the IT’SUGAR reporting unit as of March 31, 2020 as compared to December 31, 2019, which included the effects of the COVID-19 pandemic on IT’SUGAR. In addition to the IT’SUGAR reporting unit, the Company tested the goodwill of its other reporting units and, based on its estimates of their fair values, recognized goodwill impairment losses of $2.1 million during the six months ended June 30, 2020 related to these reporting units. The decline in the fair value of these reporting units from December 31, 2019 primarily resulted from the effects of the COVID-19 pandemic on these businesses. Long-Lived Assets The Company’s long-lived assets include property and equipment, amortizable intangible assets, and right-of-use assets associated with its lease agreements. The Company tests its long-lived assets, or asset groups which include long-lived assets, for recoverability whenever events or changes in circumstances indicate that the carrying amount of such assets or asset groups may not be recoverable. The carrying amount of an asset or asset group is not considered recoverable when the carrying amount exceeds the sum of the undiscounted cash flows expected to result from the use of the asset or asset group. To the extent that the carrying amount of an asset or asset group exceeds the sum of such undiscounted cash flows, an impairment loss is measured and recorded based on the amount by which the carrying amount of the asset or asset group exceeds its fair value. Impairment losses associated with an asset group are allocated to long-lived assets within the asset group based on their relative carrying amounts; however, the carrying amount of individual long-lived assets within an asset group are not reduced below their individual fair values. The Company concluded that the effects of the COVID-19 pandemic indicated that the carrying amount of certain of its long-lived assets may not be recoverable, including asset groups associated with certain of its retail locations which were temporarily closed as a result of the pandemic. In such circumstances, the Company compared its estimated undiscounted cash flows expected to result from the use of such assets or asset groups with their respective carrying amounts, and to the extent that such carrying amounts were in excess of the related undiscounted cash flows, the Company estimated the fair values of the applicable assets or asset groups and recognized impairment losses based on the excess of the carrying amounts of such assets or asset groups over their estimated fair values. In certain circumstances, the Company estimated the fair value of individual assets within its asset groups, including right-of-use assets associated with its retail locations, to determine the extent to which an impairment loss should be allocated to such assets. The Company generally estimated the fair value of the relevant assets or asset groups utilizing a discounted cash flow methodology which estimated the present value of the projected future cash flows expected to be generated from such assets or asset groups. When estimating the fair value of asset groups related to a retail location, the Company’s estimated fair value considered the relevant market participants and the highest and best use for the location, including whether the value of the location would be maximized by operating the location in its current use or by permanently closing the location and subleasing it. In addition, to the extent applicable, the Company estimated the fair value of right-of-use assets associated with its retail locations using a discounted cash flow methodology which estimated the present value of market rental rates applicable to such right-of-use assets. As a result of the Company’s testing of its long-lived assets for impairment, the Company recognized impairment losses of $ 5.4 million during the six months ended June 30, 2020 related primarily to leasehold improvements and right-of-use assets associated with certain of IT’SUGAR’s retail locations. The recognition of these impairment losses primarily resulted from the effects of the COVID-19 pandemic on the estimated cash flows expected to be generated by the related assets. Equity Method Investments The Company evaluates its equity method investments for impairment when events or changes in circumstances indicate that the fair values of the investments may be below the carrying values. When a decline in the fair value of an investment is determined to be other than temporary, an impairment loss is recorded to reduce the carrying amount of the investment to its fair value. The Company’s determination of whether an other-than-temporary impairment has occurred requires significant judgment in which the Company evaluates, among other factors, the fair value of an investment,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and expected future operating and financing cash flows. During the three and six months ended June 30, 2020, the Company recognized impairment losses of $ 2.2 million associated with certain of its investments in unconsolidated real estate joint ventures. The Company estimated the fair value of these investments utilizing a discounted cash flow methodology which estimated the present value of the projected future cash flows expected to be generated from such investments. See Note 1 for additional discussion related to the factors which resulted in the decline in the estimated fair values of these investments. The Company did not record any impairment charges related to its equity method investments during the three and six months ended June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5" t="inlineStr">
        <is>
          <t>Debt [Abstract]</t>
        </is>
      </c>
    </row>
    <row r="4">
      <c r="A4" s="3" t="inlineStr">
        <is>
          <t>Debt</t>
        </is>
      </c>
      <c r="B4" s="3" t="inlineStr">
        <is>
          <t xml:space="preserve"> 9. Debt Notes Payable and Other Borrowings The table below sets forth information regarding the Company’s notes payable and other borrowings (dollars in thousands): June 30, 2020 December 31, 2019 Carrying Carrying Amount of Amount of Debt Interest Pledged Debt Interest Pledged Balance Rate Assets Balance Rate Assets Bluegreen: NBA Éilan Loan $ 16,996 4.75 % $ 28,649 $ 18,820 4.95 % $ 31,259 Fifth Third Syndicated Line of Credit 70,000 2.49 % 86,753 30,000 3.85 % 49,062 Fifth Third Syndicated Term Loan 96,250 3.71 % 119,285 98,750 3.71 % 161,497 Unamortized debt issuance costs ( 1,338 ) ( 1,410 ) Total Bluegreen $ 181,908 $ 146,160 Other: Community Development District Obligations $ 33,107 4.25 - 6.00 % $ 46,571 $ 29,287 4.25 - 6.00 % $ 49,352 TD Bank Term Loan and Line of Credit 7,974 3.17 % (1) 6,826 5.00 % (1) Iberia $50.0 million Revolving Line of Credit — — (2) — — (2) Banc of America Leasing &amp; Capital Equipment Note — — — 355 4.75 % (3) Bank of America Revolving Line of Credit — — — 2,000 3.24 % (3) Unsecured Note (4) — — — 3,400 6.00 % — Centennial Bank Note (4) 1,449 5.25 % 1,867 1,469 5.25 % 1,892 Other 35 15.00 % — 58 15.00 % — Unamortized debt issuance costs ( 1,045 ) ( 824 ) Total other $ 41,520 $ 42,571 Total notes payable and other borrowings $ 223,428 $ 188,731 (1) The collateral is a blanket lien on Renin’s assets. (2) The collateral is a membership interest having a value of not less than $ 100.0 million in Woodbridge Holdings Corporation, a wholly-owned subsidiary of the Company which holds the Company’s investment in Bluegreen’s common stock. (3) The collateral is a security interest in the equipment financed by the underlying note. Additionally, IT’SUGAR is guarantor of the note. (4) BBX Capital is guarantor of the note. See Note 13 to the Company’s consolidated financial statements included in the 2019 Annual Report for additional information regarding the above listed notes payable and other borrowings. Except as described below, there were no new debt issuances or significant changes related to the above listed notes payable and other borrowings during the six months ended June 30, 2020. Fifth Third Syndicated Line of Credit and Fifth Third Syndicated Term Loan. In March 2020, with its decision to increase liquidity given the anticipated effects of the COVID-19 pandemic, Bluegreen drew down $ 60.0 million under its line of credit. In June 2020, Bluegreen repaid $ 40 million under its syndicated line-of-credit and amended the agreements to modify the definition of certain customary covenants. Community Development District Obligation. In May 2020, the Meadow View at Twin Creeks Community Development District issued $ 8.6 million of community development bonds related to the Company’s Beacon Lake Community development. The bonds issued in May 2020 have fixed interest rates ranging from 4.25 % to 5.38 % and mature at various times during the years 2026 through 2051. The Company at its option has the ability to repay a specified portion of the bonds at the time that it sells developed lots in the Beacon Lakes Community. Toronto-Dominion Commercial Bank (“TD Bank”) Line of Credit. Renin maintains a credit facility with TD Bank which provides for a revolving line of credit for up to approximately $ 16.3 million based on available collateral, as defined in the facility, and subject to Renin’s compliance with the terms and conditions of the credit facility, including certain specific financial covenants. Through February 2020, the credit facility also provided for term loans for up to $ 1.7 million. However, in February 2020, the credit facility was amended to replace the existing debt service coverage ratio with an interest coverage ratio, and in connection with the amendment to the credit facility, Renin repaid the outstanding balance of the term loans with borrowings from the revolving line of credit. In July 2020, the credit facility was also amended to extend the maturity date of the facility from September 2020 to September 2022. Banc of America Leasing &amp; Capital Equipment Note and Bank of America Revolving Line of Credit . During the three months ended June 30, 2020, a wholly-owned subsidiary of BBXRE purchased IT’SUGAR’s revolving line of credit and equipment note from the respective lenders for the outstanding principal balance of the loans plus accrued interest and subsequently advanced an additional $ 2.0 million to IT’SUGAR pursuant to the terms of the loans. As the Company paid the respective third party lenders and was relieved of its obligations to such lenders under the respective debt arrangements, the Company derecognized the liabilities in its consolidated financial statements in connection with the purchase of the loans by its wholly-owned subsidiary. Receivable-Backed Notes Payable The table below sets forth information regarding Bluegreen’s receivable-backed notes payable facilities (dollars in thousands): June 30, 2020 December 31, 2019 Principal Principal Balance of Balance of Pledged/ Pledged/ Debt Interest Secured Debt Interest Secured Balance Rate Receivables Balance Rate Receivables Receivable-backed notes payable - recourse: Liberty Bank Facility (1) $ 21,663 4.00 % $ 26,630 $ 25,860 4.75 % $ 31,681 NBA Receivables Facility 26,484 3.50 % 32,870 32,405 4.55 % 39,787 Pacific Western Facility (1) 26,452 3.06 % 32,747 30,304 4.68 % 37,809 Total $ 74,599 $ 92,247 $ 88,569 $ 109,277 Receivable-backed notes payable - non-recourse: KeyBank/DZ Purchase Facility 65,159 2.50 % 81,522 31,708 3.99 % 39,448 Quorum Purchase Facility 36,759 4.75 - 5.50 % 42,836 44,525 4.75 - 5.50 % 49,981 2012 Term Securitization 6,093 2.94 % 7,167 8,638 2.94 % 9,878 2013 Term Securitization 14,811 3.20 % 16,581 18,219 3.20 % 19,995 2015 Term Securitization 26,426 3.02 % 28,707 31,188 3.02 % 33,765 2016 Term Securitization 40,897 3.35 % 46,375 48,529 3.35 % 54,067 2017 Term Securitization 57,641 3.12 % 66,280 65,333 3.12 % 74,219 2018 Term Securitization 81,858 4.02 % 94,755 91,231 4.02 % 103,974 Unamortized debt issuance costs ( 4,438 ) — — ( 5,125 ) — — Total $ 325,206 $ 384,223 $ 334,246 $ 385,327 Total receivable-backed debt $ 399,805 $ 476,470 $ 422,815 $ 494,604 (1) Recourse on these facilities are each limited to $ 10 million, subject to certain exceptions. See Note 13 to the Company’s consolidated financial statements included in the 2019 Annual Report for additional information regarding the above listed receivable-backed notes payable facilities. Except as described below, there were no new debt issuances or significant changes related to the above listed facilities during the six months ended June 30, 2020. Liberty Bank Facility. Since 2008, Bluegreen has maintained a revolving VOI notes receivable hypothecation facility (the “Liberty Bank Facility”) with Liberty Bank which provides for advances on eligible receivables pledged under the Liberty Bank Facility, subject to specified terms and conditions, during the revolving credit period. In June 2020, Bluegreen amended the Liberty Bank Facility to extend the revolving credit period from June 2020 to June 2021 and the maturity from March 2023 to June 2024. In addition, the amendment decreased the advance rate with respect to Qualified Timeshare Loans from 85 % to 80 % of the unpaid principal balance of the Qualified Timeshare Loans by September 2020. The advance rate is 60 % of the unpaid principal balance of Non-Conforming Qualified Timeshare Loans. The amendment also reduced the maximum permitted outstanding borrowings from $ 50.0 million to $ 40.0 million, subject to the terms of the facility, and commencing on July 1, 2020, decreased the interest rate to the Wall Street Journal (“WSJ”) Prime Rate minus 0.10 % with a floor of 3.40 % from the Prime Rate with a floor of 4.00 %. In addition, recourse to Bluegreen under the restructured facility was reduced to $ 10 million, with certain exceptions set forth in the facility. Subject to the terms of the facility, principal and interest due under the Liberty Bank Facility are paid as cash is collected on the pledged receivables, with the remaining balance being due at maturity. Quorum Purchase Facility. Bluegreen/Big Cedar Vacations has a VOI notes receivable purchase facility (the “Quorum Purchase Facility”) with Quorum Federal Credit Union (“Quorum”), pursuant to which Quorum has agreed to purchase eligible VOI notes receivable in an amount of up to an aggregate $ 50.0 million purchase price, subject to certain conditions precedent and other terms of the facility. On March 17, 2020, the Quorum Purchase Facility was amended to extend the advance period to December 2020 from June 2020. The interest rate on each advance is set at the time of funding based on rates mutually agreed upon by all parties. The maturity of the Quorum Purchase Facility is December 2032. The Quorum Purchase Facility provides for an 85 % advance rate on eligible receivables sold under the facility; however, Quorum can modify this advance rate on future purchases subject to the terms and conditions of the Quorum Purchase Facility. Junior Subordinated Debentures The table below sets forth information regarding the Company’s junior subordinated debentures (dollars in thousands): June 30, 2020 December 31, 2019 Effective Effective Carrying Interest Carrying Interest Amounts Rates (1) Amounts Rates (1) Woodbridge - Levitt Capital Trusts I - IV $ 66,302 4.11 - 4.56 % $ 66,302 5.74 - 5.95 % Bluegreen Statutory Trusts I - VI 110,827 5.56 - 6.27 % 110,827 6.74 - 6.86 % Unamortized debt issuance costs ( 1,093 ) ( 1,129 ) Unamortized purchase discount ( 38,333 ) ( 38,746 ) Total junior subordinated debentures $ 137,703 $ 137,254 (1) The Company’s junior subordinated debentures bear interest at 3-month LIBOR (subject to quarterly adjustment) plus a spread ranging from 3.80 % to 4.90 %. All of the junior subordinated debentures were eligible for redemption by Woodbridge and Bluegreen, as applicable, as of June 30, 2020 and December 31, 2019. See Note 13 to the Company’s consolidated financial statements included in the 2019 Annual Report for additional information regarding the Company’s junior subordinated debentures. Debt Compliance and Amounts Available under Credit Facilities As of June 30, 2020, BBX Capital and its subsidiaries were in compliance with all financial debt covenants under their debt instruments, as amended. Amounts available under credit facilities for BBX Capital and its subsidiaries as of June 30, 2020 were as follows (in thousands): BBX Capital $ 22,383 Bluegreen 158,500 Renin 5,182 Total credit availability $ 186,065 The amounts available under the Company’s credit facilities are subject to eligible collateral requirements and the terms of the facilities, as applicable. The effects of the COVID-19 pandemic on the Company’s operations could impact its ability to remain in compliance with the financial covenants under its debt instruments and the extent of availability under its credit facilities in future periods. If the Company is unable to maintain compliance with its debt covenants or obtain waivers from its lenders if it is not in compliance with its covenants, the Company will no longer be able to access its revolving credit facilities or may have to repay all or a portion of its borrowings prior to their scheduled maturity dates or provide additional collateral for such borrowings, any of which would have a material adverse effect on the Company’s liquidity, financial position, and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5" t="inlineStr">
        <is>
          <t>Revenue Recognition [Abstract]</t>
        </is>
      </c>
    </row>
    <row r="4">
      <c r="A4" s="3" t="inlineStr">
        <is>
          <t>Revenue Recognition</t>
        </is>
      </c>
      <c r="B4" s="3" t="inlineStr">
        <is>
          <t>10. Revenue Recognition The table below sets forth the Company’s revenue disaggregated by category (in thousands): For the Three Months For the Six Months Ended June 30, Ended June 30, 2020 2019 2020 2019 Sales of VOIs $ 9,054 68,302 $ 54,182 120,033 Fee-based sales commissions 1,135 55,343 42,500 100,555 Resort and club management revenue 24,224 25,603 49,253 51,039 Cost reimbursements 11,850 14,007 30,970 31,051 Resort title fees 1,349 3,040 4,072 5,768 Trade sales - wholesale 18,408 18,000 39,273 40,360 Trade sales - retail 4,635 27,061 24,647 50,685 Sales of real estate inventory 2,839 424 9,278 4,660 Other customer revenue 840 2,060 2,402 3,464 Revenue from customers 74,334 213,840 256,577 407,615 Interest income 19,499 21,518 40,815 42,933 Net gains (losses) on sales of real estate assets 13 9,664 ( 34 ) 10,996 Other revenue 473 671 1,047 1,501 Total revenues $ 94,319 245,693 $ 298,405 463,0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5" t="inlineStr">
        <is>
          <t>Income Taxes [Abstract]</t>
        </is>
      </c>
    </row>
    <row r="4">
      <c r="A4" s="3" t="inlineStr">
        <is>
          <t>Income Taxes</t>
        </is>
      </c>
      <c r="B4" s="3" t="inlineStr">
        <is>
          <t xml:space="preserve"> 11. Income Taxes BBX Capital and its subsidiaries file a consolidated U.S. federal income tax return and income tax returns in various state and foreign jurisdictions. Effective income tax rates for interim periods are based upon the Company’s current estimated annual rate, which varies based upon the Company’s estimate of taxable earnings or loss and the mix of taxable earnings or loss in the various states in which the Company operates. The Company’s effective tax rate was applied to income or loss before income taxes reduced by net income attributable to noncontrolling interests in joint ventures taxed as partnerships. In addition, the Company recognizes taxes related to unusual or infrequent items or resulting from a change in judgment regarding a position taken in a prior period as discrete items in the interim period in which the event occurs. The Company’s effective income tax rate was approximately ( 19 %) and 1 % during the three and six months ended June 30, 2020, respectively. The Company’s effective income tax rate for the three months ended June 30, 2020 was different than the expected federal income tax rate of 21 % due to the impact of a change in the Company’s forecasted operating results for the annual period, which resulted in the reversal of the tax benefit recognized during the three months ended March 31, 2020. The Company’s effective income tax rate for the six months ended June 30, 2020 was different than the expected federal income tax rate of 21 % due to the impact of the Company’s nondeductible executive compensation and state income taxes. The effective income tax rate for the 2020 period reflects a current estimated ordinary taxable loss for the year ended December 31, 2020 resulting primarily from the effects of the COVID-19 pandemic. The Company’s effective income tax rate was approximately 35 % during the three and six months ended June 30, 2019. The effective tax rate for the three and six months ended June 30, 2019 excludes the tax benefit associated with the $ 39.1 million Bass Pro litigation settlement, which the Company accounted for as a discrete item at the statutory income tax rate of 2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 [Abstract]</t>
        </is>
      </c>
    </row>
    <row r="4">
      <c r="A4" s="3" t="inlineStr">
        <is>
          <t>Commitments And Contingencies</t>
        </is>
      </c>
      <c r="B4" s="3" t="inlineStr">
        <is>
          <t xml:space="preserve">12. Commitments and Contingencies Litigation Matters In the ordinary course of business, BBX Capital and its subsidiaries are parties to lawsuits as plaintiff or defendant involving its operations and activities. Bluegreen is subject to claims or proceedings from time to time relating to the purchase, sale, marketing, or financing of VOIs and other business activities. Additionally, from time to time in the ordinary course of business, the Company is involved in disputes with existing and former employees, vendors, taxing jurisdictions, and various other parties and also receive individual consumer complaints as well as complaints received through regulatory and consumer agencies, including Offices of State Attorneys General. The Company takes these matters seriously and attempts to resolve any such issues as they arise. We may also become subject to litigation related to the COVID-19 pandemic, including with respect to any actions we take or may be required to take as a result thereof.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Adverse judgments and the costs of defending or resolving legal claims may be substantial and may have a material adverse impact on the Company’s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easonable range of loss. Frequently in these matters, the claims are broad, and the plaintiffs have not quantified or factually supported their claim. The following is a description of certain litigation matters: BBX Capital Litigation There were no material pending legal proceedings against BBX Capital or its subsidiaries as of June 30, 2020 other than proceedings against Bluegreen. Bluegreen Litigation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filed a purported class action lawsuit against Bluegreen which asserted claims for alleged violations of the Florida Deceptive and Unfair Trade Practices Act and the Florida False Advertising Law. In the complaint, the plaintiffs alleged the making of false representations in connection with Bluegreen’s sales of VOIs. The purported class action lawsuit was dismissed without prejudice after mediation. However, on or about April 24, 2018, plaintiffs re-filed their individual claims in Palm Beach County Circuit Court. Subsequently, on October 15, 2019, the Court entered an order granting summary judgment in favor of Bluegreen and dismissed all claims. Bluegreen has moved for reimbursement of its attorneys’ fees. Plaintiffs have appealed the summary judgment order. On February 28, 2018, Oscar Hernandez and Estella Michael filed purported class action litigation in San Bernardino Superior Court against Bluegreen Vacations Unlimited (“BVU”). The central claims in the complaint, as amended during June 2018, include alleged failures to pay overtime and wages at termination and to provide meal and rest periods, as well as claims relating to non-compliant wage statements and unreimbursed business expenses; and a claim under the Private Attorney’s General Act. Plaintiffs seek to represent a class of approximately 660 hourly, non-exempt employees who worked in the state of California since March 1, 2014. In April 2019, the parties mediated and agreed to settle the matter for an immaterial amount. The parties have executed the settlement documents. It is expected that the court will approve the settlement and the dismissal of the lawsuit. On June 28, 2018, Melissa S. Landon, Edward P. Landon, Shane Auxier and Mu Hpare, individually and on behalf of all others similarly situated, filed a purported class action lawsuit against Bluegreen and BVU asserting claims for alleged violations of the Wisconsin Timeshare Act, Wisconsin law prohibiting illegal referral selling, and Wisconsin law prohibiting illegal attorney’s fee provisions. Plaintiffs allegations include that Bluegreen failed to disclose the identity of the seller of real property at the beginning of Bluegreen’s initial contact with the purchaser; that Bluegreen misrepresented who the seller of the real property was; that Bluegreen misrepresented the buyer’s right to cancel; that Bluegreen included an illegal attorney’s fee provision in the sales document(s); that Bluegreen offered an illegal “today only” incentive to purchase; and that Bluegreen utilizes an illegal referral selling program to induce the sale of VOIs. Plaintiffs seek certification of a class consisting of all persons who, in Wisconsin, purchased from Bluegreen one or more VOIs within six years prior to the filing of this lawsuit. Plaintiffs seek statutory damages, attorneys’ fees, and injunctive relief. Bluegreen has moved to dismiss the case, and on November 27, 2019, the Court issued a ruling granting the motion in part. Bluegreen has answered the remaining claims. Bluegreen believes the lawsuit is without merit and intends to vigorously defend the action. On January 7, 2019, Shehan Wijesinha filed a purported class action lawsuit alleging violations of the Telephone Consumer Protection Act (the “TCPA”). It is alleged that BVU called plaintiff’s cell phone for telemarketing purposes using an automated dialing system and that plaintiff did not give BVU his express written consent to do so. Plaintiff seeks certification of a class comprised of other persons in the United States who received similar calls from or on behalf of BVU without the person’s consent. Plaintiff seeks monetary damages, attorneys’ fees, and injunctive relief. Bluegreen believes the lawsuit is without merit and intends to vigorously defend the action. On July 15, 2019, the court entered an order staying this case pending a ruling from the Federal Communications Commission (“FCC”) clarifying the definition of an automatic telephone dialing system under the TCPA and the decision of the Eleventh Circuit in a separate action brought against a VOI company by a plaintiff alleging violations of the TCPA. On January 7, 2020, the Eleventh Circuit issued a ruling consistent with BVU’s position, and on June 26, 2020, the FCC also issued a favorable ruling. The case currently remains stayed. On January 7, 2019, Debbie Adair and thirty-four other timeshare purchasers filed a lawsuit against BVU and Bass Pro alleging violations of the TCPA, the Tennessee Time-share Act, the California Time-Share Act, fraudulent misrepresentation for failure to make certain required disclosures, fraudulent inducement for inducing purchasers to remain under contract past rescission, unauthorized practice of law, civil conspiracy, unjust enrichment, and breach of contract. Bluegreen agreed to indemnify Bass Pro with respect to the claims brought against Bluegreen in this proceeding and filed a motion to dismiss. On April 6, 2020, the court granted Bluegreen’s motion to dismiss, and on April 29, 2020, the court entered final judgment in Bluegreen’s favor. On July 18, 2019, Eddie Boyd, et al. filed an action alleging that BVU and co-defendants violated the Missouri Merchandise Practices Act for allegedly making false statements and misrepresentations with respect to the sale of VOIs. Plaintiffs further have filed a purported class action allegation that BVU’s charging of an administrative processing fee constitutes the unauthorized practice of law and have also asserted that Bluegreen and their outside counsel engaged in abuse of process by filing a lawsuit against plaintiffs’ counsel (The Montgomery Law Firm). Plaintiffs seek monetary damages, attorneys’ fees, and injunctive relief. Bluegreen has moved to dismiss the action. Bluegreen believes the lawsuit is without merit and intends to vigorously defend the action. On July 7, 2020, Robert Barban and approximately 172 other plaintiffs filed an action against Bluegreen Resorts Management, Inc. (“BRM”) and Vacation Trust, Inc. (“VTI”) seeking an accounting, specifically: (i) a copy of the independent accounting firm’s report regarding a variety of VTI matters; and (ii) a copy of the management agreement between VTI and BRM. Plaintiffs further allege that the allocation system does not allow them to freely and easily use, occupy, and enjoy the accommodations and facilities. Finally, they allege that BRM has unreasonably escalated operating costs and that VTI failed to protect the plaintiffs from these costs. Bluegreen intends to vigorously defend the action. On July 14, 2020, Kenneth Johansen, individually and on behalf of all others similarly situated, filed a purported class action against BVU for alleged violations of the TCPA. Specifically, the named plaintiff alleges that he received at least nine telemarketing calls from BVU while he was on the National Do Not Call Registry. He seeks to certify a class of similarly situated plaintiffs. Bluegreen intends to vigorously defend the action. Commencing in 2015, it came to Bluegreen’s attention that its collection efforts with respect to its VOI notes receivable were being impacted by a then emerging, industry-wide trend involving the receipt of “cease and desist” letters from exit firms and attorneys purporting to represent certain VOI owners. Following receipt of these letters, Bluegreen is unable to contact the owners unless allowed by law. Bluegreen believes these exit firms have encouraged such owners to become delinquent and ultimately default on their obligations and that such actions and Bluegreen’s inability to contact the owners are a primary contributor to the increase in its annual default rates. Bluegreen’s average annual default rates have increased from 6.9 % in 2015 to 9.5 % in 2020. Bluegreen also estimates that approximately 10.1 % of the total delinquencies on its VOI notes receivable as of June 30, 2020 related to VOI notes receivable subject to this issue. Bluegreen has in a number of cases pursued, and may in the future pursue, legal action against the VOI owners, and as described below, against the exit firms. On December 21, 2018, Bluegreen filed a lawsuit against timeshare exit firm Totten Franqui and certain of its affiliates (“TPEs”). In the complaint, Bluegreen alleged that the TPEs, through various forms of deceptive advertising, as well as inappropriate direct contact with VOI owners, made false statements about Bluegreen and provided misleading information to the VOI owners. The TPEs have encouraged nonpayment by consumers and exacted fees for doing so. Bluegreen believes the consumers are paying fees to the TPEs in exchange for illusory services and has asserted claims against the TPEs under the Lanham Act, as well as tortious interference with contractual relations, civil conspiracy to commit tortious interference, and other claims. During the course of the litigation, the TPEs and Totten Franqui filed for bankruptcy, which resulted in the litigation being stayed. Bluegreen has reached favorable settlements with the TPE principals and are negotiating a potential settlement with the bankruptcy trustee. The settlement includes findings of fact against the defendants regarding their business practices and a permanent injunction prohibiting the principals of the TPE from working again in the timeshare exit space. On November 13, 2019, Bluegreen filed a lawsuit against The Montgomery Law Firm, a timeshare exit firm, and certain of its affiliates (also included in “TPEs”). In the complaint, Bluegreen alleged, as discussed above, that the TPEs, through various forms of deceptive advertising, as well as inappropriate direct contact with VOI owners, made false statements about Bluegreen, provided misleading information to the VOI owners, and encouraged nonpayment by consumers. Bluegreen believes the consumers are paying fees to the TPEs in exchange for illusory services. Bluegreen has asserted claims against the TPEs under the Lanham Act, as well as tortious interference with contractual relations, civil conspiracy to commit tortious interference, and other claims. The following is a description of certain commitments, contingencies, and guarantees: Bluegreen, indirectly through BVU, its wholly-owned subsidiary, has an exclusive marketing agreement with Bass Pro, a nationally-recognized retailer of fishing, marine, hunting, camping and sports gear, that provides Bluegreen with the right to market and sell vacation packages at kiosks in each certain Bass Pro and Cabela’s retail locations and through other means. Pursuant to a settlement agreement Bluegreen entered into with Bass Pro and its affiliates during June 2019, Bluegreen paid Bass Pro $ 20.0 million during June 2019 and agreed to, among other things, make five annual payments to Bass Pro of $ 4.0 million in January of each year commencing in 2020. In June 2019, Bluegreen accrued for the net present value of the settlement, plus attorney’s fees and costs, totaling approximately $ 39.1 million. The first $4.0 million annual payment was made during January 2020. As of June 30, 2020, $ 14.3 million was accrued for the remaining payments required by the settlement agreement, which are included in other liabilities in the Company’s condensed consolidated statement of financial condition as of June 30, 2020. During each of the six months ended June 30, 2020 and 2019, VOI sales to prospects and leads generated by the agreement with Bass Pro accounted for approximately 10 % of Bluegreen’s VOI sales volume. In March 2020, as a result of the COVID-19 pandemic, Bluegreen temporarily closed its retail marketing operations at Bass Pro Shops and Cabela’s stores. Beginning in mid-May 2020, Bluegreen resumed its retail marketing operations at certain Bass Pro Shops and Cabela’s stores. By June 30, 2020, marketing operations at 49 Bass Pro Shops and 15 Cabela’s stores (out of the 89 total Bass Pro and Cabela’s stores that were open in March 2020) had reopened. In lieu of paying maintenance fees for unsold VOI inventory, Bluegreen may enter into subsidy agreements with certain HOAs. During the six months ended June 30, 2020 and 2019, Bluegreen made payments related to such subsidies of $ 4.6 million and $ 4.8 million, respectively. As of June 30, 2020, Bluegreen had accrued $ 7.0 million for such subsidies, which is included in other liabilities in the Company’s condensed consolidated statement of financial condition. As of December 31, 2019, Bluegreen had no accrued liabilities for such subsidies. In December 2019, Bluegreen’s then-serving President and Chief Executive Officer resigned. In connection with his resignation, Bluegreen agreed to make payments to him or on his behalf totaling $ 3.5 million over a period of 18 months, $ 2.4 million of which remained payable as of June 30 , 2020. Additionally, during 2019, Bluegreen entered into certain agreements with other executives related to their separation from Bluegreen or change in position. Pursuant to the terms of these agreements, Bluegreen agreed to make payments totaling $ 2.5 million through November 2020. As of June 30 , 2020, $ 0.4 million remained payable under these agreements. The Company guarantees certain obligations of its wholly-owned subsidiaries and unconsolidated real estate joint ventures, including the following:  BBX Capital is a guarantor of 50 % of the outstanding balance of a third party loan to the Sunrise and Bayview Partners, LLC real estate joint venture, which had an outstanding balance of $ 5.0 million as of June 30, 2020.  BBX Capital is a guarantor on certain notes payable by its wholly-owned subsidiaries. See Note 9 for additional information regarding these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0</t>
        </is>
      </c>
      <c r="C1" s="2" t="inlineStr">
        <is>
          <t>Dec. 31, 2019</t>
        </is>
      </c>
    </row>
    <row r="2">
      <c r="A2" s="5" t="inlineStr">
        <is>
          <t>ASSETS</t>
        </is>
      </c>
    </row>
    <row r="3">
      <c r="A3" s="3" t="inlineStr">
        <is>
          <t>Cash and cash equivalents</t>
        </is>
      </c>
      <c r="B3" s="6" t="n">
        <v>348045</v>
      </c>
      <c r="C3" s="6" t="n">
        <v>356604</v>
      </c>
    </row>
    <row r="4">
      <c r="A4" s="3" t="inlineStr">
        <is>
          <t>Restricted cash ($16,372 in 2020 and $22,534 in 2019 in variable interest entities ("VIEs"))</t>
        </is>
      </c>
      <c r="B4" s="4" t="n">
        <v>25459</v>
      </c>
      <c r="C4" s="4" t="n">
        <v>50266</v>
      </c>
    </row>
    <row r="5">
      <c r="A5" s="3" t="inlineStr">
        <is>
          <t>Notes receivable</t>
        </is>
      </c>
      <c r="B5" s="4" t="n">
        <v>551861</v>
      </c>
      <c r="C5" s="4" t="n">
        <v>589198</v>
      </c>
    </row>
    <row r="6">
      <c r="A6" s="3" t="inlineStr">
        <is>
          <t>Less: Allowance for loan losses</t>
        </is>
      </c>
      <c r="B6" s="4" t="n">
        <v>-147629</v>
      </c>
      <c r="C6" s="4" t="n">
        <v>-140630</v>
      </c>
    </row>
    <row r="7">
      <c r="A7" s="3" t="inlineStr">
        <is>
          <t>Notes receivable, net ($288,358 in 2020 and $292,590 in 2019 in VIEs)</t>
        </is>
      </c>
      <c r="B7" s="4" t="n">
        <v>404232</v>
      </c>
      <c r="C7" s="4" t="n">
        <v>448568</v>
      </c>
    </row>
    <row r="8">
      <c r="A8" s="3" t="inlineStr">
        <is>
          <t>Trade inventory</t>
        </is>
      </c>
      <c r="B8" s="4" t="n">
        <v>20501</v>
      </c>
      <c r="C8" s="4" t="n">
        <v>22843</v>
      </c>
    </row>
    <row r="9">
      <c r="A9" s="3" t="inlineStr">
        <is>
          <t>Vacation ownership interest ("VOI") inventory</t>
        </is>
      </c>
      <c r="B9" s="4" t="n">
        <v>350270</v>
      </c>
      <c r="C9" s="4" t="n">
        <v>346937</v>
      </c>
    </row>
    <row r="10">
      <c r="A10" s="3" t="inlineStr">
        <is>
          <t>Real estate ($11,354 in 2020 and $11,297 in 2019 held for sale)</t>
        </is>
      </c>
      <c r="B10" s="4" t="n">
        <v>63897</v>
      </c>
      <c r="C10" s="4" t="n">
        <v>65818</v>
      </c>
    </row>
    <row r="11">
      <c r="A11" s="3" t="inlineStr">
        <is>
          <t>Investments in and advances to unconsolidated real estate joint ventures</t>
        </is>
      </c>
      <c r="B11" s="4" t="n">
        <v>63775</v>
      </c>
      <c r="C11" s="4" t="n">
        <v>57330</v>
      </c>
    </row>
    <row r="12">
      <c r="A12" s="3" t="inlineStr">
        <is>
          <t>Property and equipment, net</t>
        </is>
      </c>
      <c r="B12" s="4" t="n">
        <v>125260</v>
      </c>
      <c r="C12" s="4" t="n">
        <v>129686</v>
      </c>
    </row>
    <row r="13">
      <c r="A13" s="3" t="inlineStr">
        <is>
          <t>Goodwill</t>
        </is>
      </c>
      <c r="B13" s="4" t="n">
        <v>14864</v>
      </c>
      <c r="C13" s="4" t="n">
        <v>37248</v>
      </c>
    </row>
    <row r="14">
      <c r="A14" s="3" t="inlineStr">
        <is>
          <t>Intangible assets, net</t>
        </is>
      </c>
      <c r="B14" s="4" t="n">
        <v>67865</v>
      </c>
      <c r="C14" s="4" t="n">
        <v>68186</v>
      </c>
    </row>
    <row r="15">
      <c r="A15" s="3" t="inlineStr">
        <is>
          <t>Operating lease assets</t>
        </is>
      </c>
      <c r="B15" s="4" t="n">
        <v>101135</v>
      </c>
      <c r="C15" s="4" t="n">
        <v>109351</v>
      </c>
    </row>
    <row r="16">
      <c r="A16" s="3" t="inlineStr">
        <is>
          <t>Other assets</t>
        </is>
      </c>
      <c r="B16" s="4" t="n">
        <v>86034</v>
      </c>
      <c r="C16" s="4" t="n">
        <v>98134</v>
      </c>
    </row>
    <row r="17">
      <c r="A17" s="3" t="inlineStr">
        <is>
          <t>Total assets</t>
        </is>
      </c>
      <c r="B17" s="4" t="n">
        <v>1671337</v>
      </c>
      <c r="C17" s="4" t="n">
        <v>1790971</v>
      </c>
    </row>
    <row r="18">
      <c r="A18" s="5" t="inlineStr">
        <is>
          <t>Liabilities:</t>
        </is>
      </c>
    </row>
    <row r="19">
      <c r="A19" s="3" t="inlineStr">
        <is>
          <t>Accounts payable</t>
        </is>
      </c>
      <c r="B19" s="4" t="n">
        <v>23837</v>
      </c>
      <c r="C19" s="4" t="n">
        <v>25957</v>
      </c>
    </row>
    <row r="20">
      <c r="A20" s="3" t="inlineStr">
        <is>
          <t>Deferred income</t>
        </is>
      </c>
      <c r="B20" s="4" t="n">
        <v>13813</v>
      </c>
      <c r="C20" s="4" t="n">
        <v>18074</v>
      </c>
    </row>
    <row r="21">
      <c r="A21" s="3" t="inlineStr">
        <is>
          <t>Escrow deposits</t>
        </is>
      </c>
      <c r="B21" s="4" t="n">
        <v>6180</v>
      </c>
      <c r="C21" s="4" t="n">
        <v>22711</v>
      </c>
    </row>
    <row r="22">
      <c r="A22" s="3" t="inlineStr">
        <is>
          <t>Other liabilities</t>
        </is>
      </c>
      <c r="B22" s="4" t="n">
        <v>92729</v>
      </c>
      <c r="C22" s="4" t="n">
        <v>120362</v>
      </c>
    </row>
    <row r="23">
      <c r="A23" s="3" t="inlineStr">
        <is>
          <t>Receivable-backed notes payable - recourse</t>
        </is>
      </c>
      <c r="B23" s="4" t="n">
        <v>74599</v>
      </c>
      <c r="C23" s="4" t="n">
        <v>88569</v>
      </c>
    </row>
    <row r="24">
      <c r="A24" s="3" t="inlineStr">
        <is>
          <t>Receivable-backed notes payable - non-recourse (in VIEs)</t>
        </is>
      </c>
      <c r="B24" s="4" t="n">
        <v>325206</v>
      </c>
      <c r="C24" s="4" t="n">
        <v>334246</v>
      </c>
    </row>
    <row r="25">
      <c r="A25" s="3" t="inlineStr">
        <is>
          <t>Notes payable and other borrowings</t>
        </is>
      </c>
      <c r="B25" s="4" t="n">
        <v>223428</v>
      </c>
      <c r="C25" s="4" t="n">
        <v>188731</v>
      </c>
    </row>
    <row r="26">
      <c r="A26" s="3" t="inlineStr">
        <is>
          <t>Junior subordinated debentures</t>
        </is>
      </c>
      <c r="B26" s="4" t="n">
        <v>137703</v>
      </c>
      <c r="C26" s="4" t="n">
        <v>137254</v>
      </c>
    </row>
    <row r="27">
      <c r="A27" s="3" t="inlineStr">
        <is>
          <t>Operating lease liabilities</t>
        </is>
      </c>
      <c r="B27" s="4" t="n">
        <v>119004</v>
      </c>
      <c r="C27" s="4" t="n">
        <v>123430</v>
      </c>
    </row>
    <row r="28">
      <c r="A28" s="3" t="inlineStr">
        <is>
          <t>Deferred income taxes</t>
        </is>
      </c>
      <c r="B28" s="4" t="n">
        <v>85473</v>
      </c>
      <c r="C28" s="4" t="n">
        <v>87558</v>
      </c>
    </row>
    <row r="29">
      <c r="A29" s="3" t="inlineStr">
        <is>
          <t>Total liabilities</t>
        </is>
      </c>
      <c r="B29" s="4" t="n">
        <v>1101972</v>
      </c>
      <c r="C29" s="4" t="n">
        <v>1146892</v>
      </c>
    </row>
    <row r="30">
      <c r="A30" s="3" t="inlineStr">
        <is>
          <t>Commitments and contingencies (See Note 12)</t>
        </is>
      </c>
      <c r="B30" s="3" t="inlineStr">
        <is>
          <t xml:space="preserve"> </t>
        </is>
      </c>
      <c r="C30" s="3" t="inlineStr">
        <is>
          <t xml:space="preserve"> </t>
        </is>
      </c>
    </row>
    <row r="31">
      <c r="A31" s="3" t="inlineStr">
        <is>
          <t>Redeemable noncontrolling interest</t>
        </is>
      </c>
      <c r="B31" s="4" t="n">
        <v>1759</v>
      </c>
      <c r="C31" s="4" t="n">
        <v>4009</v>
      </c>
    </row>
    <row r="32">
      <c r="A32" s="5" t="inlineStr">
        <is>
          <t>Equity:</t>
        </is>
      </c>
    </row>
    <row r="33">
      <c r="A33" s="3" t="inlineStr">
        <is>
          <t>Preferred stock of $0.01 par value; authorized 10,000,000 shares</t>
        </is>
      </c>
      <c r="B33" s="3" t="inlineStr">
        <is>
          <t xml:space="preserve"> </t>
        </is>
      </c>
      <c r="C33" s="3" t="inlineStr">
        <is>
          <t xml:space="preserve"> </t>
        </is>
      </c>
    </row>
    <row r="34">
      <c r="A34" s="3" t="inlineStr">
        <is>
          <t>Additional paid-in capital</t>
        </is>
      </c>
      <c r="B34" s="4" t="n">
        <v>158015</v>
      </c>
      <c r="C34" s="4" t="n">
        <v>153507</v>
      </c>
    </row>
    <row r="35">
      <c r="A35" s="3" t="inlineStr">
        <is>
          <t>Accumulated earnings</t>
        </is>
      </c>
      <c r="B35" s="4" t="n">
        <v>329194</v>
      </c>
      <c r="C35" s="4" t="n">
        <v>394551</v>
      </c>
    </row>
    <row r="36">
      <c r="A36" s="3" t="inlineStr">
        <is>
          <t>Accumulated other comprehensive income</t>
        </is>
      </c>
      <c r="B36" s="4" t="n">
        <v>1203</v>
      </c>
      <c r="C36" s="4" t="n">
        <v>1554</v>
      </c>
    </row>
    <row r="37">
      <c r="A37" s="3" t="inlineStr">
        <is>
          <t>Total shareholders' equity</t>
        </is>
      </c>
      <c r="B37" s="4" t="n">
        <v>488595</v>
      </c>
      <c r="C37" s="4" t="n">
        <v>549795</v>
      </c>
    </row>
    <row r="38">
      <c r="A38" s="3" t="inlineStr">
        <is>
          <t>Noncontrolling interests</t>
        </is>
      </c>
      <c r="B38" s="4" t="n">
        <v>79011</v>
      </c>
      <c r="C38" s="4" t="n">
        <v>90275</v>
      </c>
    </row>
    <row r="39">
      <c r="A39" s="3" t="inlineStr">
        <is>
          <t>Total equity</t>
        </is>
      </c>
      <c r="B39" s="4" t="n">
        <v>567606</v>
      </c>
      <c r="C39" s="4" t="n">
        <v>640070</v>
      </c>
    </row>
    <row r="40">
      <c r="A40" s="3" t="inlineStr">
        <is>
          <t>Total liabilities and equity</t>
        </is>
      </c>
      <c r="B40" s="4" t="n">
        <v>1671337</v>
      </c>
      <c r="C40" s="4" t="n">
        <v>1790971</v>
      </c>
    </row>
    <row r="41">
      <c r="A41" s="3" t="inlineStr">
        <is>
          <t>Class A Common Stock [Member]</t>
        </is>
      </c>
    </row>
    <row r="42">
      <c r="A42" s="5" t="inlineStr">
        <is>
          <t>Equity:</t>
        </is>
      </c>
    </row>
    <row r="43">
      <c r="A43" s="3" t="inlineStr">
        <is>
          <t>Common stock</t>
        </is>
      </c>
      <c r="B43" s="4" t="n">
        <v>151</v>
      </c>
      <c r="C43" s="4" t="n">
        <v>151</v>
      </c>
    </row>
    <row r="44">
      <c r="A44" s="3" t="inlineStr">
        <is>
          <t>Total equity</t>
        </is>
      </c>
      <c r="B44" s="4" t="n">
        <v>151</v>
      </c>
      <c r="C44" s="4" t="n">
        <v>151</v>
      </c>
    </row>
    <row r="45">
      <c r="A45" s="3" t="inlineStr">
        <is>
          <t>Class B Common Stock [Member]</t>
        </is>
      </c>
    </row>
    <row r="46">
      <c r="A46" s="5" t="inlineStr">
        <is>
          <t>Equity:</t>
        </is>
      </c>
    </row>
    <row r="47">
      <c r="A47" s="3" t="inlineStr">
        <is>
          <t>Common stock</t>
        </is>
      </c>
      <c r="B47" s="4" t="n">
        <v>32</v>
      </c>
      <c r="C47" s="4" t="n">
        <v>32</v>
      </c>
    </row>
    <row r="48">
      <c r="A48" s="3" t="inlineStr">
        <is>
          <t>Total equity</t>
        </is>
      </c>
      <c r="B48" s="6" t="n">
        <v>32</v>
      </c>
      <c r="C48" s="6"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0</t>
        </is>
      </c>
    </row>
    <row r="3">
      <c r="A3" s="5" t="inlineStr">
        <is>
          <t>Common Stock [Abstract]</t>
        </is>
      </c>
    </row>
    <row r="4">
      <c r="A4" s="3" t="inlineStr">
        <is>
          <t>Common Stock</t>
        </is>
      </c>
      <c r="B4" s="3" t="inlineStr">
        <is>
          <t xml:space="preserve">13 . Common Stock Stock Incentive Plans On January 21, 2020, the compensation committee of BBX Capital’s Board of Directors granted awards of 488,503 restricted shares of BBX Capital’s Class A Common Stock to its executive officers under the BBX Capital Corporation 2014 Incentive Plan. The aggregate grant date fair value of the awards was $ 10.2 million, and the shares vest ratably in annual installments of approximately 122,125 shares over four periods beginning on October 1, 2020. As of June 30, 2020, BBX Capital had 488,503 and 528,484 unvested restricted shares of its Class A and Class B Common Stock outstanding, respectively, with total unrecognized compensation costs of $19.8 million. Earnings per Share During the three and six months ended June 30, 2020, 1,016,981 shares of unvested restricted stock awards were not included in the computation of diluted earnings per share as the shares were antidilutive due to the Company’s recognition of a loss for such periods. During the three and six months ended June 30, 2019, 1,022,103 shares of unvested restricted stock awards were not included in the computation of diluted earnings per share as the shares were antidilutive due to the Company’s recognition of a loss for such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And Redeemable Noncontrolling Interest</t>
        </is>
      </c>
      <c r="B1" s="2" t="inlineStr">
        <is>
          <t>6 Months Ended</t>
        </is>
      </c>
    </row>
    <row r="2">
      <c r="B2" s="2" t="inlineStr">
        <is>
          <t>Jun. 30, 2020</t>
        </is>
      </c>
    </row>
    <row r="3">
      <c r="A3" s="5" t="inlineStr">
        <is>
          <t>Noncontrolling Interests And Redeemable Noncontrolling Interest [Abstract]</t>
        </is>
      </c>
    </row>
    <row r="4">
      <c r="A4" s="3" t="inlineStr">
        <is>
          <t>Noncontrolling Interests And Redeemable Noncontrolling Interest</t>
        </is>
      </c>
      <c r="B4" s="3" t="inlineStr">
        <is>
          <t xml:space="preserve">14 . Noncontrolling Interests and Redeemable Noncontrolling Interest Noncontrolling interests in the Company’s consolidated subsidiaries consisted of the following (in thousands): June 30, December 31, 2020 2019 Bluegreen (1) $ 27,822 39,740 Bluegreen / Big Cedar Vacations (2) 50,911 49,534 Joint ventures and other 278 1,001 Total noncontrolling interests $ 79,011 90,275 The redeemable noncontrolling interest included in the Company’s condensed consolidated statements of financial condition as of June 30, 2020 and December 31, 2019 of $ 1.8 million and $ 4.0 million, respectively, is comprised of a redeemable noncontrolling interest associated with IT’SUGAR. The Company owns 90.4 % of IT’SUGAR’s Class B Units, while the remaining 9.6 % of such units are a noncontrolling interest held by an executive officer of IT’SUGAR and may be redeemed for cash at the holder’s option upon a contingent event outside of the Company’s control. During the six months ended June 30, 2020, Bluegreen repurchased and retired 1,878,400 shares of its common stock for $11.7 million. Income (loss) attributable to noncontrolling interests, including redeemable noncontrolling interests, consisted of the following (in thousands): For the Three Months Ended For the Six Months Ended June 30, June 30, 2020 2019 2020 2019 Bluegreen (1) $ ( 636 ) ( 1,079 ) ( 420 ) 384 Bluegreen / Big Cedar Vacations (2) 641 5,131 1,377 6,847 IT'SUGAR ( 847 ) ( 20 ) ( 3,589 ) ( 240 ) Joint ventures and other ( 9 ) ( 8 ) ( 724 ) 172 Net (loss) income attributable to noncontrolling interests $ ( 851 ) 4,024 ( 3,356 ) 7,163 (1) As a result of Bluegreen’s IPO during the fourth quarter of 2017 and subsequent share repurchases in 2018 and 2020, the Company owned approximately 93 % of Bluegreen as of June 30, 2020. Bluegreen was a wholly-owned subsidiary of the Company immediately prior to the Bluegreen IPO. (2) Bluegreen has a joint venture arrangement pursuant to which it owns 51 % of Bluegreen/Big Cedar Vac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5" t="inlineStr">
        <is>
          <t>Fair Value Measurement [Abstract]</t>
        </is>
      </c>
    </row>
    <row r="4">
      <c r="A4" s="3" t="inlineStr">
        <is>
          <t>Fair Value Measurement</t>
        </is>
      </c>
      <c r="B4" s="3" t="inlineStr">
        <is>
          <t xml:space="preserve">15. Fair Value Measurement Fair value is defined as the price that would be received on the sale of an asset or paid to transfer a liability in an orderly transaction between market participants at the measurement date. Accounting standards define an input fair value hierarchy that has three broad levels and gives the highest priority to quoted prices (unadjusted) in active markets for identical assets or liabilities (Level 1) and the lowest priority to unobservable inputs (Level 3). The input fair value hierarchy is summariz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Financial Disclosures about Fair Value of Financial Instruments The tables below set forth information regarding the Company’s consolidated financial instruments (in thousands): Fair Value Measurements Using Quoted prices Carrying in Active Significant Amount Fair Value Markets Other Significant As of As of for Identical Observable Unobservable June 30, June 30, Assets Inputs Inputs 2020 2020 (Level 1) (Level 2) (Level 3) Financial assets: Cash and cash equivalents $ 348,045 348,045 348,045 — — Restricted cash 25,459 25,459 25,459 — — Notes receivable, net 404,232 520,331 — — 520,331 Financial liabilities: Receivable-backed notes payable $ 399,805 408,200 — — 408,200 Notes payable and other borrowings 223,428 208,483 — — 208,483 Junior subordinated debentures 137,703 84,500 — — 84,500 Fair Value Measurements Using Quoted prices Carrying in Active Significant Amount Fair Value Markets Other Significant As of As of for Identical Observable Unobservable December 31, December 31, Assets Inputs Inputs 2019 2019 (Level 1) (Level 2) (Level 3) Financial assets: Cash and cash equivalents $ 356,604 356,604 356,604 — — Restricted cash 50,266 50,266 50,266 — — Notes receivable, net 448,568 587,000 — — 587,000 Financial liabilities: Receivable-backed notes payable $ 422,815 440,900 — — 440,900 Notes payable and other borrowings 188,731 194,069 — — 194,069 Junior subordinated debentures 137,254 146,000 — — 146,000 Management has made estimates of fair value that it believes to be reasonable. However, because there is no active market for many of these financial instruments, the fair value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The amounts reported in the condensed consolidated statements of financial condition for cash and cash equivalents and restricted cash approximate fair value. The fair values of Bluegreen’s notes receivable are estimated using Level 3 inputs and are based on estimated future cash flows considering contractual payments and estimates of prepayments and defaults, discounted at a market rate. The amounts reported in the condensed consolidated statements of financial condition relating to Bluegreen’s notes payable and other borrowings, as well as variable rate receivable-backed notes payable, approximate fair value for indebtedness that provides for variable interest rates. The fair values of Bluegreen’s fixed rate, receivable-backed notes payable are estimated using Level 3 inputs by discounting the net cash outflows estimated to be used to repay the debt. These obligations are to be satisfied using the proceeds from the consumer loans that secure the obligations. The fair value of the Company’s Community Development Bonds, which are included in notes payable and other borrowings above, is measured using the market approach with Level 3 inputs obtained based on estimated market prices of similar financial instruments. The fair values of the Company’s other borrowings (other than Bluegreen’s notes payable and other borrowings and Community Development Bonds above) are measured using the income approach with Level 3 inputs obtained by discounting the forecasted cash flows based on estimated market rates. The fair value of the Company’s junior subordinated debentures is estimated using Level 3 inputs based on the contractual cash flows discounted at a market rate or based on market price quotes from the over-the-counter bond mark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ertain Relationships And Related Party Transactions</t>
        </is>
      </c>
      <c r="B1" s="2" t="inlineStr">
        <is>
          <t>6 Months Ended</t>
        </is>
      </c>
    </row>
    <row r="2">
      <c r="B2" s="2" t="inlineStr">
        <is>
          <t>Jun. 30, 2020</t>
        </is>
      </c>
    </row>
    <row r="3">
      <c r="A3" s="5" t="inlineStr">
        <is>
          <t>Certain Relationships And Related Party Transactions [Abstract]</t>
        </is>
      </c>
    </row>
    <row r="4">
      <c r="A4" s="3" t="inlineStr">
        <is>
          <t>Certain Relationships And Related Party Transactions</t>
        </is>
      </c>
      <c r="B4" s="3" t="inlineStr">
        <is>
          <t xml:space="preserve">16. Certain Relationships and Related Party Transactions The Company may be deemed to be controlled by Alan B. Levan, the Company’s Chairman and Chief Executive Officer, and John E. Abdo, the Company’s Vice Chairman. Together, Mr. Alan B. Levan and Mr. Abdo may be deemed to beneficially own shares of BBX Capital’s Class A Common Stock and Class B Common Stock representing approximately 78 % of BBX Capital’s total voting power. Mr. Alan B. Levan and Mr. Abdo also serve as Chairman and Vice Chairman, respectively, of Bluegreen’s Board of Directors, and effective January 1, 2020, Mr. Alan B. Levan also became Bluegreen’s President and Chief Executive Officer. Jarett S. Levan, the Company’s President and son of Alan B. Levan, and Seth M. Wise, the Company’s Executive Vice President, also serve as directors of the Company and Bluegreen. In addition, Raymond S. Lopez, the Company’s Executive Vice President and Chief Financial Officer, also serves as Bluegreen’s Chief Financial Officer and Chief Operating Officer. Woodbridge is a wholly-owned subsidiary of BBX Capital and owned approximately 93 % of Bluegreen’s outstanding common stock as of June 30, 2020. Bluegreen paid or reimbursed the Company for management advisory, risk management, administrative and other services in the amounts of $ 0.3 million and $ 0.6 million during the three and six months ended June 30, 2020, and $ 0.5 million and $ 0.9 million during the three and six months ended June 30, 2019, respectively. In April 2015, pursuant to a Loan Agreement and Promissory Note, a wholly-owned subsidiary of Bluegreen provided an $ 80.0 million loan to BBX Capital. Effective April 17, 2020, Bluegreen and BBX Capital amended the loan agreement to extend the maturity date of the loan from April 2020 to April 2021 and reduce the interest rate from 6 % to 4 % per annum. Payments of interest are required on a quarterly basis, and all outstanding amounts are due and payable on April 17, 2021. BBX Capital is permitted to prepay the loan in whole or in part at any time, and prepayments may be required, to the extent necessary, in order for Bluegreen or its subsidiaries to remain in compliance with covenants under outstanding indebtedness. During the three months ended June 30, 2020 and 2019, BBX Capital recognized $ 0.9 million and $ 1.2 million, respectively, of interest expense on the loan from Bluegreen, and during the six months ended June 30, 2020 and 2019, BBX Capital recognized $ 2.1 million and $ 2.4 million, respectively, of interest expense on the loan. The loan balance and related interest expense were eliminated in consolidation in the Company’s condensed consolidated financial statements. During July 2020, Bluegreen declared a special cash dividend of $ 1.19 per share on its common stock, which is payable on August 21, 2020 to shareholders of record as of the close of business on August 6, 2020. In connection with the special cash dividend, Bluegreen obtained an undertaking from BBX Capital that it will use the proceeds of the special cash dividend of approximately $80.0 million to repay BBX Capital’s outstanding $80.0 million debt owed to Bluegreen. The Company received $ 0 and $ 8.7 million of dividends from Bluegreen during the three and six months ended June 30, 2020, and $ 11.4 million and $ 22.9 million of dividends from Bluegreen during the three and six months ended June 30, 2019. In April 2020, Bluegreen suspended the payment of its regular quarterly dividend for the foreseeable future due to the effects of the COVID-19 pandemic and economic uncertainty. In May 2015, the Company, Woodbridge, Bluegreen, Renin, and their respective subsidiaries entered into an Agreement to Allocate Consolidated Income Tax Liability and Benefits pursuant to which, among other customary terms and conditions, the parties agreed to file consolidated federal tax returns. Under the agreement, the parties calculate their respective income tax liabilities and attributes as if each of them were a separate filer. If any tax attributes of one party to the agreement are used by another party to the agreement to offset such other party’s tax liability, the party providing the benefit will receive an amount for the tax benefits realized. During the three and six months ended June 30, 2020, BBX Capital did no t receive any tax sharing payments from Bluegreen and Renin. D uring the three and six months ended June 30, 2019, BBX Capital received $ 10.7 million and $ 13.0 million, respectively, of tax sharing payments from Bluegreen. During each of the three and six months ended June 30, 2020 and 2019, the Company paid Abdo Companies, Inc. approximately $ 77,000 and $ 153,000 , respectively, in exchange for certain management services. John E. Abdo, the Company’s Vice Chairman, is the principal shareholder and Chief Executive Officer of Abdo Companies, Inc. Certain of the Company’s affiliates, including its executive officers, have independently made investments with their own funds in investments that the Company has sponsored or in which the Company holds invest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5" t="inlineStr">
        <is>
          <t>Segment Reporting [Abstract]</t>
        </is>
      </c>
    </row>
    <row r="4">
      <c r="A4" s="3" t="inlineStr">
        <is>
          <t>Segment Reporting</t>
        </is>
      </c>
      <c r="B4" s="3" t="inlineStr">
        <is>
          <t xml:space="preserve">17. Segment Reporting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The information provided for segment reporting is obtained from internal reports utilized by the Company’s CODM, and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materially impacted. The Company’s reportable segments are its principal investments: Bluegreen, BBX Capital Real Estate, BBX Sweet Holdings, and Renin. See Note 1 for a description of the Company’s reportable segments. In the segment information for the three and six months ended June 30, 2020 and 2019, amounts set forth in the column entitled “Other” include the Company’s investments in various operating businesses, including a controlling financial interest in a restaurant acquired in connection with a loan receivable default. Also, amounts set forth in the column entitled “Other” for the three and six months ended June 30, 2019 include the Company’s operations as a franchisee of MOD Pizza restaurant locations in Florida, which the Company exited in September 2019. The amounts set forth in the column entitled “Reconciling Items and Eliminations” include corporate general and administrative expenses, interest expense associated with Woodbridge’s junior subordinated debentures and BBX Capital’s $ 50.0 million revolving line of credit, and elimination entries. In addition, this column includes information related to BBX Capital’s financial position, including cash and cash equivalents held directly by BBX Capital and New BBX Capital of $ 113.8 million. The Company evaluates segment performance based on segment income or loss before income taxes. The table below sets forth the Company’s segment information as of and for the three months ended June 30, 2020 (in thousands): Revenues: Bluegreen BBX Capital Real Estate BBX Sweet Holdings Renin Other Reconciling Items and Eliminations Segment Total Sales of VOIs $ 9,054 — — — — — 9,054 Fee-based sales commissions 1,135 — — — — — 1,135 Other fee-based services 26,413 — — — — — 26,413 Cost reimbursements 11,850 — — — — — 11,850 Trade sales — — 5,248 17,175 628 ( 8 ) 23,043 Sales of real estate inventory — 2,839 — — — — 2,839 Interest income 20,108 81 13 — — ( 703 ) 19,499 Net gains on sales of real estate assets — 13 — — — — 13 Other revenue — 327 85 — 224 ( 163 ) 473 Total revenues 68,560 3,260 5,346 17,175 852 ( 874 ) 94,319 Costs and expenses: Cost of VOIs sold 1,038 — — — — — 1,038 Cost of other fee-based services 18,535 — — — — — 18,535 Cost reimbursements 11,850 — — — — — 11,850 Cost of trade sales — — 9,045 13,852 ( 504 ) ( 8 ) 22,385 Cost of real estate inventory sold — 1,474 — — — — 1,474 Interest expense 8,540 — 55 71 2 834 9,502 Recoveries from loan losses, net — ( 1,525 ) — — — — ( 1,525 ) Impairment losses — 2,710 595 — — — 3,305 Selling, general and administrative expenses 40,880 1,125 5,740 2,035 792 8,755 59,327 Total costs and expenses 80,843 3,784 15,435 15,958 290 9,581 125,891 Equity in net earnings of unconsolidated real estate joint ventures — 145 — — — — 145 Other income 273 — 75 — — 61 409 Foreign exchange loss — — — ( 6 ) — — ( 6 ) (Loss) income before income taxes $ ( 12,010 ) ( 379 ) ( 10,014 ) 1,211 562 ( 10,394 ) ( 31,024 ) Total assets $ 1,294,370 161,933 133,182 35,917 6,286 39,649 1,671,337 Expenditures for property and equipment $ 1,576 - - 214 14 6 1,810 Depreciation and amortization $ 3,890 - 1,352 314 26 105 5,687 Debt accretion and amortization $ 852 58 107 2 - 54 1,073 Cash and cash equivalents $ 209,427 17,933 3,744 1,871 774 114,296 348,045 Equity method investments $ — 63,775 — — — — 63,775 Goodwill $ — — 14,864 — — — 14,864 Receivable-backed notes payable $ 399,805 — — — — — 399,805 Notes payable and other borrowings $ 181,908 32,074 7,688 7,974 129 ( 6,345 ) 223,428 Junior subordinated debentures $ 72,494 — — — — 65,209 137,703 The table below sets forth the Company’s segment information as of and for the three months ended June 30, 2019 (in thousands): Bluegreen BBX Capital Real Estate BBX Sweet Holdings Renin Other Reconciling Items and Eliminations Segment Total Revenues: Sales of VOIs $ 68,302 — — — — — 68,302 Fee-based sales commissions 55,343 — — — — — 55,343 Other fee-based services 30,703 — — — — — 30,703 Cost reimbursements 14,007 — — — — — 14,007 Trade sales — — 25,857 15,339 3,871 ( 6 ) 45,061 Sales of real estate inventory — 424 — — — — 424 Interest income 21,875 263 14 — 32 ( 666 ) 21,518 Net gains on sales of real estate assets — 9,664 — — — — 9,664 Other revenue — 441 82 — 412 ( 264 ) 671 Total revenues 190,230 10,792 25,953 15,339 4,315 ( 936 ) 245,693 Costs and expenses: Cost of VOIs sold 10,572 — — — — — 10,572 Cost of other fee-based services 19,049 — — — — — 19,049 Cost reimbursements 14,007 — — — — — 14,007 Cost of trade sales — — 16,237 12,889 1,708 ( 6 ) 30,828 Cost of real estate inventory sold — — — — — — — Interest expense 10,061 — 54 116 1 1,429 11,661 Recoveries from loan losses, net — ( 1,424 ) — — — — ( 1,424 ) Impairment losses — — — — 2,138 — 2,138 Selling, general and administrative expenses 148,543 1,879 10,563 2,442 3,532 11,884 178,843 Total costs and expenses 202,232 455 26,854 15,447 7,379 13,307 265,674 Equity in net earnings of unconsolidated real estate joint ventures — 8,759 — — — — 8,759 Other income 1,993 8 17 152 2 117 2,289 Foreign exchange loss — — — ( 29 ) — — ( 29 ) (Loss) income before income taxes $ ( 10,009 ) 19,104 ( 884 ) 15 ( 3,062 ) ( 14,126 ) ( 8,962 ) Total assets $ 1,351,213 153,503 168,091 31,626 29,139 68,189 1,801,761 Expenditures for property and equipment $ 7,009 — 1,320 90 120 12 8,551 Depreciation and amortization $ 3,504 — 1,374 296 288 105 5,567 Debt accretion and amortization $ 1,066 25 56 9 — 93 1,249 Cash and cash equivalents $ 180,166 14,551 4,406 — 6,788 126,960 332,871 Equity method investments $ — 65,254 — — — — 65,254 Goodwill $ — — 35,521 — 1,727 — 37,248 Receivable-backed notes payable $ 438,136 — — — — — 438,136 Notes payable and other borrowings $ 136,796 31,983 2,928 6,757 200 ( 148 ) 178,516 Junior subordinated debentures $ 71,691 — — — — 65,138 136,829 The table below sets forth the Company’s segment information as of and for the six months ended June 30, 2020 (in thousands): Bluegreen BBX Capital Real Estate BBX Sweet Holdings Renin Other Reconciling Items and Eliminations Segment Total Revenues: Sales of VOIs $ 54,182 — — — — — 54,182 Fee-based sales commissions 42,500 — — — — — 42,500 Other fee-based services 55,727 — — — — — 55,727 Cost reimbursements 30,970 — — — — — 30,970 Trade sales — — 26,577 34,621 2,738 ( 16 ) 63,920 Sales of real estate inventory — 9,278 — — — — 9,278 Interest income 41,974 185 27 — — ( 1,371 ) 40,815 Net losses on sales of real estate assets — ( 34 ) — — — — ( 34 ) Other revenue — 787 204 — 473 ( 417 ) 1,047 Total revenues 225,353 10,216 26,808 34,621 3,211 ( 1,804 ) 298,405 Costs and expenses: Cost of VOIs sold 5,137 — — — — — 5,137 Cost of other fee-based services 40,246 — — — — — 40,246 Cost reimbursements 30,970 — — — — — 30,970 Cost of trade sales — — 23,815 28,127 231 ( 16 ) 52,157 Cost of real estate inventory sold — 6,106 — — — — 6,106 Interest expense 17,358 — 116 185 5 1,671 19,335 Recoveries from loan losses, net — ( 5,037 ) — — — — ( 5,037 ) Impairment losses — 2,710 25,303 — 3,575 — 31,588 Selling, general and administrative expenses 143,077 3,461 16,640 4,653 2,535 16,814 187,180 Total costs and expenses 236,788 7,240 65,874 32,965 6,346 18,469 367,682 Equity in net earnings of unconsolidated real estate joint ventures — 696 — — — — 696 Other income (expense) 406 — 114 ( 3 ) — 123 640 Foreign exchange gain — — — 272 — — 272 (Loss) income before income taxes $ ( 11,029 ) 3,672 ( 38,952 ) 1,925 ( 3,135 ) ( 20,150 ) ( 67,669 ) Expenditures for property and equipment $ 4,542 — 2,924 605 45 41 8,157 Depreciation and amortization $ 7,789 — 2,785 620 51 208 11,453 Debt accretion and amortization $ 1,746 153 162 9 — 109 2,179 The table below sets forth the Company’s segment information as of and for the six months ended June 30, 2019 (in thousands): Bluegreen BBX Capital Real Estate BBX Sweet Holdings Renin Other Reconciling Items and Eliminations Segment Total Revenues: Sales of VOIs $ 120,033 — — — — — 120,033 Fee-based sales commissions 100,555 — — — — — 100,555 Other fee-based services 60,271 — — — — — 60,271 Cost reimbursements 31,051 — — — — — 31,051 Trade sales — — 47,988 34,682 8,390 ( 15 ) 91,045 Sales of real estate inventory — 4,660 — — — — 4,660 Interest income 43,883 465 29 — 56 ( 1,500 ) 42,933 Net gains on sales of real estate assets — 10,996 — — — — 10,996 Other revenue — 1,125 96 — 863 ( 583 ) 1,501 Total revenues 355,793 17,246 48,113 34,682 9,309 ( 2,098 ) 463,045 Costs and expenses: Cost of VOIs sold 14,420 — — — — — 14,420 Cost of other fee-based services 41,042 — — — — — 41,042 Cost reimbursements 31,051 — — — — — 31,051 Cost of trade sales — — 31,634 28,006 3,493 ( 15 ) 63,118 Cost of real estate inventory sold — 2,643 — — — — 2,643 Interest expense 19,567 — 98 256 2 2,886 22,809 Recoveries from loan losses, net — ( 2,385 ) — — — — ( 2,385 ) Impairment losses — — — — 2,756 — 2,756 Selling, general and administrative expenses 239,632 4,373 20,774 5,477 7,465 23,990 301,711 Total costs and expenses 345,712 4,631 52,506 33,739 13,716 26,861 477,165 Equity in net earnings of unconsolidated real estate joint ventures — 8,742 — — — — 8,742 Other income 2,082 170 227 152 7 164 2,802 Foreign exchange loss — — — ( 24 ) — — ( 24 ) Income (loss) before income taxes $ 12,163 21,527 ( 4,166 ) 1,071 ( 4,400 ) ( 28,795 ) ( 2,600 ) Expenditures for property and equipment $ 14,516 3 2,586 205 916 18 18,244 Depreciation and amortization $ 6,870 93 2,733 594 574 217 11,081 Debt accretion and amortization $ 2,186 111 112 17 1 183 2,6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 xml:space="preserve">18. Subsequent Events Subsequent events have been evaluated through the date the financial statements were available to be issued. As of such date, there were no subsequent events identified that required recognition or disclosure other than as disclosed in the footnotes herei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 (Policy)</t>
        </is>
      </c>
      <c r="B1" s="2" t="inlineStr">
        <is>
          <t>6 Months Ended</t>
        </is>
      </c>
    </row>
    <row r="2">
      <c r="B2" s="2" t="inlineStr">
        <is>
          <t>Jun. 30, 2020</t>
        </is>
      </c>
    </row>
    <row r="3">
      <c r="A3" s="5" t="inlineStr">
        <is>
          <t>Organization And Basis Of Financial Statement Presentation [Abstract]</t>
        </is>
      </c>
    </row>
    <row r="4">
      <c r="A4" s="3" t="inlineStr">
        <is>
          <t>Basis of Financial Statement Presentation</t>
        </is>
      </c>
      <c r="B4" s="3" t="inlineStr">
        <is>
          <t>Basis of Financial Statement Presentation The accompanying unaudited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Financial statements prepared in conformity with GAAP require the Company to make estimates based on assumptions about current and, for some estimates, future economic and market conditions which affect reported amounts and related disclosures in the Company’s financial statements. Due to the unprecedented impact and current and potential future impact of the ongoing COVID-19 pandemic, which is discussed in more detail throughout this report, actual conditions could differ from the Company’s expectations and estimates, which could materially affect the Company’s results of operations and financial condition. The severity, magnitude, and duration, as well as the economic consequences, of the COVID-19 pandemic, are uncertain, rapidly changing, and difficult to predict. As a result, the Company’s accounting estimates and assumptions may change over time in response to COVID-19. Such changes could result in, among other adjustments, future impairments of goodwill, intangibles, and long-lived assets, inventory reserves, and incremental changes in the Company’s allowance for loan losses. In management’s opinion, the accompanying unaudited condensed consolidated financial statements contain all adjustments, which include normal recurring adjustments, that are necessary for a fair statement of the condensed consolidated financial condition of the Company at June 30, 2020; the condensed consolidated results of operations and comprehensive income of the Company for the three and six months ended June 30, 2020 and 2019; the condensed consolidated changes in equity of the Company for the three and six months ended June 30, 2020 and 2019; and the condensed consolidated cash flows of the Company for the six months ended June 30, 2020 and 2019. Operating results for the three and six months ended June 30, 2020 are not necessarily indicative of the results that may be expected for the year ending December 31, 2020 or any other future period.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9 (the “2019 Annual Report”) filed with the SEC on March 13, 2020. The condensed consolidated financial statements include the accounts of BBX Capital’s wholly-owned subsidiaries, other entities in which BBX Capital or its wholly-owned subsidiaries hold controlling financial interests, and any VIEs in which BBX Capital or one of its consolidated subsidiaries is deemed the primary beneficiary of the VIE. All significant inter-company accounts and transactions have been eliminated in consolidation. Certain amounts for prior periods have been reclassified to conform to the presentation for the current period. The reclassifications did not have a material impact on the Company’s condensed consolidated statements of operations and comprehensive income or condensed consolidated statements of cash flows.</t>
        </is>
      </c>
    </row>
    <row r="5">
      <c r="A5" s="3" t="inlineStr">
        <is>
          <t>Principal Investments</t>
        </is>
      </c>
      <c r="B5" s="3" t="inlineStr">
        <is>
          <t>Principal Investments The Company’s principal investments are Bluegreen, BBX Capital Real Estate, BBX Sweet Holdings, and Renin. All of the Company’s principal investments have been impacted by the effects of the COVID-19 pandemic as disclosed throughout this report. Bluegreen Bluegreen is a leading vacation ownership company that markets and sells VOIs and manages resorts in popular leisure and urban destinations. Bluegreen’s resort network includes 45 Club Resorts (resorts in which owners in the Bluegreen Vacation Club (“Vacation Club”) have the right to use most of the units in connection with their VOI ownership) and 23 Club Associate Resorts (resorts in which owners in Bluegreen’s Vacation Club have the right to use a limited number of units in connection with their VOI ownership). Bluegreen markets, sells, and manages VOIs in resorts, which are primarily located in high-volume, “drive-to” vacation locations, including Orlando, Las Vegas, Myrtle Beach, Charleston and New Orleans, among others. Through its points-based system, the approximately 219,000 owners in Bluegreen’s Vacation Club have the flexibility to stay at units available at its resorts and have access to almost 11,400 other hotels and resorts through partnerships and exchange networks. The resorts in which Bluegreen markets, sells, or manages VOIs were either developed or acquired by Bluegreen or were developed and are owned by third parties. Bluegreen earns fees for providing sales and marketing services to third party developers. Bluegreen also earns fees for providing management services to the Vacation Club and homeowners’ associations (“HOAs”), mortgage servicing, VOI title services, reservation services, and construction design and development services. In addition, Bluegreen provides financing to qualified VOI purchasers, which has historically generated significant interest income. During the six months ended June 30, 2020, Bluegreen repurchased and retired 1,878,400 shares of its common stock for $ 11.7 million. As of June 30, 2020, the Company owned approximately 93 % of Bluegreen’s common stock.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and commercial properties located primarily in Florida. In addition, BBX Capital Real Estate owns a 50 % equity interest in The Altman Companies, LLC (the “Altman Companies”), a developer and manager of multifamily apartment communities, and manages the legacy assets acquired in connection with the Company’s sale of BankAtlantic in 2012, including portfolios of loans receivable, real estate properties, and judgments. BBX Sweet Holdings BBX Sweet Holdings is engaged in the ownership and management of operating businesses in the confectionery industry, including IT’SUGAR, Hoffman’s Chocolates, and Las Olas Confections and Snacks. IT’SUGAR is a specialty candy retailer whose products include bulk candy, candy in giant packaging, and novelty items. Hoffman’s Chocolates is a retailer of gourmet chocolates with retail locations in South Florida, and Las Olas Confections and Snacks is a manufacturer and wholesaler of chocolate and other confectionery products. Renin Renin is engaged in the design, manufacture, and distribution of sliding doors, door systems and hardware, and home décor products and operates through its headquarters in Canada and two manufacturing and distribution facilities in the United States and Canada. In addition to its own manufacturing, Renin also sources various products and raw materials from China and Vietnam. Other In addition to its principal investments, the Company has investments in other operating businesses, including a restaurant located in South Florida that was acquired through a loan foreclosure and an insurance agency . The Company previously operated as a franchisee of MOD Pizza restaurant locations in Florida and exited these operations in September 2019.</t>
        </is>
      </c>
    </row>
    <row r="6">
      <c r="A6" s="3" t="inlineStr">
        <is>
          <t>Impact of the COVID-19 Pandemic</t>
        </is>
      </c>
      <c r="B6" s="3" t="inlineStr">
        <is>
          <t xml:space="preserve">Impact of the COVID-19 Pandemic The COVID-19 pandemic has caused, and continues to cause, an unprecedented disruption in the U.S. and global economies and the industries in which the Company operates due to, among other things, government ordered “shelter in place” and “stay at home” orders and advisories, travel restrictions, and restrictions on business operations, including government guidance with respect to travel, public accommodations, social gatherings, and related matters. The disruptions arising from the pandemic and the reaction of the general public had a significant adverse impact on the Company's financial condition and operations during the three and six months ended June 30, 2020. The duration and severity of the pandemic and related disruptions, as well as the adverse impact on economic and market conditions, are uncertain; however, given the nature of these circumstances, the adverse impact of the pandemic on the Company’s consolidated results of operations, cash flows, and financial condition in 2020 has been, and is expected to continue to be, material. Furthermore, although the duration and severity of the effects of the pandemic are uncertain, demand for many of the Company’s products and services may remain weak for a significant length of time, and the Company cannot predict if or when the industries in which the Company operates will return to pre-pandemic levels. Although the impact of the COVID-19 pandemic on the Company’s principal investments and management’s efforts to mitigate the effects of the pandemic has varied, as described in further detail below, BBX Capital and its subsidiaries have sought to take steps to manage expenses through cost saving initiatives and reductions in employee head count and actions to increase liquidity and strengthen the Company’s financial position, including maintaining availability under lines of credit, reducing planned capital expenditures, and in the case of BBX Capital and Bluegreen, suspending the payment of regular quarterly dividends. As of June 30, 2020, the Company’s consolidated cash balances were $ 348.0 million, including $ 138.6 million held directly by BBX Capital and its subsidiaries other than Bluegreen. The following is a summary of the current and estimated impacts of the COVID-19 pandemic on the Company’s principal investments: Bluegreen On March 23, 2020, Bluegreen temporarily closed all of its VOI sales centers; its retail marketing operations at Bass Pro Shops and Cabela’s stores and outlet malls; and its Choice Hotels call transfer program. In connection with these actions Bluegreen also canceled existing owner reservations through May 15, 2020 and new prospect guest tours through June 30, 2020. Further, some of Bluegreen’s Club and Club Associate Resorts were closed in accordance with government mandates and advisories. Beginning mid-May 2020, Bluegreen started the process of recommencing its sales and marketing operations and its closed resorts began to welcome guests as government mandates were lifted. By June 30, 2020, 64 Bass Pro Shops and Cabela’s stores (out of the 89 that were open in March 2020) were open, Bluegreen had reactivated its Choice Hotels call transfer program, virtually all of its resorts were open, and 21 of its 26 VOI sales centers were open for sales to existing owners and one sale center was selling to new prospects . As of July 31, 2020, 23 VOI sales centers were open for existing owners, 17 of which were open for sales to new prospects. System-wide sales of VOIs were $ 30.9 million in July 2020. In addition, as of July 31, 2020 Bluegreen was marketing vacation packages at 85 Bass Pro and Cabela’s stores. However, increased COVID-19 cases in certain markets in July resulted in a increases in cancelations of marketing guest stays (and consequently, new owner prospects), and it is impossible to predict whether this trend will continue or worsen or the extent of the adverse impact this may have on Bluegreen. As a result of the effect of the pandemic, Bluegreen implemented several cost mitigating activities beginning in March 2020, including reductions in workforce of over 1,600 positions and the placement of another approximate 3,200 of it associates on temporary furlough or reduced work hours. As of June 30, 2020, approximately 2,300 associates had returned to work on a full-time basis. In July 2020, approximately 600 additional associates returned to work on a full-time basis for a total of approximately 4,250 full-time associates as of July 31, 2020 compared to approximately 6,050 full-time associates as of July 31, 2019. However, as a result of the slowdown discussed above or otherwise, additional employees may be terminated or furloughed in the future. As a result of the effect of the COVID-19 pandemic, during the three and six months ended June 30, 2020, Bluegreen incurred $ 2.2 million and $ 6.7 million in severance, respectively, and $ 10.7 million and $ 11.6 million, respectively, of payroll and payroll benefit expense relating to employees on temporary furlough or reduced work hours. These payments and expenses are included in selling, general and administrative expenses in the unaudited consolidated statement of operations for the three and six months ended June 30, 2020. Also, in March 2020, Bluegreen drew down $ 60 million under its lines-of-credit and pledged or sold receivables under its various receivable backed facilities to increase its cash position. In June 2020, Bluegreen repaid $ 40 million under its syndicated line-of-credit and amended the agreements to modify the definition of certain customary covenants. Bluegreen also suspended its regular quarterly cash dividends on its common stock. As of June 30, 2020, Bluegreen’s unrestricted cash balance was $ 209.4 million. The Company expects that the impact of the COVID-19 pandemic will materially adversely affect Bluegreen’s operating results and financial condition for the year ended December 31, 2020, and a sustained adverse impact on Bluegreen’s revenues, net income, or other operating results due to the COVID-19 pandemic could result in failures to comply with various loan covenants in its outstanding indebtedness. While there is no assurance that it will be successful, Bluegreen will seek waivers from its lenders where necessary. BBX Capital Real Estate Although BBXRE has not to date been as significantly impacted by the COVID-19 pandemic as Bluegreen and BBX Sweet Holdings, the effects of the pandemic have impacted BBXRE’s operations and are expected to impact its operating results and financial position for the year ended December 31, 2020. Recent construction activities have continued at BBXRE’s existing projects, and following some disruptions in March and April 2020, sales at BBXRE’s single-family home developments generally returned to pre-pandemic levels. However, the effects of the pandemic, including increased unemployment and economic uncertainty, as well as recent increases in the number of COVID-19 cases in Florida and throughout the United States, have impacted rental activities at BBXRE’s multifamily apartment developments. In addition, the effects of the pandemic, including the impact on general economic conditions and real estate and credit markets, have increased uncertainty relating to the expected timing and pricing of future sales of multifamily apartment developments, single-family homes, and developed lots at BBXRE’s Beacon Lake Community, as well as the timing and financing of new multifamily apartment developments. While the Company expects that the impact of the COVID-19 pandemic will adversely affect BBXRE’s operating results and financial condition for the year ended December 31, 2020, particularly with respect to the expected timing of sales, the Company evaluated various factors, including asset-specific factors, overall economic and market conditions, and the excess of the expected profits associated with such assets in relation to their carrying amounts, and concluded that, except as discussed below, there had not been a significant decline in the fair value of most of BBXRE’s real estate assets as of June 30, 2020 that should be recognized as an impairment loss. As part of this evaluation, the Company considered the sales at its single-family home developments (which remain at or near pre-pandemic levels), continued collection of rent at its multifamily apartment developments, and indications that there has not to date been a significant decline in sales prices for single family homes or an increase in capitalization rates for multifamily apartment communities. However, the Company recognized $ 2.7 million of impairment losses during the six months ended June 30, 2020 primarily related to a decline in the estimated fair values of certain of BBXRE’s investments in joint ventures, including i) a joint venture that is developing an office tower, as the market for office space has been more significantly impacted by the pandemic compared to the single family and multifamily markets in which BBXRE primarily invests, and ii) a joint venture invested in a multifamily apartment community in which BBXRE purchased its interest following the stabilization of the underlying asset at a purchase price calculated based on assumptions related to the timing and pricing of the sale of the asset, both of which have been impacted by the pandemic. There is no assurance that the real estate market will not be materially adversely impacted by the pandemic or otherwise, that the sales prices of single-family homes will not materially decline, that rents will be paid when due or at all, or that market rents will not materially decline. While government efforts to delay or forestall evictions and the availability of judicial remedies have not to date materially impacted BBXRE’s operations, they may in the future have an adverse impact on both market values and BBXRE’s operating results. Further, the effects of the pandemic may impact the costs of operating BBXRE’s real estate assets, including, but not limited to, an increase in property insurance costs indicated by recent quotes of insurance costs that are higher than pre-pandemic levels, which could also have an adverse impact on market values and BBXRE’s operating results. BBXRE will continue to monitor economic and market conditions and may recognize further impairment losses in future periods as a result of various factors, including, but not limited to, material declines in overall real estate values, sales prices for single family homes, and/or rental rates for multifamily apartments. The Altman Companies and Related Investments To date, the COVID-19 pandemic has not significantly impacted construction activities which remain ongoing at the existing projects sponsored by the Altman Companies, and as a result, the Altman Companies continues to generate development and general contractor fees from such projects. In addition, the Altman Companies had collected in excess of 95 % of the rents at the multifamily apartment communities under its management through July 2020, although initial collections of August 2020 rent were slower than in prior months. With respect to its leasing activities, while leasing was conducted virtually during March through May 2020, the Altman Companies has reopened its leasing offices for visits by appointment. However, as a result of the effects of the pandemic, the Altman Companies has experienced a decline in tenant demand and in the volume of new leases at certain of its communities, which has resulted in an increase in concessions offered to prospective and renewing tenants in an effort to maintain occupancy at its stabilized communities or increase occupancy at its communities under development. Further, some jurisdictions have imposed moratoriums on evictions. The impact of the COVID-19 pandemic on the economy remains uncertain, and the effects of the pandemic, including a prolonged economic downturn, high unemployment, the expiration of or a decrease in government benefits to individuals, and government-mandated moratoriums on tenant evictions, could ultimately have a longer term and more significant impact on rental rates, occupancy levels, and rent collections, including an increase in tenant delinquencies and/or requests for rent abatements. These effects would impact the amount of rental revenues generated from the multifamily apartment communities sponsored and managed by the Altman Companies, the extent of management fees earned by the Altman Companies, and the ability of the related joint ventures to stabilize and successfully sell such communities. Furthermore, a decline in rental revenues at developments sponsored by the Altman Companies could require it, as the sponsor and managing member, to fund operating shortfalls in certain circumstances. Further, while there are indications that that capitalization rates for multifamily apartment communities similar to those sponsored and managed by the Altman Companies have largely remained steady, the impact of the COVID-19 pandemic on economic conditions in general, including the uncertainty regarding the severity and duration of such impact, has adversely impacted the level of real estate sales activity and overall credit markets and may ultimately have a significant adverse impact on capitalization rates and real estate values in future periods, particularly if there is a prolonged economic downturn. If there is a significant adverse impact on real estate values as a result of lower rental revenues, higher capitalization rates, or otherwise, the joint ventures sponsored by the Altman Companies may be unable to sell their respective multifamily apartment developments within the time frames previously anticipated and/or for the previously forecasted sales prices, if at all, which may impact the profits expected to be earned by BBXRE from its investment in the managing member of such projects and could result in the recognition of impairment losses related to BBXRE’s investment in such projects. Furthermore, the Altman Companies may be unable to close on the equity and/or debt financing necessary to commence the construction of new projects, including the development of Altis at Lake Willis, which could result in increased operating losses at the Altman Companies due to a decline in development, general contractor, and management fees, the recognition of impairment losses by BBXRE and/or the Altman Companies related to their current investments in predevelopment expenditures and land acquired for development, and the recognition of impairment losses related to BBXRE’s overall investment in the Altman Companies, as the profitability and value of the Altman Companies is directly correlated with its ability to source new development opportunities. Beacon Lake Master Planned Development Following the initial outbreak of COVID-19 in March 2020, homebuilders at the Beacon Lake Community experienced a decline in the volume of sales traffic and home sales and requested extensions of their existing agreements for the purchase of additional developed lots from BBXRE, and BBXRE agreed to such extensions. Subsequently, sales activity significantly increased in May 2020 and generally returned to pre-pandemic levels in June and July 2020. Accordingly, BBXRE currently expects the remaining sale of developed lots to occur pursuant to the modified takedown schedules under its purchase agreements with homebuilders. However, there is no assurance that this will be the case, and the effects of the COVID-19 pandemic on the economy and demand for single-family housing remain uncertain and could result in further requests by homebuilders to extend the timing of their purchase of developed lots and/or failure of the homebuilders to meet their obligations under these contracts. In addition, a decline in home prices as a result of the economic impacts associated with the COVID-19 pandemic could result in a decrease in contingent revenues expected to be earned by BBXRE in connection with sales of homes by homebuilders on developed lots previously sold to them, as well as a decrease in the expected sales prices for the unsold lots comprising the remainder of the Beacon Lakes Community. Although BBXRE is not currently expecting a significant decrease in the sales prices or fair value of its unsold lots, a significant decline in the demand and pricing for single-family homes could result in the recognition of impairment losses in future periods. BBX Sweet Holdings In March 2020, as a result of various factors, including government-mandated closures and CDC and WHO advisories in connection with the COVID-19 pandemic, IT’SUGAR closed all of its retail locations and furloughed all store employees and the majority of its corporate employees. During the three months ended June 30, 2020, IT’SUGAR reopened 85 of its retail locations (out of approximately 100 locations that were open prior to the pandemic) as part of a phased reopening plan, and as part of this plan, it implemented revised store floor plans, increased sanitation protocols, and began recalling furloughed store and corporate employees to full or part-time employment. Subsequent to June 30, 2020, IT’SUGAR reopened an additional 11 of its retail locations but was required to close 4 previously reopened retail locations as a result of various governments reimplementing mandated closures . In addition, on a daily basis, IT’SUGAR has had to temporarily close 4 - 6 locations due to staffing shortages . Sales at IT’SUGAR’s retail locations that were open as of June 30, 2020 declined during the second quarter of 2020 by approximately 48 % as compared to the comparable period in 2019, and sales at its locations that were open as of July 31, 2020 declined by approximately 43% during July 2020 as compared to the comparable period in 2019 . There is no assurance that sales volumes will improve or will not further decline, as the duration and severity of the COVID-19 pandemic and its effects on demand and future sales levels, including a recessionary economic environment and the potential impact of the pandemic on consumer behavior, remain uncertain. In addition, IT’SUGAR may close additional previously reopened locations as a result of various factors, including governments reimplementing mandated closures, continued staffing shortages, or insufficient sales volumes. Further, there is uncertainty as to when IT’SUGAR will be able to reopen locations that have remained closed since March 2020 or that were subsequently closed following their initial reopening. As a result of the closure of its retail locations, IT’SUGAR ceased paying rent to the landlords of such locations in April 2020 and has been engaged in negotiations with its landlords for rent abatements, deferrals, and other modifications for the period of time that the locations were or have been closed and the period of time that the locations are opened and operating under conditions which are affected by the pandemic. Accordingly, as of June 30, 2020, IT’SUGAR had accrued and unpaid current rental obligations of $ 4.5 million, which are included in other liabilities in the Company’s condensed consolidated statement of financial condition, and had received default notices from landlords in relation to 28 of its locations. While IT’SUGAR had executed lease amendments in relation to 16 of its retail locations as of June 30, 2020 and an additional 5 of its retail locations subsequent to June 30, 2020, it remains involved in ongoing and active negotiations with most of its landlords and has only paid a portion of July 2020 rent for most of its locations (including many locations for which IT’SUGAR had previously executed lease amendments related to rent concessions for April through June 2020). In connection with these negotiations, IT’SUGAR’s landlords have in some cases indicated that they might provide additional relief if IT’SUGAR opened additional locations at certain of the landlords’ other retail locations. The terms of the executed lease amendments vary and include a combination of rent abatements and deferrals. For amendments that provide for the deferral of rent, the repayment terms generally contemplate a repayment period during the remainder of 2020 and through the end of 2021. Certain amendments also provide for the payment of rent based on a percentage of sales volumes for a period of one year to two years in lieu of previously scheduled fixed and variable lease costs under the terms of the existing leases. However, there is no assurance that IT’SUGAR will be able to execute agreements with the landlords of its remaining locations relating to rents for the months of April through June 2020 or, if necessary, with all of its landlords relating to rents for the remaining months of 2020. Furthermore, due to the uncertainty related to IT’SUGAR’s business as a result of the pandemic, including the potential impact on sales volumes and the possibility of additional closures of its retail locations, there is no assurance that it will be in a position to meet its obligations under the terms of lease agreements and amendments that have been executed or are otherwise being negotiated. Further, there is no assurance that the terms of lease amendments that have been executed or are being negotiated will provide sufficient relief for IT’SUGAR to stabilize and maintain its full operations. If IT’SUGAR’s negotiations with its landlords are not successful and its failure to pay rent constitutes an event of default under the applicable lease agreements, IT’SUGAR’s landlords may also pursue remedies available to them pursuant to such agreements, which may include the acceleration of liabilities under the lease agreements and the initiation of eviction proceedings. The effects of the COVID-19 pandemic on demand, sales levels, and consumer behavior, as well as the current recessionary economic environment, have had and could continue to have a material adverse effect on IT’SUGAR’s business, results of operations, and financial condition. As a result of the impact of the pandemic on IT’SUGAR’s business, including the above mentioned decline in sales volumes as a result of the prolonged closure of its retail locations, decrease in customer traffic in its stores, and the impact of the pandemic on demand and consumer behavior, IT’SUGAR does not believe that it will have sufficient liquidity to continue its operations if it is unable to obtain significant rent abatements or deferrals from its landlords and amended payment terms from its vendors and its sales volumes do not recover and stabilize in a reasonable period of time. Further, based on its current estimates, IT’SUGAR expects that it will require additional funding or capital in 2020 in order to maintain its operations and is engaged in efforts to obtain additional funding from BBX Capital or other outside investors. If IT’SUGAR is unable to successfully negotiate with its landlords and vendors, its sales volumes do not recover, and it is unable to obtain additional funding or capital, IT’SUGAR would need to consider pursuing a formal or informal restructuring. As a result of the above factors, the Company recognized $ 25.3 million of impairment losses related to IT’SUGAR’s goodwill and long-lived assets during the six months ended June 30, 2020, including the recognition of a goodwill impairment loss of $ 20.3 million during the three months ended March 31, 2020 based on a decline in the estimated fair value of IT’SUGAR to $ 27.3 million as of March 31, 2020. With respect to the decline in the estimated fair value of IT’SUGAR as of March 31, 2020 as compared to December 31, 2019, the Company’s estimated future cash flows reflected the impact of the temporary closure of IT’SUGAR’s retail locations commencing in March 2020 and the liabilities incurred by IT’SUGAR during the shutdown and considered scenarios in which IT’SUGAR’s business would stabilize following a phased reopening of its retail locations. The Company’s estimated discount rate applicable to IT’SUGAR’s cash flows was also increased to reflect, among other things, changes in market conditions, the uncertainty of the duration and severity of the economic downturn, uncertainty related to the retail environment and consumer behavior, uncertainty related to IT’SUGAR’s ability to stabilize its operations and implement its long-term strategies for its business, and the deterioration in IT’SUGAR’s financial condition as a result of the effects of the COVID-19 pandemic, including its lack of sufficient liquidity for its operations during 2020. As of June 30, 2020, the carrying amount of the IT’SUGAR reporting unit had declined to $ 18.9 million, which included goodwill of $ 14.9 million and debt payable to a subsidiary of BBXRE, as described in Note 9, primarily as a result of operating losses incurred during the three months ended June 30, 2020. As a result of various factors, including IT’SUGAR’s sales volumes in June and July 2020 being lower than those estimated in the Company’s valuation of IT’SUGAR as of March 31, 2020 and an expectation that the stabilization of IT’SUGAR’s operations will take longer than previously anticipated, the Company updated its estimate of the fair value of IT’SUGAR as of June 30, 2020 to reflect its updated expectations regarding the stabilization of IT’SUGAR’s operations and concluded that no additional impairment loss related to IT’SUGAR’s goodwill was required to be recognized as of June 30, 2020. The Company’s assessment of IT’SUGAR’s assets for impairment required the Company to make estimates based on facts and circumstances as of each reporting date and assumptions about current and future economic and market conditions. These assumptions included the stabilization of IT’SUGAR following a phased reopening of its retail locations in 2020 and its ability to access and operate in its retail locations in spite of ongoing negotiations with the landlords of these locations related to unpaid rents. In addition, the Company’s estimates assumed that there would not be a material permanent decline in the demand for IT’SUGAR’s products and that IT’SUGAR will ultimately in the future return to its full operations and implement its long-term strategy to reinvest in and grow its business. However, as the severity, magnitude, and duration, as well as the economic consequences, of the COVID-19 pandemic, are uncertain, rapidly changing, and difficult to predict, these estimates and assumptions may change over time, which may result in the recognition of additional impairment losses related to IT’SUGAR’s assets that would be material to the Company’s financial statements, as well as the recognition of restructuring charges. Changes in assumptions that could materially impact the Company’s estimates related to IT’SUGAR that could result in the recognition of impairment losses in future periods include, but are not limited to, a material permanent decline in demand for IT’SUGAR’s products, IT’SUGAR abandoning its long-term strategy to reinvest and grow its business as a result of changes in consumer demand, IT’SUGAR pursuing a formal or informal restructuring, retail locations not reopening pursuant to IT’SUGAR’s phased reopening plan, significant additional closures following the initial reopening of locations, and landlords of IT’SUGAR’s retail locations limiting operations in leased locations through eviction proceedings as a result of unpaid or disputed rent payments. See Note 8 for additional information with respect to the recognition of impairment losses related to IT’SUGAR. In addition to the material adverse impact of the COVID-19 pandemic on IT’SUGAR’s operations, BBX Sweet Holdings’ other operations have also been adversely impacted by the pandemic. In March 2020, Hoffman’s Chocolates closed all of its retail locations to customer traffic and limited sales to curbside pickup (where allowable by government mandates) and online customers. During the three months ended June 30, 2020, it reopened all of its locations and achieved sales volumes at approximately 70 % of pre-pandemic levels (as compared to the comparable period in 2019). In addition, while Las Olas Confections and Snacks’ manufacturing and distribution processes were not materially impacted by the pandemic, its sales during the three months ended June 30, 2020 were approximately 51 % of pre-pandemic levels (as compared to the comparable period in 2019). Hoffman’s Chocolates and Las Olas Confections and Snacks have also been engaged in negotiations with the landlords of their respective retail and manufacturing locations for rent abatements, deferrals, and other modifications. As of June 30, 2020, Hoffman’s Chocolates and Las Olas Confections and Snacks had accrued and unpaid current rental obligations of $ 0.3 million, which are included in other liabilities in the Company’s condensed consolidated statement of financial condition, and they had executed lease amendments with respect to 4 of such locations, including Las Olas Confections and Snacks’ manufacturing facility in Orlando, Florida. Subsequent to June 30, 2020, Hoffman’s Chocolates executed lease amendments with respect to an additional 2 of its retail locations. Similar to IT’SUGAR, there is no assurance that the sales volumes of these businesses will improve, and they may be required to close previously reopened locations as a result of governments reimplementing mandated closures or otherwise. Furthermore, there is no assurance that Hoffman’s Chocolates will be able to execute lease amendments with the landlords of its remaining locations, and due to the uncertainty related to these businesses as a result of the pandemic, there is no assurance they will be in position to meet their obligations under the terms of lease agreements and amendments that have been executed or are otherwise being negotiated. Renin Renin has not to date been significantly impacted by the COVID-19 pandemic, and it has continued to operate both of its manufacturing and distribution facilities, source various products and raw materials from China and Vietnam, and sell its products through various channels. Although Renin has experienced a decline in sales to certain customers as a result of concerns related to the pandemic, these declines have been offset by an increase in sales through its retail and commercial channels. Although Renin’s operations have not to date been significantly impacted by the pandemic, the effects of the pandemic, including a recessionary economic environment, could have a significant adverse impact on Renin’s results of operations and financial condition in future periods, particularly if an economic downturn is prolonged in nature and impacts consumer demand or the effects of the pandemic result in material disruptions in the supply chains for its products and raw materials. Further, while Renin has begun to diversify its supply chain and transfer the assembly of certain products from foreign suppliers to its own manufacturing facilities, Renin continues to source products and raw materials from China. As a result, disruptions in its supply chain from China as a result of various factors, including increased tariffs or closures in the supply chain, could impact Renin’s cost of product and ability to meet customer demand. </t>
        </is>
      </c>
    </row>
    <row r="7">
      <c r="A7" s="3" t="inlineStr">
        <is>
          <t>Recently Adopted Accounting Pronouncements</t>
        </is>
      </c>
      <c r="B7" s="3" t="inlineStr">
        <is>
          <t>Recently Adopted Accounting Pronouncements The Financial Accounting Standards Board (“FASB”) has issued the following Accounting Standards Updates (“ASU”) and guidance relevant to the Company’s operations which were adopted as of January 1, 2020: ASU No. 2016-13, Financial Instruments - Credit Losses (Topic 326), Measurement of Credit Losses on Financial Instruments (as subsequently amended and clarified by various ASUs). This standard introduces an approach of estimating credit losses on certain types of financial instruments based on expected losses and expands the disclosure requirements regarding an entity’s assumptions, models, and methods for estimating its allowance for credit losses. The standard also requires entities to record an allowance for credit losses for available for sale debt securities rather than reduce the carrying amount under the other-than temporary impairment model. In addition, the standard requires entities to disclose the amortized cost balance for each class of financial asset by credit quality indicator, disaggregated by the year of origination (i.e., by vintage year). The Company adopted this standard on January 1, 2020 using a modified retrospective method. The Company did not recognize a cumulative effect adjustment upon adoption of the standard as Bluegreen’s VOI notes receivable are recorded net of an allowance that is calculated in accordance with ASC 606, Revenue from Contracts , and which complies with the requirements of ASC 326. The Company also elected the practical expedient to not measure an allowance for credit losses for accrued interest receivables, as the Company’s interest income is suspended, and previously accrued but unpaid interest income is reversed, on all delinquent notes receivable when principal or interest payments are more than 90 days contractually past due and not resumed until such loans are less than 90 days past due. In addition, the application of the standard did not have a material impact on the Company’s remaining instruments that are within the scope of the standard. As such, the adoption of the standard did not have a material impact on the Company’s consolidated financial statements. ASU 2018-15, Intangibles (Topic 350-40): Goodwill and Other – Internal–Use Software. This standard requires a customer in a cloud computing arrangement that is a service contract (“CCA”) to follow the internal-use software guidance in ASC 350-40 to determine which implementation costs to capitalize as assets or expense as incurred. The standard also requires entities to present implementation costs related to a CCA in the same financial statement line items as the CCA service fees. The Company adopted this standard on January 1, 2020 and is applying the transition guidance as of the date of adoption prospectively, under the current period adjustment method. Upon adoption of the standard, the Company reclassified $ 1.9 million of capitalized implementation costs related to a CCA that was in the implementation phase as of January 1, 2020 from property and equipment to prepaid expenses. The adoption of the standard did not have a material impact on the Company’s consolidated financial statements. ASU No. 2018-13, Fair Value Measurement (Topic 820), Disclosure Framework – Changes to the Disclosure Requirements for Fair Value Measurement. This standard modifies the disclosure requirements in Topic 820 related to the valuation techniques and inputs used in fair value measurements, uncertainty in measurement, and changes in measurements applied. This standard was effective for the Company on January 1, 2020, and the adoption of the standard did not have a material impact on the Company’s consolidated financial statements and disclosures.</t>
        </is>
      </c>
    </row>
    <row r="8">
      <c r="A8" s="3" t="inlineStr">
        <is>
          <t>Future Adoption of Recently Issued Accounting Pronouncements</t>
        </is>
      </c>
      <c r="B8" s="3" t="inlineStr">
        <is>
          <t xml:space="preserve"> Future Adoption of Recently Issued Accounting Pronouncements The FASB has issued the following accounting pronouncements and guidance relevant to the Company’s operations which had not been adopted by the Company as of June 30, 2020: ASU No. 2019-12, Income Taxes (Topic 740): Simplifying the Accounting for Income Taxes. This standard removes specific exceptions to the general principles in Topic 740 including exceptions related to (i) the incremental approach for intraperiod tax allocations, (ii) accounting for basis differences when there are ownership changes in foreign investments, and (iii) interim period income tax accounting for year-to-date losses that exceed anticipated losses. The statement is effective for the Company on January 1, 2021 and interim periods within that fiscal year. Early adoption is permitted. The Company is currently evaluating the impact that this standard may have on its consolidated financial statements. ASU No. 2020-04 Reference Rate Reform (Topic 848): Facilitation of the Effects of Reference Rate Reform on Financial Reporting. This standard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exposed to LIBOR. The Company currently has $ 85.5 million of LIBOR indexed receivable-backed notes payable and lines of credit, $ 183.2 million of LIBOR indexed lines of credit and notes payable (which are not receivable-backed) that mature after 2021, and $ 177.1 million of LIBOR indexed junior subordinated debentures. Although companies can apply this standard immediately, the guidance will only be available for a limited time, generally through December 31, 2022. The Company is currently evaluating the potential impact that the eventual replacement of the LIBOR benchmark interest rate could have on its results of operations, liquidity and consolidated financial statements and the related impact that this standard may have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 (Tables)</t>
        </is>
      </c>
      <c r="B1" s="2" t="inlineStr">
        <is>
          <t>6 Months Ended</t>
        </is>
      </c>
    </row>
    <row r="2">
      <c r="B2" s="2" t="inlineStr">
        <is>
          <t>Jun. 30, 2020</t>
        </is>
      </c>
    </row>
    <row r="3">
      <c r="A3" s="5" t="inlineStr">
        <is>
          <t>Consolidated Variable Interest Entities [Abstract]</t>
        </is>
      </c>
    </row>
    <row r="4">
      <c r="A4" s="3" t="inlineStr">
        <is>
          <t>Information Related To The Assets And Liabilities Of The VIEs</t>
        </is>
      </c>
      <c r="B4" s="3" t="inlineStr">
        <is>
          <t xml:space="preserve"> June 30, December 31, 2020 2019 Restricted cash $ 16,372 22,534 Securitized notes receivable, net 288,358 292,590 Receivable backed notes payable - non-recourse 325,206 334,2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6 Months Ended</t>
        </is>
      </c>
    </row>
    <row r="2">
      <c r="B2" s="2" t="inlineStr">
        <is>
          <t>Jun. 30, 2020</t>
        </is>
      </c>
    </row>
    <row r="3">
      <c r="A3" s="5" t="inlineStr">
        <is>
          <t>Notes Receivable [Abstract]</t>
        </is>
      </c>
    </row>
    <row r="4">
      <c r="A4" s="3" t="inlineStr">
        <is>
          <t>Information Relating To Bluegreen's Notes Receivable</t>
        </is>
      </c>
      <c r="B4" s="3" t="inlineStr">
        <is>
          <t xml:space="preserve"> June 30, December 31, 2020 2019 Notes receivable: VOI notes receivable - non-securitized $ 167,638 203,872 VOI notes receivable - securitized 384,223 385,326 Gross notes receivable 551,861 589,198 Allowance for loan losses - non-securitized ( 51,764 ) ( 47,894 ) Allowance for loan losses - securitized ( 95,865 ) ( 92,736 ) Allowance for loan losses ( 147,629 ) ( 140,630 ) Notes receivable, net $ 404,232 448,568 Allowance as a % of gross notes receivable 27 % 24 %</t>
        </is>
      </c>
    </row>
    <row r="5">
      <c r="A5" s="3" t="inlineStr">
        <is>
          <t>Activity In The Allowance For Loan Losses</t>
        </is>
      </c>
      <c r="B5" s="3" t="inlineStr">
        <is>
          <t xml:space="preserve"> For the Six Months Ended June 30, 2020 2019 Balance, beginning of period $ 140,630 134,133 Provision for loan losses 32,199 23,072 Write-offs of uncollectible receivables ( 25,200 ) ( 23,719 ) Balance, end of period $ 147,629 133,486</t>
        </is>
      </c>
    </row>
    <row r="6">
      <c r="A6" s="3" t="inlineStr">
        <is>
          <t>Financing Receivable Credit Quality Indicators And Past Due By Year Of Origination</t>
        </is>
      </c>
      <c r="B6" s="3" t="inlineStr">
        <is>
          <t xml:space="preserve"> Year of Origination 2020 2019 2018 2017 2016 2015 and Prior Total 701+ $ 29,419 $ 99,830 $ 66,310 $ 43,027 $ 32,118 $ 42,784 $ 313,488 601-700 13,504 50,438 39,403 28,705 26,256 41,312 199,618 &lt;601 (1) 1,266 5,061 3,473 2,358 2,692 4,836 19,686 Other (2) — 1,728 4,045 3,866 3,156 6,274 19,069 Total by FICO score $ 44,189 $ 157,057 $ 113,231 $ 77,956 $ 64,222 $ 95,206 $ 551,861 Defaults $ 35 $ 5,602 7,198 $ 4,990 $ 3,941 $ 3,434 $ 25,200 Allowance for loan loss $ 11,137 $ 45,863 $ 31,939 $ 19,924 $ 18,662 $ 20,104 $ 147,629 Delinquency status: Current $ 43,501 $ 151,466 $ 106,788 $ 72,848 $ 60,126 $ 87,203 $ 521,932 31-60 days 311 1,430 1,117 894 652 723 5,127 61-90 days 197 1,437 1,213 775 683 826 5,131 Over 91 days (2) 180 2,724 4,113 3,439 2,761 6,454 19,671 Total $ 44,189 $ 157,057 $ 113,231 $ 77,956 $ 64,222 $ 95,206 $ 551,861 (1) Includes VOI notes receivable attributable to borrowers without a FICO score (who are primarily foreign borrowers). (2) Includes $ 12.1 million related to VOI notes receivable that, as of June 30, 2020, had defaulted, but the related VOI note receivable balance had not yet been charged off in accordance with the provisions of certain of Bluegreen’s receivable-backed notes payable transactions. These VOI notes receivable have been reflected in the allowance for loan losses. </t>
        </is>
      </c>
    </row>
    <row r="7">
      <c r="A7" s="3" t="inlineStr">
        <is>
          <t>Percentage Of Gross Notes Receivable Outstanding, By FICO Score At Origination</t>
        </is>
      </c>
      <c r="B7" s="3" t="inlineStr">
        <is>
          <t xml:space="preserve"> June 30, December 31, FICO Score 2020 2019 700+ 59.00 % 59.00 % 601-699 37.00 37.00 &lt;601 (1) 4.00 4.00 Total 100.00 % 100.00 % (1) Includes VOI notes receivable attributable to borrowers without a FICO score (who are primarily foreign borrowers).</t>
        </is>
      </c>
    </row>
    <row r="8">
      <c r="A8" s="3" t="inlineStr">
        <is>
          <t>Delinquency Status Of Bluegreen's VOI Notes Receivable</t>
        </is>
      </c>
      <c r="B8" s="3" t="inlineStr">
        <is>
          <t xml:space="preserve"> June 30, December 31, 2020 2019 Current $ 521,932 557,849 31-60 days 5,127 6,794 61-90 days 5,131 5,288 &gt; 91 days (1) 19,671 19,267 Total $ 551,861 589,198 (1) Includes $ 12.1 million and $ 10.6 million of VOI notes receivable as of June 30, 2020 and December 31, 2019, respectively, that, as of such dates, had defaulted but the related VOI note receivable balance had not yet been charged off in accordance with the provisions of certain of Bluegreen’s receivable-backed notes payable transactions. These VOI notes receivable have been included in the allowance for loan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Inventory (Tables)</t>
        </is>
      </c>
      <c r="B1" s="2" t="inlineStr">
        <is>
          <t>6 Months Ended</t>
        </is>
      </c>
    </row>
    <row r="2">
      <c r="B2" s="2" t="inlineStr">
        <is>
          <t>Jun. 30, 2020</t>
        </is>
      </c>
    </row>
    <row r="3">
      <c r="A3" s="5" t="inlineStr">
        <is>
          <t>Trade Inventory [Abstract]</t>
        </is>
      </c>
    </row>
    <row r="4">
      <c r="A4" s="3" t="inlineStr">
        <is>
          <t>Summary Of Inventory</t>
        </is>
      </c>
      <c r="B4" s="3" t="inlineStr">
        <is>
          <t xml:space="preserve"> June 30, December 31, 2020 2019 Raw materials $ 3,463 3,048 Paper goods and packaging materials 1,408 1,327 Finished goods 15,630 18,468 Total trade inventory $ 20,501 22,8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0</t>
        </is>
      </c>
      <c r="C1" s="2" t="inlineStr">
        <is>
          <t>Dec. 31, 2019</t>
        </is>
      </c>
    </row>
    <row r="2">
      <c r="A2" s="3" t="inlineStr">
        <is>
          <t>Restricted cash</t>
        </is>
      </c>
      <c r="B2" s="6" t="n">
        <v>25459</v>
      </c>
      <c r="C2" s="6" t="n">
        <v>50266</v>
      </c>
    </row>
    <row r="3">
      <c r="A3" s="3" t="inlineStr">
        <is>
          <t>Notes receivable, net</t>
        </is>
      </c>
      <c r="B3" s="4" t="n">
        <v>404232</v>
      </c>
      <c r="C3" s="4" t="n">
        <v>448568</v>
      </c>
    </row>
    <row r="4">
      <c r="A4" s="3" t="inlineStr">
        <is>
          <t>Real estate held-for-sale</t>
        </is>
      </c>
      <c r="B4" s="6" t="n">
        <v>11354</v>
      </c>
      <c r="C4" s="6" t="n">
        <v>11297</v>
      </c>
    </row>
    <row r="5">
      <c r="A5" s="3" t="inlineStr">
        <is>
          <t>Preferred stock, par value</t>
        </is>
      </c>
      <c r="B5" s="7" t="n">
        <v>0.01</v>
      </c>
      <c r="C5" s="7" t="n">
        <v>0.01</v>
      </c>
    </row>
    <row r="6">
      <c r="A6" s="3" t="inlineStr">
        <is>
          <t>Preferred stock, shares authorized</t>
        </is>
      </c>
      <c r="B6" s="4" t="n">
        <v>10000000</v>
      </c>
      <c r="C6" s="4" t="n">
        <v>10000000</v>
      </c>
    </row>
    <row r="7">
      <c r="A7" s="3" t="inlineStr">
        <is>
          <t>Variable Interest Entity, Primary Beneficiary [Member]</t>
        </is>
      </c>
    </row>
    <row r="8">
      <c r="A8" s="3" t="inlineStr">
        <is>
          <t>Restricted cash</t>
        </is>
      </c>
      <c r="B8" s="6" t="n">
        <v>16372</v>
      </c>
      <c r="C8" s="6" t="n">
        <v>22534</v>
      </c>
    </row>
    <row r="9">
      <c r="A9" s="3" t="inlineStr">
        <is>
          <t>Notes receivable, net</t>
        </is>
      </c>
      <c r="B9" s="6" t="n">
        <v>288358</v>
      </c>
      <c r="C9" s="6" t="n">
        <v>292590</v>
      </c>
    </row>
    <row r="10">
      <c r="A10" s="3" t="inlineStr">
        <is>
          <t>Class A Common Stock [Member]</t>
        </is>
      </c>
    </row>
    <row r="11">
      <c r="A11" s="3" t="inlineStr">
        <is>
          <t>Common Stock, par value</t>
        </is>
      </c>
      <c r="B11" s="7" t="n">
        <v>0.01</v>
      </c>
      <c r="C11" s="7" t="n">
        <v>0.01</v>
      </c>
    </row>
    <row r="12">
      <c r="A12" s="3" t="inlineStr">
        <is>
          <t>Common stock, shares authorized</t>
        </is>
      </c>
      <c r="B12" s="4" t="n">
        <v>30000000</v>
      </c>
      <c r="C12" s="4" t="n">
        <v>30000000</v>
      </c>
    </row>
    <row r="13">
      <c r="A13" s="3" t="inlineStr">
        <is>
          <t>Common stock, shares issued</t>
        </is>
      </c>
      <c r="B13" s="4" t="n">
        <v>15132748</v>
      </c>
      <c r="C13" s="4" t="n">
        <v>15106067</v>
      </c>
    </row>
    <row r="14">
      <c r="A14" s="3" t="inlineStr">
        <is>
          <t>Common stock, shares outstanding</t>
        </is>
      </c>
      <c r="B14" s="4" t="n">
        <v>15132748</v>
      </c>
      <c r="C14" s="4" t="n">
        <v>15106067</v>
      </c>
    </row>
    <row r="15">
      <c r="A15" s="3" t="inlineStr">
        <is>
          <t>Class B Common Stock [Member]</t>
        </is>
      </c>
    </row>
    <row r="16">
      <c r="A16" s="3" t="inlineStr">
        <is>
          <t>Common Stock, par value</t>
        </is>
      </c>
      <c r="B16" s="7" t="n">
        <v>0.01</v>
      </c>
      <c r="C16" s="7" t="n">
        <v>0.01</v>
      </c>
    </row>
    <row r="17">
      <c r="A17" s="3" t="inlineStr">
        <is>
          <t>Common stock, shares authorized</t>
        </is>
      </c>
      <c r="B17" s="4" t="n">
        <v>4000000</v>
      </c>
      <c r="C17" s="4" t="n">
        <v>4000000</v>
      </c>
    </row>
    <row r="18">
      <c r="A18" s="3" t="inlineStr">
        <is>
          <t>Common stock, shares issued</t>
        </is>
      </c>
      <c r="B18" s="4" t="n">
        <v>3164889</v>
      </c>
      <c r="C18" s="4" t="n">
        <v>3191571</v>
      </c>
    </row>
    <row r="19">
      <c r="A19" s="3" t="inlineStr">
        <is>
          <t>Common stock, shares outstanding</t>
        </is>
      </c>
      <c r="B19" s="4" t="n">
        <v>3164889</v>
      </c>
      <c r="C19" s="4" t="n">
        <v>3191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OI Inventory (Tables)</t>
        </is>
      </c>
      <c r="B1" s="2" t="inlineStr">
        <is>
          <t>6 Months Ended</t>
        </is>
      </c>
    </row>
    <row r="2">
      <c r="B2" s="2" t="inlineStr">
        <is>
          <t>Jun. 30, 2020</t>
        </is>
      </c>
    </row>
    <row r="3">
      <c r="A3" s="5" t="inlineStr">
        <is>
          <t>VOI Inventory [Abstract]</t>
        </is>
      </c>
    </row>
    <row r="4">
      <c r="A4" s="3" t="inlineStr">
        <is>
          <t>Summary Of Inventory</t>
        </is>
      </c>
      <c r="B4" s="3" t="inlineStr">
        <is>
          <t xml:space="preserve"> June 30, December 31, 2020 2019 Completed VOI units $ 274,622 269,847 Construction-in-progress — 3,946 Real estate held for future VOI development 75,648 73,144 Total VOI inventory $ 350,270 346,9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6 Months Ended</t>
        </is>
      </c>
    </row>
    <row r="2">
      <c r="B2" s="2" t="inlineStr">
        <is>
          <t>Jun. 30, 2020</t>
        </is>
      </c>
    </row>
    <row r="3">
      <c r="A3" s="5" t="inlineStr">
        <is>
          <t>Real Estate [Abstract]</t>
        </is>
      </c>
    </row>
    <row r="4">
      <c r="A4" s="3" t="inlineStr">
        <is>
          <t>Schedule Of Real Estate</t>
        </is>
      </c>
      <c r="B4" s="3" t="inlineStr">
        <is>
          <t xml:space="preserve"> June 30, December 31, 2020 2019 Real estate held-for-sale $ 11,354 11,297 Real estate held-for-investment 6,022 6,015 Real estate inventory 46,521 48,506 Total real estate $ 63,897 65,8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Real Estate Joint Ventures (Tables)</t>
        </is>
      </c>
      <c r="B1" s="2" t="inlineStr">
        <is>
          <t>6 Months Ended</t>
        </is>
      </c>
    </row>
    <row r="2">
      <c r="B2" s="2" t="inlineStr">
        <is>
          <t>Jun. 30, 2020</t>
        </is>
      </c>
    </row>
    <row r="3">
      <c r="A3" s="5" t="inlineStr">
        <is>
          <t>Business Acquisition [Line Items]</t>
        </is>
      </c>
    </row>
    <row r="4">
      <c r="A4" s="3" t="inlineStr">
        <is>
          <t>Investments In Unconsolidated Real Estate Joint Ventures</t>
        </is>
      </c>
      <c r="B4" s="3" t="inlineStr">
        <is>
          <t xml:space="preserve"> June 30, December 31, 2020 2019 Altis at Grand Central Capital, LLC $ 2,547 $ 2,653 Altis Promenade Capital, LLC 2,012 2,126 Altis at Bonterra - Hialeah, LLC 598 618 Altis Ludlam - Miami Investor, LLC 9,051 1,081 Altis Suncoast Manager, LLC 765 753 Altis Pembroke Gardens, LLC 312 1,277 Altis Fairways, LLC 1,664 1,880 Altis Wiregrass, LLC 266 1,792 Altis LH-Miami Manager, LLC 829 811 Altis Vineland Pointe Manager, LLC 5,122 4,712 Altis Miramar East/West 2,690 2,631 The Altman Companies, LLC 16,001 14,745 ABBX Guaranty, LLC 3,750 3,750 Sunrise and Bayview Partners, LLC 1,479 1,562 PGA Design Center Holdings, LLC 996 996 CCB Miramar, LLC 7,279 5,999 BBX/Label Chapel Trail Development, LLC 153 1,126 L03/212 Partners, LLC 1,934 2,087 PGA Lender, LLC 2,111 2,111 Sky Cove, LLC 4,053 4,178 All other investments in real estate joint ventures 163 442 Total $ 63,775 $ 57,330</t>
        </is>
      </c>
    </row>
    <row r="5">
      <c r="A5" s="3" t="inlineStr">
        <is>
          <t>Altis At Lakeline - Austin Investors LLC [Member]</t>
        </is>
      </c>
    </row>
    <row r="6">
      <c r="A6" s="5" t="inlineStr">
        <is>
          <t>Business Acquisition [Line Items]</t>
        </is>
      </c>
    </row>
    <row r="7">
      <c r="A7" s="3" t="inlineStr">
        <is>
          <t>Condensed Statements Of Operations For Equity Method Joint Ventures</t>
        </is>
      </c>
      <c r="B7" s="3" t="inlineStr">
        <is>
          <t xml:space="preserve"> For the Three Months Ended For the Six Months Ended June 30, June 30, 2020 2019 2020 2019 Total revenues $ — — — 1,459 Gain on sale of real estate — 17,150 — 17,150 Other expenses — ( 25 ) — ( 1,773 ) Net earnings $ — 17,125 — 16,836 Equity in net earnings of unconsolidated real estate joint venture - Altis at Lakeline $ — 5,256 — 5,029</t>
        </is>
      </c>
    </row>
    <row r="8">
      <c r="A8" s="3" t="inlineStr">
        <is>
          <t>Condensed Statements Of Financial Condition For Equity Method Joint Ventures</t>
        </is>
      </c>
      <c r="B8" s="3" t="inlineStr">
        <is>
          <t xml:space="preserve"> June 30, December 31, 2020 2019 Assets Cash $ — 628 Restricted cash — 5 Real estate — — Other assets — 144 Total assets $ — 777 Liabilities and Equity Notes payable $ — — Other liabilities — — Total liabilities — — Total equity — 777 Total liabilities and equity $ — 777</t>
        </is>
      </c>
    </row>
    <row r="9">
      <c r="A9" s="3" t="inlineStr">
        <is>
          <t>PGA Design Center Holdings, LLC [Member]</t>
        </is>
      </c>
    </row>
    <row r="10">
      <c r="A10" s="5" t="inlineStr">
        <is>
          <t>Business Acquisition [Line Items]</t>
        </is>
      </c>
    </row>
    <row r="11">
      <c r="A11" s="3" t="inlineStr">
        <is>
          <t>Condensed Statements Of Operations For Equity Method Joint Ventures</t>
        </is>
      </c>
      <c r="B11" s="3" t="inlineStr">
        <is>
          <t xml:space="preserve"> For the Three Months Ended For the Six Months Ended June 30, June 30, 2020 2019 2020 2019 Total revenues $ 31 — 62 — Gain on sale of real estate — 7,212 — 7,212 Other expenses ( 1 ) ( 88 ) ( 1 ) ( 183 ) Net earnings $ 30 7,124 61 7,029 Equity in net earnings of unconsolidated real estate joint venture - PGA Design Center $ 12 2,849 24 2,812 </t>
        </is>
      </c>
    </row>
    <row r="12">
      <c r="A12" s="3" t="inlineStr">
        <is>
          <t>Condensed Statements Of Financial Condition For Equity Method Joint Ventures</t>
        </is>
      </c>
      <c r="B12" s="3" t="inlineStr">
        <is>
          <t xml:space="preserve"> June 30, December 31, 2020 2019 Assets Cash $ 1 1 Investment in joint ventures 3,090 3,090 Total assets $ 3,091 3,091 Liabilities and Equity Notes payable $ — — Other liabilities — — Total liabilities — — Total equity 3,091 3,091 Total liabilities and equity $ 3,091 3,0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s (Tables)</t>
        </is>
      </c>
      <c r="B1" s="2" t="inlineStr">
        <is>
          <t>6 Months Ended</t>
        </is>
      </c>
    </row>
    <row r="2">
      <c r="B2" s="2" t="inlineStr">
        <is>
          <t>Jun. 30, 2020</t>
        </is>
      </c>
    </row>
    <row r="3">
      <c r="A3" s="5" t="inlineStr">
        <is>
          <t>Impairments [Abstract]</t>
        </is>
      </c>
    </row>
    <row r="4">
      <c r="A4" s="3" t="inlineStr">
        <is>
          <t>Schedule Of Changes In Goodwill</t>
        </is>
      </c>
      <c r="B4" s="3" t="inlineStr">
        <is>
          <t xml:space="preserve"> For the Three Months Ended For the Six Months Ended June 30, June 30, 2020 2019 2020 2019 Balance, beginning of period $ 14,864 37,248 $ 37,248 37,248 Impairment losses — — ( 22,384 ) — Balance, end of period $ 14,864 37,248 $ 14,864 37,2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0</t>
        </is>
      </c>
    </row>
    <row r="3">
      <c r="A3" s="5" t="inlineStr">
        <is>
          <t>Debt [Abstract]</t>
        </is>
      </c>
    </row>
    <row r="4">
      <c r="A4" s="3" t="inlineStr">
        <is>
          <t>Notes Payable And Other Borrowings</t>
        </is>
      </c>
      <c r="B4" s="3" t="inlineStr">
        <is>
          <t xml:space="preserve"> June 30, 2020 December 31, 2019 Carrying Carrying Amount of Amount of Debt Interest Pledged Debt Interest Pledged Balance Rate Assets Balance Rate Assets Bluegreen: NBA Éilan Loan $ 16,996 4.75 % $ 28,649 $ 18,820 4.95 % $ 31,259 Fifth Third Syndicated Line of Credit 70,000 2.49 % 86,753 30,000 3.85 % 49,062 Fifth Third Syndicated Term Loan 96,250 3.71 % 119,285 98,750 3.71 % 161,497 Unamortized debt issuance costs ( 1,338 ) ( 1,410 ) Total Bluegreen $ 181,908 $ 146,160 Other: Community Development District Obligations $ 33,107 4.25 - 6.00 % $ 46,571 $ 29,287 4.25 - 6.00 % $ 49,352 TD Bank Term Loan and Line of Credit 7,974 3.17 % (1) 6,826 5.00 % (1) Iberia $50.0 million Revolving Line of Credit — — (2) — — (2) Banc of America Leasing &amp; Capital Equipment Note — — — 355 4.75 % (3) Bank of America Revolving Line of Credit — — — 2,000 3.24 % (3) Unsecured Note (4) — — — 3,400 6.00 % — Centennial Bank Note (4) 1,449 5.25 % 1,867 1,469 5.25 % 1,892 Other 35 15.00 % — 58 15.00 % — Unamortized debt issuance costs ( 1,045 ) ( 824 ) Total other $ 41,520 $ 42,571 Total notes payable and other borrowings $ 223,428 $ 188,731 (1) The collateral is a blanket lien on Renin’s assets. (2) The collateral is a membership interest having a value of not less than $ 100.0 million in Woodbridge Holdings Corporation, a wholly-owned subsidiary of the Company which holds the Company’s investment in Bluegreen’s common stock. (3) The collateral is a security interest in the equipment financed by the underlying note. Additionally, IT’SUGAR is guarantor of the note. (4) BBX Capital is guarantor of the note. </t>
        </is>
      </c>
    </row>
    <row r="5">
      <c r="A5" s="3" t="inlineStr">
        <is>
          <t>Receivable-Backed Notes Payable</t>
        </is>
      </c>
      <c r="B5" s="3" t="inlineStr">
        <is>
          <t xml:space="preserve"> June 30, 2020 December 31, 2019 Principal Principal Balance of Balance of Pledged/ Pledged/ Debt Interest Secured Debt Interest Secured Balance Rate Receivables Balance Rate Receivables Receivable-backed notes payable - recourse: Liberty Bank Facility (1) $ 21,663 4.00 % $ 26,630 $ 25,860 4.75 % $ 31,681 NBA Receivables Facility 26,484 3.50 % 32,870 32,405 4.55 % 39,787 Pacific Western Facility (1) 26,452 3.06 % 32,747 30,304 4.68 % 37,809 Total $ 74,599 $ 92,247 $ 88,569 $ 109,277 Receivable-backed notes payable - non-recourse: KeyBank/DZ Purchase Facility 65,159 2.50 % 81,522 31,708 3.99 % 39,448 Quorum Purchase Facility 36,759 4.75 - 5.50 % 42,836 44,525 4.75 - 5.50 % 49,981 2012 Term Securitization 6,093 2.94 % 7,167 8,638 2.94 % 9,878 2013 Term Securitization 14,811 3.20 % 16,581 18,219 3.20 % 19,995 2015 Term Securitization 26,426 3.02 % 28,707 31,188 3.02 % 33,765 2016 Term Securitization 40,897 3.35 % 46,375 48,529 3.35 % 54,067 2017 Term Securitization 57,641 3.12 % 66,280 65,333 3.12 % 74,219 2018 Term Securitization 81,858 4.02 % 94,755 91,231 4.02 % 103,974 Unamortized debt issuance costs ( 4,438 ) — — ( 5,125 ) — — Total $ 325,206 $ 384,223 $ 334,246 $ 385,327 Total receivable-backed debt $ 399,805 $ 476,470 $ 422,815 $ 494,604 (1) Recourse on these facilities are each limited to $ 10 million, subject to certain exceptions. </t>
        </is>
      </c>
    </row>
    <row r="6">
      <c r="A6" s="3" t="inlineStr">
        <is>
          <t>Junior Subordinated Debentures Outstanding</t>
        </is>
      </c>
      <c r="B6" s="3" t="inlineStr">
        <is>
          <t xml:space="preserve"> June 30, 2020 December 31, 2019 Effective Effective Carrying Interest Carrying Interest Amounts Rates (1) Amounts Rates (1) Woodbridge - Levitt Capital Trusts I - IV $ 66,302 4.11 - 4.56 % $ 66,302 5.74 - 5.95 % Bluegreen Statutory Trusts I - VI 110,827 5.56 - 6.27 % 110,827 6.74 - 6.86 % Unamortized debt issuance costs ( 1,093 ) ( 1,129 ) Unamortized purchase discount ( 38,333 ) ( 38,746 ) Total junior subordinated debentures $ 137,703 $ 137,254 (1) The Company’s junior subordinated debentures bear interest at 3-month LIBOR (subject to quarterly adjustment) plus a spread ranging from 3.80 % to 4.90 %. </t>
        </is>
      </c>
    </row>
    <row r="7">
      <c r="A7" s="3" t="inlineStr">
        <is>
          <t>Schedule Of Amounts Available Under Credit Facilities</t>
        </is>
      </c>
      <c r="B7" s="3" t="inlineStr">
        <is>
          <t xml:space="preserve"> BBX Capital $ 22,383 Bluegreen 158,500 Renin 5,182 Total credit availability $ 186,0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un. 30, 2020</t>
        </is>
      </c>
    </row>
    <row r="3">
      <c r="A3" s="5" t="inlineStr">
        <is>
          <t>Revenue Recognition [Abstract]</t>
        </is>
      </c>
    </row>
    <row r="4">
      <c r="A4" s="3" t="inlineStr">
        <is>
          <t>Disaggregated Revenue</t>
        </is>
      </c>
      <c r="B4" s="3" t="inlineStr">
        <is>
          <t xml:space="preserve"> For the Three Months For the Six Months Ended June 30, Ended June 30, 2020 2019 2020 2019 Sales of VOIs $ 9,054 68,302 $ 54,182 120,033 Fee-based sales commissions 1,135 55,343 42,500 100,555 Resort and club management revenue 24,224 25,603 49,253 51,039 Cost reimbursements 11,850 14,007 30,970 31,051 Resort title fees 1,349 3,040 4,072 5,768 Trade sales - wholesale 18,408 18,000 39,273 40,360 Trade sales - retail 4,635 27,061 24,647 50,685 Sales of real estate inventory 2,839 424 9,278 4,660 Other customer revenue 840 2,060 2,402 3,464 Revenue from customers 74,334 213,840 256,577 407,615 Interest income 19,499 21,518 40,815 42,933 Net gains (losses) on sales of real estate assets 13 9,664 ( 34 ) 10,996 Other revenue 473 671 1,047 1,501 Total revenues $ 94,319 245,693 $ 298,405 463,0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And Redeemable Noncontrolling Interest (Tables)</t>
        </is>
      </c>
      <c r="B1" s="2" t="inlineStr">
        <is>
          <t>6 Months Ended</t>
        </is>
      </c>
    </row>
    <row r="2">
      <c r="B2" s="2" t="inlineStr">
        <is>
          <t>Jun. 30, 2020</t>
        </is>
      </c>
    </row>
    <row r="3">
      <c r="A3" s="5" t="inlineStr">
        <is>
          <t>Noncontrolling Interests And Redeemable Noncontrolling Interest [Abstract]</t>
        </is>
      </c>
    </row>
    <row r="4">
      <c r="A4" s="3" t="inlineStr">
        <is>
          <t>Summary Of Noncontrolling Interests</t>
        </is>
      </c>
      <c r="B4" s="3" t="inlineStr">
        <is>
          <t xml:space="preserve"> June 30, December 31, 2020 2019 Bluegreen (1) $ 27,822 39,740 Bluegreen / Big Cedar Vacations (2) 50,911 49,534 Joint ventures and other 278 1,001 Total noncontrolling interests $ 79,011 90,275</t>
        </is>
      </c>
    </row>
    <row r="5">
      <c r="A5" s="3" t="inlineStr">
        <is>
          <t>Summary Of Income (Loss) Attributable To Noncontrolling Interests</t>
        </is>
      </c>
      <c r="B5" s="3" t="inlineStr">
        <is>
          <t xml:space="preserve"> For the Three Months Ended For the Six Months Ended June 30, June 30, 2020 2019 2020 2019 Bluegreen (1) $ ( 636 ) ( 1,079 ) ( 420 ) 384 Bluegreen / Big Cedar Vacations (2) 641 5,131 1,377 6,847 IT'SUGAR ( 847 ) ( 20 ) ( 3,589 ) ( 240 ) Joint ventures and other ( 9 ) ( 8 ) ( 724 ) 172 Net (loss) income attributable to noncontrolling interests $ ( 851 ) 4,024 ( 3,356 ) 7,163 (1) As a result of Bluegreen’s IPO during the fourth quarter of 2017 and subsequent share repurchases in 2018 and 2020, the Company owned approximately 93 % of Bluegreen as of June 30, 2020. Bluegreen was a wholly-owned subsidiary of the Company immediately prior to the Bluegreen IPO. (2) Bluegreen has a joint venture arrangement pursuant to which it owns 51 % of Bluegreen/Big Cedar Vac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6 Months Ended</t>
        </is>
      </c>
    </row>
    <row r="2">
      <c r="B2" s="2" t="inlineStr">
        <is>
          <t>Jun. 30, 2020</t>
        </is>
      </c>
    </row>
    <row r="3">
      <c r="A3" s="5" t="inlineStr">
        <is>
          <t>Fair Value Measurement [Abstract]</t>
        </is>
      </c>
    </row>
    <row r="4">
      <c r="A4" s="3" t="inlineStr">
        <is>
          <t>Financial Disclosures About Fair Value Of Financial Instruments</t>
        </is>
      </c>
      <c r="B4" s="3" t="inlineStr">
        <is>
          <t xml:space="preserve"> Fair Value Measurements Using Quoted prices Carrying in Active Significant Amount Fair Value Markets Other Significant As of As of for Identical Observable Unobservable June 30, June 30, Assets Inputs Inputs 2020 2020 (Level 1) (Level 2) (Level 3) Financial assets: Cash and cash equivalents $ 348,045 348,045 348,045 — — Restricted cash 25,459 25,459 25,459 — — Notes receivable, net 404,232 520,331 — — 520,331 Financial liabilities: Receivable-backed notes payable $ 399,805 408,200 — — 408,200 Notes payable and other borrowings 223,428 208,483 — — 208,483 Junior subordinated debentures 137,703 84,500 — — 84,500 Fair Value Measurements Using Quoted prices Carrying in Active Significant Amount Fair Value Markets Other Significant As of As of for Identical Observable Unobservable December 31, December 31, Assets Inputs Inputs 2019 2019 (Level 1) (Level 2) (Level 3) Financial assets: Cash and cash equivalents $ 356,604 356,604 356,604 — — Restricted cash 50,266 50,266 50,266 — — Notes receivable, net 448,568 587,000 — — 587,000 Financial liabilities: Receivable-backed notes payable $ 422,815 440,900 — — 440,900 Notes payable and other borrowings 188,731 194,069 — — 194,069 Junior subordinated debentures 137,254 146,000 — — 146,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0</t>
        </is>
      </c>
    </row>
    <row r="3">
      <c r="A3" s="5" t="inlineStr">
        <is>
          <t>Segment Reporting [Abstract]</t>
        </is>
      </c>
    </row>
    <row r="4">
      <c r="A4" s="3" t="inlineStr">
        <is>
          <t>Segment Information</t>
        </is>
      </c>
      <c r="B4" s="3" t="inlineStr">
        <is>
          <t xml:space="preserve">The table below sets forth the Company’s segment information as of and for the three months ended June 30, 2020 (in thousands): Revenues: Bluegreen BBX Capital Real Estate BBX Sweet Holdings Renin Other Reconciling Items and Eliminations Segment Total Sales of VOIs $ 9,054 — — — — — 9,054 Fee-based sales commissions 1,135 — — — — — 1,135 Other fee-based services 26,413 — — — — — 26,413 Cost reimbursements 11,850 — — — — — 11,850 Trade sales — — 5,248 17,175 628 ( 8 ) 23,043 Sales of real estate inventory — 2,839 — — — — 2,839 Interest income 20,108 81 13 — — ( 703 ) 19,499 Net gains on sales of real estate assets — 13 — — — — 13 Other revenue — 327 85 — 224 ( 163 ) 473 Total revenues 68,560 3,260 5,346 17,175 852 ( 874 ) 94,319 Costs and expenses: Cost of VOIs sold 1,038 — — — — — 1,038 Cost of other fee-based services 18,535 — — — — — 18,535 Cost reimbursements 11,850 — — — — — 11,850 Cost of trade sales — — 9,045 13,852 ( 504 ) ( 8 ) 22,385 Cost of real estate inventory sold — 1,474 — — — — 1,474 Interest expense 8,540 — 55 71 2 834 9,502 Recoveries from loan losses, net — ( 1,525 ) — — — — ( 1,525 ) Impairment losses — 2,710 595 — — — 3,305 Selling, general and administrative expenses 40,880 1,125 5,740 2,035 792 8,755 59,327 Total costs and expenses 80,843 3,784 15,435 15,958 290 9,581 125,891 Equity in net earnings of unconsolidated real estate joint ventures — 145 — — — — 145 Other income 273 — 75 — — 61 409 Foreign exchange loss — — — ( 6 ) — — ( 6 ) (Loss) income before income taxes $ ( 12,010 ) ( 379 ) ( 10,014 ) 1,211 562 ( 10,394 ) ( 31,024 ) Total assets $ 1,294,370 161,933 133,182 35,917 6,286 39,649 1,671,337 Expenditures for property and equipment $ 1,576 - - 214 14 6 1,810 Depreciation and amortization $ 3,890 - 1,352 314 26 105 5,687 Debt accretion and amortization $ 852 58 107 2 - 54 1,073 Cash and cash equivalents $ 209,427 17,933 3,744 1,871 774 114,296 348,045 Equity method investments $ — 63,775 — — — — 63,775 Goodwill $ — — 14,864 — — — 14,864 Receivable-backed notes payable $ 399,805 — — — — — 399,805 Notes payable and other borrowings $ 181,908 32,074 7,688 7,974 129 ( 6,345 ) 223,428 Junior subordinated debentures $ 72,494 — — — — 65,209 137,703 The table below sets forth the Company’s segment information as of and for the three months ended June 30, 2019 (in thousands): Bluegreen BBX Capital Real Estate BBX Sweet Holdings Renin Other Reconciling Items and Eliminations Segment Total Revenues: Sales of VOIs $ 68,302 — — — — — 68,302 Fee-based sales commissions 55,343 — — — — — 55,343 Other fee-based services 30,703 — — — — — 30,703 Cost reimbursements 14,007 — — — — — 14,007 Trade sales — — 25,857 15,339 3,871 ( 6 ) 45,061 Sales of real estate inventory — 424 — — — — 424 Interest income 21,875 263 14 — 32 ( 666 ) 21,518 Net gains on sales of real estate assets — 9,664 — — — — 9,664 Other revenue — 441 82 — 412 ( 264 ) 671 Total revenues 190,230 10,792 25,953 15,339 4,315 ( 936 ) 245,693 Costs and expenses: Cost of VOIs sold 10,572 — — — — — 10,572 Cost of other fee-based services 19,049 — — — — — 19,049 Cost reimbursements 14,007 — — — — — 14,007 Cost of trade sales — — 16,237 12,889 1,708 ( 6 ) 30,828 Cost of real estate inventory sold — — — — — — — Interest expense 10,061 — 54 116 1 1,429 11,661 Recoveries from loan losses, net — ( 1,424 ) — — — — ( 1,424 ) Impairment losses — — — — 2,138 — 2,138 Selling, general and administrative expenses 148,543 1,879 10,563 2,442 3,532 11,884 178,843 Total costs and expenses 202,232 455 26,854 15,447 7,379 13,307 265,674 Equity in net earnings of unconsolidated real estate joint ventures — 8,759 — — — — 8,759 Other income 1,993 8 17 152 2 117 2,289 Foreign exchange loss — — — ( 29 ) — — ( 29 ) (Loss) income before income taxes $ ( 10,009 ) 19,104 ( 884 ) 15 ( 3,062 ) ( 14,126 ) ( 8,962 ) Total assets $ 1,351,213 153,503 168,091 31,626 29,139 68,189 1,801,761 Expenditures for property and equipment $ 7,009 — 1,320 90 120 12 8,551 Depreciation and amortization $ 3,504 — 1,374 296 288 105 5,567 Debt accretion and amortization $ 1,066 25 56 9 — 93 1,249 Cash and cash equivalents $ 180,166 14,551 4,406 — 6,788 126,960 332,871 Equity method investments $ — 65,254 — — — — 65,254 Goodwill $ — — 35,521 — 1,727 — 37,248 Receivable-backed notes payable $ 438,136 — — — — — 438,136 Notes payable and other borrowings $ 136,796 31,983 2,928 6,757 200 ( 148 ) 178,516 Junior subordinated debentures $ 71,691 — — — — 65,138 136,829 The table below sets forth the Company’s segment information as of and for the six months ended June 30, 2020 (in thousands): Bluegreen BBX Capital Real Estate BBX Sweet Holdings Renin Other Reconciling Items and Eliminations Segment Total Revenues: Sales of VOIs $ 54,182 — — — — — 54,182 Fee-based sales commissions 42,500 — — — — — 42,500 Other fee-based services 55,727 — — — — — 55,727 Cost reimbursements 30,970 — — — — — 30,970 Trade sales — — 26,577 34,621 2,738 ( 16 ) 63,920 Sales of real estate inventory — 9,278 — — — — 9,278 Interest income 41,974 185 27 — — ( 1,371 ) 40,815 Net losses on sales of real estate assets — ( 34 ) — — — — ( 34 ) Other revenue — 787 204 — 473 ( 417 ) 1,047 Total revenues 225,353 10,216 26,808 34,621 3,211 ( 1,804 ) 298,405 Costs and expenses: Cost of VOIs sold 5,137 — — — — — 5,137 Cost of other fee-based services 40,246 — — — — — 40,246 Cost reimbursements 30,970 — — — — — 30,970 Cost of trade sales — — 23,815 28,127 231 ( 16 ) 52,157 Cost of real estate inventory sold — 6,106 — — — — 6,106 Interest expense 17,358 — 116 185 5 1,671 19,335 Recoveries from loan losses, net — ( 5,037 ) — — — — ( 5,037 ) Impairment losses — 2,710 25,303 — 3,575 — 31,588 Selling, general and administrative expenses 143,077 3,461 16,640 4,653 2,535 16,814 187,180 Total costs and expenses 236,788 7,240 65,874 32,965 6,346 18,469 367,682 Equity in net earnings of unconsolidated real estate joint ventures — 696 — — — — 696 Other income (expense) 406 — 114 ( 3 ) — 123 640 Foreign exchange gain — — — 272 — — 272 (Loss) income before income taxes $ ( 11,029 ) 3,672 ( 38,952 ) 1,925 ( 3,135 ) ( 20,150 ) ( 67,669 ) Expenditures for property and equipment $ 4,542 — 2,924 605 45 41 8,157 Depreciation and amortization $ 7,789 — 2,785 620 51 208 11,453 Debt accretion and amortization $ 1,746 153 162 9 — 109 2,179 The table below sets forth the Company’s segment information as of and for the six months ended June 30, 2019 (in thousands): Bluegreen BBX Capital Real Estate BBX Sweet Holdings Renin Other Reconciling Items and Eliminations Segment Total Revenues: Sales of VOIs $ 120,033 — — — — — 120,033 Fee-based sales commissions 100,555 — — — — — 100,555 Other fee-based services 60,271 — — — — — 60,271 Cost reimbursements 31,051 — — — — — 31,051 Trade sales — — 47,988 34,682 8,390 ( 15 ) 91,045 Sales of real estate inventory — 4,660 — — — — 4,660 Interest income 43,883 465 29 — 56 ( 1,500 ) 42,933 Net gains on sales of real estate assets — 10,996 — — — — 10,996 Other revenue — 1,125 96 — 863 ( 583 ) 1,501 Total revenues 355,793 17,246 48,113 34,682 9,309 ( 2,098 ) 463,045 Costs and expenses: Cost of VOIs sold 14,420 — — — — — 14,420 Cost of other fee-based services 41,042 — — — — — 41,042 Cost reimbursements 31,051 — — — — — 31,051 Cost of trade sales — — 31,634 28,006 3,493 ( 15 ) 63,118 Cost of real estate inventory sold — 2,643 — — — — 2,643 Interest expense 19,567 — 98 256 2 2,886 22,809 Recoveries from loan losses, net — ( 2,385 ) — — — — ( 2,385 ) Impairment losses — — — — 2,756 — 2,756 Selling, general and administrative expenses 239,632 4,373 20,774 5,477 7,465 23,990 301,711 Total costs and expenses 345,712 4,631 52,506 33,739 13,716 26,861 477,165 Equity in net earnings of unconsolidated real estate joint ventures — 8,742 — — — — 8,742 Other income 2,082 170 227 152 7 164 2,802 Foreign exchange loss — — — ( 24 ) — — ( 24 ) Income (loss) before income taxes $ 12,163 21,527 ( 4,166 ) 1,071 ( 4,400 ) ( 28,795 ) ( 2,600 ) Expenditures for property and equipment $ 14,516 3 2,586 205 916 18 18,244 Depreciation and amortization $ 6,870 93 2,733 594 574 217 11,081 Debt accretion and amortization $ 2,186 111 112 17 1 183 2,6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54"/>
  <sheetViews>
    <sheetView workbookViewId="0">
      <selection activeCell="A1" sqref="A1"/>
    </sheetView>
  </sheetViews>
  <sheetFormatPr baseColWidth="8" defaultRowHeight="15"/>
  <cols>
    <col width="80" customWidth="1" min="1" max="1"/>
    <col width="21" customWidth="1" min="2" max="2"/>
    <col width="36" customWidth="1" min="3" max="3"/>
    <col width="37" customWidth="1" min="4" max="4"/>
    <col width="25" customWidth="1" min="5" max="5"/>
    <col width="18" customWidth="1" min="6" max="6"/>
    <col width="36" customWidth="1" min="7" max="7"/>
    <col width="26" customWidth="1" min="8" max="8"/>
    <col width="21" customWidth="1" min="9" max="9"/>
    <col width="44" customWidth="1" min="10" max="10"/>
    <col width="27" customWidth="1" min="11" max="11"/>
    <col width="27" customWidth="1" min="12" max="12"/>
    <col width="21" customWidth="1" min="13" max="13"/>
    <col width="21" customWidth="1" min="14" max="14"/>
  </cols>
  <sheetData>
    <row r="1">
      <c r="A1" s="1" t="inlineStr">
        <is>
          <t>Organization And Basis Of Financial Statement Presentation (Narrative) (Details)</t>
        </is>
      </c>
      <c r="B1" s="2" t="inlineStr">
        <is>
          <t>Jan. 01, 2020USD ($)</t>
        </is>
      </c>
      <c r="C1" s="2" t="inlineStr">
        <is>
          <t>Jul. 31, 2020USD ($)itemstoreshares</t>
        </is>
      </c>
      <c r="D1" s="2" t="inlineStr">
        <is>
          <t>Jun. 30, 2020USD ($)itementityshares</t>
        </is>
      </c>
      <c r="E1" s="2" t="inlineStr">
        <is>
          <t>Mar. 31, 2020USD ($)item</t>
        </is>
      </c>
      <c r="F1" s="2" t="inlineStr">
        <is>
          <t>Jul. 31, 2019item</t>
        </is>
      </c>
      <c r="G1" s="2" t="inlineStr">
        <is>
          <t>Jun. 30, 2020USD ($)itemstoreshares</t>
        </is>
      </c>
      <c r="H1" s="2" t="inlineStr">
        <is>
          <t>Mar. 31, 2020USD ($)store</t>
        </is>
      </c>
      <c r="I1" s="2" t="inlineStr">
        <is>
          <t>Jun. 30, 2019USD ($)</t>
        </is>
      </c>
      <c r="J1" s="2" t="inlineStr">
        <is>
          <t>Jun. 30, 2020USD ($)itemstorepropertyshares</t>
        </is>
      </c>
      <c r="K1" s="2" t="inlineStr">
        <is>
          <t>Jun. 30, 2019USD ($)shares</t>
        </is>
      </c>
      <c r="L1" s="2" t="inlineStr">
        <is>
          <t>Dec. 31, 2019USD ($)shares</t>
        </is>
      </c>
      <c r="M1" s="2" t="inlineStr">
        <is>
          <t>Mar. 31, 2019USD ($)</t>
        </is>
      </c>
      <c r="N1" s="2" t="inlineStr">
        <is>
          <t>Dec. 31, 2018USD ($)</t>
        </is>
      </c>
    </row>
    <row r="2">
      <c r="A2" s="5" t="inlineStr">
        <is>
          <t>Business Acquisition [Line Items]</t>
        </is>
      </c>
    </row>
    <row r="3">
      <c r="A3" s="3" t="inlineStr">
        <is>
          <t>Other assets</t>
        </is>
      </c>
      <c r="D3" s="6" t="n">
        <v>86034000</v>
      </c>
      <c r="G3" s="6" t="n">
        <v>86034000</v>
      </c>
      <c r="J3" s="6" t="n">
        <v>86034000</v>
      </c>
      <c r="L3" s="6" t="n">
        <v>98134000</v>
      </c>
    </row>
    <row r="4">
      <c r="A4" s="3" t="inlineStr">
        <is>
          <t>Purchase and retirement, value</t>
        </is>
      </c>
      <c r="I4" s="6" t="n">
        <v>1883000</v>
      </c>
      <c r="K4" s="6" t="n">
        <v>1883000</v>
      </c>
    </row>
    <row r="5">
      <c r="A5" s="3" t="inlineStr">
        <is>
          <t>Revenues</t>
        </is>
      </c>
      <c r="G5" s="4" t="n">
        <v>94319000</v>
      </c>
      <c r="I5" s="4" t="n">
        <v>245693000</v>
      </c>
      <c r="J5" s="4" t="n">
        <v>298405000</v>
      </c>
      <c r="K5" s="4" t="n">
        <v>463045000</v>
      </c>
    </row>
    <row r="6">
      <c r="A6" s="3" t="inlineStr">
        <is>
          <t>Property and equipment, net</t>
        </is>
      </c>
      <c r="D6" s="6" t="n">
        <v>125260000</v>
      </c>
      <c r="G6" s="6" t="n">
        <v>125260000</v>
      </c>
      <c r="J6" s="6" t="n">
        <v>125260000</v>
      </c>
      <c r="L6" s="4" t="n">
        <v>129686000</v>
      </c>
    </row>
    <row r="7">
      <c r="A7" s="3" t="inlineStr">
        <is>
          <t>Number of class of common stock | item</t>
        </is>
      </c>
      <c r="J7" s="4" t="n">
        <v>2</v>
      </c>
    </row>
    <row r="8">
      <c r="A8" s="3" t="inlineStr">
        <is>
          <t>Number of votes per share | item</t>
        </is>
      </c>
      <c r="D8" s="4" t="n">
        <v>1</v>
      </c>
      <c r="G8" s="4" t="n">
        <v>1</v>
      </c>
      <c r="J8" s="4" t="n">
        <v>1</v>
      </c>
    </row>
    <row r="9">
      <c r="A9" s="3" t="inlineStr">
        <is>
          <t>Number of separate, publicly-traded companies | entity</t>
        </is>
      </c>
      <c r="D9" s="4" t="n">
        <v>2</v>
      </c>
    </row>
    <row r="10">
      <c r="A10" s="3" t="inlineStr">
        <is>
          <t>Cash and cash equivalents</t>
        </is>
      </c>
      <c r="D10" s="6" t="n">
        <v>348045000</v>
      </c>
      <c r="G10" s="6" t="n">
        <v>348045000</v>
      </c>
      <c r="I10" s="4" t="n">
        <v>332871000</v>
      </c>
      <c r="J10" s="6" t="n">
        <v>348045000</v>
      </c>
      <c r="K10" s="4" t="n">
        <v>332871000</v>
      </c>
      <c r="L10" s="4" t="n">
        <v>356604000</v>
      </c>
    </row>
    <row r="11">
      <c r="A11" s="3" t="inlineStr">
        <is>
          <t>LIBOR indexed receivable-backed notes payable and lines of credit</t>
        </is>
      </c>
      <c r="D11" s="4" t="n">
        <v>85500000</v>
      </c>
      <c r="G11" s="4" t="n">
        <v>85500000</v>
      </c>
      <c r="J11" s="4" t="n">
        <v>85500000</v>
      </c>
    </row>
    <row r="12">
      <c r="A12" s="3" t="inlineStr">
        <is>
          <t>LIBOR indexed lines of credit and notes payable</t>
        </is>
      </c>
      <c r="D12" s="4" t="n">
        <v>183200000</v>
      </c>
      <c r="G12" s="4" t="n">
        <v>183200000</v>
      </c>
      <c r="J12" s="4" t="n">
        <v>183200000</v>
      </c>
    </row>
    <row r="13">
      <c r="A13" s="3" t="inlineStr">
        <is>
          <t>LIBOR indexed junior subordinated debentures</t>
        </is>
      </c>
      <c r="D13" s="4" t="n">
        <v>177100000</v>
      </c>
      <c r="G13" s="4" t="n">
        <v>177100000</v>
      </c>
      <c r="J13" s="4" t="n">
        <v>177100000</v>
      </c>
    </row>
    <row r="14">
      <c r="A14" s="3" t="inlineStr">
        <is>
          <t>Impairment losses</t>
        </is>
      </c>
      <c r="G14" s="3" t="inlineStr">
        <is>
          <t xml:space="preserve"> </t>
        </is>
      </c>
      <c r="I14" s="3" t="inlineStr">
        <is>
          <t xml:space="preserve"> </t>
        </is>
      </c>
      <c r="J14" s="4" t="n">
        <v>22384000</v>
      </c>
    </row>
    <row r="15">
      <c r="A15" s="3" t="inlineStr">
        <is>
          <t>Goodwill</t>
        </is>
      </c>
      <c r="D15" s="6" t="n">
        <v>14864000</v>
      </c>
      <c r="E15" s="6" t="n">
        <v>14864000</v>
      </c>
      <c r="G15" s="6" t="n">
        <v>14864000</v>
      </c>
      <c r="H15" s="6" t="n">
        <v>14864000</v>
      </c>
      <c r="I15" s="4" t="n">
        <v>37248000</v>
      </c>
      <c r="J15" s="6" t="n">
        <v>14864000</v>
      </c>
      <c r="K15" s="6" t="n">
        <v>37248000</v>
      </c>
      <c r="L15" s="6" t="n">
        <v>37248000</v>
      </c>
      <c r="M15" s="6" t="n">
        <v>37248000</v>
      </c>
      <c r="N15" s="6" t="n">
        <v>37248000</v>
      </c>
    </row>
    <row r="16">
      <c r="A16" s="3" t="inlineStr">
        <is>
          <t>Number of agreements | item</t>
        </is>
      </c>
      <c r="D16" s="4" t="n">
        <v>19</v>
      </c>
      <c r="G16" s="4" t="n">
        <v>19</v>
      </c>
      <c r="J16" s="4" t="n">
        <v>19</v>
      </c>
    </row>
    <row r="17">
      <c r="A17" s="3" t="inlineStr">
        <is>
          <t>Number of agreement modifications | item</t>
        </is>
      </c>
      <c r="D17" s="4" t="n">
        <v>5</v>
      </c>
      <c r="G17" s="4" t="n">
        <v>5</v>
      </c>
      <c r="J17" s="4" t="n">
        <v>5</v>
      </c>
    </row>
    <row r="18">
      <c r="A18" s="3" t="inlineStr">
        <is>
          <t>Number of agreements after modifications | item</t>
        </is>
      </c>
      <c r="D18" s="4" t="n">
        <v>14</v>
      </c>
      <c r="G18" s="4" t="n">
        <v>14</v>
      </c>
      <c r="J18" s="4" t="n">
        <v>14</v>
      </c>
    </row>
    <row r="19">
      <c r="A19" s="3" t="inlineStr">
        <is>
          <t>Agreement modification, rental payment deferrals</t>
        </is>
      </c>
      <c r="G19" s="6" t="n">
        <v>394000</v>
      </c>
    </row>
    <row r="20">
      <c r="A20" s="3" t="inlineStr">
        <is>
          <t>Agreement modification, rental payment abatements</t>
        </is>
      </c>
      <c r="G20" s="4" t="n">
        <v>583000</v>
      </c>
    </row>
    <row r="21">
      <c r="A21" s="3" t="inlineStr">
        <is>
          <t>Rent deferrals not accounted for as modifications</t>
        </is>
      </c>
      <c r="G21" s="4" t="n">
        <v>350000</v>
      </c>
    </row>
    <row r="22">
      <c r="A22" s="3" t="inlineStr">
        <is>
          <t>Rent abatements not accounted for as modifications</t>
        </is>
      </c>
      <c r="G22" s="6" t="n">
        <v>507000</v>
      </c>
    </row>
    <row r="23">
      <c r="A23" s="3" t="inlineStr">
        <is>
          <t>Minimum [Member]</t>
        </is>
      </c>
    </row>
    <row r="24">
      <c r="A24" s="5" t="inlineStr">
        <is>
          <t>Business Acquisition [Line Items]</t>
        </is>
      </c>
    </row>
    <row r="25">
      <c r="A25" s="3" t="inlineStr">
        <is>
          <t>Percentage of rents collected at multifamily apartment communities</t>
        </is>
      </c>
      <c r="J25" s="3" t="inlineStr">
        <is>
          <t>95.00%</t>
        </is>
      </c>
    </row>
    <row r="26">
      <c r="A26" s="3" t="inlineStr">
        <is>
          <t>Deferral rent payment, term</t>
        </is>
      </c>
      <c r="J26" s="3" t="inlineStr">
        <is>
          <t>1 month</t>
        </is>
      </c>
    </row>
    <row r="27">
      <c r="A27" s="3" t="inlineStr">
        <is>
          <t>Maximum [Member]</t>
        </is>
      </c>
    </row>
    <row r="28">
      <c r="A28" s="5" t="inlineStr">
        <is>
          <t>Business Acquisition [Line Items]</t>
        </is>
      </c>
    </row>
    <row r="29">
      <c r="A29" s="3" t="inlineStr">
        <is>
          <t>Deferral rent payment, term</t>
        </is>
      </c>
      <c r="J29" s="3" t="inlineStr">
        <is>
          <t>42 months</t>
        </is>
      </c>
    </row>
    <row r="30">
      <c r="A30" s="3" t="inlineStr">
        <is>
          <t>Bluegreen [Member]</t>
        </is>
      </c>
    </row>
    <row r="31">
      <c r="A31" s="5" t="inlineStr">
        <is>
          <t>Business Acquisition [Line Items]</t>
        </is>
      </c>
    </row>
    <row r="32">
      <c r="A32" s="3" t="inlineStr">
        <is>
          <t>Consolidated method ownership percentage</t>
        </is>
      </c>
      <c r="D32" s="3" t="inlineStr">
        <is>
          <t>93.00%</t>
        </is>
      </c>
      <c r="G32" s="3" t="inlineStr">
        <is>
          <t>93.00%</t>
        </is>
      </c>
      <c r="J32" s="3" t="inlineStr">
        <is>
          <t>93.00%</t>
        </is>
      </c>
    </row>
    <row r="33">
      <c r="A33" s="3" t="inlineStr">
        <is>
          <t>Altman [Member]</t>
        </is>
      </c>
    </row>
    <row r="34">
      <c r="A34" s="5" t="inlineStr">
        <is>
          <t>Business Acquisition [Line Items]</t>
        </is>
      </c>
    </row>
    <row r="35">
      <c r="A35" s="3" t="inlineStr">
        <is>
          <t>Consolidated method ownership percentage</t>
        </is>
      </c>
      <c r="D35" s="3" t="inlineStr">
        <is>
          <t>50.00%</t>
        </is>
      </c>
      <c r="G35" s="3" t="inlineStr">
        <is>
          <t>50.00%</t>
        </is>
      </c>
      <c r="J35" s="3" t="inlineStr">
        <is>
          <t>50.00%</t>
        </is>
      </c>
    </row>
    <row r="36">
      <c r="A36" s="3" t="inlineStr">
        <is>
          <t>Scenario, Forecast [Member]</t>
        </is>
      </c>
    </row>
    <row r="37">
      <c r="A37" s="5" t="inlineStr">
        <is>
          <t>Business Acquisition [Line Items]</t>
        </is>
      </c>
    </row>
    <row r="38">
      <c r="A38" s="3" t="inlineStr">
        <is>
          <t>Cash and cash equivalents</t>
        </is>
      </c>
      <c r="C38" s="6" t="n">
        <v>25000000</v>
      </c>
    </row>
    <row r="39">
      <c r="A39" s="3" t="inlineStr">
        <is>
          <t>BBXRE [Member]</t>
        </is>
      </c>
    </row>
    <row r="40">
      <c r="A40" s="5" t="inlineStr">
        <is>
          <t>Business Acquisition [Line Items]</t>
        </is>
      </c>
    </row>
    <row r="41">
      <c r="A41" s="3" t="inlineStr">
        <is>
          <t>Impairment losses</t>
        </is>
      </c>
      <c r="J41" s="6" t="n">
        <v>2700000</v>
      </c>
    </row>
    <row r="42">
      <c r="A42" s="3" t="inlineStr">
        <is>
          <t>New BBX Capital [Member]</t>
        </is>
      </c>
    </row>
    <row r="43">
      <c r="A43" s="5" t="inlineStr">
        <is>
          <t>Business Acquisition [Line Items]</t>
        </is>
      </c>
    </row>
    <row r="44">
      <c r="A44" s="3" t="inlineStr">
        <is>
          <t>Cash and cash equivalents</t>
        </is>
      </c>
      <c r="D44" s="6" t="n">
        <v>113800000</v>
      </c>
      <c r="G44" s="6" t="n">
        <v>113800000</v>
      </c>
      <c r="J44" s="4" t="n">
        <v>113800000</v>
      </c>
    </row>
    <row r="45">
      <c r="A45" s="3" t="inlineStr">
        <is>
          <t>New BBX Capital [Member] | Notes Payable [Member]</t>
        </is>
      </c>
    </row>
    <row r="46">
      <c r="A46" s="5" t="inlineStr">
        <is>
          <t>Business Acquisition [Line Items]</t>
        </is>
      </c>
    </row>
    <row r="47">
      <c r="A47" s="3" t="inlineStr">
        <is>
          <t>Debt face amount</t>
        </is>
      </c>
      <c r="D47" s="6" t="n">
        <v>75000000</v>
      </c>
      <c r="G47" s="6" t="n">
        <v>75000000</v>
      </c>
      <c r="J47" s="6" t="n">
        <v>75000000</v>
      </c>
    </row>
    <row r="48">
      <c r="A48" s="3" t="inlineStr">
        <is>
          <t>Interest rate</t>
        </is>
      </c>
      <c r="D48" s="3" t="inlineStr">
        <is>
          <t>6.00%</t>
        </is>
      </c>
      <c r="G48" s="3" t="inlineStr">
        <is>
          <t>6.00%</t>
        </is>
      </c>
      <c r="J48" s="3" t="inlineStr">
        <is>
          <t>6.00%</t>
        </is>
      </c>
    </row>
    <row r="49">
      <c r="A49" s="3" t="inlineStr">
        <is>
          <t>Deferred interest rate</t>
        </is>
      </c>
      <c r="D49" s="3" t="inlineStr">
        <is>
          <t>8.00%</t>
        </is>
      </c>
      <c r="G49" s="3" t="inlineStr">
        <is>
          <t>8.00%</t>
        </is>
      </c>
      <c r="J49" s="3" t="inlineStr">
        <is>
          <t>8.00%</t>
        </is>
      </c>
    </row>
    <row r="50">
      <c r="A50" s="3" t="inlineStr">
        <is>
          <t>Debt instrument term (in years)</t>
        </is>
      </c>
      <c r="J50" s="3" t="inlineStr">
        <is>
          <t>5 years</t>
        </is>
      </c>
    </row>
    <row r="51">
      <c r="A51" s="3" t="inlineStr">
        <is>
          <t>Bluegreen [Member]</t>
        </is>
      </c>
    </row>
    <row r="52">
      <c r="A52" s="5" t="inlineStr">
        <is>
          <t>Business Acquisition [Line Items]</t>
        </is>
      </c>
    </row>
    <row r="53">
      <c r="A53" s="3" t="inlineStr">
        <is>
          <t>Number of resorts owned | item</t>
        </is>
      </c>
      <c r="J53" s="4" t="n">
        <v>45</v>
      </c>
    </row>
    <row r="54">
      <c r="A54" s="3" t="inlineStr">
        <is>
          <t>Number of resorts owners in VOI have right to use | item</t>
        </is>
      </c>
      <c r="J54" s="4" t="n">
        <v>23</v>
      </c>
    </row>
    <row r="55">
      <c r="A55" s="3" t="inlineStr">
        <is>
          <t>Approximate number of owners in the resort club | item</t>
        </is>
      </c>
      <c r="J55" s="4" t="n">
        <v>219000</v>
      </c>
    </row>
    <row r="56">
      <c r="A56" s="3" t="inlineStr">
        <is>
          <t>Number of additional other hotels owners can stay through program | item</t>
        </is>
      </c>
      <c r="J56" s="4" t="n">
        <v>11400</v>
      </c>
    </row>
    <row r="57">
      <c r="A57" s="3" t="inlineStr">
        <is>
          <t>Purchase and retirement, shares | shares</t>
        </is>
      </c>
      <c r="J57" s="4" t="n">
        <v>1878400</v>
      </c>
    </row>
    <row r="58">
      <c r="A58" s="3" t="inlineStr">
        <is>
          <t>Purchase and retirement, value</t>
        </is>
      </c>
      <c r="J58" s="6" t="n">
        <v>11700000</v>
      </c>
    </row>
    <row r="59">
      <c r="A59" s="3" t="inlineStr">
        <is>
          <t>Number of reductions in workforce | item</t>
        </is>
      </c>
      <c r="E59" s="4" t="n">
        <v>1600</v>
      </c>
    </row>
    <row r="60">
      <c r="A60" s="3" t="inlineStr">
        <is>
          <t>Number of associates on temporary furlough or reduced work hours | item</t>
        </is>
      </c>
      <c r="E60" s="4" t="n">
        <v>3200</v>
      </c>
    </row>
    <row r="61">
      <c r="A61" s="3" t="inlineStr">
        <is>
          <t>Number of additional associates returned to work | item</t>
        </is>
      </c>
      <c r="G61" s="4" t="n">
        <v>2300</v>
      </c>
    </row>
    <row r="62">
      <c r="A62" s="3" t="inlineStr">
        <is>
          <t>Number of full-time associates | item</t>
        </is>
      </c>
      <c r="F62" s="4" t="n">
        <v>6050</v>
      </c>
    </row>
    <row r="63">
      <c r="A63" s="3" t="inlineStr">
        <is>
          <t>Severance expense</t>
        </is>
      </c>
      <c r="G63" s="6" t="n">
        <v>2200000</v>
      </c>
      <c r="J63" s="4" t="n">
        <v>6700000</v>
      </c>
    </row>
    <row r="64">
      <c r="A64" s="3" t="inlineStr">
        <is>
          <t>Payroll and payroll benefit expense</t>
        </is>
      </c>
      <c r="G64" s="4" t="n">
        <v>10700000</v>
      </c>
      <c r="J64" s="4" t="n">
        <v>11600000</v>
      </c>
    </row>
    <row r="65">
      <c r="A65" s="3" t="inlineStr">
        <is>
          <t>Line of credit, outstanding</t>
        </is>
      </c>
      <c r="E65" s="6" t="n">
        <v>60000000</v>
      </c>
      <c r="H65" s="4" t="n">
        <v>60000000</v>
      </c>
    </row>
    <row r="66">
      <c r="A66" s="3" t="inlineStr">
        <is>
          <t>Line of credit, repaid</t>
        </is>
      </c>
      <c r="D66" s="6" t="n">
        <v>40000000</v>
      </c>
    </row>
    <row r="67">
      <c r="A67" s="3" t="inlineStr">
        <is>
          <t>Unrestricted cash</t>
        </is>
      </c>
      <c r="D67" s="4" t="n">
        <v>209400000</v>
      </c>
      <c r="G67" s="4" t="n">
        <v>209400000</v>
      </c>
      <c r="J67" s="4" t="n">
        <v>209400000</v>
      </c>
    </row>
    <row r="68">
      <c r="A68" s="3" t="inlineStr">
        <is>
          <t>BBX Excluding Bluegreen [Member]</t>
        </is>
      </c>
    </row>
    <row r="69">
      <c r="A69" s="5" t="inlineStr">
        <is>
          <t>Business Acquisition [Line Items]</t>
        </is>
      </c>
    </row>
    <row r="70">
      <c r="A70" s="3" t="inlineStr">
        <is>
          <t>Cash and cash equivalents</t>
        </is>
      </c>
      <c r="D70" s="4" t="n">
        <v>138600000</v>
      </c>
      <c r="G70" s="6" t="n">
        <v>138600000</v>
      </c>
      <c r="J70" s="6" t="n">
        <v>138600000</v>
      </c>
    </row>
    <row r="71">
      <c r="A71" s="3" t="inlineStr">
        <is>
          <t>IT'SUGAR, LLC [Member]</t>
        </is>
      </c>
    </row>
    <row r="72">
      <c r="A72" s="5" t="inlineStr">
        <is>
          <t>Business Acquisition [Line Items]</t>
        </is>
      </c>
    </row>
    <row r="73">
      <c r="A73" s="3" t="inlineStr">
        <is>
          <t>Number of stores open | store</t>
        </is>
      </c>
      <c r="G73" s="4" t="n">
        <v>85</v>
      </c>
    </row>
    <row r="74">
      <c r="A74" s="3" t="inlineStr">
        <is>
          <t>Number of stores closed | store</t>
        </is>
      </c>
      <c r="J74" s="4" t="n">
        <v>4</v>
      </c>
    </row>
    <row r="75">
      <c r="A75" s="3" t="inlineStr">
        <is>
          <t>Percentage of sales volumes pre-pandemic</t>
        </is>
      </c>
      <c r="J75" s="3" t="inlineStr">
        <is>
          <t>48.00%</t>
        </is>
      </c>
    </row>
    <row r="76">
      <c r="A76" s="3" t="inlineStr">
        <is>
          <t>Accrued and unpaid current rental obligations</t>
        </is>
      </c>
      <c r="D76" s="4" t="n">
        <v>4500000</v>
      </c>
      <c r="G76" s="6" t="n">
        <v>4500000</v>
      </c>
      <c r="J76" s="6" t="n">
        <v>4500000</v>
      </c>
    </row>
    <row r="77">
      <c r="A77" s="3" t="inlineStr">
        <is>
          <t>Number of locations that had received default notices | store</t>
        </is>
      </c>
      <c r="J77" s="4" t="n">
        <v>28</v>
      </c>
    </row>
    <row r="78">
      <c r="A78" s="3" t="inlineStr">
        <is>
          <t>Number of locations that had executed amendments | store</t>
        </is>
      </c>
      <c r="J78" s="4" t="n">
        <v>16</v>
      </c>
    </row>
    <row r="79">
      <c r="A79" s="3" t="inlineStr">
        <is>
          <t>Impairment losses</t>
        </is>
      </c>
      <c r="H79" s="4" t="n">
        <v>20300000</v>
      </c>
      <c r="J79" s="6" t="n">
        <v>25300000</v>
      </c>
    </row>
    <row r="80">
      <c r="A80" s="3" t="inlineStr">
        <is>
          <t>Estimated fair value</t>
        </is>
      </c>
      <c r="E80" s="6" t="n">
        <v>27300000</v>
      </c>
      <c r="H80" s="6" t="n">
        <v>27300000</v>
      </c>
    </row>
    <row r="81">
      <c r="A81" s="3" t="inlineStr">
        <is>
          <t>Carrying amount</t>
        </is>
      </c>
      <c r="D81" s="4" t="n">
        <v>18900000</v>
      </c>
      <c r="G81" s="4" t="n">
        <v>18900000</v>
      </c>
      <c r="J81" s="4" t="n">
        <v>18900000</v>
      </c>
    </row>
    <row r="82">
      <c r="A82" s="3" t="inlineStr">
        <is>
          <t>Goodwill</t>
        </is>
      </c>
      <c r="D82" s="4" t="n">
        <v>14900000</v>
      </c>
      <c r="G82" s="6" t="n">
        <v>14900000</v>
      </c>
      <c r="J82" s="6" t="n">
        <v>14900000</v>
      </c>
    </row>
    <row r="83">
      <c r="A83" s="3" t="inlineStr">
        <is>
          <t>IT'SUGAR, LLC [Member] | Minimum [Member]</t>
        </is>
      </c>
    </row>
    <row r="84">
      <c r="A84" s="5" t="inlineStr">
        <is>
          <t>Business Acquisition [Line Items]</t>
        </is>
      </c>
    </row>
    <row r="85">
      <c r="A85" s="3" t="inlineStr">
        <is>
          <t>Number of stores temporarily closed | store</t>
        </is>
      </c>
      <c r="J85" s="4" t="n">
        <v>4</v>
      </c>
    </row>
    <row r="86">
      <c r="A86" s="3" t="inlineStr">
        <is>
          <t>Amendment period based on percentage of sales volumes</t>
        </is>
      </c>
      <c r="J86" s="3" t="inlineStr">
        <is>
          <t>1 year</t>
        </is>
      </c>
    </row>
    <row r="87">
      <c r="A87" s="3" t="inlineStr">
        <is>
          <t>IT'SUGAR, LLC [Member] | Maximum [Member]</t>
        </is>
      </c>
    </row>
    <row r="88">
      <c r="A88" s="5" t="inlineStr">
        <is>
          <t>Business Acquisition [Line Items]</t>
        </is>
      </c>
    </row>
    <row r="89">
      <c r="A89" s="3" t="inlineStr">
        <is>
          <t>Number of stores temporarily closed | store</t>
        </is>
      </c>
      <c r="J89" s="4" t="n">
        <v>6</v>
      </c>
    </row>
    <row r="90">
      <c r="A90" s="3" t="inlineStr">
        <is>
          <t>Amendment period based on percentage of sales volumes</t>
        </is>
      </c>
      <c r="J90" s="3" t="inlineStr">
        <is>
          <t>2 years</t>
        </is>
      </c>
    </row>
    <row r="91">
      <c r="A91" s="3" t="inlineStr">
        <is>
          <t>Hoffman's Chocolates [Member]</t>
        </is>
      </c>
    </row>
    <row r="92">
      <c r="A92" s="5" t="inlineStr">
        <is>
          <t>Business Acquisition [Line Items]</t>
        </is>
      </c>
    </row>
    <row r="93">
      <c r="A93" s="3" t="inlineStr">
        <is>
          <t>Percentage of sales volumes pre-pandemic</t>
        </is>
      </c>
      <c r="G93" s="3" t="inlineStr">
        <is>
          <t>70.00%</t>
        </is>
      </c>
    </row>
    <row r="94">
      <c r="A94" s="3" t="inlineStr">
        <is>
          <t>Las Olas Confections And Snacks [Member]</t>
        </is>
      </c>
    </row>
    <row r="95">
      <c r="A95" s="5" t="inlineStr">
        <is>
          <t>Business Acquisition [Line Items]</t>
        </is>
      </c>
    </row>
    <row r="96">
      <c r="A96" s="3" t="inlineStr">
        <is>
          <t>Percentage of sales volumes pre-pandemic</t>
        </is>
      </c>
      <c r="G96" s="3" t="inlineStr">
        <is>
          <t>51.00%</t>
        </is>
      </c>
    </row>
    <row r="97">
      <c r="A97" s="3" t="inlineStr">
        <is>
          <t>Hoffman's Chocolates And Las Olas Confections And Snacks [Member]</t>
        </is>
      </c>
    </row>
    <row r="98">
      <c r="A98" s="5" t="inlineStr">
        <is>
          <t>Business Acquisition [Line Items]</t>
        </is>
      </c>
    </row>
    <row r="99">
      <c r="A99" s="3" t="inlineStr">
        <is>
          <t>Accrued and unpaid current rental obligations</t>
        </is>
      </c>
      <c r="D99" s="6" t="n">
        <v>300000</v>
      </c>
      <c r="G99" s="6" t="n">
        <v>300000</v>
      </c>
      <c r="J99" s="6" t="n">
        <v>300000</v>
      </c>
    </row>
    <row r="100">
      <c r="A100" s="3" t="inlineStr">
        <is>
          <t>Number of locations that had executed amendments | store</t>
        </is>
      </c>
      <c r="G100" s="4" t="n">
        <v>4</v>
      </c>
    </row>
    <row r="101">
      <c r="A101" s="3" t="inlineStr">
        <is>
          <t>Class A Common Stock [Member]</t>
        </is>
      </c>
    </row>
    <row r="102">
      <c r="A102" s="5" t="inlineStr">
        <is>
          <t>Business Acquisition [Line Items]</t>
        </is>
      </c>
    </row>
    <row r="103">
      <c r="A103" s="3" t="inlineStr">
        <is>
          <t>Purchase and retirement, shares | shares</t>
        </is>
      </c>
      <c r="K103" s="4" t="n">
        <v>80000</v>
      </c>
    </row>
    <row r="104">
      <c r="A104" s="3" t="inlineStr">
        <is>
          <t>Purchase and retirement, value</t>
        </is>
      </c>
      <c r="K104" s="6" t="n">
        <v>1000</v>
      </c>
    </row>
    <row r="105">
      <c r="A105" s="3" t="inlineStr">
        <is>
          <t>Percent of voting power</t>
        </is>
      </c>
      <c r="D105" s="3" t="inlineStr">
        <is>
          <t>22.00%</t>
        </is>
      </c>
      <c r="G105" s="3" t="inlineStr">
        <is>
          <t>22.00%</t>
        </is>
      </c>
      <c r="J105" s="3" t="inlineStr">
        <is>
          <t>22.00%</t>
        </is>
      </c>
    </row>
    <row r="106">
      <c r="A106" s="3" t="inlineStr">
        <is>
          <t>Percentage of total common equity</t>
        </is>
      </c>
      <c r="D106" s="3" t="inlineStr">
        <is>
          <t>83.00%</t>
        </is>
      </c>
      <c r="G106" s="3" t="inlineStr">
        <is>
          <t>83.00%</t>
        </is>
      </c>
      <c r="J106" s="3" t="inlineStr">
        <is>
          <t>83.00%</t>
        </is>
      </c>
    </row>
    <row r="107">
      <c r="A107" s="3" t="inlineStr">
        <is>
          <t>Common stock, shares authorized | shares</t>
        </is>
      </c>
      <c r="D107" s="4" t="n">
        <v>30000000</v>
      </c>
      <c r="G107" s="4" t="n">
        <v>30000000</v>
      </c>
      <c r="J107" s="4" t="n">
        <v>30000000</v>
      </c>
      <c r="L107" s="4" t="n">
        <v>30000000</v>
      </c>
    </row>
    <row r="108">
      <c r="A108" s="3" t="inlineStr">
        <is>
          <t>Class B Common Stock [Member]</t>
        </is>
      </c>
    </row>
    <row r="109">
      <c r="A109" s="5" t="inlineStr">
        <is>
          <t>Business Acquisition [Line Items]</t>
        </is>
      </c>
    </row>
    <row r="110">
      <c r="A110" s="3" t="inlineStr">
        <is>
          <t>Percent of voting power</t>
        </is>
      </c>
      <c r="D110" s="3" t="inlineStr">
        <is>
          <t>78.00%</t>
        </is>
      </c>
      <c r="G110" s="3" t="inlineStr">
        <is>
          <t>78.00%</t>
        </is>
      </c>
      <c r="J110" s="3" t="inlineStr">
        <is>
          <t>78.00%</t>
        </is>
      </c>
    </row>
    <row r="111">
      <c r="A111" s="3" t="inlineStr">
        <is>
          <t>Percentage of total common equity</t>
        </is>
      </c>
      <c r="D111" s="3" t="inlineStr">
        <is>
          <t>17.00%</t>
        </is>
      </c>
      <c r="G111" s="3" t="inlineStr">
        <is>
          <t>17.00%</t>
        </is>
      </c>
      <c r="J111" s="3" t="inlineStr">
        <is>
          <t>17.00%</t>
        </is>
      </c>
    </row>
    <row r="112">
      <c r="A112" s="3" t="inlineStr">
        <is>
          <t>Common stock, shares authorized | shares</t>
        </is>
      </c>
      <c r="D112" s="4" t="n">
        <v>4000000</v>
      </c>
      <c r="G112" s="4" t="n">
        <v>4000000</v>
      </c>
      <c r="J112" s="4" t="n">
        <v>4000000</v>
      </c>
      <c r="L112" s="4" t="n">
        <v>4000000</v>
      </c>
    </row>
    <row r="113">
      <c r="A113" s="3" t="inlineStr">
        <is>
          <t>Renin [Member]</t>
        </is>
      </c>
    </row>
    <row r="114">
      <c r="A114" s="5" t="inlineStr">
        <is>
          <t>Business Acquisition [Line Items]</t>
        </is>
      </c>
    </row>
    <row r="115">
      <c r="A115" s="3" t="inlineStr">
        <is>
          <t>Number of manufacturing and distribution facilities | property</t>
        </is>
      </c>
      <c r="J115" s="4" t="n">
        <v>2</v>
      </c>
    </row>
    <row r="116">
      <c r="A116" s="3" t="inlineStr">
        <is>
          <t>Renin [Member] | Reportable Segments [Member]</t>
        </is>
      </c>
    </row>
    <row r="117">
      <c r="A117" s="5" t="inlineStr">
        <is>
          <t>Business Acquisition [Line Items]</t>
        </is>
      </c>
    </row>
    <row r="118">
      <c r="A118" s="3" t="inlineStr">
        <is>
          <t>Revenues</t>
        </is>
      </c>
      <c r="G118" s="6" t="n">
        <v>17175000</v>
      </c>
      <c r="I118" s="6" t="n">
        <v>15339000</v>
      </c>
      <c r="J118" s="6" t="n">
        <v>34621000</v>
      </c>
      <c r="K118" s="6" t="n">
        <v>34682000</v>
      </c>
    </row>
    <row r="119">
      <c r="A119" s="3" t="inlineStr">
        <is>
          <t>Cash and cash equivalents</t>
        </is>
      </c>
      <c r="D119" s="6" t="n">
        <v>1871000</v>
      </c>
      <c r="G119" s="6" t="n">
        <v>1871000</v>
      </c>
      <c r="J119" s="6" t="n">
        <v>1871000</v>
      </c>
    </row>
    <row r="120">
      <c r="A120" s="3" t="inlineStr">
        <is>
          <t>Accounting Standards Update 2018-15 [Member] | Reclassification Of Capitalized Implementation Costs From Property And Equipment To Prepaid Expenses [Member]</t>
        </is>
      </c>
    </row>
    <row r="121">
      <c r="A121" s="5" t="inlineStr">
        <is>
          <t>Business Acquisition [Line Items]</t>
        </is>
      </c>
    </row>
    <row r="122">
      <c r="A122" s="3" t="inlineStr">
        <is>
          <t>Reclassification of capitalized implementation costs from property and equipment to prepaid expenses</t>
        </is>
      </c>
      <c r="B122" s="6" t="n">
        <v>1900000</v>
      </c>
    </row>
    <row r="123">
      <c r="A123" s="3" t="inlineStr">
        <is>
          <t>Bass Pro And Cabela [Member]</t>
        </is>
      </c>
    </row>
    <row r="124">
      <c r="A124" s="5" t="inlineStr">
        <is>
          <t>Business Acquisition [Line Items]</t>
        </is>
      </c>
    </row>
    <row r="125">
      <c r="A125" s="3" t="inlineStr">
        <is>
          <t>Number of stores open | store</t>
        </is>
      </c>
      <c r="G125" s="4" t="n">
        <v>64</v>
      </c>
      <c r="H125" s="4" t="n">
        <v>89</v>
      </c>
    </row>
    <row r="126">
      <c r="A126" s="3" t="inlineStr">
        <is>
          <t>VOI Sales Offices [Member]</t>
        </is>
      </c>
    </row>
    <row r="127">
      <c r="A127" s="5" t="inlineStr">
        <is>
          <t>Business Acquisition [Line Items]</t>
        </is>
      </c>
    </row>
    <row r="128">
      <c r="A128" s="3" t="inlineStr">
        <is>
          <t>Number of stores open | store</t>
        </is>
      </c>
      <c r="G128" s="4" t="n">
        <v>26</v>
      </c>
    </row>
    <row r="129">
      <c r="A129" s="3" t="inlineStr">
        <is>
          <t>Number of stores open for existing owners | store</t>
        </is>
      </c>
      <c r="H129" s="4" t="n">
        <v>21</v>
      </c>
    </row>
    <row r="130">
      <c r="A130" s="3" t="inlineStr">
        <is>
          <t>Subsequent Event [Member] | Bluegreen [Member]</t>
        </is>
      </c>
    </row>
    <row r="131">
      <c r="A131" s="5" t="inlineStr">
        <is>
          <t>Business Acquisition [Line Items]</t>
        </is>
      </c>
    </row>
    <row r="132">
      <c r="A132" s="3" t="inlineStr">
        <is>
          <t>Number of additional associates returned to work | item</t>
        </is>
      </c>
      <c r="C132" s="4" t="n">
        <v>600</v>
      </c>
    </row>
    <row r="133">
      <c r="A133" s="3" t="inlineStr">
        <is>
          <t>Number of full-time associates | item</t>
        </is>
      </c>
      <c r="C133" s="4" t="n">
        <v>4250</v>
      </c>
    </row>
    <row r="134">
      <c r="A134" s="3" t="inlineStr">
        <is>
          <t>Subsequent Event [Member] | IT'SUGAR, LLC [Member]</t>
        </is>
      </c>
    </row>
    <row r="135">
      <c r="A135" s="5" t="inlineStr">
        <is>
          <t>Business Acquisition [Line Items]</t>
        </is>
      </c>
    </row>
    <row r="136">
      <c r="A136" s="3" t="inlineStr">
        <is>
          <t>Number of retail locations reopened | store</t>
        </is>
      </c>
      <c r="C136" s="4" t="n">
        <v>11</v>
      </c>
    </row>
    <row r="137">
      <c r="A137" s="3" t="inlineStr">
        <is>
          <t>Number of locations with ongoing and active negotiations | store</t>
        </is>
      </c>
      <c r="C137" s="4" t="n">
        <v>5</v>
      </c>
    </row>
    <row r="138">
      <c r="A138" s="3" t="inlineStr">
        <is>
          <t>Subsequent Event [Member] | Common Class A And Class B [Member]</t>
        </is>
      </c>
    </row>
    <row r="139">
      <c r="A139" s="5" t="inlineStr">
        <is>
          <t>Business Acquisition [Line Items]</t>
        </is>
      </c>
    </row>
    <row r="140">
      <c r="A140" s="3" t="inlineStr">
        <is>
          <t>Reverse split</t>
        </is>
      </c>
      <c r="C140" s="4" t="n">
        <v>5</v>
      </c>
    </row>
    <row r="141">
      <c r="A141" s="3" t="inlineStr">
        <is>
          <t>Subsequent Event [Member] | Class A Common Stock [Member]</t>
        </is>
      </c>
    </row>
    <row r="142">
      <c r="A142" s="5" t="inlineStr">
        <is>
          <t>Business Acquisition [Line Items]</t>
        </is>
      </c>
    </row>
    <row r="143">
      <c r="A143" s="3" t="inlineStr">
        <is>
          <t>Common stock, shares authorized | shares</t>
        </is>
      </c>
      <c r="C143" s="4" t="n">
        <v>150000000</v>
      </c>
    </row>
    <row r="144">
      <c r="A144" s="3" t="inlineStr">
        <is>
          <t>Subsequent Event [Member] | Class B Common Stock [Member]</t>
        </is>
      </c>
    </row>
    <row r="145">
      <c r="A145" s="5" t="inlineStr">
        <is>
          <t>Business Acquisition [Line Items]</t>
        </is>
      </c>
    </row>
    <row r="146">
      <c r="A146" s="3" t="inlineStr">
        <is>
          <t>Common stock, shares authorized | shares</t>
        </is>
      </c>
      <c r="C146" s="4" t="n">
        <v>20000000</v>
      </c>
    </row>
    <row r="147">
      <c r="A147" s="3" t="inlineStr">
        <is>
          <t>Subsequent Event [Member] | Bass Pro And Cabela [Member]</t>
        </is>
      </c>
    </row>
    <row r="148">
      <c r="A148" s="5" t="inlineStr">
        <is>
          <t>Business Acquisition [Line Items]</t>
        </is>
      </c>
    </row>
    <row r="149">
      <c r="A149" s="3" t="inlineStr">
        <is>
          <t>Number of stores open | store</t>
        </is>
      </c>
      <c r="C149" s="4" t="n">
        <v>85</v>
      </c>
    </row>
    <row r="150">
      <c r="A150" s="3" t="inlineStr">
        <is>
          <t>Subsequent Event [Member] | VOI Sales Offices [Member] | Bluegreen [Member]</t>
        </is>
      </c>
    </row>
    <row r="151">
      <c r="A151" s="5" t="inlineStr">
        <is>
          <t>Business Acquisition [Line Items]</t>
        </is>
      </c>
    </row>
    <row r="152">
      <c r="A152" s="3" t="inlineStr">
        <is>
          <t>Revenues</t>
        </is>
      </c>
      <c r="C152" s="6" t="n">
        <v>30900000</v>
      </c>
    </row>
    <row r="153">
      <c r="A153" s="3" t="inlineStr">
        <is>
          <t>Number of stores open | store</t>
        </is>
      </c>
      <c r="C153" s="4" t="n">
        <v>17</v>
      </c>
    </row>
    <row r="154">
      <c r="A154" s="3" t="inlineStr">
        <is>
          <t>Number of stores open for existing owners | store</t>
        </is>
      </c>
      <c r="C154" s="4" t="n">
        <v>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s</t>
        </is>
      </c>
    </row>
    <row r="4">
      <c r="A4" s="3" t="inlineStr">
        <is>
          <t>Revenue from customers</t>
        </is>
      </c>
      <c r="B4" s="6" t="n">
        <v>74334</v>
      </c>
      <c r="C4" s="6" t="n">
        <v>213840</v>
      </c>
      <c r="D4" s="6" t="n">
        <v>256577</v>
      </c>
      <c r="E4" s="6" t="n">
        <v>407615</v>
      </c>
    </row>
    <row r="5">
      <c r="A5" s="3" t="inlineStr">
        <is>
          <t>Interest income</t>
        </is>
      </c>
      <c r="B5" s="4" t="n">
        <v>19499</v>
      </c>
      <c r="C5" s="4" t="n">
        <v>21518</v>
      </c>
      <c r="D5" s="4" t="n">
        <v>40815</v>
      </c>
      <c r="E5" s="4" t="n">
        <v>42933</v>
      </c>
    </row>
    <row r="6">
      <c r="A6" s="3" t="inlineStr">
        <is>
          <t>Net gains (losses) on sales of real estate assets</t>
        </is>
      </c>
      <c r="B6" s="4" t="n">
        <v>13</v>
      </c>
      <c r="C6" s="4" t="n">
        <v>9664</v>
      </c>
      <c r="D6" s="4" t="n">
        <v>-34</v>
      </c>
      <c r="E6" s="4" t="n">
        <v>10996</v>
      </c>
    </row>
    <row r="7">
      <c r="A7" s="3" t="inlineStr">
        <is>
          <t>Other revenue</t>
        </is>
      </c>
      <c r="B7" s="4" t="n">
        <v>473</v>
      </c>
      <c r="C7" s="4" t="n">
        <v>671</v>
      </c>
      <c r="D7" s="4" t="n">
        <v>1047</v>
      </c>
      <c r="E7" s="4" t="n">
        <v>1501</v>
      </c>
    </row>
    <row r="8">
      <c r="A8" s="3" t="inlineStr">
        <is>
          <t>Total revenues</t>
        </is>
      </c>
      <c r="B8" s="4" t="n">
        <v>94319</v>
      </c>
      <c r="C8" s="4" t="n">
        <v>245693</v>
      </c>
      <c r="D8" s="4" t="n">
        <v>298405</v>
      </c>
      <c r="E8" s="4" t="n">
        <v>463045</v>
      </c>
    </row>
    <row r="9">
      <c r="A9" s="5" t="inlineStr">
        <is>
          <t>Costs and Expenses</t>
        </is>
      </c>
    </row>
    <row r="10">
      <c r="A10" s="3" t="inlineStr">
        <is>
          <t>Interest expense</t>
        </is>
      </c>
      <c r="B10" s="4" t="n">
        <v>9502</v>
      </c>
      <c r="C10" s="4" t="n">
        <v>11661</v>
      </c>
      <c r="D10" s="4" t="n">
        <v>19335</v>
      </c>
      <c r="E10" s="4" t="n">
        <v>22809</v>
      </c>
    </row>
    <row r="11">
      <c r="A11" s="3" t="inlineStr">
        <is>
          <t>Recoveries from loan losses, net</t>
        </is>
      </c>
      <c r="B11" s="4" t="n">
        <v>-1525</v>
      </c>
      <c r="C11" s="4" t="n">
        <v>-1424</v>
      </c>
      <c r="D11" s="4" t="n">
        <v>-5037</v>
      </c>
      <c r="E11" s="4" t="n">
        <v>-2385</v>
      </c>
    </row>
    <row r="12">
      <c r="A12" s="3" t="inlineStr">
        <is>
          <t>Impairment losses</t>
        </is>
      </c>
      <c r="B12" s="4" t="n">
        <v>3305</v>
      </c>
      <c r="C12" s="4" t="n">
        <v>2138</v>
      </c>
      <c r="D12" s="4" t="n">
        <v>31588</v>
      </c>
      <c r="E12" s="4" t="n">
        <v>2756</v>
      </c>
    </row>
    <row r="13">
      <c r="A13" s="3" t="inlineStr">
        <is>
          <t>Selling, general and administrative expenses</t>
        </is>
      </c>
      <c r="B13" s="4" t="n">
        <v>59327</v>
      </c>
      <c r="C13" s="4" t="n">
        <v>178843</v>
      </c>
      <c r="D13" s="4" t="n">
        <v>187180</v>
      </c>
      <c r="E13" s="4" t="n">
        <v>301711</v>
      </c>
    </row>
    <row r="14">
      <c r="A14" s="3" t="inlineStr">
        <is>
          <t>Total costs and expenses</t>
        </is>
      </c>
      <c r="B14" s="4" t="n">
        <v>125891</v>
      </c>
      <c r="C14" s="4" t="n">
        <v>265674</v>
      </c>
      <c r="D14" s="4" t="n">
        <v>367682</v>
      </c>
      <c r="E14" s="4" t="n">
        <v>477165</v>
      </c>
    </row>
    <row r="15">
      <c r="A15" s="3" t="inlineStr">
        <is>
          <t>Equity in net earnings of unconsolidated real estate joint ventures</t>
        </is>
      </c>
      <c r="B15" s="4" t="n">
        <v>145</v>
      </c>
      <c r="C15" s="4" t="n">
        <v>8759</v>
      </c>
      <c r="D15" s="4" t="n">
        <v>696</v>
      </c>
      <c r="E15" s="4" t="n">
        <v>8742</v>
      </c>
    </row>
    <row r="16">
      <c r="A16" s="3" t="inlineStr">
        <is>
          <t>Other income</t>
        </is>
      </c>
      <c r="B16" s="4" t="n">
        <v>409</v>
      </c>
      <c r="C16" s="4" t="n">
        <v>2289</v>
      </c>
      <c r="D16" s="4" t="n">
        <v>640</v>
      </c>
      <c r="E16" s="4" t="n">
        <v>2802</v>
      </c>
    </row>
    <row r="17">
      <c r="A17" s="3" t="inlineStr">
        <is>
          <t>Foreign exchange (loss) gain</t>
        </is>
      </c>
      <c r="B17" s="4" t="n">
        <v>-6</v>
      </c>
      <c r="C17" s="4" t="n">
        <v>-29</v>
      </c>
      <c r="D17" s="4" t="n">
        <v>272</v>
      </c>
      <c r="E17" s="4" t="n">
        <v>-24</v>
      </c>
    </row>
    <row r="18">
      <c r="A18" s="3" t="inlineStr">
        <is>
          <t>Loss before income taxes</t>
        </is>
      </c>
      <c r="B18" s="4" t="n">
        <v>-31024</v>
      </c>
      <c r="C18" s="4" t="n">
        <v>-8962</v>
      </c>
      <c r="D18" s="4" t="n">
        <v>-67669</v>
      </c>
      <c r="E18" s="4" t="n">
        <v>-2600</v>
      </c>
    </row>
    <row r="19">
      <c r="A19" s="3" t="inlineStr">
        <is>
          <t>(Provision) benefit for income taxes</t>
        </is>
      </c>
      <c r="B19" s="4" t="n">
        <v>-5627</v>
      </c>
      <c r="C19" s="4" t="n">
        <v>1338</v>
      </c>
      <c r="D19" s="4" t="n">
        <v>203</v>
      </c>
      <c r="E19" s="4" t="n">
        <v>-386</v>
      </c>
    </row>
    <row r="20">
      <c r="A20" s="3" t="inlineStr">
        <is>
          <t>Net income (loss)</t>
        </is>
      </c>
      <c r="B20" s="4" t="n">
        <v>-36651</v>
      </c>
      <c r="C20" s="4" t="n">
        <v>-7624</v>
      </c>
      <c r="D20" s="4" t="n">
        <v>-67466</v>
      </c>
      <c r="E20" s="4" t="n">
        <v>-2986</v>
      </c>
    </row>
    <row r="21">
      <c r="A21" s="3" t="inlineStr">
        <is>
          <t>Less: Net (loss) income attributable to noncontrolling interests</t>
        </is>
      </c>
      <c r="B21" s="4" t="n">
        <v>-851</v>
      </c>
      <c r="C21" s="4" t="n">
        <v>4024</v>
      </c>
      <c r="D21" s="4" t="n">
        <v>-3356</v>
      </c>
      <c r="E21" s="4" t="n">
        <v>7163</v>
      </c>
    </row>
    <row r="22">
      <c r="A22" s="3" t="inlineStr">
        <is>
          <t>Net loss attributable to shareholders</t>
        </is>
      </c>
      <c r="B22" s="6" t="n">
        <v>-35800</v>
      </c>
      <c r="C22" s="6" t="n">
        <v>-11648</v>
      </c>
      <c r="D22" s="6" t="n">
        <v>-64110</v>
      </c>
      <c r="E22" s="6" t="n">
        <v>-10149</v>
      </c>
    </row>
    <row r="23">
      <c r="A23" s="3" t="inlineStr">
        <is>
          <t>Basic loss per share</t>
        </is>
      </c>
      <c r="B23" s="7" t="n">
        <v>-1.96</v>
      </c>
      <c r="C23" s="7" t="n">
        <v>-0.62</v>
      </c>
      <c r="D23" s="7" t="n">
        <v>-3.5</v>
      </c>
      <c r="E23" s="7" t="n">
        <v>-0.54</v>
      </c>
    </row>
    <row r="24">
      <c r="A24" s="3" t="inlineStr">
        <is>
          <t>Diluted loss per share</t>
        </is>
      </c>
      <c r="B24" s="7" t="n">
        <v>-1.96</v>
      </c>
      <c r="C24" s="7" t="n">
        <v>-0.62</v>
      </c>
      <c r="D24" s="7" t="n">
        <v>-3.5</v>
      </c>
      <c r="E24" s="7" t="n">
        <v>-0.54</v>
      </c>
    </row>
    <row r="25">
      <c r="A25" s="3" t="inlineStr">
        <is>
          <t>Basic weighted average number of common shares outstanding</t>
        </is>
      </c>
      <c r="B25" s="4" t="n">
        <v>18298</v>
      </c>
      <c r="C25" s="4" t="n">
        <v>18641</v>
      </c>
      <c r="D25" s="4" t="n">
        <v>18298</v>
      </c>
      <c r="E25" s="4" t="n">
        <v>18643</v>
      </c>
    </row>
    <row r="26">
      <c r="A26" s="3" t="inlineStr">
        <is>
          <t>Diluted weighted average number of common and common equivalent shares outstanding</t>
        </is>
      </c>
      <c r="B26" s="4" t="n">
        <v>18298</v>
      </c>
      <c r="C26" s="4" t="n">
        <v>18641</v>
      </c>
      <c r="D26" s="4" t="n">
        <v>18298</v>
      </c>
      <c r="E26" s="4" t="n">
        <v>18643</v>
      </c>
    </row>
    <row r="27">
      <c r="A27" s="5" t="inlineStr">
        <is>
          <t>Other comprehensive income (loss), net of tax:</t>
        </is>
      </c>
    </row>
    <row r="28">
      <c r="A28" s="3" t="inlineStr">
        <is>
          <t>Unrealized gain on securities available for sale</t>
        </is>
      </c>
      <c r="B28" s="6" t="n">
        <v>41</v>
      </c>
      <c r="C28" s="6" t="n">
        <v>10</v>
      </c>
      <c r="D28" s="6" t="n">
        <v>4</v>
      </c>
      <c r="E28" s="6" t="n">
        <v>38</v>
      </c>
    </row>
    <row r="29">
      <c r="A29" s="3" t="inlineStr">
        <is>
          <t>Foreign currency translation adjustments</t>
        </is>
      </c>
      <c r="B29" s="4" t="n">
        <v>195</v>
      </c>
      <c r="C29" s="4" t="n">
        <v>125</v>
      </c>
      <c r="D29" s="4" t="n">
        <v>-355</v>
      </c>
      <c r="E29" s="4" t="n">
        <v>226</v>
      </c>
    </row>
    <row r="30">
      <c r="A30" s="3" t="inlineStr">
        <is>
          <t>Other comprehensive income (loss), net</t>
        </is>
      </c>
      <c r="B30" s="4" t="n">
        <v>236</v>
      </c>
      <c r="C30" s="4" t="n">
        <v>135</v>
      </c>
      <c r="D30" s="4" t="n">
        <v>-351</v>
      </c>
      <c r="E30" s="4" t="n">
        <v>264</v>
      </c>
    </row>
    <row r="31">
      <c r="A31" s="3" t="inlineStr">
        <is>
          <t>Comprehensive loss, net of tax</t>
        </is>
      </c>
      <c r="B31" s="4" t="n">
        <v>-36415</v>
      </c>
      <c r="C31" s="4" t="n">
        <v>-7489</v>
      </c>
      <c r="D31" s="4" t="n">
        <v>-67817</v>
      </c>
      <c r="E31" s="4" t="n">
        <v>-2722</v>
      </c>
    </row>
    <row r="32">
      <c r="A32" s="3" t="inlineStr">
        <is>
          <t>Less: Comprehensive (loss) income attributable to noncontrolling interests</t>
        </is>
      </c>
      <c r="B32" s="4" t="n">
        <v>-851</v>
      </c>
      <c r="C32" s="4" t="n">
        <v>4024</v>
      </c>
      <c r="D32" s="4" t="n">
        <v>-3356</v>
      </c>
      <c r="E32" s="4" t="n">
        <v>7163</v>
      </c>
    </row>
    <row r="33">
      <c r="A33" s="3" t="inlineStr">
        <is>
          <t>Comprehensive loss attributable to shareholders</t>
        </is>
      </c>
      <c r="B33" s="4" t="n">
        <v>-35564</v>
      </c>
      <c r="C33" s="6" t="n">
        <v>-11513</v>
      </c>
      <c r="D33" s="4" t="n">
        <v>-64461</v>
      </c>
      <c r="E33" s="6" t="n">
        <v>-9885</v>
      </c>
    </row>
    <row r="34">
      <c r="A34" s="3" t="inlineStr">
        <is>
          <t>Class A Common Stock [Member]</t>
        </is>
      </c>
    </row>
    <row r="35">
      <c r="A35" s="5" t="inlineStr">
        <is>
          <t>Costs and Expenses</t>
        </is>
      </c>
    </row>
    <row r="36">
      <c r="A36" s="3" t="inlineStr">
        <is>
          <t>Cash dividends declared per common share</t>
        </is>
      </c>
      <c r="C36" s="8" t="n">
        <v>0.0625</v>
      </c>
      <c r="E36" s="8" t="n">
        <v>0.125</v>
      </c>
    </row>
    <row r="37">
      <c r="A37" s="3" t="inlineStr">
        <is>
          <t>Class B Common Stock [Member]</t>
        </is>
      </c>
    </row>
    <row r="38">
      <c r="A38" s="5" t="inlineStr">
        <is>
          <t>Costs and Expenses</t>
        </is>
      </c>
    </row>
    <row r="39">
      <c r="A39" s="3" t="inlineStr">
        <is>
          <t>Cash dividends declared per common share</t>
        </is>
      </c>
      <c r="C39" s="8" t="n">
        <v>0.0625</v>
      </c>
      <c r="E39" s="8" t="n">
        <v>0.125</v>
      </c>
    </row>
    <row r="40">
      <c r="A40" s="3" t="inlineStr">
        <is>
          <t>Sales Of VOIs [Member]</t>
        </is>
      </c>
    </row>
    <row r="41">
      <c r="A41" s="5" t="inlineStr">
        <is>
          <t>Revenues</t>
        </is>
      </c>
    </row>
    <row r="42">
      <c r="A42" s="3" t="inlineStr">
        <is>
          <t>Revenue from customers</t>
        </is>
      </c>
      <c r="B42" s="4" t="n">
        <v>9054</v>
      </c>
      <c r="C42" s="6" t="n">
        <v>68302</v>
      </c>
      <c r="D42" s="4" t="n">
        <v>54182</v>
      </c>
      <c r="E42" s="6" t="n">
        <v>120033</v>
      </c>
    </row>
    <row r="43">
      <c r="A43" s="5" t="inlineStr">
        <is>
          <t>Costs and Expenses</t>
        </is>
      </c>
    </row>
    <row r="44">
      <c r="A44" s="3" t="inlineStr">
        <is>
          <t>Total costs</t>
        </is>
      </c>
      <c r="B44" s="4" t="n">
        <v>1038</v>
      </c>
      <c r="C44" s="4" t="n">
        <v>10572</v>
      </c>
      <c r="D44" s="4" t="n">
        <v>5137</v>
      </c>
      <c r="E44" s="4" t="n">
        <v>14420</v>
      </c>
    </row>
    <row r="45">
      <c r="A45" s="3" t="inlineStr">
        <is>
          <t>Fee-Based Sales Commissions [Member]</t>
        </is>
      </c>
    </row>
    <row r="46">
      <c r="A46" s="5" t="inlineStr">
        <is>
          <t>Revenues</t>
        </is>
      </c>
    </row>
    <row r="47">
      <c r="A47" s="3" t="inlineStr">
        <is>
          <t>Revenue from customers</t>
        </is>
      </c>
      <c r="B47" s="4" t="n">
        <v>1135</v>
      </c>
      <c r="C47" s="4" t="n">
        <v>55343</v>
      </c>
      <c r="D47" s="4" t="n">
        <v>42500</v>
      </c>
      <c r="E47" s="4" t="n">
        <v>100555</v>
      </c>
    </row>
    <row r="48">
      <c r="A48" s="3" t="inlineStr">
        <is>
          <t>Other Fee-Based Services [Member]</t>
        </is>
      </c>
    </row>
    <row r="49">
      <c r="A49" s="5" t="inlineStr">
        <is>
          <t>Revenues</t>
        </is>
      </c>
    </row>
    <row r="50">
      <c r="A50" s="3" t="inlineStr">
        <is>
          <t>Revenue from customers</t>
        </is>
      </c>
      <c r="B50" s="4" t="n">
        <v>26413</v>
      </c>
      <c r="C50" s="4" t="n">
        <v>30703</v>
      </c>
      <c r="D50" s="4" t="n">
        <v>55727</v>
      </c>
      <c r="E50" s="4" t="n">
        <v>60271</v>
      </c>
    </row>
    <row r="51">
      <c r="A51" s="5" t="inlineStr">
        <is>
          <t>Costs and Expenses</t>
        </is>
      </c>
    </row>
    <row r="52">
      <c r="A52" s="3" t="inlineStr">
        <is>
          <t>Total costs</t>
        </is>
      </c>
      <c r="B52" s="4" t="n">
        <v>18535</v>
      </c>
      <c r="C52" s="4" t="n">
        <v>19049</v>
      </c>
      <c r="D52" s="4" t="n">
        <v>40246</v>
      </c>
      <c r="E52" s="4" t="n">
        <v>41042</v>
      </c>
    </row>
    <row r="53">
      <c r="A53" s="3" t="inlineStr">
        <is>
          <t>Cost Reimbursements [Member]</t>
        </is>
      </c>
    </row>
    <row r="54">
      <c r="A54" s="5" t="inlineStr">
        <is>
          <t>Revenues</t>
        </is>
      </c>
    </row>
    <row r="55">
      <c r="A55" s="3" t="inlineStr">
        <is>
          <t>Revenue from customers</t>
        </is>
      </c>
      <c r="B55" s="4" t="n">
        <v>11850</v>
      </c>
      <c r="C55" s="4" t="n">
        <v>14007</v>
      </c>
      <c r="D55" s="4" t="n">
        <v>30970</v>
      </c>
      <c r="E55" s="4" t="n">
        <v>31051</v>
      </c>
    </row>
    <row r="56">
      <c r="A56" s="5" t="inlineStr">
        <is>
          <t>Costs and Expenses</t>
        </is>
      </c>
    </row>
    <row r="57">
      <c r="A57" s="3" t="inlineStr">
        <is>
          <t>Total costs</t>
        </is>
      </c>
      <c r="B57" s="4" t="n">
        <v>11850</v>
      </c>
      <c r="C57" s="4" t="n">
        <v>14007</v>
      </c>
      <c r="D57" s="4" t="n">
        <v>30970</v>
      </c>
      <c r="E57" s="4" t="n">
        <v>31051</v>
      </c>
    </row>
    <row r="58">
      <c r="A58" s="3" t="inlineStr">
        <is>
          <t>Trade Sales [Member]</t>
        </is>
      </c>
    </row>
    <row r="59">
      <c r="A59" s="5" t="inlineStr">
        <is>
          <t>Revenues</t>
        </is>
      </c>
    </row>
    <row r="60">
      <c r="A60" s="3" t="inlineStr">
        <is>
          <t>Revenue from customers</t>
        </is>
      </c>
      <c r="B60" s="4" t="n">
        <v>23043</v>
      </c>
      <c r="C60" s="4" t="n">
        <v>45061</v>
      </c>
      <c r="D60" s="4" t="n">
        <v>63920</v>
      </c>
      <c r="E60" s="4" t="n">
        <v>91045</v>
      </c>
    </row>
    <row r="61">
      <c r="A61" s="5" t="inlineStr">
        <is>
          <t>Costs and Expenses</t>
        </is>
      </c>
    </row>
    <row r="62">
      <c r="A62" s="3" t="inlineStr">
        <is>
          <t>Total costs</t>
        </is>
      </c>
      <c r="B62" s="4" t="n">
        <v>22385</v>
      </c>
      <c r="C62" s="4" t="n">
        <v>30828</v>
      </c>
      <c r="D62" s="4" t="n">
        <v>52157</v>
      </c>
      <c r="E62" s="4" t="n">
        <v>63118</v>
      </c>
    </row>
    <row r="63">
      <c r="A63" s="3" t="inlineStr">
        <is>
          <t>Sales Of Real Estate Inventory [Member]</t>
        </is>
      </c>
    </row>
    <row r="64">
      <c r="A64" s="5" t="inlineStr">
        <is>
          <t>Revenues</t>
        </is>
      </c>
    </row>
    <row r="65">
      <c r="A65" s="3" t="inlineStr">
        <is>
          <t>Revenue from customers</t>
        </is>
      </c>
      <c r="B65" s="4" t="n">
        <v>2839</v>
      </c>
      <c r="C65" s="4" t="n">
        <v>424</v>
      </c>
      <c r="D65" s="4" t="n">
        <v>9278</v>
      </c>
      <c r="E65" s="4" t="n">
        <v>4660</v>
      </c>
    </row>
    <row r="66">
      <c r="A66" s="5" t="inlineStr">
        <is>
          <t>Costs and Expenses</t>
        </is>
      </c>
    </row>
    <row r="67">
      <c r="A67" s="3" t="inlineStr">
        <is>
          <t>Total costs</t>
        </is>
      </c>
      <c r="B67" s="4" t="n">
        <v>1474</v>
      </c>
      <c r="D67" s="4" t="n">
        <v>6106</v>
      </c>
      <c r="E67" s="4" t="n">
        <v>2643</v>
      </c>
    </row>
    <row r="68">
      <c r="A68" s="3" t="inlineStr">
        <is>
          <t>Other [Member]</t>
        </is>
      </c>
    </row>
    <row r="69">
      <c r="A69" s="5" t="inlineStr">
        <is>
          <t>Revenues</t>
        </is>
      </c>
    </row>
    <row r="70">
      <c r="A70" s="3" t="inlineStr">
        <is>
          <t>Revenue from customers</t>
        </is>
      </c>
      <c r="B70" s="6" t="n">
        <v>840</v>
      </c>
      <c r="C70" s="6" t="n">
        <v>2060</v>
      </c>
      <c r="D70" s="6" t="n">
        <v>2402</v>
      </c>
      <c r="E70" s="6" t="n">
        <v>34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Variable Interest Entities (Narrative) (Details) - USD ($) $ in Millions</t>
        </is>
      </c>
      <c r="B1" s="2" t="inlineStr">
        <is>
          <t>6 Months Ended</t>
        </is>
      </c>
    </row>
    <row r="2">
      <c r="B2" s="2" t="inlineStr">
        <is>
          <t>Jun. 30, 2020</t>
        </is>
      </c>
      <c r="C2" s="2" t="inlineStr">
        <is>
          <t>Jun. 30, 2019</t>
        </is>
      </c>
    </row>
    <row r="3">
      <c r="A3" s="3" t="inlineStr">
        <is>
          <t>Bluegreens Vacation Ownership Interests [Member]</t>
        </is>
      </c>
    </row>
    <row r="4">
      <c r="A4" s="5" t="inlineStr">
        <is>
          <t>Variable Interest Entity [Line Items]</t>
        </is>
      </c>
    </row>
    <row r="5">
      <c r="A5" s="3" t="inlineStr">
        <is>
          <t>Voluntary repurchases and substitutions</t>
        </is>
      </c>
      <c r="B5" s="9" t="n">
        <v>7.6</v>
      </c>
      <c r="C5" s="9" t="n">
        <v>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Information Related To The Assets And Liabilities Of The VIEs) (Details) - USD ($) $ in Thousands</t>
        </is>
      </c>
      <c r="B1" s="2" t="inlineStr">
        <is>
          <t>Jun. 30, 2020</t>
        </is>
      </c>
      <c r="C1" s="2" t="inlineStr">
        <is>
          <t>Dec. 31, 2019</t>
        </is>
      </c>
      <c r="D1" s="2" t="inlineStr">
        <is>
          <t>Jun. 30, 2019</t>
        </is>
      </c>
    </row>
    <row r="2">
      <c r="A2" s="5" t="inlineStr">
        <is>
          <t>Variable Interest Entity [Line Items]</t>
        </is>
      </c>
    </row>
    <row r="3">
      <c r="A3" s="3" t="inlineStr">
        <is>
          <t>Restricted cash</t>
        </is>
      </c>
      <c r="B3" s="6" t="n">
        <v>25459</v>
      </c>
      <c r="C3" s="6" t="n">
        <v>50266</v>
      </c>
      <c r="D3" s="6" t="n">
        <v>48373</v>
      </c>
    </row>
    <row r="4">
      <c r="A4" s="3" t="inlineStr">
        <is>
          <t>Securitized notes receivable, net</t>
        </is>
      </c>
      <c r="B4" s="4" t="n">
        <v>404232</v>
      </c>
      <c r="C4" s="4" t="n">
        <v>448568</v>
      </c>
    </row>
    <row r="5">
      <c r="A5" s="3" t="inlineStr">
        <is>
          <t>Receivable backed notes payable - non-recourse</t>
        </is>
      </c>
      <c r="B5" s="4" t="n">
        <v>325206</v>
      </c>
      <c r="C5" s="4" t="n">
        <v>334246</v>
      </c>
    </row>
    <row r="6">
      <c r="A6" s="3" t="inlineStr">
        <is>
          <t>Bluegreens Vacation Ownership Interests [Member]</t>
        </is>
      </c>
    </row>
    <row r="7">
      <c r="A7" s="5" t="inlineStr">
        <is>
          <t>Variable Interest Entity [Line Items]</t>
        </is>
      </c>
    </row>
    <row r="8">
      <c r="A8" s="3" t="inlineStr">
        <is>
          <t>Restricted cash</t>
        </is>
      </c>
      <c r="B8" s="4" t="n">
        <v>16372</v>
      </c>
      <c r="C8" s="4" t="n">
        <v>22534</v>
      </c>
    </row>
    <row r="9">
      <c r="A9" s="3" t="inlineStr">
        <is>
          <t>Securitized notes receivable, net</t>
        </is>
      </c>
      <c r="B9" s="4" t="n">
        <v>288358</v>
      </c>
      <c r="C9" s="4" t="n">
        <v>292590</v>
      </c>
    </row>
    <row r="10">
      <c r="A10" s="3" t="inlineStr">
        <is>
          <t>Receivable backed notes payable - non-recourse</t>
        </is>
      </c>
      <c r="B10" s="6" t="n">
        <v>325206</v>
      </c>
      <c r="C10" s="6" t="n">
        <v>3342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s Receivable (Narrative) (Details) - USD ($) $ in Thousands</t>
        </is>
      </c>
      <c r="B1" s="2" t="inlineStr">
        <is>
          <t>6 Months Ended</t>
        </is>
      </c>
    </row>
    <row r="2">
      <c r="B2" s="2" t="inlineStr">
        <is>
          <t>Jun. 30, 2020</t>
        </is>
      </c>
      <c r="C2" s="2" t="inlineStr">
        <is>
          <t>Dec. 31, 2019</t>
        </is>
      </c>
    </row>
    <row r="3">
      <c r="A3" s="5" t="inlineStr">
        <is>
          <t>Accounts, Notes, Loans and Financing Receivable [Line Items]</t>
        </is>
      </c>
    </row>
    <row r="4">
      <c r="A4" s="3" t="inlineStr">
        <is>
          <t>Accrued interest</t>
        </is>
      </c>
      <c r="B4" s="6" t="n">
        <v>4700</v>
      </c>
      <c r="C4" s="6" t="n">
        <v>5300</v>
      </c>
    </row>
    <row r="5">
      <c r="A5" s="3" t="inlineStr">
        <is>
          <t>Notes Receivable [Member] | Bluegreen [Member]</t>
        </is>
      </c>
    </row>
    <row r="6">
      <c r="A6" s="5" t="inlineStr">
        <is>
          <t>Accounts, Notes, Loans and Financing Receivable [Line Items]</t>
        </is>
      </c>
    </row>
    <row r="7">
      <c r="A7" s="3" t="inlineStr">
        <is>
          <t>Weighted-average interest rate</t>
        </is>
      </c>
      <c r="B7" s="3" t="inlineStr">
        <is>
          <t>14.90%</t>
        </is>
      </c>
      <c r="C7" s="3" t="inlineStr">
        <is>
          <t>14.90%</t>
        </is>
      </c>
    </row>
    <row r="8">
      <c r="A8" s="3" t="inlineStr">
        <is>
          <t>Bluegreens Vacation Ownership Interests [Member]</t>
        </is>
      </c>
    </row>
    <row r="9">
      <c r="A9" s="5" t="inlineStr">
        <is>
          <t>Accounts, Notes, Loans and Financing Receivable [Line Items]</t>
        </is>
      </c>
    </row>
    <row r="10">
      <c r="A10" s="3" t="inlineStr">
        <is>
          <t>Additional allowance for loan losses</t>
        </is>
      </c>
      <c r="B10" s="6" t="n">
        <v>12000</v>
      </c>
    </row>
    <row r="11">
      <c r="A11" s="3" t="inlineStr">
        <is>
          <t>&gt; 90 days</t>
        </is>
      </c>
      <c r="B11" s="6" t="n">
        <v>19671</v>
      </c>
      <c r="C11" s="6" t="n">
        <v>19267</v>
      </c>
    </row>
    <row r="12">
      <c r="A12" s="3" t="inlineStr">
        <is>
          <t>Period which receivable is considered past due, in days</t>
        </is>
      </c>
      <c r="B12" s="3" t="inlineStr">
        <is>
          <t>127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Information Relating To Bluegreen's Notes Receivable) (Details) - USD ($) $ in Thousands</t>
        </is>
      </c>
      <c r="B1" s="2" t="inlineStr">
        <is>
          <t>Jun. 30, 2020</t>
        </is>
      </c>
      <c r="C1" s="2" t="inlineStr">
        <is>
          <t>Dec. 31, 2019</t>
        </is>
      </c>
    </row>
    <row r="2">
      <c r="A2" s="5" t="inlineStr">
        <is>
          <t>Accounts, Notes, Loans and Financing Receivable [Line Items]</t>
        </is>
      </c>
    </row>
    <row r="3">
      <c r="A3" s="3" t="inlineStr">
        <is>
          <t>Gross notes receivable</t>
        </is>
      </c>
      <c r="B3" s="6" t="n">
        <v>551861</v>
      </c>
      <c r="C3" s="6" t="n">
        <v>589198</v>
      </c>
    </row>
    <row r="4">
      <c r="A4" s="3" t="inlineStr">
        <is>
          <t>Allowance for loan losses</t>
        </is>
      </c>
      <c r="B4" s="4" t="n">
        <v>-147629</v>
      </c>
      <c r="C4" s="4" t="n">
        <v>-140630</v>
      </c>
    </row>
    <row r="5">
      <c r="A5" s="3" t="inlineStr">
        <is>
          <t>Notes receivable, net ($288,358 in 2020 and $292,590 in 2019 in VIEs)</t>
        </is>
      </c>
      <c r="B5" s="6" t="n">
        <v>404232</v>
      </c>
      <c r="C5" s="6" t="n">
        <v>448568</v>
      </c>
    </row>
    <row r="6">
      <c r="A6" s="3" t="inlineStr">
        <is>
          <t>Allowance as a % of gross notes receivable</t>
        </is>
      </c>
      <c r="B6" s="3" t="inlineStr">
        <is>
          <t>27.00%</t>
        </is>
      </c>
      <c r="C6" s="3" t="inlineStr">
        <is>
          <t>24.00%</t>
        </is>
      </c>
    </row>
    <row r="7">
      <c r="A7" s="3" t="inlineStr">
        <is>
          <t>VOI Notes Receivable - Non-Securitized [Member]</t>
        </is>
      </c>
    </row>
    <row r="8">
      <c r="A8" s="5" t="inlineStr">
        <is>
          <t>Accounts, Notes, Loans and Financing Receivable [Line Items]</t>
        </is>
      </c>
    </row>
    <row r="9">
      <c r="A9" s="3" t="inlineStr">
        <is>
          <t>Gross notes receivable</t>
        </is>
      </c>
      <c r="B9" s="6" t="n">
        <v>167638</v>
      </c>
      <c r="C9" s="6" t="n">
        <v>203872</v>
      </c>
    </row>
    <row r="10">
      <c r="A10" s="3" t="inlineStr">
        <is>
          <t>Allowance for loan losses</t>
        </is>
      </c>
      <c r="B10" s="4" t="n">
        <v>-51764</v>
      </c>
      <c r="C10" s="4" t="n">
        <v>-47894</v>
      </c>
    </row>
    <row r="11">
      <c r="A11" s="3" t="inlineStr">
        <is>
          <t>VOI Notes Receivable - Securitized [Member]</t>
        </is>
      </c>
    </row>
    <row r="12">
      <c r="A12" s="5" t="inlineStr">
        <is>
          <t>Accounts, Notes, Loans and Financing Receivable [Line Items]</t>
        </is>
      </c>
    </row>
    <row r="13">
      <c r="A13" s="3" t="inlineStr">
        <is>
          <t>Gross notes receivable</t>
        </is>
      </c>
      <c r="B13" s="4" t="n">
        <v>384223</v>
      </c>
      <c r="C13" s="4" t="n">
        <v>385326</v>
      </c>
    </row>
    <row r="14">
      <c r="A14" s="3" t="inlineStr">
        <is>
          <t>Allowance for loan losses</t>
        </is>
      </c>
      <c r="B14" s="6" t="n">
        <v>-95865</v>
      </c>
      <c r="C14" s="6" t="n">
        <v>-927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ctivity In The Allowance For Loan Losses) (Details) - USD ($) $ in Thousands</t>
        </is>
      </c>
      <c r="B1" s="2" t="inlineStr">
        <is>
          <t>6 Months Ended</t>
        </is>
      </c>
    </row>
    <row r="2">
      <c r="B2" s="2" t="inlineStr">
        <is>
          <t>Jun. 30, 2020</t>
        </is>
      </c>
      <c r="C2" s="2" t="inlineStr">
        <is>
          <t>Jun. 30, 2019</t>
        </is>
      </c>
    </row>
    <row r="3">
      <c r="A3" s="5" t="inlineStr">
        <is>
          <t>Financing Receivable, Allowance for Credit Losses [Line Items]</t>
        </is>
      </c>
    </row>
    <row r="4">
      <c r="A4" s="3" t="inlineStr">
        <is>
          <t>Balance, beginning of period</t>
        </is>
      </c>
      <c r="B4" s="6" t="n">
        <v>140630</v>
      </c>
    </row>
    <row r="5">
      <c r="A5" s="3" t="inlineStr">
        <is>
          <t>Provision for loan losses</t>
        </is>
      </c>
      <c r="B5" s="4" t="n">
        <v>-5037</v>
      </c>
      <c r="C5" s="6" t="n">
        <v>-2385</v>
      </c>
    </row>
    <row r="6">
      <c r="A6" s="3" t="inlineStr">
        <is>
          <t>Balance, end of period</t>
        </is>
      </c>
      <c r="B6" s="4" t="n">
        <v>147629</v>
      </c>
    </row>
    <row r="7">
      <c r="A7" s="3" t="inlineStr">
        <is>
          <t>Bluegreens Vacation Ownership Interests [Member]</t>
        </is>
      </c>
    </row>
    <row r="8">
      <c r="A8" s="5" t="inlineStr">
        <is>
          <t>Financing Receivable, Allowance for Credit Losses [Line Items]</t>
        </is>
      </c>
    </row>
    <row r="9">
      <c r="A9" s="3" t="inlineStr">
        <is>
          <t>Balance, beginning of period</t>
        </is>
      </c>
      <c r="B9" s="4" t="n">
        <v>140630</v>
      </c>
      <c r="C9" s="4" t="n">
        <v>134133</v>
      </c>
    </row>
    <row r="10">
      <c r="A10" s="3" t="inlineStr">
        <is>
          <t>Provision for loan losses</t>
        </is>
      </c>
      <c r="B10" s="4" t="n">
        <v>32199</v>
      </c>
      <c r="C10" s="4" t="n">
        <v>23072</v>
      </c>
    </row>
    <row r="11">
      <c r="A11" s="3" t="inlineStr">
        <is>
          <t>Write-offs of uncollectible receivables</t>
        </is>
      </c>
      <c r="B11" s="4" t="n">
        <v>-25200</v>
      </c>
      <c r="C11" s="4" t="n">
        <v>-23719</v>
      </c>
    </row>
    <row r="12">
      <c r="A12" s="3" t="inlineStr">
        <is>
          <t>Balance, end of period</t>
        </is>
      </c>
      <c r="B12" s="6" t="n">
        <v>147629</v>
      </c>
      <c r="C12" s="6" t="n">
        <v>1334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inancing Receivable Credit Quality Indicators And Past Due By Year Of Origination) (Details) - USD ($) $ in Thousands</t>
        </is>
      </c>
      <c r="B1" s="2" t="inlineStr">
        <is>
          <t>Jun. 30, 2020</t>
        </is>
      </c>
      <c r="C1" s="2" t="inlineStr">
        <is>
          <t>Dec. 31, 2019</t>
        </is>
      </c>
    </row>
    <row r="2">
      <c r="A2" s="3" t="inlineStr">
        <is>
          <t>2020</t>
        </is>
      </c>
      <c r="B2" s="6" t="n">
        <v>44189</v>
      </c>
    </row>
    <row r="3">
      <c r="A3" s="3" t="inlineStr">
        <is>
          <t>2019</t>
        </is>
      </c>
      <c r="B3" s="4" t="n">
        <v>157057</v>
      </c>
    </row>
    <row r="4">
      <c r="A4" s="3" t="inlineStr">
        <is>
          <t>2018</t>
        </is>
      </c>
      <c r="B4" s="4" t="n">
        <v>113231</v>
      </c>
    </row>
    <row r="5">
      <c r="A5" s="3" t="inlineStr">
        <is>
          <t>2017</t>
        </is>
      </c>
      <c r="B5" s="4" t="n">
        <v>77956</v>
      </c>
    </row>
    <row r="6">
      <c r="A6" s="3" t="inlineStr">
        <is>
          <t>2016</t>
        </is>
      </c>
      <c r="B6" s="4" t="n">
        <v>64222</v>
      </c>
    </row>
    <row r="7">
      <c r="A7" s="3" t="inlineStr">
        <is>
          <t>2015 and Prior</t>
        </is>
      </c>
      <c r="B7" s="4" t="n">
        <v>95206</v>
      </c>
    </row>
    <row r="8">
      <c r="A8" s="3" t="inlineStr">
        <is>
          <t>Total</t>
        </is>
      </c>
      <c r="B8" s="4" t="n">
        <v>551861</v>
      </c>
      <c r="C8" s="6" t="n">
        <v>589198</v>
      </c>
    </row>
    <row r="9">
      <c r="A9" s="3" t="inlineStr">
        <is>
          <t>Defaults [Member]</t>
        </is>
      </c>
    </row>
    <row r="10">
      <c r="A10" s="3" t="inlineStr">
        <is>
          <t>2020</t>
        </is>
      </c>
      <c r="B10" s="4" t="n">
        <v>35</v>
      </c>
    </row>
    <row r="11">
      <c r="A11" s="3" t="inlineStr">
        <is>
          <t>2019</t>
        </is>
      </c>
      <c r="B11" s="4" t="n">
        <v>5602</v>
      </c>
    </row>
    <row r="12">
      <c r="A12" s="3" t="inlineStr">
        <is>
          <t>2018</t>
        </is>
      </c>
      <c r="B12" s="4" t="n">
        <v>7198</v>
      </c>
    </row>
    <row r="13">
      <c r="A13" s="3" t="inlineStr">
        <is>
          <t>2017</t>
        </is>
      </c>
      <c r="B13" s="4" t="n">
        <v>4990</v>
      </c>
    </row>
    <row r="14">
      <c r="A14" s="3" t="inlineStr">
        <is>
          <t>2016</t>
        </is>
      </c>
      <c r="B14" s="4" t="n">
        <v>3941</v>
      </c>
    </row>
    <row r="15">
      <c r="A15" s="3" t="inlineStr">
        <is>
          <t>2015 and Prior</t>
        </is>
      </c>
      <c r="B15" s="4" t="n">
        <v>3434</v>
      </c>
    </row>
    <row r="16">
      <c r="A16" s="3" t="inlineStr">
        <is>
          <t>Total</t>
        </is>
      </c>
      <c r="B16" s="4" t="n">
        <v>25200</v>
      </c>
    </row>
    <row r="17">
      <c r="A17" s="3" t="inlineStr">
        <is>
          <t>Allowance For Loan Loss [Member]</t>
        </is>
      </c>
    </row>
    <row r="18">
      <c r="A18" s="3" t="inlineStr">
        <is>
          <t>2020</t>
        </is>
      </c>
      <c r="B18" s="4" t="n">
        <v>11137</v>
      </c>
    </row>
    <row r="19">
      <c r="A19" s="3" t="inlineStr">
        <is>
          <t>2019</t>
        </is>
      </c>
      <c r="B19" s="4" t="n">
        <v>45863</v>
      </c>
    </row>
    <row r="20">
      <c r="A20" s="3" t="inlineStr">
        <is>
          <t>2018</t>
        </is>
      </c>
      <c r="B20" s="4" t="n">
        <v>31939</v>
      </c>
    </row>
    <row r="21">
      <c r="A21" s="3" t="inlineStr">
        <is>
          <t>2017</t>
        </is>
      </c>
      <c r="B21" s="4" t="n">
        <v>19924</v>
      </c>
    </row>
    <row r="22">
      <c r="A22" s="3" t="inlineStr">
        <is>
          <t>2016</t>
        </is>
      </c>
      <c r="B22" s="4" t="n">
        <v>18662</v>
      </c>
    </row>
    <row r="23">
      <c r="A23" s="3" t="inlineStr">
        <is>
          <t>2015 and Prior</t>
        </is>
      </c>
      <c r="B23" s="4" t="n">
        <v>20104</v>
      </c>
    </row>
    <row r="24">
      <c r="A24" s="3" t="inlineStr">
        <is>
          <t>Total</t>
        </is>
      </c>
      <c r="B24" s="4" t="n">
        <v>147629</v>
      </c>
    </row>
    <row r="25">
      <c r="A25" s="3" t="inlineStr">
        <is>
          <t>Current [Member]</t>
        </is>
      </c>
    </row>
    <row r="26">
      <c r="A26" s="3" t="inlineStr">
        <is>
          <t>2020</t>
        </is>
      </c>
      <c r="B26" s="4" t="n">
        <v>43501</v>
      </c>
    </row>
    <row r="27">
      <c r="A27" s="3" t="inlineStr">
        <is>
          <t>2019</t>
        </is>
      </c>
      <c r="B27" s="4" t="n">
        <v>151466</v>
      </c>
    </row>
    <row r="28">
      <c r="A28" s="3" t="inlineStr">
        <is>
          <t>2018</t>
        </is>
      </c>
      <c r="B28" s="4" t="n">
        <v>106788</v>
      </c>
    </row>
    <row r="29">
      <c r="A29" s="3" t="inlineStr">
        <is>
          <t>2017</t>
        </is>
      </c>
      <c r="B29" s="4" t="n">
        <v>72848</v>
      </c>
    </row>
    <row r="30">
      <c r="A30" s="3" t="inlineStr">
        <is>
          <t>2016</t>
        </is>
      </c>
      <c r="B30" s="4" t="n">
        <v>60126</v>
      </c>
    </row>
    <row r="31">
      <c r="A31" s="3" t="inlineStr">
        <is>
          <t>2015 and Prior</t>
        </is>
      </c>
      <c r="B31" s="4" t="n">
        <v>87203</v>
      </c>
    </row>
    <row r="32">
      <c r="A32" s="3" t="inlineStr">
        <is>
          <t>Total</t>
        </is>
      </c>
      <c r="B32" s="4" t="n">
        <v>521932</v>
      </c>
    </row>
    <row r="33">
      <c r="A33" s="3" t="inlineStr">
        <is>
          <t>31-60 Days [Member]</t>
        </is>
      </c>
    </row>
    <row r="34">
      <c r="A34" s="3" t="inlineStr">
        <is>
          <t>2020</t>
        </is>
      </c>
      <c r="B34" s="4" t="n">
        <v>311</v>
      </c>
    </row>
    <row r="35">
      <c r="A35" s="3" t="inlineStr">
        <is>
          <t>2019</t>
        </is>
      </c>
      <c r="B35" s="4" t="n">
        <v>1430</v>
      </c>
    </row>
    <row r="36">
      <c r="A36" s="3" t="inlineStr">
        <is>
          <t>2018</t>
        </is>
      </c>
      <c r="B36" s="4" t="n">
        <v>1117</v>
      </c>
    </row>
    <row r="37">
      <c r="A37" s="3" t="inlineStr">
        <is>
          <t>2017</t>
        </is>
      </c>
      <c r="B37" s="4" t="n">
        <v>894</v>
      </c>
    </row>
    <row r="38">
      <c r="A38" s="3" t="inlineStr">
        <is>
          <t>2016</t>
        </is>
      </c>
      <c r="B38" s="4" t="n">
        <v>652</v>
      </c>
    </row>
    <row r="39">
      <c r="A39" s="3" t="inlineStr">
        <is>
          <t>2015 and Prior</t>
        </is>
      </c>
      <c r="B39" s="4" t="n">
        <v>723</v>
      </c>
    </row>
    <row r="40">
      <c r="A40" s="3" t="inlineStr">
        <is>
          <t>Total</t>
        </is>
      </c>
      <c r="B40" s="4" t="n">
        <v>5127</v>
      </c>
    </row>
    <row r="41">
      <c r="A41" s="3" t="inlineStr">
        <is>
          <t>61-90 Days [Member]</t>
        </is>
      </c>
    </row>
    <row r="42">
      <c r="A42" s="3" t="inlineStr">
        <is>
          <t>2020</t>
        </is>
      </c>
      <c r="B42" s="4" t="n">
        <v>197</v>
      </c>
    </row>
    <row r="43">
      <c r="A43" s="3" t="inlineStr">
        <is>
          <t>2019</t>
        </is>
      </c>
      <c r="B43" s="4" t="n">
        <v>1437</v>
      </c>
    </row>
    <row r="44">
      <c r="A44" s="3" t="inlineStr">
        <is>
          <t>2018</t>
        </is>
      </c>
      <c r="B44" s="4" t="n">
        <v>1213</v>
      </c>
    </row>
    <row r="45">
      <c r="A45" s="3" t="inlineStr">
        <is>
          <t>2017</t>
        </is>
      </c>
      <c r="B45" s="4" t="n">
        <v>775</v>
      </c>
    </row>
    <row r="46">
      <c r="A46" s="3" t="inlineStr">
        <is>
          <t>2016</t>
        </is>
      </c>
      <c r="B46" s="4" t="n">
        <v>683</v>
      </c>
    </row>
    <row r="47">
      <c r="A47" s="3" t="inlineStr">
        <is>
          <t>2015 and Prior</t>
        </is>
      </c>
      <c r="B47" s="4" t="n">
        <v>826</v>
      </c>
    </row>
    <row r="48">
      <c r="A48" s="3" t="inlineStr">
        <is>
          <t>Total</t>
        </is>
      </c>
      <c r="B48" s="4" t="n">
        <v>5131</v>
      </c>
    </row>
    <row r="49">
      <c r="A49" s="3" t="inlineStr">
        <is>
          <t>Over 91 Days [Member]</t>
        </is>
      </c>
    </row>
    <row r="50">
      <c r="A50" s="3" t="inlineStr">
        <is>
          <t>2020</t>
        </is>
      </c>
      <c r="B50" s="4" t="n">
        <v>180</v>
      </c>
    </row>
    <row r="51">
      <c r="A51" s="3" t="inlineStr">
        <is>
          <t>2019</t>
        </is>
      </c>
      <c r="B51" s="4" t="n">
        <v>2724</v>
      </c>
    </row>
    <row r="52">
      <c r="A52" s="3" t="inlineStr">
        <is>
          <t>2018</t>
        </is>
      </c>
      <c r="B52" s="4" t="n">
        <v>4113</v>
      </c>
    </row>
    <row r="53">
      <c r="A53" s="3" t="inlineStr">
        <is>
          <t>2017</t>
        </is>
      </c>
      <c r="B53" s="4" t="n">
        <v>3439</v>
      </c>
    </row>
    <row r="54">
      <c r="A54" s="3" t="inlineStr">
        <is>
          <t>2016</t>
        </is>
      </c>
      <c r="B54" s="4" t="n">
        <v>2761</v>
      </c>
    </row>
    <row r="55">
      <c r="A55" s="3" t="inlineStr">
        <is>
          <t>2015 and Prior</t>
        </is>
      </c>
      <c r="B55" s="4" t="n">
        <v>6454</v>
      </c>
    </row>
    <row r="56">
      <c r="A56" s="3" t="inlineStr">
        <is>
          <t>Total</t>
        </is>
      </c>
      <c r="B56" s="4" t="n">
        <v>19671</v>
      </c>
    </row>
    <row r="57">
      <c r="A57" s="3" t="inlineStr">
        <is>
          <t>701+ [Member]</t>
        </is>
      </c>
    </row>
    <row r="58">
      <c r="A58" s="3" t="inlineStr">
        <is>
          <t>2020</t>
        </is>
      </c>
      <c r="B58" s="4" t="n">
        <v>29419</v>
      </c>
    </row>
    <row r="59">
      <c r="A59" s="3" t="inlineStr">
        <is>
          <t>2019</t>
        </is>
      </c>
      <c r="B59" s="4" t="n">
        <v>99830</v>
      </c>
    </row>
    <row r="60">
      <c r="A60" s="3" t="inlineStr">
        <is>
          <t>2018</t>
        </is>
      </c>
      <c r="B60" s="4" t="n">
        <v>66310</v>
      </c>
    </row>
    <row r="61">
      <c r="A61" s="3" t="inlineStr">
        <is>
          <t>2017</t>
        </is>
      </c>
      <c r="B61" s="4" t="n">
        <v>43027</v>
      </c>
    </row>
    <row r="62">
      <c r="A62" s="3" t="inlineStr">
        <is>
          <t>2016</t>
        </is>
      </c>
      <c r="B62" s="4" t="n">
        <v>32118</v>
      </c>
    </row>
    <row r="63">
      <c r="A63" s="3" t="inlineStr">
        <is>
          <t>2015 and Prior</t>
        </is>
      </c>
      <c r="B63" s="4" t="n">
        <v>42784</v>
      </c>
    </row>
    <row r="64">
      <c r="A64" s="3" t="inlineStr">
        <is>
          <t>Total</t>
        </is>
      </c>
      <c r="B64" s="4" t="n">
        <v>313488</v>
      </c>
    </row>
    <row r="65">
      <c r="A65" s="3" t="inlineStr">
        <is>
          <t>601-700 [Member]</t>
        </is>
      </c>
    </row>
    <row r="66">
      <c r="A66" s="3" t="inlineStr">
        <is>
          <t>2020</t>
        </is>
      </c>
      <c r="B66" s="4" t="n">
        <v>13504</v>
      </c>
    </row>
    <row r="67">
      <c r="A67" s="3" t="inlineStr">
        <is>
          <t>2019</t>
        </is>
      </c>
      <c r="B67" s="4" t="n">
        <v>50438</v>
      </c>
    </row>
    <row r="68">
      <c r="A68" s="3" t="inlineStr">
        <is>
          <t>2018</t>
        </is>
      </c>
      <c r="B68" s="4" t="n">
        <v>39403</v>
      </c>
    </row>
    <row r="69">
      <c r="A69" s="3" t="inlineStr">
        <is>
          <t>2017</t>
        </is>
      </c>
      <c r="B69" s="4" t="n">
        <v>28705</v>
      </c>
    </row>
    <row r="70">
      <c r="A70" s="3" t="inlineStr">
        <is>
          <t>2016</t>
        </is>
      </c>
      <c r="B70" s="4" t="n">
        <v>26256</v>
      </c>
    </row>
    <row r="71">
      <c r="A71" s="3" t="inlineStr">
        <is>
          <t>2015 and Prior</t>
        </is>
      </c>
      <c r="B71" s="4" t="n">
        <v>41312</v>
      </c>
    </row>
    <row r="72">
      <c r="A72" s="3" t="inlineStr">
        <is>
          <t>Total</t>
        </is>
      </c>
      <c r="B72" s="4" t="n">
        <v>199618</v>
      </c>
    </row>
    <row r="73">
      <c r="A73" s="3" t="inlineStr">
        <is>
          <t>Less Than 601 [Member]</t>
        </is>
      </c>
    </row>
    <row r="74">
      <c r="A74" s="3" t="inlineStr">
        <is>
          <t>2020</t>
        </is>
      </c>
      <c r="B74" s="4" t="n">
        <v>1266</v>
      </c>
    </row>
    <row r="75">
      <c r="A75" s="3" t="inlineStr">
        <is>
          <t>2019</t>
        </is>
      </c>
      <c r="B75" s="4" t="n">
        <v>5061</v>
      </c>
    </row>
    <row r="76">
      <c r="A76" s="3" t="inlineStr">
        <is>
          <t>2018</t>
        </is>
      </c>
      <c r="B76" s="4" t="n">
        <v>3473</v>
      </c>
    </row>
    <row r="77">
      <c r="A77" s="3" t="inlineStr">
        <is>
          <t>2017</t>
        </is>
      </c>
      <c r="B77" s="4" t="n">
        <v>2358</v>
      </c>
    </row>
    <row r="78">
      <c r="A78" s="3" t="inlineStr">
        <is>
          <t>2016</t>
        </is>
      </c>
      <c r="B78" s="4" t="n">
        <v>2692</v>
      </c>
    </row>
    <row r="79">
      <c r="A79" s="3" t="inlineStr">
        <is>
          <t>2015 and Prior</t>
        </is>
      </c>
      <c r="B79" s="4" t="n">
        <v>4836</v>
      </c>
    </row>
    <row r="80">
      <c r="A80" s="3" t="inlineStr">
        <is>
          <t>Total</t>
        </is>
      </c>
      <c r="B80" s="4" t="n">
        <v>19686</v>
      </c>
    </row>
    <row r="81">
      <c r="A81" s="3" t="inlineStr">
        <is>
          <t>Other [Member]</t>
        </is>
      </c>
    </row>
    <row r="82">
      <c r="A82" s="3" t="inlineStr">
        <is>
          <t>2019</t>
        </is>
      </c>
      <c r="B82" s="4" t="n">
        <v>1728</v>
      </c>
    </row>
    <row r="83">
      <c r="A83" s="3" t="inlineStr">
        <is>
          <t>2018</t>
        </is>
      </c>
      <c r="B83" s="4" t="n">
        <v>4045</v>
      </c>
    </row>
    <row r="84">
      <c r="A84" s="3" t="inlineStr">
        <is>
          <t>2017</t>
        </is>
      </c>
      <c r="B84" s="4" t="n">
        <v>3866</v>
      </c>
    </row>
    <row r="85">
      <c r="A85" s="3" t="inlineStr">
        <is>
          <t>2016</t>
        </is>
      </c>
      <c r="B85" s="4" t="n">
        <v>3156</v>
      </c>
    </row>
    <row r="86">
      <c r="A86" s="3" t="inlineStr">
        <is>
          <t>2015 and Prior</t>
        </is>
      </c>
      <c r="B86" s="4" t="n">
        <v>6274</v>
      </c>
    </row>
    <row r="87">
      <c r="A87" s="3" t="inlineStr">
        <is>
          <t>Total</t>
        </is>
      </c>
      <c r="B87" s="4" t="n">
        <v>19069</v>
      </c>
    </row>
    <row r="88">
      <c r="A88" s="3" t="inlineStr">
        <is>
          <t>Bluegreens Vacation Ownership Interests [Member]</t>
        </is>
      </c>
    </row>
    <row r="89">
      <c r="A89" s="3" t="inlineStr">
        <is>
          <t>VOI note receivable balance had not yet been charged off</t>
        </is>
      </c>
      <c r="B89" s="6" t="n">
        <v>12100</v>
      </c>
      <c r="C89" s="6" t="n">
        <v>10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Percentage Of Gross Notes Receivable Outstanding, By FICO Score At Origination) (Details)</t>
        </is>
      </c>
      <c r="B1" s="2" t="inlineStr">
        <is>
          <t>Jun. 30, 2020</t>
        </is>
      </c>
      <c r="C1" s="2" t="inlineStr">
        <is>
          <t>Dec. 31, 2019</t>
        </is>
      </c>
    </row>
    <row r="2">
      <c r="A2" s="5" t="inlineStr">
        <is>
          <t>Financing Receivable, Recorded Investment [Line Items]</t>
        </is>
      </c>
    </row>
    <row r="3">
      <c r="A3" s="3" t="inlineStr">
        <is>
          <t>Percentage of gross notes receivable outstanding</t>
        </is>
      </c>
      <c r="B3" s="3" t="inlineStr">
        <is>
          <t>100.00%</t>
        </is>
      </c>
      <c r="C3" s="3" t="inlineStr">
        <is>
          <t>100.00%</t>
        </is>
      </c>
    </row>
    <row r="4">
      <c r="A4" s="3" t="inlineStr">
        <is>
          <t>701+ [Member]</t>
        </is>
      </c>
    </row>
    <row r="5">
      <c r="A5" s="5" t="inlineStr">
        <is>
          <t>Financing Receivable, Recorded Investment [Line Items]</t>
        </is>
      </c>
    </row>
    <row r="6">
      <c r="A6" s="3" t="inlineStr">
        <is>
          <t>Percentage of gross notes receivable outstanding</t>
        </is>
      </c>
      <c r="B6" s="3" t="inlineStr">
        <is>
          <t>59.00%</t>
        </is>
      </c>
      <c r="C6" s="3" t="inlineStr">
        <is>
          <t>59.00%</t>
        </is>
      </c>
    </row>
    <row r="7">
      <c r="A7" s="3" t="inlineStr">
        <is>
          <t>601-700 [Member]</t>
        </is>
      </c>
    </row>
    <row r="8">
      <c r="A8" s="5" t="inlineStr">
        <is>
          <t>Financing Receivable, Recorded Investment [Line Items]</t>
        </is>
      </c>
    </row>
    <row r="9">
      <c r="A9" s="3" t="inlineStr">
        <is>
          <t>Percentage of gross notes receivable outstanding</t>
        </is>
      </c>
      <c r="B9" s="3" t="inlineStr">
        <is>
          <t>37.00%</t>
        </is>
      </c>
      <c r="C9" s="3" t="inlineStr">
        <is>
          <t>37.00%</t>
        </is>
      </c>
    </row>
    <row r="10">
      <c r="A10" s="3" t="inlineStr">
        <is>
          <t>Less Than 699 [Member]</t>
        </is>
      </c>
    </row>
    <row r="11">
      <c r="A11" s="5" t="inlineStr">
        <is>
          <t>Financing Receivable, Recorded Investment [Line Items]</t>
        </is>
      </c>
    </row>
    <row r="12">
      <c r="A12" s="3" t="inlineStr">
        <is>
          <t>Percentage of gross notes receivable outstanding</t>
        </is>
      </c>
      <c r="B12" s="3" t="inlineStr">
        <is>
          <t>4.00%</t>
        </is>
      </c>
      <c r="C12" s="3" t="inlineStr">
        <is>
          <t>4.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Delinquency Status Of Bluegreen's VOI Notes Receivable) (Details) - Bluegreens Vacation Ownership Interests [Member] - USD ($) $ in Thousands</t>
        </is>
      </c>
      <c r="B1" s="2" t="inlineStr">
        <is>
          <t>Jun. 30, 2020</t>
        </is>
      </c>
      <c r="C1" s="2" t="inlineStr">
        <is>
          <t>Dec. 31, 2019</t>
        </is>
      </c>
    </row>
    <row r="2">
      <c r="A2" s="5" t="inlineStr">
        <is>
          <t>Financing Receivable, Recorded Investment, Past Due [Line Items]</t>
        </is>
      </c>
    </row>
    <row r="3">
      <c r="A3" s="3" t="inlineStr">
        <is>
          <t>Current</t>
        </is>
      </c>
      <c r="B3" s="6" t="n">
        <v>521932</v>
      </c>
      <c r="C3" s="6" t="n">
        <v>557849</v>
      </c>
    </row>
    <row r="4">
      <c r="A4" s="3" t="inlineStr">
        <is>
          <t>31-60 days</t>
        </is>
      </c>
      <c r="B4" s="4" t="n">
        <v>5127</v>
      </c>
      <c r="C4" s="4" t="n">
        <v>6794</v>
      </c>
    </row>
    <row r="5">
      <c r="A5" s="3" t="inlineStr">
        <is>
          <t>61-90 days</t>
        </is>
      </c>
      <c r="B5" s="4" t="n">
        <v>5131</v>
      </c>
      <c r="C5" s="4" t="n">
        <v>5288</v>
      </c>
    </row>
    <row r="6">
      <c r="A6" s="3" t="inlineStr">
        <is>
          <t>&gt; 90 days</t>
        </is>
      </c>
      <c r="B6" s="4" t="n">
        <v>19671</v>
      </c>
      <c r="C6" s="4" t="n">
        <v>19267</v>
      </c>
    </row>
    <row r="7">
      <c r="A7" s="3" t="inlineStr">
        <is>
          <t>Total</t>
        </is>
      </c>
      <c r="B7" s="4" t="n">
        <v>551861</v>
      </c>
      <c r="C7" s="4" t="n">
        <v>589198</v>
      </c>
    </row>
    <row r="8">
      <c r="A8" s="3" t="inlineStr">
        <is>
          <t>VOI note receivable balance had not yet been charged off</t>
        </is>
      </c>
      <c r="B8" s="6" t="n">
        <v>12100</v>
      </c>
      <c r="C8" s="6" t="n">
        <v>10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Inventory (Summary Of Inventory) (Details) - USD ($) $ in Thousands</t>
        </is>
      </c>
      <c r="B1" s="2" t="inlineStr">
        <is>
          <t>Jun. 30, 2020</t>
        </is>
      </c>
      <c r="C1" s="2" t="inlineStr">
        <is>
          <t>Dec. 31, 2019</t>
        </is>
      </c>
    </row>
    <row r="2">
      <c r="A2" s="5" t="inlineStr">
        <is>
          <t>Trade Inventory [Abstract]</t>
        </is>
      </c>
    </row>
    <row r="3">
      <c r="A3" s="3" t="inlineStr">
        <is>
          <t>Raw materials</t>
        </is>
      </c>
      <c r="B3" s="6" t="n">
        <v>3463</v>
      </c>
      <c r="C3" s="6" t="n">
        <v>3048</v>
      </c>
    </row>
    <row r="4">
      <c r="A4" s="3" t="inlineStr">
        <is>
          <t>Paper goods and packaging materials</t>
        </is>
      </c>
      <c r="B4" s="4" t="n">
        <v>1408</v>
      </c>
      <c r="C4" s="4" t="n">
        <v>1327</v>
      </c>
    </row>
    <row r="5">
      <c r="A5" s="3" t="inlineStr">
        <is>
          <t>Finished goods</t>
        </is>
      </c>
      <c r="B5" s="4" t="n">
        <v>15630</v>
      </c>
      <c r="C5" s="4" t="n">
        <v>18468</v>
      </c>
    </row>
    <row r="6">
      <c r="A6" s="3" t="inlineStr">
        <is>
          <t>Total trade inventory</t>
        </is>
      </c>
      <c r="B6" s="6" t="n">
        <v>20501</v>
      </c>
      <c r="C6" s="6" t="n">
        <v>228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OI Inventory (Summary Of Inventory) (Details) - USD ($) $ in Thousands</t>
        </is>
      </c>
      <c r="B1" s="2" t="inlineStr">
        <is>
          <t>Jun. 30, 2020</t>
        </is>
      </c>
      <c r="C1" s="2" t="inlineStr">
        <is>
          <t>Dec. 31, 2019</t>
        </is>
      </c>
    </row>
    <row r="2">
      <c r="A2" s="5" t="inlineStr">
        <is>
          <t>VOI Inventory [Abstract]</t>
        </is>
      </c>
    </row>
    <row r="3">
      <c r="A3" s="3" t="inlineStr">
        <is>
          <t>Completed VOI units</t>
        </is>
      </c>
      <c r="B3" s="6" t="n">
        <v>274622</v>
      </c>
      <c r="C3" s="6" t="n">
        <v>269847</v>
      </c>
    </row>
    <row r="4">
      <c r="A4" s="3" t="inlineStr">
        <is>
          <t>Construction-in-progress</t>
        </is>
      </c>
      <c r="C4" s="4" t="n">
        <v>3946</v>
      </c>
    </row>
    <row r="5">
      <c r="A5" s="3" t="inlineStr">
        <is>
          <t>Real estate held for future VOI development</t>
        </is>
      </c>
      <c r="B5" s="4" t="n">
        <v>75648</v>
      </c>
      <c r="C5" s="4" t="n">
        <v>73144</v>
      </c>
    </row>
    <row r="6">
      <c r="A6" s="3" t="inlineStr">
        <is>
          <t>Total VOI inventory</t>
        </is>
      </c>
      <c r="B6" s="6" t="n">
        <v>350270</v>
      </c>
      <c r="C6" s="6" t="n">
        <v>3469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49"/>
  <sheetViews>
    <sheetView workbookViewId="0">
      <selection activeCell="A1" sqref="A1"/>
    </sheetView>
  </sheetViews>
  <sheetFormatPr baseColWidth="8" defaultRowHeight="15"/>
  <cols>
    <col width="80" customWidth="1" min="1" max="1"/>
    <col width="51" customWidth="1" min="2" max="2"/>
    <col width="51" customWidth="1" min="3" max="3"/>
    <col width="65" customWidth="1" min="4" max="4"/>
    <col width="65" customWidth="1" min="5" max="5"/>
    <col width="36" customWidth="1" min="6" max="6"/>
    <col width="59" customWidth="1" min="7" max="7"/>
    <col width="59" customWidth="1" min="8" max="8"/>
    <col width="80" customWidth="1" min="9" max="9"/>
    <col width="30" customWidth="1" min="10" max="10"/>
    <col width="77" customWidth="1" min="11" max="11"/>
    <col width="77" customWidth="1" min="12" max="12"/>
    <col width="48" customWidth="1" min="13" max="13"/>
    <col width="65" customWidth="1" min="14" max="14"/>
    <col width="65" customWidth="1" min="15" max="15"/>
    <col width="80" customWidth="1" min="16" max="16"/>
    <col width="36" customWidth="1" min="17" max="17"/>
    <col width="64" customWidth="1" min="18" max="18"/>
    <col width="64" customWidth="1" min="19" max="19"/>
    <col width="35" customWidth="1" min="20" max="20"/>
    <col width="30" customWidth="1" min="21" max="21"/>
    <col width="30" customWidth="1" min="22" max="22"/>
    <col width="59" customWidth="1" min="23" max="23"/>
    <col width="13" customWidth="1" min="24" max="24"/>
  </cols>
  <sheetData>
    <row r="1">
      <c r="A1" s="1" t="inlineStr">
        <is>
          <t>Condensed Consolidated Statement Of Changes In Equity - USD ($) $ in Thousands</t>
        </is>
      </c>
      <c r="B1" s="2" t="inlineStr">
        <is>
          <t>Common Stock [Member]Class A Common Stock [Member]</t>
        </is>
      </c>
      <c r="C1" s="2" t="inlineStr">
        <is>
          <t>Common Stock [Member]Class B Common Stock [Member]</t>
        </is>
      </c>
      <c r="D1" s="2" t="inlineStr">
        <is>
          <t>Additional Paid-In Capital [Member]Class A Common Stock [Member]</t>
        </is>
      </c>
      <c r="E1" s="2" t="inlineStr">
        <is>
          <t>Additional Paid-In Capital [Member]Class B Common Stock [Member]</t>
        </is>
      </c>
      <c r="F1" s="2" t="inlineStr">
        <is>
          <t>Additional Paid-In Capital [Member]</t>
        </is>
      </c>
      <c r="G1" s="2" t="inlineStr">
        <is>
          <t>Accumulated Earnings [Member]Class A Common Stock [Member]</t>
        </is>
      </c>
      <c r="H1" s="2" t="inlineStr">
        <is>
          <t>Accumulated Earnings [Member]Class B Common Stock [Member]</t>
        </is>
      </c>
      <c r="I1" s="2" t="inlineStr">
        <is>
          <t>Accumulated Earnings [Member]Cumulative Effect, Period of Adoption, Adjustment [Member]</t>
        </is>
      </c>
      <c r="J1" s="2" t="inlineStr">
        <is>
          <t>Accumulated Earnings [Member]</t>
        </is>
      </c>
      <c r="K1" s="2" t="inlineStr">
        <is>
          <t>Accumulated Other Comprehensive Income [Member]Class A Common Stock [Member]</t>
        </is>
      </c>
      <c r="L1" s="2" t="inlineStr">
        <is>
          <t>Accumulated Other Comprehensive Income [Member]Class B Common Stock [Member]</t>
        </is>
      </c>
      <c r="M1" s="2" t="inlineStr">
        <is>
          <t>Accumulated Other Comprehensive Income [Member]</t>
        </is>
      </c>
      <c r="N1" s="2" t="inlineStr">
        <is>
          <t>Total Shareholders' Equity [Member]Class A Common Stock [Member]</t>
        </is>
      </c>
      <c r="O1" s="2" t="inlineStr">
        <is>
          <t>Total Shareholders' Equity [Member]Class B Common Stock [Member]</t>
        </is>
      </c>
      <c r="P1" s="2" t="inlineStr">
        <is>
          <t>Total Shareholders' Equity [Member]Cumulative Effect, Period of Adoption, Adjustment [Member]</t>
        </is>
      </c>
      <c r="Q1" s="2" t="inlineStr">
        <is>
          <t>Total Shareholders' Equity [Member]</t>
        </is>
      </c>
      <c r="R1" s="2" t="inlineStr">
        <is>
          <t>Non-controlling Interests [Member]Class A Common Stock [Member]</t>
        </is>
      </c>
      <c r="S1" s="2" t="inlineStr">
        <is>
          <t>Non-controlling Interests [Member]Class B Common Stock [Member]</t>
        </is>
      </c>
      <c r="T1" s="2" t="inlineStr">
        <is>
          <t>Non-controlling Interests [Member]</t>
        </is>
      </c>
      <c r="U1" s="2" t="inlineStr">
        <is>
          <t>Class A Common Stock [Member]</t>
        </is>
      </c>
      <c r="V1" s="2" t="inlineStr">
        <is>
          <t>Class B Common Stock [Member]</t>
        </is>
      </c>
      <c r="W1" s="2" t="inlineStr">
        <is>
          <t>Cumulative Effect, Period of Adoption, Adjustment [Member]</t>
        </is>
      </c>
      <c r="X1" s="2" t="inlineStr">
        <is>
          <t>Total</t>
        </is>
      </c>
    </row>
    <row r="2">
      <c r="A2" s="3" t="inlineStr">
        <is>
          <t>Beginning balance at Dec. 31, 2018</t>
        </is>
      </c>
      <c r="F2" s="6" t="n">
        <v>162429</v>
      </c>
      <c r="J2" s="6" t="n">
        <v>385789</v>
      </c>
      <c r="M2" s="6" t="n">
        <v>1215</v>
      </c>
      <c r="Q2" s="6" t="n">
        <v>549620</v>
      </c>
      <c r="T2" s="6" t="n">
        <v>87988</v>
      </c>
      <c r="U2" s="6" t="n">
        <v>157</v>
      </c>
      <c r="V2" s="6" t="n">
        <v>30</v>
      </c>
      <c r="X2" s="6" t="n">
        <v>637608</v>
      </c>
    </row>
    <row r="3">
      <c r="A3" s="3" t="inlineStr">
        <is>
          <t>Beginning balance, shares at Dec. 31, 2018</t>
        </is>
      </c>
      <c r="U3" s="4" t="n">
        <v>15676000</v>
      </c>
      <c r="V3" s="4" t="n">
        <v>2968000</v>
      </c>
    </row>
    <row r="4">
      <c r="A4" s="3" t="inlineStr">
        <is>
          <t>Net loss</t>
        </is>
      </c>
      <c r="X4" s="4" t="n">
        <v>-2986</v>
      </c>
    </row>
    <row r="5">
      <c r="A5" s="3" t="inlineStr">
        <is>
          <t>Net income (loss) excluding of loss attributable to redeemable noncontrolling interest</t>
        </is>
      </c>
      <c r="J5" s="4" t="n">
        <v>-10149</v>
      </c>
      <c r="Q5" s="4" t="n">
        <v>-10149</v>
      </c>
      <c r="T5" s="4" t="n">
        <v>7403</v>
      </c>
      <c r="X5" s="4" t="n">
        <v>-2746</v>
      </c>
    </row>
    <row r="6">
      <c r="A6" s="3" t="inlineStr">
        <is>
          <t>Purchase and retirement of common stock, value</t>
        </is>
      </c>
      <c r="F6" s="4" t="n">
        <v>-1882</v>
      </c>
      <c r="Q6" s="4" t="n">
        <v>-1883</v>
      </c>
      <c r="U6" s="6" t="n">
        <v>-1</v>
      </c>
      <c r="X6" s="4" t="n">
        <v>-1883</v>
      </c>
    </row>
    <row r="7">
      <c r="A7" s="3" t="inlineStr">
        <is>
          <t>Purchase and retirement of common stock, shares</t>
        </is>
      </c>
      <c r="U7" s="4" t="n">
        <v>-80000</v>
      </c>
    </row>
    <row r="8">
      <c r="A8" s="3" t="inlineStr">
        <is>
          <t>Other comprehensive income (loss)</t>
        </is>
      </c>
      <c r="M8" s="4" t="n">
        <v>264</v>
      </c>
      <c r="Q8" s="4" t="n">
        <v>264</v>
      </c>
      <c r="X8" s="4" t="n">
        <v>264</v>
      </c>
    </row>
    <row r="9">
      <c r="A9" s="3" t="inlineStr">
        <is>
          <t>Distributions to noncontrolling interests</t>
        </is>
      </c>
      <c r="T9" s="4" t="n">
        <v>-2443</v>
      </c>
      <c r="X9" s="4" t="n">
        <v>-2443</v>
      </c>
    </row>
    <row r="10">
      <c r="A10" s="3" t="inlineStr">
        <is>
          <t>Common stock cash dividends declared</t>
        </is>
      </c>
      <c r="G10" s="6" t="n">
        <v>-1971</v>
      </c>
      <c r="H10" s="6" t="n">
        <v>-484</v>
      </c>
      <c r="N10" s="6" t="n">
        <v>-1971</v>
      </c>
      <c r="O10" s="6" t="n">
        <v>-484</v>
      </c>
      <c r="U10" s="6" t="n">
        <v>-1971</v>
      </c>
      <c r="V10" s="6" t="n">
        <v>-484</v>
      </c>
    </row>
    <row r="11">
      <c r="A11" s="3" t="inlineStr">
        <is>
          <t>Share-based compensation</t>
        </is>
      </c>
      <c r="F11" s="4" t="n">
        <v>6210</v>
      </c>
      <c r="Q11" s="4" t="n">
        <v>6210</v>
      </c>
      <c r="X11" s="4" t="n">
        <v>6210</v>
      </c>
    </row>
    <row r="12">
      <c r="A12" s="3" t="inlineStr">
        <is>
          <t>Ending balance (Accounting Standards Update 2016-01 [Member]) at Jun. 30, 2019</t>
        </is>
      </c>
      <c r="I12" s="6" t="n">
        <v>-2202</v>
      </c>
      <c r="P12" s="6" t="n">
        <v>-2202</v>
      </c>
      <c r="W12" s="6" t="n">
        <v>-2202</v>
      </c>
    </row>
    <row r="13">
      <c r="A13" s="3" t="inlineStr">
        <is>
          <t>Ending balance at Jun. 30, 2019</t>
        </is>
      </c>
      <c r="B13" s="6" t="n">
        <v>156</v>
      </c>
      <c r="C13" s="6" t="n">
        <v>30</v>
      </c>
      <c r="F13" s="4" t="n">
        <v>166757</v>
      </c>
      <c r="J13" s="4" t="n">
        <v>370983</v>
      </c>
      <c r="M13" s="4" t="n">
        <v>1479</v>
      </c>
      <c r="Q13" s="4" t="n">
        <v>539405</v>
      </c>
      <c r="T13" s="4" t="n">
        <v>92948</v>
      </c>
      <c r="U13" s="6" t="n">
        <v>156</v>
      </c>
      <c r="V13" s="6" t="n">
        <v>30</v>
      </c>
      <c r="X13" s="4" t="n">
        <v>632353</v>
      </c>
    </row>
    <row r="14">
      <c r="A14" s="3" t="inlineStr">
        <is>
          <t>Ending balance, shares at Jun. 30, 2019</t>
        </is>
      </c>
      <c r="B14" s="4" t="n">
        <v>15596000</v>
      </c>
      <c r="C14" s="4" t="n">
        <v>2968000</v>
      </c>
      <c r="U14" s="4" t="n">
        <v>15596000</v>
      </c>
      <c r="V14" s="4" t="n">
        <v>2968000</v>
      </c>
    </row>
    <row r="15">
      <c r="A15" s="3" t="inlineStr">
        <is>
          <t>Beginning balance at Mar. 31, 2019</t>
        </is>
      </c>
      <c r="B15" s="6" t="n">
        <v>157</v>
      </c>
      <c r="C15" s="6" t="n">
        <v>30</v>
      </c>
      <c r="F15" s="4" t="n">
        <v>165478</v>
      </c>
      <c r="J15" s="4" t="n">
        <v>383855</v>
      </c>
      <c r="M15" s="4" t="n">
        <v>1344</v>
      </c>
      <c r="Q15" s="4" t="n">
        <v>550864</v>
      </c>
      <c r="T15" s="4" t="n">
        <v>90127</v>
      </c>
      <c r="X15" s="4" t="n">
        <v>640991</v>
      </c>
    </row>
    <row r="16">
      <c r="A16" s="3" t="inlineStr">
        <is>
          <t>Beginning balance, shares at Mar. 31, 2019</t>
        </is>
      </c>
      <c r="B16" s="4" t="n">
        <v>15676000</v>
      </c>
      <c r="C16" s="4" t="n">
        <v>2968000</v>
      </c>
    </row>
    <row r="17">
      <c r="A17" s="3" t="inlineStr">
        <is>
          <t>Net loss</t>
        </is>
      </c>
      <c r="X17" s="4" t="n">
        <v>-7624</v>
      </c>
    </row>
    <row r="18">
      <c r="A18" s="3" t="inlineStr">
        <is>
          <t>Net income (loss) excluding of loss attributable to redeemable noncontrolling interest</t>
        </is>
      </c>
      <c r="B18" s="3" t="inlineStr">
        <is>
          <t xml:space="preserve"> </t>
        </is>
      </c>
      <c r="C18" s="3" t="inlineStr">
        <is>
          <t xml:space="preserve"> </t>
        </is>
      </c>
      <c r="F18" s="3" t="inlineStr">
        <is>
          <t xml:space="preserve"> </t>
        </is>
      </c>
      <c r="J18" s="4" t="n">
        <v>-11648</v>
      </c>
      <c r="M18" s="3" t="inlineStr">
        <is>
          <t xml:space="preserve"> </t>
        </is>
      </c>
      <c r="Q18" s="4" t="n">
        <v>-11648</v>
      </c>
      <c r="T18" s="4" t="n">
        <v>4044</v>
      </c>
      <c r="X18" s="4" t="n">
        <v>-7604</v>
      </c>
    </row>
    <row r="19">
      <c r="A19" s="3" t="inlineStr">
        <is>
          <t>Purchase and retirement of common stock, value</t>
        </is>
      </c>
      <c r="B19" s="6" t="n">
        <v>-1</v>
      </c>
      <c r="C19" s="3" t="inlineStr">
        <is>
          <t xml:space="preserve"> </t>
        </is>
      </c>
      <c r="F19" s="4" t="n">
        <v>-1882</v>
      </c>
      <c r="J19" s="3" t="inlineStr">
        <is>
          <t xml:space="preserve"> </t>
        </is>
      </c>
      <c r="M19" s="3" t="inlineStr">
        <is>
          <t xml:space="preserve"> </t>
        </is>
      </c>
      <c r="Q19" s="4" t="n">
        <v>-1883</v>
      </c>
      <c r="T19" s="3" t="inlineStr">
        <is>
          <t xml:space="preserve"> </t>
        </is>
      </c>
      <c r="X19" s="4" t="n">
        <v>-1883</v>
      </c>
    </row>
    <row r="20">
      <c r="A20" s="3" t="inlineStr">
        <is>
          <t>Purchase and retirement of common stock, shares</t>
        </is>
      </c>
      <c r="B20" s="4" t="n">
        <v>-80000</v>
      </c>
    </row>
    <row r="21">
      <c r="A21" s="3" t="inlineStr">
        <is>
          <t>Other comprehensive income (loss)</t>
        </is>
      </c>
      <c r="B21" s="3" t="inlineStr">
        <is>
          <t xml:space="preserve"> </t>
        </is>
      </c>
      <c r="C21" s="3" t="inlineStr">
        <is>
          <t xml:space="preserve"> </t>
        </is>
      </c>
      <c r="F21" s="3" t="inlineStr">
        <is>
          <t xml:space="preserve"> </t>
        </is>
      </c>
      <c r="J21" s="3" t="inlineStr">
        <is>
          <t xml:space="preserve"> </t>
        </is>
      </c>
      <c r="M21" s="4" t="n">
        <v>135</v>
      </c>
      <c r="Q21" s="4" t="n">
        <v>135</v>
      </c>
      <c r="T21" s="3" t="inlineStr">
        <is>
          <t xml:space="preserve"> </t>
        </is>
      </c>
      <c r="X21" s="4" t="n">
        <v>135</v>
      </c>
    </row>
    <row r="22">
      <c r="A22" s="3" t="inlineStr">
        <is>
          <t>Distributions to noncontrolling interests</t>
        </is>
      </c>
      <c r="B22" s="3" t="inlineStr">
        <is>
          <t xml:space="preserve"> </t>
        </is>
      </c>
      <c r="C22" s="3" t="inlineStr">
        <is>
          <t xml:space="preserve"> </t>
        </is>
      </c>
      <c r="F22" s="3" t="inlineStr">
        <is>
          <t xml:space="preserve"> </t>
        </is>
      </c>
      <c r="J22" s="3" t="inlineStr">
        <is>
          <t xml:space="preserve"> </t>
        </is>
      </c>
      <c r="M22" s="3" t="inlineStr">
        <is>
          <t xml:space="preserve"> </t>
        </is>
      </c>
      <c r="Q22" s="3" t="inlineStr">
        <is>
          <t xml:space="preserve"> </t>
        </is>
      </c>
      <c r="T22" s="4" t="n">
        <v>-1223</v>
      </c>
      <c r="X22" s="4" t="n">
        <v>-1223</v>
      </c>
    </row>
    <row r="23">
      <c r="A23" s="3" t="inlineStr">
        <is>
          <t>Common stock cash dividends declared</t>
        </is>
      </c>
      <c r="B23" s="3" t="inlineStr">
        <is>
          <t xml:space="preserve"> </t>
        </is>
      </c>
      <c r="C23" s="3" t="inlineStr">
        <is>
          <t xml:space="preserve"> </t>
        </is>
      </c>
      <c r="D23" s="3" t="inlineStr">
        <is>
          <t xml:space="preserve"> </t>
        </is>
      </c>
      <c r="E23" s="3" t="inlineStr">
        <is>
          <t xml:space="preserve"> </t>
        </is>
      </c>
      <c r="G23" s="6" t="n">
        <v>-982</v>
      </c>
      <c r="H23" s="6" t="n">
        <v>-242</v>
      </c>
      <c r="K23" s="3" t="inlineStr">
        <is>
          <t xml:space="preserve"> </t>
        </is>
      </c>
      <c r="L23" s="3" t="inlineStr">
        <is>
          <t xml:space="preserve"> </t>
        </is>
      </c>
      <c r="N23" s="6" t="n">
        <v>-982</v>
      </c>
      <c r="O23" s="6" t="n">
        <v>-242</v>
      </c>
      <c r="R23" s="3" t="inlineStr">
        <is>
          <t xml:space="preserve"> </t>
        </is>
      </c>
      <c r="S23" s="3" t="inlineStr">
        <is>
          <t xml:space="preserve"> </t>
        </is>
      </c>
      <c r="U23" s="6" t="n">
        <v>-982</v>
      </c>
      <c r="V23" s="6" t="n">
        <v>-242</v>
      </c>
    </row>
    <row r="24">
      <c r="A24" s="3" t="inlineStr">
        <is>
          <t>Share-based compensation</t>
        </is>
      </c>
      <c r="B24" s="3" t="inlineStr">
        <is>
          <t xml:space="preserve"> </t>
        </is>
      </c>
      <c r="C24" s="3" t="inlineStr">
        <is>
          <t xml:space="preserve"> </t>
        </is>
      </c>
      <c r="F24" s="4" t="n">
        <v>3161</v>
      </c>
      <c r="J24" s="3" t="inlineStr">
        <is>
          <t xml:space="preserve"> </t>
        </is>
      </c>
      <c r="M24" s="3" t="inlineStr">
        <is>
          <t xml:space="preserve"> </t>
        </is>
      </c>
      <c r="Q24" s="4" t="n">
        <v>3161</v>
      </c>
      <c r="T24" s="3" t="inlineStr">
        <is>
          <t xml:space="preserve"> </t>
        </is>
      </c>
      <c r="X24" s="4" t="n">
        <v>3161</v>
      </c>
    </row>
    <row r="25">
      <c r="A25" s="3" t="inlineStr">
        <is>
          <t>Ending balance (Accounting Standards Update 2016-01 [Member]) at Jun. 30, 2019</t>
        </is>
      </c>
      <c r="I25" s="6" t="n">
        <v>-2202</v>
      </c>
      <c r="P25" s="6" t="n">
        <v>-2202</v>
      </c>
      <c r="W25" s="6" t="n">
        <v>-2202</v>
      </c>
    </row>
    <row r="26">
      <c r="A26" s="3" t="inlineStr">
        <is>
          <t>Ending balance at Jun. 30, 2019</t>
        </is>
      </c>
      <c r="B26" s="6" t="n">
        <v>156</v>
      </c>
      <c r="C26" s="6" t="n">
        <v>30</v>
      </c>
      <c r="F26" s="4" t="n">
        <v>166757</v>
      </c>
      <c r="J26" s="4" t="n">
        <v>370983</v>
      </c>
      <c r="M26" s="4" t="n">
        <v>1479</v>
      </c>
      <c r="Q26" s="4" t="n">
        <v>539405</v>
      </c>
      <c r="T26" s="4" t="n">
        <v>92948</v>
      </c>
      <c r="U26" s="6" t="n">
        <v>156</v>
      </c>
      <c r="V26" s="6" t="n">
        <v>30</v>
      </c>
      <c r="X26" s="4" t="n">
        <v>632353</v>
      </c>
    </row>
    <row r="27">
      <c r="A27" s="3" t="inlineStr">
        <is>
          <t>Ending balance, shares at Jun. 30, 2019</t>
        </is>
      </c>
      <c r="B27" s="4" t="n">
        <v>15596000</v>
      </c>
      <c r="C27" s="4" t="n">
        <v>2968000</v>
      </c>
      <c r="U27" s="4" t="n">
        <v>15596000</v>
      </c>
      <c r="V27" s="4" t="n">
        <v>2968000</v>
      </c>
    </row>
    <row r="28">
      <c r="A28" s="3" t="inlineStr">
        <is>
          <t>Beginning balance at Dec. 31, 2019</t>
        </is>
      </c>
      <c r="F28" s="4" t="n">
        <v>153507</v>
      </c>
      <c r="J28" s="4" t="n">
        <v>394551</v>
      </c>
      <c r="M28" s="4" t="n">
        <v>1554</v>
      </c>
      <c r="Q28" s="4" t="n">
        <v>549795</v>
      </c>
      <c r="T28" s="4" t="n">
        <v>90275</v>
      </c>
      <c r="U28" s="6" t="n">
        <v>151</v>
      </c>
      <c r="V28" s="6" t="n">
        <v>32</v>
      </c>
      <c r="X28" s="4" t="n">
        <v>640070</v>
      </c>
    </row>
    <row r="29">
      <c r="A29" s="3" t="inlineStr">
        <is>
          <t>Beginning balance, shares at Dec. 31, 2019</t>
        </is>
      </c>
      <c r="U29" s="4" t="n">
        <v>15106000</v>
      </c>
      <c r="V29" s="4" t="n">
        <v>3192000</v>
      </c>
    </row>
    <row r="30">
      <c r="A30" s="3" t="inlineStr">
        <is>
          <t>Net loss</t>
        </is>
      </c>
      <c r="X30" s="4" t="n">
        <v>-67466</v>
      </c>
    </row>
    <row r="31">
      <c r="A31" s="3" t="inlineStr">
        <is>
          <t>Net income (loss) excluding of loss attributable to redeemable noncontrolling interest</t>
        </is>
      </c>
      <c r="J31" s="4" t="n">
        <v>-64110</v>
      </c>
      <c r="Q31" s="4" t="n">
        <v>-64110</v>
      </c>
      <c r="T31" s="4" t="n">
        <v>233</v>
      </c>
      <c r="X31" s="4" t="n">
        <v>-63877</v>
      </c>
    </row>
    <row r="32">
      <c r="A32" s="3" t="inlineStr">
        <is>
          <t>Other comprehensive income (loss)</t>
        </is>
      </c>
      <c r="M32" s="4" t="n">
        <v>-351</v>
      </c>
      <c r="Q32" s="4" t="n">
        <v>-351</v>
      </c>
      <c r="X32" s="4" t="n">
        <v>-351</v>
      </c>
    </row>
    <row r="33">
      <c r="A33" s="3" t="inlineStr">
        <is>
          <t>Distributions to noncontrolling interests</t>
        </is>
      </c>
      <c r="T33" s="4" t="n">
        <v>-923</v>
      </c>
      <c r="X33" s="4" t="n">
        <v>-923</v>
      </c>
    </row>
    <row r="34">
      <c r="A34" s="3" t="inlineStr">
        <is>
          <t>Bluegreen purchase and retirement of its common stock</t>
        </is>
      </c>
      <c r="F34" s="4" t="n">
        <v>-1167</v>
      </c>
      <c r="Q34" s="4" t="n">
        <v>-1167</v>
      </c>
      <c r="T34" s="4" t="n">
        <v>-10574</v>
      </c>
      <c r="X34" s="6" t="n">
        <v>-11741</v>
      </c>
    </row>
    <row r="35">
      <c r="A35" s="3" t="inlineStr">
        <is>
          <t>Bluegreen purchase and retirement of its common stock, shares</t>
        </is>
      </c>
      <c r="X35" s="4" t="n">
        <v>1878400</v>
      </c>
    </row>
    <row r="36">
      <c r="A36" s="3" t="inlineStr">
        <is>
          <t>Accretion of redeemable noncontrolling interest</t>
        </is>
      </c>
      <c r="J36" s="4" t="n">
        <v>-1247</v>
      </c>
      <c r="Q36" s="4" t="n">
        <v>-1247</v>
      </c>
      <c r="X36" s="6" t="n">
        <v>-1247</v>
      </c>
    </row>
    <row r="37">
      <c r="A37" s="3" t="inlineStr">
        <is>
          <t>Conversion of Common Stock from Class B to Class A, shares</t>
        </is>
      </c>
      <c r="U37" s="4" t="n">
        <v>27000</v>
      </c>
      <c r="V37" s="4" t="n">
        <v>-27000</v>
      </c>
    </row>
    <row r="38">
      <c r="A38" s="3" t="inlineStr">
        <is>
          <t>Share-based compensation</t>
        </is>
      </c>
      <c r="F38" s="4" t="n">
        <v>5675</v>
      </c>
      <c r="Q38" s="4" t="n">
        <v>5675</v>
      </c>
      <c r="X38" s="4" t="n">
        <v>5675</v>
      </c>
    </row>
    <row r="39">
      <c r="A39" s="3" t="inlineStr">
        <is>
          <t>Ending balance at Jun. 30, 2020</t>
        </is>
      </c>
      <c r="B39" s="6" t="n">
        <v>151</v>
      </c>
      <c r="C39" s="6" t="n">
        <v>32</v>
      </c>
      <c r="F39" s="4" t="n">
        <v>158015</v>
      </c>
      <c r="J39" s="4" t="n">
        <v>329194</v>
      </c>
      <c r="M39" s="4" t="n">
        <v>1203</v>
      </c>
      <c r="Q39" s="4" t="n">
        <v>488595</v>
      </c>
      <c r="T39" s="4" t="n">
        <v>79011</v>
      </c>
      <c r="U39" s="6" t="n">
        <v>151</v>
      </c>
      <c r="V39" s="6" t="n">
        <v>32</v>
      </c>
      <c r="X39" s="4" t="n">
        <v>567606</v>
      </c>
    </row>
    <row r="40">
      <c r="A40" s="3" t="inlineStr">
        <is>
          <t>Ending balance, shares at Jun. 30, 2020</t>
        </is>
      </c>
      <c r="B40" s="4" t="n">
        <v>15133000</v>
      </c>
      <c r="C40" s="4" t="n">
        <v>3165000</v>
      </c>
      <c r="U40" s="4" t="n">
        <v>15133000</v>
      </c>
      <c r="V40" s="4" t="n">
        <v>3165000</v>
      </c>
    </row>
    <row r="41">
      <c r="A41" s="3" t="inlineStr">
        <is>
          <t>Beginning balance at Mar. 31, 2020</t>
        </is>
      </c>
      <c r="B41" s="6" t="n">
        <v>151</v>
      </c>
      <c r="C41" s="6" t="n">
        <v>32</v>
      </c>
      <c r="F41" s="4" t="n">
        <v>155071</v>
      </c>
      <c r="J41" s="4" t="n">
        <v>365690</v>
      </c>
      <c r="M41" s="4" t="n">
        <v>967</v>
      </c>
      <c r="Q41" s="4" t="n">
        <v>521911</v>
      </c>
      <c r="T41" s="4" t="n">
        <v>79016</v>
      </c>
      <c r="X41" s="4" t="n">
        <v>600927</v>
      </c>
    </row>
    <row r="42">
      <c r="A42" s="3" t="inlineStr">
        <is>
          <t>Beginning balance, shares at Mar. 31, 2020</t>
        </is>
      </c>
      <c r="B42" s="4" t="n">
        <v>15133000</v>
      </c>
      <c r="C42" s="4" t="n">
        <v>3165000</v>
      </c>
    </row>
    <row r="43">
      <c r="A43" s="3" t="inlineStr">
        <is>
          <t>Net loss</t>
        </is>
      </c>
      <c r="X43" s="4" t="n">
        <v>-36651</v>
      </c>
    </row>
    <row r="44">
      <c r="A44" s="3" t="inlineStr">
        <is>
          <t>Net income (loss) excluding of loss attributable to redeemable noncontrolling interest</t>
        </is>
      </c>
      <c r="B44" s="3" t="inlineStr">
        <is>
          <t xml:space="preserve"> </t>
        </is>
      </c>
      <c r="C44" s="3" t="inlineStr">
        <is>
          <t xml:space="preserve"> </t>
        </is>
      </c>
      <c r="F44" s="3" t="inlineStr">
        <is>
          <t xml:space="preserve"> </t>
        </is>
      </c>
      <c r="J44" s="4" t="n">
        <v>-35800</v>
      </c>
      <c r="M44" s="3" t="inlineStr">
        <is>
          <t xml:space="preserve"> </t>
        </is>
      </c>
      <c r="Q44" s="4" t="n">
        <v>-35800</v>
      </c>
      <c r="T44" s="4" t="n">
        <v>-5</v>
      </c>
      <c r="X44" s="4" t="n">
        <v>-35805</v>
      </c>
    </row>
    <row r="45">
      <c r="A45" s="3" t="inlineStr">
        <is>
          <t>Other comprehensive income (loss)</t>
        </is>
      </c>
      <c r="B45" s="3" t="inlineStr">
        <is>
          <t xml:space="preserve"> </t>
        </is>
      </c>
      <c r="C45" s="3" t="inlineStr">
        <is>
          <t xml:space="preserve"> </t>
        </is>
      </c>
      <c r="F45" s="3" t="inlineStr">
        <is>
          <t xml:space="preserve"> </t>
        </is>
      </c>
      <c r="J45" s="3" t="inlineStr">
        <is>
          <t xml:space="preserve"> </t>
        </is>
      </c>
      <c r="M45" s="4" t="n">
        <v>236</v>
      </c>
      <c r="Q45" s="4" t="n">
        <v>236</v>
      </c>
      <c r="T45" s="3" t="inlineStr">
        <is>
          <t xml:space="preserve"> </t>
        </is>
      </c>
      <c r="X45" s="4" t="n">
        <v>236</v>
      </c>
    </row>
    <row r="46">
      <c r="A46" s="3" t="inlineStr">
        <is>
          <t>Accretion of redeemable noncontrolling interest</t>
        </is>
      </c>
      <c r="B46" s="3" t="inlineStr">
        <is>
          <t xml:space="preserve"> </t>
        </is>
      </c>
      <c r="C46" s="3" t="inlineStr">
        <is>
          <t xml:space="preserve"> </t>
        </is>
      </c>
      <c r="F46" s="3" t="inlineStr">
        <is>
          <t xml:space="preserve"> </t>
        </is>
      </c>
      <c r="J46" s="4" t="n">
        <v>-696</v>
      </c>
      <c r="M46" s="3" t="inlineStr">
        <is>
          <t xml:space="preserve"> </t>
        </is>
      </c>
      <c r="Q46" s="4" t="n">
        <v>-696</v>
      </c>
      <c r="T46" s="3" t="inlineStr">
        <is>
          <t xml:space="preserve"> </t>
        </is>
      </c>
      <c r="X46" s="4" t="n">
        <v>-696</v>
      </c>
    </row>
    <row r="47">
      <c r="A47" s="3" t="inlineStr">
        <is>
          <t>Share-based compensation</t>
        </is>
      </c>
      <c r="B47" s="3" t="inlineStr">
        <is>
          <t xml:space="preserve"> </t>
        </is>
      </c>
      <c r="C47" s="3" t="inlineStr">
        <is>
          <t xml:space="preserve"> </t>
        </is>
      </c>
      <c r="F47" s="4" t="n">
        <v>2944</v>
      </c>
      <c r="J47" s="3" t="inlineStr">
        <is>
          <t xml:space="preserve"> </t>
        </is>
      </c>
      <c r="M47" s="3" t="inlineStr">
        <is>
          <t xml:space="preserve"> </t>
        </is>
      </c>
      <c r="Q47" s="4" t="n">
        <v>2944</v>
      </c>
      <c r="T47" s="3" t="inlineStr">
        <is>
          <t xml:space="preserve"> </t>
        </is>
      </c>
      <c r="X47" s="4" t="n">
        <v>2944</v>
      </c>
    </row>
    <row r="48">
      <c r="A48" s="3" t="inlineStr">
        <is>
          <t>Ending balance at Jun. 30, 2020</t>
        </is>
      </c>
      <c r="B48" s="6" t="n">
        <v>151</v>
      </c>
      <c r="C48" s="6" t="n">
        <v>32</v>
      </c>
      <c r="F48" s="6" t="n">
        <v>158015</v>
      </c>
      <c r="J48" s="6" t="n">
        <v>329194</v>
      </c>
      <c r="M48" s="6" t="n">
        <v>1203</v>
      </c>
      <c r="Q48" s="6" t="n">
        <v>488595</v>
      </c>
      <c r="T48" s="6" t="n">
        <v>79011</v>
      </c>
      <c r="U48" s="6" t="n">
        <v>151</v>
      </c>
      <c r="V48" s="6" t="n">
        <v>32</v>
      </c>
      <c r="X48" s="6" t="n">
        <v>567606</v>
      </c>
    </row>
    <row r="49">
      <c r="A49" s="3" t="inlineStr">
        <is>
          <t>Ending balance, shares at Jun. 30, 2020</t>
        </is>
      </c>
      <c r="B49" s="4" t="n">
        <v>15133000</v>
      </c>
      <c r="C49" s="4" t="n">
        <v>3165000</v>
      </c>
      <c r="U49" s="4" t="n">
        <v>15133000</v>
      </c>
      <c r="V49" s="4" t="n">
        <v>316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Schedule Of Real Estate) (Details) - USD ($) $ in Thousands</t>
        </is>
      </c>
      <c r="B1" s="2" t="inlineStr">
        <is>
          <t>Jun. 30, 2020</t>
        </is>
      </c>
      <c r="C1" s="2" t="inlineStr">
        <is>
          <t>Dec. 31, 2019</t>
        </is>
      </c>
    </row>
    <row r="2">
      <c r="A2" s="5" t="inlineStr">
        <is>
          <t>Real Estate [Abstract]</t>
        </is>
      </c>
    </row>
    <row r="3">
      <c r="A3" s="3" t="inlineStr">
        <is>
          <t>Real estate held-for-sale</t>
        </is>
      </c>
      <c r="B3" s="6" t="n">
        <v>11354</v>
      </c>
      <c r="C3" s="6" t="n">
        <v>11297</v>
      </c>
    </row>
    <row r="4">
      <c r="A4" s="3" t="inlineStr">
        <is>
          <t>Real estate held-for-investment</t>
        </is>
      </c>
      <c r="B4" s="4" t="n">
        <v>6022</v>
      </c>
      <c r="C4" s="4" t="n">
        <v>6015</v>
      </c>
    </row>
    <row r="5">
      <c r="A5" s="3" t="inlineStr">
        <is>
          <t>Real estate inventory</t>
        </is>
      </c>
      <c r="B5" s="4" t="n">
        <v>46521</v>
      </c>
      <c r="C5" s="4" t="n">
        <v>48506</v>
      </c>
    </row>
    <row r="6">
      <c r="A6" s="3" t="inlineStr">
        <is>
          <t>Total VOI inventory</t>
        </is>
      </c>
      <c r="B6" s="6" t="n">
        <v>63897</v>
      </c>
      <c r="C6" s="6" t="n">
        <v>658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36" customWidth="1" min="2" max="2"/>
    <col width="21" customWidth="1" min="3" max="3"/>
    <col width="22" customWidth="1" min="4" max="4"/>
    <col width="21" customWidth="1" min="5" max="5"/>
    <col width="21" customWidth="1" min="6" max="6"/>
    <col width="21" customWidth="1" min="7" max="7"/>
    <col width="21" customWidth="1" min="8" max="8"/>
    <col width="21" customWidth="1" min="9" max="9"/>
  </cols>
  <sheetData>
    <row r="1">
      <c r="A1" s="1" t="inlineStr">
        <is>
          <t>Investments In And Advances To Unconsolidated Real Estate Joint Ventures (Narrative) (Details) $ in Thousands</t>
        </is>
      </c>
      <c r="B1" s="2" t="inlineStr">
        <is>
          <t>1 Months Ended</t>
        </is>
      </c>
      <c r="E1" s="2" t="inlineStr">
        <is>
          <t>3 Months Ended</t>
        </is>
      </c>
      <c r="G1" s="2" t="inlineStr">
        <is>
          <t>6 Months Ended</t>
        </is>
      </c>
    </row>
    <row r="2">
      <c r="B2" s="2" t="inlineStr">
        <is>
          <t>Jun. 30, 2020USD ($)ft²propertyitem</t>
        </is>
      </c>
      <c r="C2" s="2" t="inlineStr">
        <is>
          <t>Apr. 30, 2020USD ($)</t>
        </is>
      </c>
      <c r="D2" s="2" t="inlineStr">
        <is>
          <t>Mar. 31, 2020property</t>
        </is>
      </c>
      <c r="E2" s="2" t="inlineStr">
        <is>
          <t>Jun. 30, 2020USD ($)</t>
        </is>
      </c>
      <c r="F2" s="2" t="inlineStr">
        <is>
          <t>Jun. 30, 2019USD ($)</t>
        </is>
      </c>
      <c r="G2" s="2" t="inlineStr">
        <is>
          <t>Jun. 30, 2020USD ($)</t>
        </is>
      </c>
      <c r="H2" s="2" t="inlineStr">
        <is>
          <t>Jun. 30, 2019USD ($)</t>
        </is>
      </c>
      <c r="I2" s="2" t="inlineStr">
        <is>
          <t>Dec. 31, 2019USD ($)</t>
        </is>
      </c>
    </row>
    <row r="3">
      <c r="A3" s="5" t="inlineStr">
        <is>
          <t>Schedule of Equity Method Investments [Line Items]</t>
        </is>
      </c>
    </row>
    <row r="4">
      <c r="A4" s="3" t="inlineStr">
        <is>
          <t>Investments in and advances to unconsolidated real estate joint ventures</t>
        </is>
      </c>
      <c r="B4" s="6" t="n">
        <v>63775</v>
      </c>
      <c r="E4" s="6" t="n">
        <v>63775</v>
      </c>
      <c r="F4" s="6" t="n">
        <v>65254</v>
      </c>
      <c r="G4" s="6" t="n">
        <v>63775</v>
      </c>
      <c r="H4" s="6" t="n">
        <v>65254</v>
      </c>
      <c r="I4" s="6" t="n">
        <v>57330</v>
      </c>
    </row>
    <row r="5">
      <c r="A5" s="3" t="inlineStr">
        <is>
          <t>Equity in earning of unconsolidated real estate joint ventures</t>
        </is>
      </c>
      <c r="E5" s="6" t="n">
        <v>145</v>
      </c>
      <c r="F5" s="4" t="n">
        <v>8759</v>
      </c>
      <c r="G5" s="6" t="n">
        <v>696</v>
      </c>
      <c r="H5" s="4" t="n">
        <v>8742</v>
      </c>
    </row>
    <row r="6">
      <c r="A6" s="3" t="inlineStr">
        <is>
          <t>The Altman Companies, LLC [Member]</t>
        </is>
      </c>
    </row>
    <row r="7">
      <c r="A7" s="5" t="inlineStr">
        <is>
          <t>Schedule of Equity Method Investments [Line Items]</t>
        </is>
      </c>
    </row>
    <row r="8">
      <c r="A8" s="3" t="inlineStr">
        <is>
          <t>Consolidated method ownership percentage</t>
        </is>
      </c>
      <c r="B8" s="3" t="inlineStr">
        <is>
          <t>50.00%</t>
        </is>
      </c>
      <c r="E8" s="3" t="inlineStr">
        <is>
          <t>50.00%</t>
        </is>
      </c>
      <c r="G8" s="3" t="inlineStr">
        <is>
          <t>50.00%</t>
        </is>
      </c>
    </row>
    <row r="9">
      <c r="A9" s="3" t="inlineStr">
        <is>
          <t>PGA Design Center Holdings, LLC [Member]</t>
        </is>
      </c>
    </row>
    <row r="10">
      <c r="A10" s="5" t="inlineStr">
        <is>
          <t>Schedule of Equity Method Investments [Line Items]</t>
        </is>
      </c>
    </row>
    <row r="11">
      <c r="A11" s="3" t="inlineStr">
        <is>
          <t>Investments in and advances to unconsolidated real estate joint ventures</t>
        </is>
      </c>
      <c r="B11" s="6" t="n">
        <v>996</v>
      </c>
      <c r="E11" s="6" t="n">
        <v>996</v>
      </c>
      <c r="G11" s="6" t="n">
        <v>996</v>
      </c>
      <c r="I11" s="4" t="n">
        <v>996</v>
      </c>
    </row>
    <row r="12">
      <c r="A12" s="3" t="inlineStr">
        <is>
          <t>Equity in earning of unconsolidated real estate joint ventures</t>
        </is>
      </c>
      <c r="E12" s="4" t="n">
        <v>12</v>
      </c>
      <c r="F12" s="4" t="n">
        <v>2849</v>
      </c>
      <c r="G12" s="4" t="n">
        <v>24</v>
      </c>
      <c r="H12" s="4" t="n">
        <v>2812</v>
      </c>
    </row>
    <row r="13">
      <c r="A13" s="3" t="inlineStr">
        <is>
          <t>Altis Ludlam - Miami Investor, LLC [Member]</t>
        </is>
      </c>
    </row>
    <row r="14">
      <c r="A14" s="5" t="inlineStr">
        <is>
          <t>Schedule of Equity Method Investments [Line Items]</t>
        </is>
      </c>
    </row>
    <row r="15">
      <c r="A15" s="3" t="inlineStr">
        <is>
          <t>Investments in and advances to unconsolidated real estate joint ventures</t>
        </is>
      </c>
      <c r="B15" s="4" t="n">
        <v>9051</v>
      </c>
      <c r="E15" s="4" t="n">
        <v>9051</v>
      </c>
      <c r="G15" s="4" t="n">
        <v>9051</v>
      </c>
      <c r="I15" s="4" t="n">
        <v>1081</v>
      </c>
    </row>
    <row r="16">
      <c r="A16" s="3" t="inlineStr">
        <is>
          <t>The Altman Companies, LLC [Member]</t>
        </is>
      </c>
    </row>
    <row r="17">
      <c r="A17" s="5" t="inlineStr">
        <is>
          <t>Schedule of Equity Method Investments [Line Items]</t>
        </is>
      </c>
    </row>
    <row r="18">
      <c r="A18" s="3" t="inlineStr">
        <is>
          <t>Investments in and advances to unconsolidated real estate joint ventures</t>
        </is>
      </c>
      <c r="B18" s="4" t="n">
        <v>16001</v>
      </c>
      <c r="E18" s="4" t="n">
        <v>16001</v>
      </c>
      <c r="G18" s="4" t="n">
        <v>16001</v>
      </c>
      <c r="I18" s="4" t="n">
        <v>14745</v>
      </c>
    </row>
    <row r="19">
      <c r="A19" s="3" t="inlineStr">
        <is>
          <t>ABBX Guaranty, LLC [Member]</t>
        </is>
      </c>
    </row>
    <row r="20">
      <c r="A20" s="5" t="inlineStr">
        <is>
          <t>Schedule of Equity Method Investments [Line Items]</t>
        </is>
      </c>
    </row>
    <row r="21">
      <c r="A21" s="3" t="inlineStr">
        <is>
          <t>Investments in and advances to unconsolidated real estate joint ventures</t>
        </is>
      </c>
      <c r="B21" s="4" t="n">
        <v>3750</v>
      </c>
      <c r="E21" s="4" t="n">
        <v>3750</v>
      </c>
      <c r="G21" s="4" t="n">
        <v>3750</v>
      </c>
      <c r="I21" s="4" t="n">
        <v>3750</v>
      </c>
    </row>
    <row r="22">
      <c r="A22" s="3" t="inlineStr">
        <is>
          <t>Altis at Bonterra - Hialeah, LLC [Member]</t>
        </is>
      </c>
    </row>
    <row r="23">
      <c r="A23" s="5" t="inlineStr">
        <is>
          <t>Schedule of Equity Method Investments [Line Items]</t>
        </is>
      </c>
    </row>
    <row r="24">
      <c r="A24" s="3" t="inlineStr">
        <is>
          <t>Investments in and advances to unconsolidated real estate joint ventures</t>
        </is>
      </c>
      <c r="B24" s="4" t="n">
        <v>598</v>
      </c>
      <c r="E24" s="4" t="n">
        <v>598</v>
      </c>
      <c r="G24" s="4" t="n">
        <v>598</v>
      </c>
      <c r="I24" s="4" t="n">
        <v>618</v>
      </c>
    </row>
    <row r="25">
      <c r="A25" s="3" t="inlineStr">
        <is>
          <t>Altis At Lakeline - Austin Investors LLC [Member]</t>
        </is>
      </c>
    </row>
    <row r="26">
      <c r="A26" s="5" t="inlineStr">
        <is>
          <t>Schedule of Equity Method Investments [Line Items]</t>
        </is>
      </c>
    </row>
    <row r="27">
      <c r="A27" s="3" t="inlineStr">
        <is>
          <t>Equity in earning of unconsolidated real estate joint ventures</t>
        </is>
      </c>
      <c r="F27" s="6" t="n">
        <v>5256</v>
      </c>
      <c r="H27" s="6" t="n">
        <v>5029</v>
      </c>
    </row>
    <row r="28">
      <c r="A28" s="3" t="inlineStr">
        <is>
          <t>L03/212 Partners, LLC [Member]</t>
        </is>
      </c>
    </row>
    <row r="29">
      <c r="A29" s="5" t="inlineStr">
        <is>
          <t>Schedule of Equity Method Investments [Line Items]</t>
        </is>
      </c>
    </row>
    <row r="30">
      <c r="A30" s="3" t="inlineStr">
        <is>
          <t>Investments in and advances to unconsolidated real estate joint ventures</t>
        </is>
      </c>
      <c r="B30" s="4" t="n">
        <v>1934</v>
      </c>
      <c r="E30" s="4" t="n">
        <v>1934</v>
      </c>
      <c r="G30" s="4" t="n">
        <v>1934</v>
      </c>
      <c r="I30" s="4" t="n">
        <v>2087</v>
      </c>
    </row>
    <row r="31">
      <c r="A31" s="3" t="inlineStr">
        <is>
          <t>PGA Lender, LLC [Member]</t>
        </is>
      </c>
    </row>
    <row r="32">
      <c r="A32" s="5" t="inlineStr">
        <is>
          <t>Schedule of Equity Method Investments [Line Items]</t>
        </is>
      </c>
    </row>
    <row r="33">
      <c r="A33" s="3" t="inlineStr">
        <is>
          <t>Investments in and advances to unconsolidated real estate joint ventures</t>
        </is>
      </c>
      <c r="B33" s="4" t="n">
        <v>2111</v>
      </c>
      <c r="E33" s="4" t="n">
        <v>2111</v>
      </c>
      <c r="G33" s="4" t="n">
        <v>2111</v>
      </c>
      <c r="I33" s="4" t="n">
        <v>2111</v>
      </c>
    </row>
    <row r="34">
      <c r="A34" s="3" t="inlineStr">
        <is>
          <t>Sky Cove, LLC [Member]</t>
        </is>
      </c>
    </row>
    <row r="35">
      <c r="A35" s="5" t="inlineStr">
        <is>
          <t>Schedule of Equity Method Investments [Line Items]</t>
        </is>
      </c>
    </row>
    <row r="36">
      <c r="A36" s="3" t="inlineStr">
        <is>
          <t>Investments in and advances to unconsolidated real estate joint ventures</t>
        </is>
      </c>
      <c r="B36" s="4" t="n">
        <v>4053</v>
      </c>
      <c r="E36" s="4" t="n">
        <v>4053</v>
      </c>
      <c r="G36" s="4" t="n">
        <v>4053</v>
      </c>
      <c r="I36" s="4" t="n">
        <v>4178</v>
      </c>
    </row>
    <row r="37">
      <c r="A37" s="3" t="inlineStr">
        <is>
          <t>Altis LH-Miami Manager, LLC [Member]</t>
        </is>
      </c>
    </row>
    <row r="38">
      <c r="A38" s="5" t="inlineStr">
        <is>
          <t>Schedule of Equity Method Investments [Line Items]</t>
        </is>
      </c>
    </row>
    <row r="39">
      <c r="A39" s="3" t="inlineStr">
        <is>
          <t>Investments in and advances to unconsolidated real estate joint ventures</t>
        </is>
      </c>
      <c r="B39" s="4" t="n">
        <v>829</v>
      </c>
      <c r="E39" s="4" t="n">
        <v>829</v>
      </c>
      <c r="G39" s="4" t="n">
        <v>829</v>
      </c>
      <c r="I39" s="4" t="n">
        <v>811</v>
      </c>
    </row>
    <row r="40">
      <c r="A40" s="3" t="inlineStr">
        <is>
          <t>Altis Vineland Pointe [Member]</t>
        </is>
      </c>
    </row>
    <row r="41">
      <c r="A41" s="5" t="inlineStr">
        <is>
          <t>Schedule of Equity Method Investments [Line Items]</t>
        </is>
      </c>
    </row>
    <row r="42">
      <c r="A42" s="3" t="inlineStr">
        <is>
          <t>Investments in and advances to unconsolidated real estate joint ventures</t>
        </is>
      </c>
      <c r="B42" s="4" t="n">
        <v>5122</v>
      </c>
      <c r="E42" s="4" t="n">
        <v>5122</v>
      </c>
      <c r="G42" s="4" t="n">
        <v>5122</v>
      </c>
      <c r="I42" s="4" t="n">
        <v>4712</v>
      </c>
    </row>
    <row r="43">
      <c r="A43" s="3" t="inlineStr">
        <is>
          <t>Altis Wiregrass, LLC [Member]</t>
        </is>
      </c>
    </row>
    <row r="44">
      <c r="A44" s="5" t="inlineStr">
        <is>
          <t>Schedule of Equity Method Investments [Line Items]</t>
        </is>
      </c>
    </row>
    <row r="45">
      <c r="A45" s="3" t="inlineStr">
        <is>
          <t>Investments in and advances to unconsolidated real estate joint ventures</t>
        </is>
      </c>
      <c r="B45" s="4" t="n">
        <v>266</v>
      </c>
      <c r="E45" s="4" t="n">
        <v>266</v>
      </c>
      <c r="G45" s="4" t="n">
        <v>266</v>
      </c>
      <c r="I45" s="4" t="n">
        <v>1792</v>
      </c>
    </row>
    <row r="46">
      <c r="A46" s="3" t="inlineStr">
        <is>
          <t>Number of multi-family apartment developments | property</t>
        </is>
      </c>
      <c r="D46" s="4" t="n">
        <v>392</v>
      </c>
    </row>
    <row r="47">
      <c r="A47" s="3" t="inlineStr">
        <is>
          <t>Distribution from investee</t>
        </is>
      </c>
      <c r="C47" s="6" t="n">
        <v>2300</v>
      </c>
    </row>
    <row r="48">
      <c r="A48" s="3" t="inlineStr">
        <is>
          <t>Equity in earning of unconsolidated real estate joint ventures</t>
        </is>
      </c>
      <c r="G48" s="4" t="n">
        <v>800</v>
      </c>
    </row>
    <row r="49">
      <c r="A49" s="3" t="inlineStr">
        <is>
          <t>BBXRE [Member] | Altis Ludlam - Miami Investor, LLC [Member]</t>
        </is>
      </c>
    </row>
    <row r="50">
      <c r="A50" s="5" t="inlineStr">
        <is>
          <t>Schedule of Equity Method Investments [Line Items]</t>
        </is>
      </c>
    </row>
    <row r="51">
      <c r="A51" s="3" t="inlineStr">
        <is>
          <t>Investments in and advances to unconsolidated real estate joint ventures</t>
        </is>
      </c>
      <c r="B51" s="6" t="n">
        <v>8500</v>
      </c>
      <c r="E51" s="6" t="n">
        <v>8500</v>
      </c>
      <c r="G51" s="6" t="n">
        <v>8500</v>
      </c>
      <c r="I51" s="6" t="n">
        <v>1100</v>
      </c>
    </row>
    <row r="52">
      <c r="A52" s="3" t="inlineStr">
        <is>
          <t>Area of retail space | ft²</t>
        </is>
      </c>
      <c r="B52" s="4" t="n">
        <v>7500</v>
      </c>
    </row>
    <row r="53">
      <c r="A53" s="3" t="inlineStr">
        <is>
          <t>Number of multi-family apartment developments | property</t>
        </is>
      </c>
      <c r="B53" s="4" t="n">
        <v>312</v>
      </c>
    </row>
    <row r="54">
      <c r="A54" s="3" t="inlineStr">
        <is>
          <t>Distribution from investee</t>
        </is>
      </c>
      <c r="B54" s="6" t="n">
        <v>500</v>
      </c>
    </row>
    <row r="55">
      <c r="A55" s="3" t="inlineStr">
        <is>
          <t>Equity in earning of unconsolidated real estate joint ventures</t>
        </is>
      </c>
      <c r="B55" s="6" t="n">
        <v>11900</v>
      </c>
    </row>
    <row r="56">
      <c r="A56" s="3" t="inlineStr">
        <is>
          <t>Number of extensions | item</t>
        </is>
      </c>
      <c r="B56" s="4" t="n">
        <v>3</v>
      </c>
    </row>
    <row r="57">
      <c r="A57" s="3" t="inlineStr">
        <is>
          <t>Period of each extension</t>
        </is>
      </c>
      <c r="B57" s="3" t="inlineStr">
        <is>
          <t>1 year</t>
        </is>
      </c>
    </row>
  </sheetData>
  <mergeCells count="4">
    <mergeCell ref="A1:A2"/>
    <mergeCell ref="B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nd Advances To Unconsolidated Real Estate Joint Ventures (Investments In Unconsolidated Real Estate Joint Ventures) (Details) - USD ($) $ in Thousands</t>
        </is>
      </c>
      <c r="B1" s="2" t="inlineStr">
        <is>
          <t>Jun. 30, 2020</t>
        </is>
      </c>
      <c r="C1" s="2" t="inlineStr">
        <is>
          <t>Dec. 31, 2019</t>
        </is>
      </c>
      <c r="D1" s="2" t="inlineStr">
        <is>
          <t>Jun. 30, 2019</t>
        </is>
      </c>
    </row>
    <row r="2">
      <c r="A2" s="5" t="inlineStr">
        <is>
          <t>Schedule of Equity Method Investments [Line Items]</t>
        </is>
      </c>
    </row>
    <row r="3">
      <c r="A3" s="3" t="inlineStr">
        <is>
          <t>Investments in and advances to unconsolidated real estate joint ventures</t>
        </is>
      </c>
      <c r="B3" s="6" t="n">
        <v>63775</v>
      </c>
      <c r="C3" s="6" t="n">
        <v>57330</v>
      </c>
      <c r="D3" s="6" t="n">
        <v>65254</v>
      </c>
    </row>
    <row r="4">
      <c r="A4" s="3" t="inlineStr">
        <is>
          <t>Altis at Grand Central Capital, LLC [Member]</t>
        </is>
      </c>
    </row>
    <row r="5">
      <c r="A5" s="5" t="inlineStr">
        <is>
          <t>Schedule of Equity Method Investments [Line Items]</t>
        </is>
      </c>
    </row>
    <row r="6">
      <c r="A6" s="3" t="inlineStr">
        <is>
          <t>Investments in and advances to unconsolidated real estate joint ventures</t>
        </is>
      </c>
      <c r="B6" s="4" t="n">
        <v>2547</v>
      </c>
      <c r="C6" s="4" t="n">
        <v>2653</v>
      </c>
    </row>
    <row r="7">
      <c r="A7" s="3" t="inlineStr">
        <is>
          <t>Altis Promenade Capital, LLC [Member]</t>
        </is>
      </c>
    </row>
    <row r="8">
      <c r="A8" s="5" t="inlineStr">
        <is>
          <t>Schedule of Equity Method Investments [Line Items]</t>
        </is>
      </c>
    </row>
    <row r="9">
      <c r="A9" s="3" t="inlineStr">
        <is>
          <t>Investments in and advances to unconsolidated real estate joint ventures</t>
        </is>
      </c>
      <c r="B9" s="4" t="n">
        <v>2012</v>
      </c>
      <c r="C9" s="4" t="n">
        <v>2126</v>
      </c>
    </row>
    <row r="10">
      <c r="A10" s="3" t="inlineStr">
        <is>
          <t>Altis at Bonterra - Hialeah, LLC [Member]</t>
        </is>
      </c>
    </row>
    <row r="11">
      <c r="A11" s="5" t="inlineStr">
        <is>
          <t>Schedule of Equity Method Investments [Line Items]</t>
        </is>
      </c>
    </row>
    <row r="12">
      <c r="A12" s="3" t="inlineStr">
        <is>
          <t>Investments in and advances to unconsolidated real estate joint ventures</t>
        </is>
      </c>
      <c r="B12" s="4" t="n">
        <v>598</v>
      </c>
      <c r="C12" s="4" t="n">
        <v>618</v>
      </c>
    </row>
    <row r="13">
      <c r="A13" s="3" t="inlineStr">
        <is>
          <t>Altis Ludlam - Miami Investor, LLC [Member]</t>
        </is>
      </c>
    </row>
    <row r="14">
      <c r="A14" s="5" t="inlineStr">
        <is>
          <t>Schedule of Equity Method Investments [Line Items]</t>
        </is>
      </c>
    </row>
    <row r="15">
      <c r="A15" s="3" t="inlineStr">
        <is>
          <t>Investments in and advances to unconsolidated real estate joint ventures</t>
        </is>
      </c>
      <c r="B15" s="4" t="n">
        <v>9051</v>
      </c>
      <c r="C15" s="4" t="n">
        <v>1081</v>
      </c>
    </row>
    <row r="16">
      <c r="A16" s="3" t="inlineStr">
        <is>
          <t>Altis Suncoast Manager, LLC [Member]</t>
        </is>
      </c>
    </row>
    <row r="17">
      <c r="A17" s="5" t="inlineStr">
        <is>
          <t>Schedule of Equity Method Investments [Line Items]</t>
        </is>
      </c>
    </row>
    <row r="18">
      <c r="A18" s="3" t="inlineStr">
        <is>
          <t>Investments in and advances to unconsolidated real estate joint ventures</t>
        </is>
      </c>
      <c r="B18" s="4" t="n">
        <v>765</v>
      </c>
      <c r="C18" s="4" t="n">
        <v>753</v>
      </c>
    </row>
    <row r="19">
      <c r="A19" s="3" t="inlineStr">
        <is>
          <t>Altis Pembroke Gardens, LLC [Member]</t>
        </is>
      </c>
    </row>
    <row r="20">
      <c r="A20" s="5" t="inlineStr">
        <is>
          <t>Schedule of Equity Method Investments [Line Items]</t>
        </is>
      </c>
    </row>
    <row r="21">
      <c r="A21" s="3" t="inlineStr">
        <is>
          <t>Investments in and advances to unconsolidated real estate joint ventures</t>
        </is>
      </c>
      <c r="B21" s="4" t="n">
        <v>312</v>
      </c>
      <c r="C21" s="4" t="n">
        <v>1277</v>
      </c>
    </row>
    <row r="22">
      <c r="A22" s="3" t="inlineStr">
        <is>
          <t>Altis Fairways, LLC [Member]</t>
        </is>
      </c>
    </row>
    <row r="23">
      <c r="A23" s="5" t="inlineStr">
        <is>
          <t>Schedule of Equity Method Investments [Line Items]</t>
        </is>
      </c>
    </row>
    <row r="24">
      <c r="A24" s="3" t="inlineStr">
        <is>
          <t>Investments in and advances to unconsolidated real estate joint ventures</t>
        </is>
      </c>
      <c r="B24" s="4" t="n">
        <v>1664</v>
      </c>
      <c r="C24" s="4" t="n">
        <v>1880</v>
      </c>
    </row>
    <row r="25">
      <c r="A25" s="3" t="inlineStr">
        <is>
          <t>Altis Wiregrass, LLC [Member]</t>
        </is>
      </c>
    </row>
    <row r="26">
      <c r="A26" s="5" t="inlineStr">
        <is>
          <t>Schedule of Equity Method Investments [Line Items]</t>
        </is>
      </c>
    </row>
    <row r="27">
      <c r="A27" s="3" t="inlineStr">
        <is>
          <t>Investments in and advances to unconsolidated real estate joint ventures</t>
        </is>
      </c>
      <c r="B27" s="4" t="n">
        <v>266</v>
      </c>
      <c r="C27" s="4" t="n">
        <v>1792</v>
      </c>
    </row>
    <row r="28">
      <c r="A28" s="3" t="inlineStr">
        <is>
          <t>Altis LH-Miami Manager, LLC [Member]</t>
        </is>
      </c>
    </row>
    <row r="29">
      <c r="A29" s="5" t="inlineStr">
        <is>
          <t>Schedule of Equity Method Investments [Line Items]</t>
        </is>
      </c>
    </row>
    <row r="30">
      <c r="A30" s="3" t="inlineStr">
        <is>
          <t>Investments in and advances to unconsolidated real estate joint ventures</t>
        </is>
      </c>
      <c r="B30" s="4" t="n">
        <v>829</v>
      </c>
      <c r="C30" s="4" t="n">
        <v>811</v>
      </c>
    </row>
    <row r="31">
      <c r="A31" s="3" t="inlineStr">
        <is>
          <t>Altis Vineland Pointe [Member]</t>
        </is>
      </c>
    </row>
    <row r="32">
      <c r="A32" s="5" t="inlineStr">
        <is>
          <t>Schedule of Equity Method Investments [Line Items]</t>
        </is>
      </c>
    </row>
    <row r="33">
      <c r="A33" s="3" t="inlineStr">
        <is>
          <t>Investments in and advances to unconsolidated real estate joint ventures</t>
        </is>
      </c>
      <c r="B33" s="4" t="n">
        <v>5122</v>
      </c>
      <c r="C33" s="4" t="n">
        <v>4712</v>
      </c>
    </row>
    <row r="34">
      <c r="A34" s="3" t="inlineStr">
        <is>
          <t>Altis Miramar East/West [Member]</t>
        </is>
      </c>
    </row>
    <row r="35">
      <c r="A35" s="5" t="inlineStr">
        <is>
          <t>Schedule of Equity Method Investments [Line Items]</t>
        </is>
      </c>
    </row>
    <row r="36">
      <c r="A36" s="3" t="inlineStr">
        <is>
          <t>Investments in and advances to unconsolidated real estate joint ventures</t>
        </is>
      </c>
      <c r="B36" s="4" t="n">
        <v>2690</v>
      </c>
      <c r="C36" s="4" t="n">
        <v>2631</v>
      </c>
    </row>
    <row r="37">
      <c r="A37" s="3" t="inlineStr">
        <is>
          <t>The Altman Companies, LLC [Member]</t>
        </is>
      </c>
    </row>
    <row r="38">
      <c r="A38" s="5" t="inlineStr">
        <is>
          <t>Schedule of Equity Method Investments [Line Items]</t>
        </is>
      </c>
    </row>
    <row r="39">
      <c r="A39" s="3" t="inlineStr">
        <is>
          <t>Investments in and advances to unconsolidated real estate joint ventures</t>
        </is>
      </c>
      <c r="B39" s="4" t="n">
        <v>16001</v>
      </c>
      <c r="C39" s="4" t="n">
        <v>14745</v>
      </c>
    </row>
    <row r="40">
      <c r="A40" s="3" t="inlineStr">
        <is>
          <t>ABBX Guaranty, LLC [Member]</t>
        </is>
      </c>
    </row>
    <row r="41">
      <c r="A41" s="5" t="inlineStr">
        <is>
          <t>Schedule of Equity Method Investments [Line Items]</t>
        </is>
      </c>
    </row>
    <row r="42">
      <c r="A42" s="3" t="inlineStr">
        <is>
          <t>Investments in and advances to unconsolidated real estate joint ventures</t>
        </is>
      </c>
      <c r="B42" s="4" t="n">
        <v>3750</v>
      </c>
      <c r="C42" s="4" t="n">
        <v>3750</v>
      </c>
    </row>
    <row r="43">
      <c r="A43" s="3" t="inlineStr">
        <is>
          <t>Sunrise and Bayview Partners, LLC [Member]</t>
        </is>
      </c>
    </row>
    <row r="44">
      <c r="A44" s="5" t="inlineStr">
        <is>
          <t>Schedule of Equity Method Investments [Line Items]</t>
        </is>
      </c>
    </row>
    <row r="45">
      <c r="A45" s="3" t="inlineStr">
        <is>
          <t>Investments in and advances to unconsolidated real estate joint ventures</t>
        </is>
      </c>
      <c r="B45" s="4" t="n">
        <v>1479</v>
      </c>
      <c r="C45" s="4" t="n">
        <v>1562</v>
      </c>
    </row>
    <row r="46">
      <c r="A46" s="3" t="inlineStr">
        <is>
          <t>PGA Design Center Holdings, LLC [Member]</t>
        </is>
      </c>
    </row>
    <row r="47">
      <c r="A47" s="5" t="inlineStr">
        <is>
          <t>Schedule of Equity Method Investments [Line Items]</t>
        </is>
      </c>
    </row>
    <row r="48">
      <c r="A48" s="3" t="inlineStr">
        <is>
          <t>Investments in and advances to unconsolidated real estate joint ventures</t>
        </is>
      </c>
      <c r="B48" s="4" t="n">
        <v>996</v>
      </c>
      <c r="C48" s="4" t="n">
        <v>996</v>
      </c>
    </row>
    <row r="49">
      <c r="A49" s="3" t="inlineStr">
        <is>
          <t>CCB Miramar, LLC [Member]</t>
        </is>
      </c>
    </row>
    <row r="50">
      <c r="A50" s="5" t="inlineStr">
        <is>
          <t>Schedule of Equity Method Investments [Line Items]</t>
        </is>
      </c>
    </row>
    <row r="51">
      <c r="A51" s="3" t="inlineStr">
        <is>
          <t>Investments in and advances to unconsolidated real estate joint ventures</t>
        </is>
      </c>
      <c r="B51" s="4" t="n">
        <v>7279</v>
      </c>
      <c r="C51" s="4" t="n">
        <v>5999</v>
      </c>
    </row>
    <row r="52">
      <c r="A52" s="3" t="inlineStr">
        <is>
          <t>BBX/Label Chapel Trail Development, LLC [Member]</t>
        </is>
      </c>
    </row>
    <row r="53">
      <c r="A53" s="5" t="inlineStr">
        <is>
          <t>Schedule of Equity Method Investments [Line Items]</t>
        </is>
      </c>
    </row>
    <row r="54">
      <c r="A54" s="3" t="inlineStr">
        <is>
          <t>Investments in and advances to unconsolidated real estate joint ventures</t>
        </is>
      </c>
      <c r="B54" s="4" t="n">
        <v>153</v>
      </c>
      <c r="C54" s="4" t="n">
        <v>1126</v>
      </c>
    </row>
    <row r="55">
      <c r="A55" s="3" t="inlineStr">
        <is>
          <t>L03/212 Partners, LLC [Member]</t>
        </is>
      </c>
    </row>
    <row r="56">
      <c r="A56" s="5" t="inlineStr">
        <is>
          <t>Schedule of Equity Method Investments [Line Items]</t>
        </is>
      </c>
    </row>
    <row r="57">
      <c r="A57" s="3" t="inlineStr">
        <is>
          <t>Investments in and advances to unconsolidated real estate joint ventures</t>
        </is>
      </c>
      <c r="B57" s="4" t="n">
        <v>1934</v>
      </c>
      <c r="C57" s="4" t="n">
        <v>2087</v>
      </c>
    </row>
    <row r="58">
      <c r="A58" s="3" t="inlineStr">
        <is>
          <t>PGA Lender, LLC [Member]</t>
        </is>
      </c>
    </row>
    <row r="59">
      <c r="A59" s="5" t="inlineStr">
        <is>
          <t>Schedule of Equity Method Investments [Line Items]</t>
        </is>
      </c>
    </row>
    <row r="60">
      <c r="A60" s="3" t="inlineStr">
        <is>
          <t>Investments in and advances to unconsolidated real estate joint ventures</t>
        </is>
      </c>
      <c r="B60" s="4" t="n">
        <v>2111</v>
      </c>
      <c r="C60" s="4" t="n">
        <v>2111</v>
      </c>
    </row>
    <row r="61">
      <c r="A61" s="3" t="inlineStr">
        <is>
          <t>Sky Cove, LLC [Member]</t>
        </is>
      </c>
    </row>
    <row r="62">
      <c r="A62" s="5" t="inlineStr">
        <is>
          <t>Schedule of Equity Method Investments [Line Items]</t>
        </is>
      </c>
    </row>
    <row r="63">
      <c r="A63" s="3" t="inlineStr">
        <is>
          <t>Investments in and advances to unconsolidated real estate joint ventures</t>
        </is>
      </c>
      <c r="B63" s="4" t="n">
        <v>4053</v>
      </c>
      <c r="C63" s="4" t="n">
        <v>4178</v>
      </c>
    </row>
    <row r="64">
      <c r="A64" s="3" t="inlineStr">
        <is>
          <t>All Other Investments In Real Estate Joint Ventures [Member]</t>
        </is>
      </c>
    </row>
    <row r="65">
      <c r="A65" s="5" t="inlineStr">
        <is>
          <t>Schedule of Equity Method Investments [Line Items]</t>
        </is>
      </c>
    </row>
    <row r="66">
      <c r="A66" s="3" t="inlineStr">
        <is>
          <t>Investments in and advances to unconsolidated real estate joint ventures</t>
        </is>
      </c>
      <c r="B66" s="6" t="n">
        <v>163</v>
      </c>
      <c r="C66" s="6" t="n">
        <v>4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Real Estate Joint Ventures (Condensed Statements Of Operations For Equity Method Joint Vent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chedule of Equity Method Investments [Line Items]</t>
        </is>
      </c>
    </row>
    <row r="4">
      <c r="A4" s="3" t="inlineStr">
        <is>
          <t>Total revenues</t>
        </is>
      </c>
      <c r="B4" s="6" t="n">
        <v>94319</v>
      </c>
      <c r="C4" s="6" t="n">
        <v>245693</v>
      </c>
      <c r="D4" s="6" t="n">
        <v>298405</v>
      </c>
      <c r="E4" s="6" t="n">
        <v>463045</v>
      </c>
    </row>
    <row r="5">
      <c r="A5" s="3" t="inlineStr">
        <is>
          <t>Net income (loss)</t>
        </is>
      </c>
      <c r="B5" s="4" t="n">
        <v>-36651</v>
      </c>
      <c r="C5" s="4" t="n">
        <v>-7624</v>
      </c>
      <c r="D5" s="4" t="n">
        <v>-67466</v>
      </c>
      <c r="E5" s="4" t="n">
        <v>-2986</v>
      </c>
    </row>
    <row r="6">
      <c r="A6" s="3" t="inlineStr">
        <is>
          <t>Equity in net earnings of unconsolidated real estate joint venture</t>
        </is>
      </c>
      <c r="B6" s="4" t="n">
        <v>145</v>
      </c>
      <c r="C6" s="4" t="n">
        <v>8759</v>
      </c>
      <c r="D6" s="4" t="n">
        <v>696</v>
      </c>
      <c r="E6" s="4" t="n">
        <v>8742</v>
      </c>
    </row>
    <row r="7">
      <c r="A7" s="3" t="inlineStr">
        <is>
          <t>Altis At Lakeline - Austin Investors LLC [Member]</t>
        </is>
      </c>
    </row>
    <row r="8">
      <c r="A8" s="5" t="inlineStr">
        <is>
          <t>Schedule of Equity Method Investments [Line Items]</t>
        </is>
      </c>
    </row>
    <row r="9">
      <c r="A9" s="3" t="inlineStr">
        <is>
          <t>Total revenues</t>
        </is>
      </c>
      <c r="E9" s="4" t="n">
        <v>1459</v>
      </c>
    </row>
    <row r="10">
      <c r="A10" s="3" t="inlineStr">
        <is>
          <t>Gain on sale of real estate</t>
        </is>
      </c>
      <c r="C10" s="4" t="n">
        <v>17150</v>
      </c>
      <c r="E10" s="4" t="n">
        <v>17150</v>
      </c>
    </row>
    <row r="11">
      <c r="A11" s="3" t="inlineStr">
        <is>
          <t>Other revenue</t>
        </is>
      </c>
      <c r="C11" s="4" t="n">
        <v>-25</v>
      </c>
      <c r="E11" s="4" t="n">
        <v>-1773</v>
      </c>
    </row>
    <row r="12">
      <c r="A12" s="3" t="inlineStr">
        <is>
          <t>Net income (loss)</t>
        </is>
      </c>
      <c r="C12" s="4" t="n">
        <v>17125</v>
      </c>
      <c r="E12" s="4" t="n">
        <v>16836</v>
      </c>
    </row>
    <row r="13">
      <c r="A13" s="3" t="inlineStr">
        <is>
          <t>Equity in net earnings of unconsolidated real estate joint venture</t>
        </is>
      </c>
      <c r="C13" s="4" t="n">
        <v>5256</v>
      </c>
      <c r="E13" s="4" t="n">
        <v>5029</v>
      </c>
    </row>
    <row r="14">
      <c r="A14" s="3" t="inlineStr">
        <is>
          <t>PGA Design Center Holdings, LLC [Member]</t>
        </is>
      </c>
    </row>
    <row r="15">
      <c r="A15" s="5" t="inlineStr">
        <is>
          <t>Schedule of Equity Method Investments [Line Items]</t>
        </is>
      </c>
    </row>
    <row r="16">
      <c r="A16" s="3" t="inlineStr">
        <is>
          <t>Total revenues</t>
        </is>
      </c>
      <c r="B16" s="4" t="n">
        <v>31</v>
      </c>
      <c r="D16" s="4" t="n">
        <v>62</v>
      </c>
    </row>
    <row r="17">
      <c r="A17" s="3" t="inlineStr">
        <is>
          <t>Gain on sale of real estate</t>
        </is>
      </c>
      <c r="C17" s="4" t="n">
        <v>7212</v>
      </c>
      <c r="E17" s="4" t="n">
        <v>7212</v>
      </c>
    </row>
    <row r="18">
      <c r="A18" s="3" t="inlineStr">
        <is>
          <t>Other expenses</t>
        </is>
      </c>
      <c r="B18" s="4" t="n">
        <v>-1</v>
      </c>
      <c r="C18" s="4" t="n">
        <v>-88</v>
      </c>
      <c r="D18" s="4" t="n">
        <v>-1</v>
      </c>
      <c r="E18" s="4" t="n">
        <v>-183</v>
      </c>
    </row>
    <row r="19">
      <c r="A19" s="3" t="inlineStr">
        <is>
          <t>Net income (loss)</t>
        </is>
      </c>
      <c r="B19" s="4" t="n">
        <v>30</v>
      </c>
      <c r="C19" s="4" t="n">
        <v>7124</v>
      </c>
      <c r="D19" s="4" t="n">
        <v>61</v>
      </c>
      <c r="E19" s="4" t="n">
        <v>7029</v>
      </c>
    </row>
    <row r="20">
      <c r="A20" s="3" t="inlineStr">
        <is>
          <t>Equity in net earnings of unconsolidated real estate joint venture</t>
        </is>
      </c>
      <c r="B20" s="6" t="n">
        <v>12</v>
      </c>
      <c r="C20" s="6" t="n">
        <v>2849</v>
      </c>
      <c r="D20" s="6" t="n">
        <v>24</v>
      </c>
      <c r="E20" s="6" t="n">
        <v>28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nd Advances To Unconsolidated Real Estate Joint Ventures (Condensed Statements Of Financial Condition For Equity Method Joint Venture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5" t="inlineStr">
        <is>
          <t>Schedule of Equity Method Investments [Line Items]</t>
        </is>
      </c>
    </row>
    <row r="3">
      <c r="A3" s="3" t="inlineStr">
        <is>
          <t>Total assets</t>
        </is>
      </c>
      <c r="B3" s="6" t="n">
        <v>1671337</v>
      </c>
      <c r="D3" s="6" t="n">
        <v>1790971</v>
      </c>
      <c r="E3" s="6" t="n">
        <v>1801761</v>
      </c>
    </row>
    <row r="4">
      <c r="A4" s="3" t="inlineStr">
        <is>
          <t>Total liabilities</t>
        </is>
      </c>
      <c r="B4" s="4" t="n">
        <v>1101972</v>
      </c>
      <c r="D4" s="4" t="n">
        <v>1146892</v>
      </c>
    </row>
    <row r="5">
      <c r="A5" s="3" t="inlineStr">
        <is>
          <t>Total equity</t>
        </is>
      </c>
      <c r="B5" s="4" t="n">
        <v>567606</v>
      </c>
      <c r="C5" s="6" t="n">
        <v>600927</v>
      </c>
      <c r="D5" s="4" t="n">
        <v>640070</v>
      </c>
      <c r="E5" s="6" t="n">
        <v>632353</v>
      </c>
      <c r="F5" s="6" t="n">
        <v>640991</v>
      </c>
      <c r="G5" s="6" t="n">
        <v>637608</v>
      </c>
    </row>
    <row r="6">
      <c r="A6" s="3" t="inlineStr">
        <is>
          <t>Total liabilities and equity</t>
        </is>
      </c>
      <c r="B6" s="4" t="n">
        <v>1671337</v>
      </c>
      <c r="D6" s="4" t="n">
        <v>1790971</v>
      </c>
    </row>
    <row r="7">
      <c r="A7" s="3" t="inlineStr">
        <is>
          <t>Altis At Lakeline - Austin Investors LLC [Member]</t>
        </is>
      </c>
    </row>
    <row r="8">
      <c r="A8" s="5" t="inlineStr">
        <is>
          <t>Schedule of Equity Method Investments [Line Items]</t>
        </is>
      </c>
    </row>
    <row r="9">
      <c r="A9" s="3" t="inlineStr">
        <is>
          <t>Cash</t>
        </is>
      </c>
      <c r="D9" s="4" t="n">
        <v>628</v>
      </c>
    </row>
    <row r="10">
      <c r="A10" s="3" t="inlineStr">
        <is>
          <t>Restricted cash</t>
        </is>
      </c>
      <c r="D10" s="4" t="n">
        <v>5</v>
      </c>
    </row>
    <row r="11">
      <c r="A11" s="3" t="inlineStr">
        <is>
          <t>Other assets</t>
        </is>
      </c>
      <c r="D11" s="4" t="n">
        <v>144</v>
      </c>
    </row>
    <row r="12">
      <c r="A12" s="3" t="inlineStr">
        <is>
          <t>Total assets</t>
        </is>
      </c>
      <c r="D12" s="4" t="n">
        <v>777</v>
      </c>
    </row>
    <row r="13">
      <c r="A13" s="3" t="inlineStr">
        <is>
          <t>Total equity</t>
        </is>
      </c>
      <c r="D13" s="4" t="n">
        <v>777</v>
      </c>
    </row>
    <row r="14">
      <c r="A14" s="3" t="inlineStr">
        <is>
          <t>Total liabilities and equity</t>
        </is>
      </c>
      <c r="D14" s="4" t="n">
        <v>777</v>
      </c>
    </row>
    <row r="15">
      <c r="A15" s="3" t="inlineStr">
        <is>
          <t>PGA Design Center Holdings, LLC [Member]</t>
        </is>
      </c>
    </row>
    <row r="16">
      <c r="A16" s="5" t="inlineStr">
        <is>
          <t>Schedule of Equity Method Investments [Line Items]</t>
        </is>
      </c>
    </row>
    <row r="17">
      <c r="A17" s="3" t="inlineStr">
        <is>
          <t>Cash</t>
        </is>
      </c>
      <c r="B17" s="4" t="n">
        <v>1</v>
      </c>
      <c r="D17" s="4" t="n">
        <v>1</v>
      </c>
    </row>
    <row r="18">
      <c r="A18" s="3" t="inlineStr">
        <is>
          <t>Investments in joint ventures</t>
        </is>
      </c>
      <c r="B18" s="4" t="n">
        <v>3090</v>
      </c>
      <c r="D18" s="4" t="n">
        <v>3090</v>
      </c>
    </row>
    <row r="19">
      <c r="A19" s="3" t="inlineStr">
        <is>
          <t>Total assets</t>
        </is>
      </c>
      <c r="B19" s="4" t="n">
        <v>3091</v>
      </c>
      <c r="D19" s="4" t="n">
        <v>3091</v>
      </c>
    </row>
    <row r="20">
      <c r="A20" s="3" t="inlineStr">
        <is>
          <t>Total equity</t>
        </is>
      </c>
      <c r="B20" s="4" t="n">
        <v>3091</v>
      </c>
      <c r="D20" s="4" t="n">
        <v>3091</v>
      </c>
    </row>
    <row r="21">
      <c r="A21" s="3" t="inlineStr">
        <is>
          <t>Total liabilities and equity</t>
        </is>
      </c>
      <c r="B21" s="6" t="n">
        <v>3091</v>
      </c>
      <c r="D21" s="6" t="n">
        <v>30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mpairments (Narrative)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Dec. 31, 2019</t>
        </is>
      </c>
      <c r="G2" s="2" t="inlineStr">
        <is>
          <t>Mar. 31, 2019</t>
        </is>
      </c>
      <c r="H2" s="2" t="inlineStr">
        <is>
          <t>Dec. 31, 2018</t>
        </is>
      </c>
    </row>
    <row r="3">
      <c r="A3" s="5" t="inlineStr">
        <is>
          <t>Goodwill [Line Items]</t>
        </is>
      </c>
    </row>
    <row r="4">
      <c r="A4" s="3" t="inlineStr">
        <is>
          <t>Goodwill, impairment loss</t>
        </is>
      </c>
      <c r="B4" s="3" t="inlineStr">
        <is>
          <t xml:space="preserve"> </t>
        </is>
      </c>
      <c r="D4" s="3" t="inlineStr">
        <is>
          <t xml:space="preserve"> </t>
        </is>
      </c>
      <c r="E4" s="6" t="n">
        <v>22384000</v>
      </c>
    </row>
    <row r="5">
      <c r="A5" s="3" t="inlineStr">
        <is>
          <t>Intangible asset impairment</t>
        </is>
      </c>
      <c r="E5" s="4" t="n">
        <v>5400000</v>
      </c>
    </row>
    <row r="6">
      <c r="A6" s="3" t="inlineStr">
        <is>
          <t>Goodwill</t>
        </is>
      </c>
      <c r="B6" s="4" t="n">
        <v>14864000</v>
      </c>
      <c r="C6" s="6" t="n">
        <v>14864000</v>
      </c>
      <c r="D6" s="6" t="n">
        <v>37248000</v>
      </c>
      <c r="E6" s="4" t="n">
        <v>14864000</v>
      </c>
      <c r="F6" s="6" t="n">
        <v>37248000</v>
      </c>
      <c r="G6" s="6" t="n">
        <v>37248000</v>
      </c>
      <c r="H6" s="6" t="n">
        <v>37248000</v>
      </c>
    </row>
    <row r="7">
      <c r="A7" s="3" t="inlineStr">
        <is>
          <t>Certain Investments In Unconsolidated Real Estate Joint Ventures [Member]</t>
        </is>
      </c>
    </row>
    <row r="8">
      <c r="A8" s="5" t="inlineStr">
        <is>
          <t>Goodwill [Line Items]</t>
        </is>
      </c>
    </row>
    <row r="9">
      <c r="A9" s="3" t="inlineStr">
        <is>
          <t>Goodwill, impairment loss</t>
        </is>
      </c>
      <c r="B9" s="4" t="n">
        <v>2200000</v>
      </c>
      <c r="E9" s="4" t="n">
        <v>2200000</v>
      </c>
    </row>
    <row r="10">
      <c r="A10" s="3" t="inlineStr">
        <is>
          <t>IT'SUGAR, LLC [Member]</t>
        </is>
      </c>
    </row>
    <row r="11">
      <c r="A11" s="5" t="inlineStr">
        <is>
          <t>Goodwill [Line Items]</t>
        </is>
      </c>
    </row>
    <row r="12">
      <c r="A12" s="3" t="inlineStr">
        <is>
          <t>Estimated fair value</t>
        </is>
      </c>
      <c r="C12" s="4" t="n">
        <v>27300000</v>
      </c>
    </row>
    <row r="13">
      <c r="A13" s="3" t="inlineStr">
        <is>
          <t>Goodwill, impairment loss</t>
        </is>
      </c>
      <c r="C13" s="4" t="n">
        <v>22400000</v>
      </c>
      <c r="E13" s="4" t="n">
        <v>0</v>
      </c>
    </row>
    <row r="14">
      <c r="A14" s="3" t="inlineStr">
        <is>
          <t>IT'SUGAR, LLC [Member]</t>
        </is>
      </c>
    </row>
    <row r="15">
      <c r="A15" s="5" t="inlineStr">
        <is>
          <t>Goodwill [Line Items]</t>
        </is>
      </c>
    </row>
    <row r="16">
      <c r="A16" s="3" t="inlineStr">
        <is>
          <t>Goodwill, impairment loss</t>
        </is>
      </c>
      <c r="C16" s="6" t="n">
        <v>20300000</v>
      </c>
      <c r="E16" s="4" t="n">
        <v>25300000</v>
      </c>
    </row>
    <row r="17">
      <c r="A17" s="3" t="inlineStr">
        <is>
          <t>Goodwill</t>
        </is>
      </c>
      <c r="B17" s="6" t="n">
        <v>14900000</v>
      </c>
      <c r="E17" s="6" t="n">
        <v>149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Impairments (Schedule Of Changes In Goodwill)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row>
    <row r="3">
      <c r="A3" s="5" t="inlineStr">
        <is>
          <t>Impairments [Abstract]</t>
        </is>
      </c>
    </row>
    <row r="4">
      <c r="A4" s="3" t="inlineStr">
        <is>
          <t>Balance, beginning of period</t>
        </is>
      </c>
      <c r="B4" s="6" t="n">
        <v>14864</v>
      </c>
      <c r="C4" s="6" t="n">
        <v>37248</v>
      </c>
      <c r="D4" s="6" t="n">
        <v>37248</v>
      </c>
      <c r="E4" s="6" t="n">
        <v>37248</v>
      </c>
    </row>
    <row r="5">
      <c r="A5" s="3" t="inlineStr">
        <is>
          <t>Impairment losses</t>
        </is>
      </c>
      <c r="B5" s="3" t="inlineStr">
        <is>
          <t xml:space="preserve"> </t>
        </is>
      </c>
      <c r="D5" s="3" t="inlineStr">
        <is>
          <t xml:space="preserve"> </t>
        </is>
      </c>
      <c r="E5" s="4" t="n">
        <v>-22384</v>
      </c>
    </row>
    <row r="6">
      <c r="A6" s="3" t="inlineStr">
        <is>
          <t>Balance, end of period</t>
        </is>
      </c>
      <c r="B6" s="6" t="n">
        <v>14864</v>
      </c>
      <c r="C6" s="6" t="n">
        <v>14864</v>
      </c>
      <c r="D6" s="6" t="n">
        <v>37248</v>
      </c>
      <c r="E6" s="6" t="n">
        <v>148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3" customWidth="1" min="6" max="6"/>
    <col width="15" customWidth="1" min="7" max="7"/>
    <col width="14" customWidth="1" min="8" max="8"/>
    <col width="14" customWidth="1" min="9" max="9"/>
  </cols>
  <sheetData>
    <row r="1">
      <c r="A1" s="1" t="inlineStr">
        <is>
          <t>Debt (Notes Payable And Other Borrowings, Narrative) (Details) - USD ($)</t>
        </is>
      </c>
      <c r="B1" s="2" t="inlineStr">
        <is>
          <t>1 Months Ended</t>
        </is>
      </c>
      <c r="D1" s="2" t="inlineStr">
        <is>
          <t>6 Months Ended</t>
        </is>
      </c>
    </row>
    <row r="2">
      <c r="B2" s="2" t="inlineStr">
        <is>
          <t>Jun. 30, 2020</t>
        </is>
      </c>
      <c r="C2" s="2" t="inlineStr">
        <is>
          <t>Jun. 30, 2019</t>
        </is>
      </c>
      <c r="D2" s="2" t="inlineStr">
        <is>
          <t>Jun. 30, 2020</t>
        </is>
      </c>
      <c r="E2" s="2" t="inlineStr">
        <is>
          <t>Jun. 30, 2019</t>
        </is>
      </c>
      <c r="F2" s="2" t="inlineStr">
        <is>
          <t>May 31, 2020</t>
        </is>
      </c>
      <c r="G2" s="2" t="inlineStr">
        <is>
          <t>Mar. 31, 2020</t>
        </is>
      </c>
      <c r="H2" s="2" t="inlineStr">
        <is>
          <t>Feb. 29, 2020</t>
        </is>
      </c>
      <c r="I2" s="2" t="inlineStr">
        <is>
          <t>Dec. 31, 2019</t>
        </is>
      </c>
    </row>
    <row r="3">
      <c r="A3" s="5" t="inlineStr">
        <is>
          <t>Debt Instrument [Line Items]</t>
        </is>
      </c>
    </row>
    <row r="4">
      <c r="A4" s="3" t="inlineStr">
        <is>
          <t>Notes And Loans Payable</t>
        </is>
      </c>
      <c r="B4" s="6" t="n">
        <v>223428000</v>
      </c>
      <c r="C4" s="6" t="n">
        <v>178516000</v>
      </c>
      <c r="D4" s="6" t="n">
        <v>223428000</v>
      </c>
      <c r="E4" s="6" t="n">
        <v>178516000</v>
      </c>
      <c r="I4" s="6" t="n">
        <v>188731000</v>
      </c>
    </row>
    <row r="5">
      <c r="A5" s="3" t="inlineStr">
        <is>
          <t>Inventory, Real Estate</t>
        </is>
      </c>
      <c r="B5" s="4" t="n">
        <v>63897000</v>
      </c>
      <c r="D5" s="4" t="n">
        <v>63897000</v>
      </c>
      <c r="I5" s="4" t="n">
        <v>65818000</v>
      </c>
    </row>
    <row r="6">
      <c r="A6" s="3" t="inlineStr">
        <is>
          <t>Line of Credit Facility, Current Borrowing Capacity</t>
        </is>
      </c>
      <c r="B6" s="4" t="n">
        <v>186065000</v>
      </c>
      <c r="D6" s="4" t="n">
        <v>186065000</v>
      </c>
    </row>
    <row r="7">
      <c r="A7" s="3" t="inlineStr">
        <is>
          <t>Debt issuance during period</t>
        </is>
      </c>
      <c r="D7" s="4" t="n">
        <v>0</v>
      </c>
    </row>
    <row r="8">
      <c r="A8" s="3" t="inlineStr">
        <is>
          <t>Unamortized debt issuance costs</t>
        </is>
      </c>
      <c r="B8" s="4" t="n">
        <v>1093000</v>
      </c>
      <c r="D8" s="4" t="n">
        <v>1093000</v>
      </c>
      <c r="I8" s="4" t="n">
        <v>1129000</v>
      </c>
    </row>
    <row r="9">
      <c r="A9" s="3" t="inlineStr">
        <is>
          <t>Other Assets</t>
        </is>
      </c>
      <c r="B9" s="6" t="n">
        <v>86034000</v>
      </c>
      <c r="D9" s="4" t="n">
        <v>86034000</v>
      </c>
      <c r="I9" s="6" t="n">
        <v>98134000</v>
      </c>
    </row>
    <row r="10">
      <c r="A10" s="3" t="inlineStr">
        <is>
          <t>Fifth Third Syndicated Line of Credit and Fifth Third Syndicated Term Loan [Member]</t>
        </is>
      </c>
    </row>
    <row r="11">
      <c r="A11" s="5" t="inlineStr">
        <is>
          <t>Debt Instrument [Line Items]</t>
        </is>
      </c>
    </row>
    <row r="12">
      <c r="A12" s="3" t="inlineStr">
        <is>
          <t>Line of credit, repaid</t>
        </is>
      </c>
      <c r="D12" s="6" t="n">
        <v>40000000</v>
      </c>
    </row>
    <row r="13">
      <c r="A13" s="3" t="inlineStr">
        <is>
          <t>NBA Receivables Facility [Member]</t>
        </is>
      </c>
    </row>
    <row r="14">
      <c r="A14" s="5" t="inlineStr">
        <is>
          <t>Debt Instrument [Line Items]</t>
        </is>
      </c>
    </row>
    <row r="15">
      <c r="A15" s="3" t="inlineStr">
        <is>
          <t>Debt Instrument, Interest Rate, Stated Percentage</t>
        </is>
      </c>
      <c r="B15" s="3" t="inlineStr">
        <is>
          <t>3.50%</t>
        </is>
      </c>
      <c r="D15" s="3" t="inlineStr">
        <is>
          <t>3.50%</t>
        </is>
      </c>
      <c r="I15" s="3" t="inlineStr">
        <is>
          <t>4.55%</t>
        </is>
      </c>
    </row>
    <row r="16">
      <c r="A16" s="3" t="inlineStr">
        <is>
          <t>TD Bank Line Of Credit [Member]</t>
        </is>
      </c>
    </row>
    <row r="17">
      <c r="A17" s="5" t="inlineStr">
        <is>
          <t>Debt Instrument [Line Items]</t>
        </is>
      </c>
    </row>
    <row r="18">
      <c r="A18" s="3" t="inlineStr">
        <is>
          <t>Line of credit, outstanding</t>
        </is>
      </c>
      <c r="B18" s="6" t="n">
        <v>16300000</v>
      </c>
      <c r="D18" s="6" t="n">
        <v>16300000</v>
      </c>
    </row>
    <row r="19">
      <c r="A19" s="3" t="inlineStr">
        <is>
          <t>Community Development Bonds [Member]</t>
        </is>
      </c>
    </row>
    <row r="20">
      <c r="A20" s="5" t="inlineStr">
        <is>
          <t>Debt Instrument [Line Items]</t>
        </is>
      </c>
    </row>
    <row r="21">
      <c r="A21" s="3" t="inlineStr">
        <is>
          <t>Debt face amount</t>
        </is>
      </c>
      <c r="F21" s="6" t="n">
        <v>8600000</v>
      </c>
    </row>
    <row r="22">
      <c r="A22" s="3" t="inlineStr">
        <is>
          <t>Community Development Bonds [Member] | Maximum [Member]</t>
        </is>
      </c>
    </row>
    <row r="23">
      <c r="A23" s="5" t="inlineStr">
        <is>
          <t>Debt Instrument [Line Items]</t>
        </is>
      </c>
    </row>
    <row r="24">
      <c r="A24" s="3" t="inlineStr">
        <is>
          <t>Debt Instrument, Interest Rate, Stated Percentage</t>
        </is>
      </c>
      <c r="F24" s="3" t="inlineStr">
        <is>
          <t>5.38%</t>
        </is>
      </c>
    </row>
    <row r="25">
      <c r="A25" s="3" t="inlineStr">
        <is>
          <t>Community Development Bonds [Member] | Minimum [Member]</t>
        </is>
      </c>
    </row>
    <row r="26">
      <c r="A26" s="5" t="inlineStr">
        <is>
          <t>Debt Instrument [Line Items]</t>
        </is>
      </c>
    </row>
    <row r="27">
      <c r="A27" s="3" t="inlineStr">
        <is>
          <t>Debt Instrument, Interest Rate, Stated Percentage</t>
        </is>
      </c>
      <c r="F27" s="3" t="inlineStr">
        <is>
          <t>4.25%</t>
        </is>
      </c>
    </row>
    <row r="28">
      <c r="A28" s="3" t="inlineStr">
        <is>
          <t>Other Notes Payable [Member]</t>
        </is>
      </c>
    </row>
    <row r="29">
      <c r="A29" s="5" t="inlineStr">
        <is>
          <t>Debt Instrument [Line Items]</t>
        </is>
      </c>
    </row>
    <row r="30">
      <c r="A30" s="3" t="inlineStr">
        <is>
          <t>Notes And Loans Payable</t>
        </is>
      </c>
      <c r="B30" s="4" t="n">
        <v>41520000</v>
      </c>
      <c r="D30" s="4" t="n">
        <v>41520000</v>
      </c>
      <c r="I30" s="6" t="n">
        <v>42571000</v>
      </c>
    </row>
    <row r="31">
      <c r="A31" s="3" t="inlineStr">
        <is>
          <t>Unamortized debt issuance costs</t>
        </is>
      </c>
      <c r="B31" s="4" t="n">
        <v>1045000</v>
      </c>
      <c r="D31" s="4" t="n">
        <v>1045000</v>
      </c>
      <c r="I31" s="4" t="n">
        <v>824000</v>
      </c>
    </row>
    <row r="32">
      <c r="A32" s="3" t="inlineStr">
        <is>
          <t>Other Notes Payable [Member] | Iberia $50.0 Million Revolving Line Of Credit [Member]</t>
        </is>
      </c>
    </row>
    <row r="33">
      <c r="A33" s="5" t="inlineStr">
        <is>
          <t>Debt Instrument [Line Items]</t>
        </is>
      </c>
    </row>
    <row r="34">
      <c r="A34" s="3" t="inlineStr">
        <is>
          <t>Notes And Loans Payable</t>
        </is>
      </c>
      <c r="B34" s="3" t="inlineStr">
        <is>
          <t xml:space="preserve"> </t>
        </is>
      </c>
      <c r="D34" s="3" t="inlineStr">
        <is>
          <t xml:space="preserve"> </t>
        </is>
      </c>
      <c r="I34" s="3" t="inlineStr">
        <is>
          <t xml:space="preserve"> </t>
        </is>
      </c>
    </row>
    <row r="35">
      <c r="A35" s="3" t="inlineStr">
        <is>
          <t>Carrying Amount of Pledged Assets</t>
        </is>
      </c>
      <c r="B35" s="3" t="inlineStr">
        <is>
          <t xml:space="preserve"> </t>
        </is>
      </c>
      <c r="D35" s="3" t="inlineStr">
        <is>
          <t xml:space="preserve"> </t>
        </is>
      </c>
      <c r="I35" s="3" t="inlineStr">
        <is>
          <t xml:space="preserve"> </t>
        </is>
      </c>
    </row>
    <row r="36">
      <c r="A36" s="3" t="inlineStr">
        <is>
          <t>Debt Instrument, Interest Rate, Stated Percentage</t>
        </is>
      </c>
      <c r="B36" s="3" t="inlineStr">
        <is>
          <t xml:space="preserve"> </t>
        </is>
      </c>
      <c r="D36" s="3" t="inlineStr">
        <is>
          <t xml:space="preserve"> </t>
        </is>
      </c>
      <c r="I36" s="3" t="inlineStr">
        <is>
          <t xml:space="preserve"> </t>
        </is>
      </c>
    </row>
    <row r="37">
      <c r="A37" s="3" t="inlineStr">
        <is>
          <t>Other Notes Payable [Member] | Iberia $50.0 Million Revolving Line Of Credit [Member] | Minimum [Member]</t>
        </is>
      </c>
    </row>
    <row r="38">
      <c r="A38" s="5" t="inlineStr">
        <is>
          <t>Debt Instrument [Line Items]</t>
        </is>
      </c>
    </row>
    <row r="39">
      <c r="A39" s="3" t="inlineStr">
        <is>
          <t>Carrying Amount of Pledged Assets</t>
        </is>
      </c>
      <c r="B39" s="6" t="n">
        <v>100000000</v>
      </c>
      <c r="D39" s="6" t="n">
        <v>100000000</v>
      </c>
    </row>
    <row r="40">
      <c r="A40" s="3" t="inlineStr">
        <is>
          <t>Other Notes Payable [Member] | Community Development District Obligations [Member]</t>
        </is>
      </c>
    </row>
    <row r="41">
      <c r="A41" s="5" t="inlineStr">
        <is>
          <t>Debt Instrument [Line Items]</t>
        </is>
      </c>
    </row>
    <row r="42">
      <c r="A42" s="3" t="inlineStr">
        <is>
          <t>Notes And Loans Payable</t>
        </is>
      </c>
      <c r="B42" s="4" t="n">
        <v>33107000</v>
      </c>
      <c r="D42" s="4" t="n">
        <v>33107000</v>
      </c>
      <c r="I42" s="6" t="n">
        <v>29287000</v>
      </c>
    </row>
    <row r="43">
      <c r="A43" s="3" t="inlineStr">
        <is>
          <t>Carrying Amount of Pledged Assets</t>
        </is>
      </c>
      <c r="B43" s="6" t="n">
        <v>46571000</v>
      </c>
      <c r="D43" s="6" t="n">
        <v>46571000</v>
      </c>
      <c r="I43" s="6" t="n">
        <v>49352000</v>
      </c>
    </row>
    <row r="44">
      <c r="A44" s="3" t="inlineStr">
        <is>
          <t>Other Notes Payable [Member] | Community Development District Obligations [Member] | Maximum [Member]</t>
        </is>
      </c>
    </row>
    <row r="45">
      <c r="A45" s="5" t="inlineStr">
        <is>
          <t>Debt Instrument [Line Items]</t>
        </is>
      </c>
    </row>
    <row r="46">
      <c r="A46" s="3" t="inlineStr">
        <is>
          <t>Debt Instrument, Interest Rate, Stated Percentage</t>
        </is>
      </c>
      <c r="B46" s="3" t="inlineStr">
        <is>
          <t>6.00%</t>
        </is>
      </c>
      <c r="D46" s="3" t="inlineStr">
        <is>
          <t>6.00%</t>
        </is>
      </c>
      <c r="I46" s="3" t="inlineStr">
        <is>
          <t>6.00%</t>
        </is>
      </c>
    </row>
    <row r="47">
      <c r="A47" s="3" t="inlineStr">
        <is>
          <t>Other Notes Payable [Member] | Community Development District Obligations [Member] | Minimum [Member]</t>
        </is>
      </c>
    </row>
    <row r="48">
      <c r="A48" s="5" t="inlineStr">
        <is>
          <t>Debt Instrument [Line Items]</t>
        </is>
      </c>
    </row>
    <row r="49">
      <c r="A49" s="3" t="inlineStr">
        <is>
          <t>Debt Instrument, Interest Rate, Stated Percentage</t>
        </is>
      </c>
      <c r="B49" s="3" t="inlineStr">
        <is>
          <t>4.25%</t>
        </is>
      </c>
      <c r="D49" s="3" t="inlineStr">
        <is>
          <t>4.25%</t>
        </is>
      </c>
      <c r="I49" s="3" t="inlineStr">
        <is>
          <t>4.25%</t>
        </is>
      </c>
    </row>
    <row r="50">
      <c r="A50" s="3" t="inlineStr">
        <is>
          <t>Other Notes Payable [Member] | Unsecured Note [Member]</t>
        </is>
      </c>
    </row>
    <row r="51">
      <c r="A51" s="5" t="inlineStr">
        <is>
          <t>Debt Instrument [Line Items]</t>
        </is>
      </c>
    </row>
    <row r="52">
      <c r="A52" s="3" t="inlineStr">
        <is>
          <t>Notes And Loans Payable</t>
        </is>
      </c>
      <c r="B52" s="3" t="inlineStr">
        <is>
          <t xml:space="preserve"> </t>
        </is>
      </c>
      <c r="D52" s="3" t="inlineStr">
        <is>
          <t xml:space="preserve"> </t>
        </is>
      </c>
      <c r="I52" s="6" t="n">
        <v>3400000</v>
      </c>
    </row>
    <row r="53">
      <c r="A53" s="3" t="inlineStr">
        <is>
          <t>Carrying Amount of Pledged Assets</t>
        </is>
      </c>
      <c r="B53" s="3" t="inlineStr">
        <is>
          <t xml:space="preserve"> </t>
        </is>
      </c>
      <c r="D53" s="3" t="inlineStr">
        <is>
          <t xml:space="preserve"> </t>
        </is>
      </c>
      <c r="I53" s="3" t="inlineStr">
        <is>
          <t xml:space="preserve"> </t>
        </is>
      </c>
    </row>
    <row r="54">
      <c r="A54" s="3" t="inlineStr">
        <is>
          <t>Debt Instrument, Interest Rate, Stated Percentage</t>
        </is>
      </c>
      <c r="B54" s="3" t="inlineStr">
        <is>
          <t xml:space="preserve"> </t>
        </is>
      </c>
      <c r="D54" s="3" t="inlineStr">
        <is>
          <t xml:space="preserve"> </t>
        </is>
      </c>
      <c r="I54" s="3" t="inlineStr">
        <is>
          <t>6.00%</t>
        </is>
      </c>
    </row>
    <row r="55">
      <c r="A55" s="3" t="inlineStr">
        <is>
          <t>Other Notes Payable [Member] | Other Notes [Member]</t>
        </is>
      </c>
    </row>
    <row r="56">
      <c r="A56" s="5" t="inlineStr">
        <is>
          <t>Debt Instrument [Line Items]</t>
        </is>
      </c>
    </row>
    <row r="57">
      <c r="A57" s="3" t="inlineStr">
        <is>
          <t>Notes And Loans Payable</t>
        </is>
      </c>
      <c r="B57" s="6" t="n">
        <v>35000</v>
      </c>
      <c r="D57" s="6" t="n">
        <v>35000</v>
      </c>
      <c r="I57" s="6" t="n">
        <v>58000</v>
      </c>
    </row>
    <row r="58">
      <c r="A58" s="3" t="inlineStr">
        <is>
          <t>Debt Instrument, Interest Rate, Stated Percentage</t>
        </is>
      </c>
      <c r="B58" s="3" t="inlineStr">
        <is>
          <t>15.00%</t>
        </is>
      </c>
      <c r="D58" s="3" t="inlineStr">
        <is>
          <t>15.00%</t>
        </is>
      </c>
      <c r="I58" s="3" t="inlineStr">
        <is>
          <t>15.00%</t>
        </is>
      </c>
    </row>
    <row r="59">
      <c r="A59" s="3" t="inlineStr">
        <is>
          <t>Other Notes Payable [Member] | Banc Of America Leasing &amp; Capital Equipment Note [Member]</t>
        </is>
      </c>
    </row>
    <row r="60">
      <c r="A60" s="5" t="inlineStr">
        <is>
          <t>Debt Instrument [Line Items]</t>
        </is>
      </c>
    </row>
    <row r="61">
      <c r="A61" s="3" t="inlineStr">
        <is>
          <t>Notes And Loans Payable</t>
        </is>
      </c>
      <c r="I61" s="6" t="n">
        <v>355000</v>
      </c>
    </row>
    <row r="62">
      <c r="A62" s="3" t="inlineStr">
        <is>
          <t>Debt Instrument, Interest Rate, Stated Percentage</t>
        </is>
      </c>
      <c r="I62" s="3" t="inlineStr">
        <is>
          <t>4.75%</t>
        </is>
      </c>
    </row>
    <row r="63">
      <c r="A63" s="3" t="inlineStr">
        <is>
          <t>Term Loans [Member] | TD Bank Line Of Credit [Member]</t>
        </is>
      </c>
    </row>
    <row r="64">
      <c r="A64" s="5" t="inlineStr">
        <is>
          <t>Debt Instrument [Line Items]</t>
        </is>
      </c>
    </row>
    <row r="65">
      <c r="A65" s="3" t="inlineStr">
        <is>
          <t>Debt face amount</t>
        </is>
      </c>
      <c r="H65" s="6" t="n">
        <v>1700000</v>
      </c>
    </row>
    <row r="66">
      <c r="A66" s="3" t="inlineStr">
        <is>
          <t>Bluegreen [Member]</t>
        </is>
      </c>
    </row>
    <row r="67">
      <c r="A67" s="5" t="inlineStr">
        <is>
          <t>Debt Instrument [Line Items]</t>
        </is>
      </c>
    </row>
    <row r="68">
      <c r="A68" s="3" t="inlineStr">
        <is>
          <t>Notes And Loans Payable</t>
        </is>
      </c>
      <c r="B68" s="6" t="n">
        <v>181908000</v>
      </c>
      <c r="D68" s="6" t="n">
        <v>181908000</v>
      </c>
      <c r="I68" s="6" t="n">
        <v>146160000</v>
      </c>
    </row>
    <row r="69">
      <c r="A69" s="3" t="inlineStr">
        <is>
          <t>Payments for legal settlements</t>
        </is>
      </c>
      <c r="C69" s="4" t="n">
        <v>20000000</v>
      </c>
    </row>
    <row r="70">
      <c r="A70" s="3" t="inlineStr">
        <is>
          <t>Line of credit, outstanding</t>
        </is>
      </c>
      <c r="G70" s="6" t="n">
        <v>60000000</v>
      </c>
    </row>
    <row r="71">
      <c r="A71" s="3" t="inlineStr">
        <is>
          <t>Line of credit, repaid</t>
        </is>
      </c>
      <c r="B71" s="4" t="n">
        <v>40000000</v>
      </c>
    </row>
    <row r="72">
      <c r="A72" s="3" t="inlineStr">
        <is>
          <t>Periodic payment, principal</t>
        </is>
      </c>
      <c r="C72" s="6" t="n">
        <v>4000000</v>
      </c>
    </row>
    <row r="73">
      <c r="A73" s="3" t="inlineStr">
        <is>
          <t>Unamortized debt issuance costs</t>
        </is>
      </c>
      <c r="B73" s="4" t="n">
        <v>1338000</v>
      </c>
      <c r="D73" s="4" t="n">
        <v>1338000</v>
      </c>
      <c r="I73" s="4" t="n">
        <v>1410000</v>
      </c>
    </row>
    <row r="74">
      <c r="A74" s="3" t="inlineStr">
        <is>
          <t>Bluegreen [Member] | Fifth Third Syndicated Term Loan [Member]</t>
        </is>
      </c>
    </row>
    <row r="75">
      <c r="A75" s="5" t="inlineStr">
        <is>
          <t>Debt Instrument [Line Items]</t>
        </is>
      </c>
    </row>
    <row r="76">
      <c r="A76" s="3" t="inlineStr">
        <is>
          <t>Notes And Loans Payable</t>
        </is>
      </c>
      <c r="B76" s="4" t="n">
        <v>96250000</v>
      </c>
      <c r="D76" s="4" t="n">
        <v>96250000</v>
      </c>
      <c r="I76" s="4" t="n">
        <v>98750000</v>
      </c>
    </row>
    <row r="77">
      <c r="A77" s="3" t="inlineStr">
        <is>
          <t>Carrying Amount of Pledged Assets</t>
        </is>
      </c>
      <c r="B77" s="6" t="n">
        <v>119285000</v>
      </c>
      <c r="D77" s="6" t="n">
        <v>119285000</v>
      </c>
      <c r="I77" s="6" t="n">
        <v>161497000</v>
      </c>
    </row>
    <row r="78">
      <c r="A78" s="3" t="inlineStr">
        <is>
          <t>Debt Instrument, Interest Rate, Stated Percentage</t>
        </is>
      </c>
      <c r="B78" s="3" t="inlineStr">
        <is>
          <t>3.71%</t>
        </is>
      </c>
      <c r="D78" s="3" t="inlineStr">
        <is>
          <t>3.71%</t>
        </is>
      </c>
      <c r="I78" s="3" t="inlineStr">
        <is>
          <t>3.71%</t>
        </is>
      </c>
    </row>
    <row r="79">
      <c r="A79" s="3" t="inlineStr">
        <is>
          <t>Bluegreen [Member] | Fifth Third Syndicated LOC [Member]</t>
        </is>
      </c>
    </row>
    <row r="80">
      <c r="A80" s="5" t="inlineStr">
        <is>
          <t>Debt Instrument [Line Items]</t>
        </is>
      </c>
    </row>
    <row r="81">
      <c r="A81" s="3" t="inlineStr">
        <is>
          <t>Notes And Loans Payable</t>
        </is>
      </c>
      <c r="B81" s="6" t="n">
        <v>70000000</v>
      </c>
      <c r="D81" s="6" t="n">
        <v>70000000</v>
      </c>
      <c r="I81" s="6" t="n">
        <v>30000000</v>
      </c>
    </row>
    <row r="82">
      <c r="A82" s="3" t="inlineStr">
        <is>
          <t>Carrying Amount of Pledged Assets</t>
        </is>
      </c>
      <c r="B82" s="6" t="n">
        <v>86753000</v>
      </c>
      <c r="D82" s="6" t="n">
        <v>86753000</v>
      </c>
      <c r="I82" s="6" t="n">
        <v>49062000</v>
      </c>
    </row>
    <row r="83">
      <c r="A83" s="3" t="inlineStr">
        <is>
          <t>Debt Instrument, Interest Rate, Stated Percentage</t>
        </is>
      </c>
      <c r="B83" s="3" t="inlineStr">
        <is>
          <t>2.49%</t>
        </is>
      </c>
      <c r="D83" s="3" t="inlineStr">
        <is>
          <t>2.49%</t>
        </is>
      </c>
      <c r="I83" s="3" t="inlineStr">
        <is>
          <t>3.85%</t>
        </is>
      </c>
    </row>
    <row r="84">
      <c r="A84" s="3" t="inlineStr">
        <is>
          <t>Bluegreen [Member] | NBA Eilan Loan [Member]</t>
        </is>
      </c>
    </row>
    <row r="85">
      <c r="A85" s="5" t="inlineStr">
        <is>
          <t>Debt Instrument [Line Items]</t>
        </is>
      </c>
    </row>
    <row r="86">
      <c r="A86" s="3" t="inlineStr">
        <is>
          <t>Notes And Loans Payable</t>
        </is>
      </c>
      <c r="B86" s="6" t="n">
        <v>16996000</v>
      </c>
      <c r="D86" s="6" t="n">
        <v>16996000</v>
      </c>
      <c r="I86" s="6" t="n">
        <v>18820000</v>
      </c>
    </row>
    <row r="87">
      <c r="A87" s="3" t="inlineStr">
        <is>
          <t>Carrying Amount of Pledged Assets</t>
        </is>
      </c>
      <c r="B87" s="6" t="n">
        <v>28649000</v>
      </c>
      <c r="D87" s="6" t="n">
        <v>28649000</v>
      </c>
      <c r="I87" s="6" t="n">
        <v>31259000</v>
      </c>
    </row>
    <row r="88">
      <c r="A88" s="3" t="inlineStr">
        <is>
          <t>Debt Instrument, Interest Rate, Stated Percentage</t>
        </is>
      </c>
      <c r="B88" s="3" t="inlineStr">
        <is>
          <t>4.75%</t>
        </is>
      </c>
      <c r="D88" s="3" t="inlineStr">
        <is>
          <t>4.75%</t>
        </is>
      </c>
      <c r="I88" s="3" t="inlineStr">
        <is>
          <t>4.95%</t>
        </is>
      </c>
    </row>
    <row r="89">
      <c r="A89" s="3" t="inlineStr">
        <is>
          <t>BBXRE [Member]</t>
        </is>
      </c>
    </row>
    <row r="90">
      <c r="A90" s="5" t="inlineStr">
        <is>
          <t>Debt Instrument [Line Items]</t>
        </is>
      </c>
    </row>
    <row r="91">
      <c r="A91" s="3" t="inlineStr">
        <is>
          <t>Line of credit, outstanding</t>
        </is>
      </c>
      <c r="B91" s="6" t="n">
        <v>2000000</v>
      </c>
      <c r="D91" s="6" t="n">
        <v>2000000</v>
      </c>
    </row>
    <row r="92">
      <c r="A92" s="3" t="inlineStr">
        <is>
          <t>Bass Pro [Member]</t>
        </is>
      </c>
    </row>
    <row r="93">
      <c r="A93" s="5" t="inlineStr">
        <is>
          <t>Debt Instrument [Line Items]</t>
        </is>
      </c>
    </row>
    <row r="94">
      <c r="A94" s="3" t="inlineStr">
        <is>
          <t>Payments for legal settlements</t>
        </is>
      </c>
      <c r="E94" s="6" t="n">
        <v>391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Debt (Receivable-Backed Notes Payable, Narrative) (Details) - USD ($)</t>
        </is>
      </c>
      <c r="B1" s="2" t="inlineStr">
        <is>
          <t>6 Months Ended</t>
        </is>
      </c>
    </row>
    <row r="2">
      <c r="B2" s="2" t="inlineStr">
        <is>
          <t>Jun. 30, 2020</t>
        </is>
      </c>
      <c r="C2" s="2" t="inlineStr">
        <is>
          <t>Mar. 31, 2020</t>
        </is>
      </c>
      <c r="D2" s="2" t="inlineStr">
        <is>
          <t>Dec. 31, 2019</t>
        </is>
      </c>
    </row>
    <row r="3">
      <c r="A3" s="5" t="inlineStr">
        <is>
          <t>Debt Instrument [Line Items]</t>
        </is>
      </c>
    </row>
    <row r="4">
      <c r="A4" s="3" t="inlineStr">
        <is>
          <t>Current borrowing capacity</t>
        </is>
      </c>
      <c r="B4" s="6" t="n">
        <v>186065000</v>
      </c>
    </row>
    <row r="5">
      <c r="A5" s="3" t="inlineStr">
        <is>
          <t>Receivable backed notes payable - non-recourse</t>
        </is>
      </c>
      <c r="B5" s="4" t="n">
        <v>325206000</v>
      </c>
      <c r="D5" s="6" t="n">
        <v>334246000</v>
      </c>
    </row>
    <row r="6">
      <c r="A6" s="3" t="inlineStr">
        <is>
          <t>Debt issuance during period</t>
        </is>
      </c>
      <c r="B6" s="4" t="n">
        <v>0</v>
      </c>
    </row>
    <row r="7">
      <c r="A7" s="3" t="inlineStr">
        <is>
          <t>Deferred Finance Costs, Net</t>
        </is>
      </c>
      <c r="B7" s="4" t="n">
        <v>1093000</v>
      </c>
      <c r="D7" s="4" t="n">
        <v>1129000</v>
      </c>
    </row>
    <row r="8">
      <c r="A8" s="3" t="inlineStr">
        <is>
          <t>Bluegreen [Member]</t>
        </is>
      </c>
    </row>
    <row r="9">
      <c r="A9" s="5" t="inlineStr">
        <is>
          <t>Debt Instrument [Line Items]</t>
        </is>
      </c>
    </row>
    <row r="10">
      <c r="A10" s="3" t="inlineStr">
        <is>
          <t>Line of credit, outstanding</t>
        </is>
      </c>
      <c r="C10" s="6" t="n">
        <v>60000000</v>
      </c>
    </row>
    <row r="11">
      <c r="A11" s="3" t="inlineStr">
        <is>
          <t>Deferred Finance Costs, Net</t>
        </is>
      </c>
      <c r="B11" s="6" t="n">
        <v>1338000</v>
      </c>
      <c r="D11" s="6" t="n">
        <v>1410000</v>
      </c>
    </row>
    <row r="12">
      <c r="A12" s="3" t="inlineStr">
        <is>
          <t>WSJ Prime Rate [Member]</t>
        </is>
      </c>
    </row>
    <row r="13">
      <c r="A13" s="5" t="inlineStr">
        <is>
          <t>Debt Instrument [Line Items]</t>
        </is>
      </c>
    </row>
    <row r="14">
      <c r="A14" s="3" t="inlineStr">
        <is>
          <t>Basis spread on rate</t>
        </is>
      </c>
      <c r="B14" s="3" t="inlineStr">
        <is>
          <t>0.10%</t>
        </is>
      </c>
    </row>
    <row r="15">
      <c r="A15" s="3" t="inlineStr">
        <is>
          <t>WSJ Prime Rate [Member] | Maximum [Member]</t>
        </is>
      </c>
    </row>
    <row r="16">
      <c r="A16" s="5" t="inlineStr">
        <is>
          <t>Debt Instrument [Line Items]</t>
        </is>
      </c>
    </row>
    <row r="17">
      <c r="A17" s="3" t="inlineStr">
        <is>
          <t>Effective yield rate</t>
        </is>
      </c>
      <c r="B17" s="3" t="inlineStr">
        <is>
          <t>4.00%</t>
        </is>
      </c>
    </row>
    <row r="18">
      <c r="A18" s="3" t="inlineStr">
        <is>
          <t>WSJ Prime Rate [Member] | Minimum [Member]</t>
        </is>
      </c>
    </row>
    <row r="19">
      <c r="A19" s="5" t="inlineStr">
        <is>
          <t>Debt Instrument [Line Items]</t>
        </is>
      </c>
    </row>
    <row r="20">
      <c r="A20" s="3" t="inlineStr">
        <is>
          <t>Effective yield rate</t>
        </is>
      </c>
      <c r="B20" s="3" t="inlineStr">
        <is>
          <t>3.40%</t>
        </is>
      </c>
    </row>
    <row r="21">
      <c r="A21" s="3" t="inlineStr">
        <is>
          <t>Liberty Bank Facility [Member]</t>
        </is>
      </c>
    </row>
    <row r="22">
      <c r="A22" s="5" t="inlineStr">
        <is>
          <t>Debt Instrument [Line Items]</t>
        </is>
      </c>
    </row>
    <row r="23">
      <c r="A23" s="3" t="inlineStr">
        <is>
          <t>Interest rate</t>
        </is>
      </c>
      <c r="B23" s="3" t="inlineStr">
        <is>
          <t>4.00%</t>
        </is>
      </c>
      <c r="D23" s="3" t="inlineStr">
        <is>
          <t>4.75%</t>
        </is>
      </c>
    </row>
    <row r="24">
      <c r="A24" s="3" t="inlineStr">
        <is>
          <t>Future advance rate percent</t>
        </is>
      </c>
      <c r="B24" s="3" t="inlineStr">
        <is>
          <t>60.00%</t>
        </is>
      </c>
    </row>
    <row r="25">
      <c r="A25" s="3" t="inlineStr">
        <is>
          <t>Liberty Bank Facility [Member] | Bluegreen [Member]</t>
        </is>
      </c>
    </row>
    <row r="26">
      <c r="A26" s="5" t="inlineStr">
        <is>
          <t>Debt Instrument [Line Items]</t>
        </is>
      </c>
    </row>
    <row r="27">
      <c r="A27" s="3" t="inlineStr">
        <is>
          <t>Long-term Debt, Gross</t>
        </is>
      </c>
      <c r="B27" s="6" t="n">
        <v>10000000</v>
      </c>
    </row>
    <row r="28">
      <c r="A28" s="3" t="inlineStr">
        <is>
          <t>Liberty Bank Facility [Member] | Maximum [Member]</t>
        </is>
      </c>
    </row>
    <row r="29">
      <c r="A29" s="5" t="inlineStr">
        <is>
          <t>Debt Instrument [Line Items]</t>
        </is>
      </c>
    </row>
    <row r="30">
      <c r="A30" s="3" t="inlineStr">
        <is>
          <t>Long-term Debt, Gross</t>
        </is>
      </c>
      <c r="B30" s="6" t="n">
        <v>50000000</v>
      </c>
    </row>
    <row r="31">
      <c r="A31" s="3" t="inlineStr">
        <is>
          <t>Future advance rate percent</t>
        </is>
      </c>
      <c r="B31" s="3" t="inlineStr">
        <is>
          <t>85.00%</t>
        </is>
      </c>
    </row>
    <row r="32">
      <c r="A32" s="3" t="inlineStr">
        <is>
          <t>Liberty Bank Facility [Member] | Minimum [Member]</t>
        </is>
      </c>
    </row>
    <row r="33">
      <c r="A33" s="5" t="inlineStr">
        <is>
          <t>Debt Instrument [Line Items]</t>
        </is>
      </c>
    </row>
    <row r="34">
      <c r="A34" s="3" t="inlineStr">
        <is>
          <t>Long-term Debt, Gross</t>
        </is>
      </c>
      <c r="B34" s="6" t="n">
        <v>40000000</v>
      </c>
    </row>
    <row r="35">
      <c r="A35" s="3" t="inlineStr">
        <is>
          <t>Future advance rate percent</t>
        </is>
      </c>
      <c r="B35" s="3" t="inlineStr">
        <is>
          <t>80.00%</t>
        </is>
      </c>
    </row>
    <row r="36">
      <c r="A36" s="3" t="inlineStr">
        <is>
          <t>Pacific Western Facility [Member]</t>
        </is>
      </c>
    </row>
    <row r="37">
      <c r="A37" s="5" t="inlineStr">
        <is>
          <t>Debt Instrument [Line Items]</t>
        </is>
      </c>
    </row>
    <row r="38">
      <c r="A38" s="3" t="inlineStr">
        <is>
          <t>Interest rate</t>
        </is>
      </c>
      <c r="B38" s="3" t="inlineStr">
        <is>
          <t>3.06%</t>
        </is>
      </c>
      <c r="D38" s="3" t="inlineStr">
        <is>
          <t>4.68%</t>
        </is>
      </c>
    </row>
    <row r="39">
      <c r="A39" s="3" t="inlineStr">
        <is>
          <t>KeyBank/DZ Purchase Facility [Member]</t>
        </is>
      </c>
    </row>
    <row r="40">
      <c r="A40" s="5" t="inlineStr">
        <is>
          <t>Debt Instrument [Line Items]</t>
        </is>
      </c>
    </row>
    <row r="41">
      <c r="A41" s="3" t="inlineStr">
        <is>
          <t>Receivable backed notes payable - non-recourse</t>
        </is>
      </c>
      <c r="B41" s="6" t="n">
        <v>65159000</v>
      </c>
      <c r="D41" s="6" t="n">
        <v>31708000</v>
      </c>
    </row>
    <row r="42">
      <c r="A42" s="3" t="inlineStr">
        <is>
          <t>Interest rate</t>
        </is>
      </c>
      <c r="B42" s="3" t="inlineStr">
        <is>
          <t>2.50%</t>
        </is>
      </c>
      <c r="D42" s="3" t="inlineStr">
        <is>
          <t>3.99%</t>
        </is>
      </c>
    </row>
    <row r="43">
      <c r="A43" s="3" t="inlineStr">
        <is>
          <t>Quorum Purchase Facility [Member]</t>
        </is>
      </c>
    </row>
    <row r="44">
      <c r="A44" s="5" t="inlineStr">
        <is>
          <t>Debt Instrument [Line Items]</t>
        </is>
      </c>
    </row>
    <row r="45">
      <c r="A45" s="3" t="inlineStr">
        <is>
          <t>Receivable backed notes payable - non-recourse</t>
        </is>
      </c>
      <c r="B45" s="6" t="n">
        <v>36759000</v>
      </c>
      <c r="D45" s="6" t="n">
        <v>44525000</v>
      </c>
    </row>
    <row r="46">
      <c r="A46" s="3" t="inlineStr">
        <is>
          <t>Future advance rate percent</t>
        </is>
      </c>
      <c r="B46" s="3" t="inlineStr">
        <is>
          <t>85.00%</t>
        </is>
      </c>
    </row>
    <row r="47">
      <c r="A47" s="3" t="inlineStr">
        <is>
          <t>Quorum Purchase Facility [Member] | Bluegreen [Member]</t>
        </is>
      </c>
    </row>
    <row r="48">
      <c r="A48" s="5" t="inlineStr">
        <is>
          <t>Debt Instrument [Line Items]</t>
        </is>
      </c>
    </row>
    <row r="49">
      <c r="A49" s="3" t="inlineStr">
        <is>
          <t>Maximum borrowing capacity</t>
        </is>
      </c>
      <c r="B49" s="6" t="n">
        <v>50000000</v>
      </c>
    </row>
    <row r="50">
      <c r="A50" s="3" t="inlineStr">
        <is>
          <t>Quorum Purchase Facility [Member] | Maximum [Member]</t>
        </is>
      </c>
    </row>
    <row r="51">
      <c r="A51" s="5" t="inlineStr">
        <is>
          <t>Debt Instrument [Line Items]</t>
        </is>
      </c>
    </row>
    <row r="52">
      <c r="A52" s="3" t="inlineStr">
        <is>
          <t>Interest rate</t>
        </is>
      </c>
      <c r="B52" s="3" t="inlineStr">
        <is>
          <t>5.50%</t>
        </is>
      </c>
      <c r="D52" s="3" t="inlineStr">
        <is>
          <t>5.50%</t>
        </is>
      </c>
    </row>
    <row r="53">
      <c r="A53" s="3" t="inlineStr">
        <is>
          <t>Quorum Purchase Facility [Member] | Minimum [Member]</t>
        </is>
      </c>
    </row>
    <row r="54">
      <c r="A54" s="5" t="inlineStr">
        <is>
          <t>Debt Instrument [Line Items]</t>
        </is>
      </c>
    </row>
    <row r="55">
      <c r="A55" s="3" t="inlineStr">
        <is>
          <t>Interest rate</t>
        </is>
      </c>
      <c r="B55" s="3" t="inlineStr">
        <is>
          <t>4.75%</t>
        </is>
      </c>
      <c r="D55" s="3" t="inlineStr">
        <is>
          <t>4.75%</t>
        </is>
      </c>
    </row>
    <row r="56">
      <c r="A56" s="3" t="inlineStr">
        <is>
          <t>2016 Term Securitization [Member]</t>
        </is>
      </c>
    </row>
    <row r="57">
      <c r="A57" s="5" t="inlineStr">
        <is>
          <t>Debt Instrument [Line Items]</t>
        </is>
      </c>
    </row>
    <row r="58">
      <c r="A58" s="3" t="inlineStr">
        <is>
          <t>Receivable backed notes payable - non-recourse</t>
        </is>
      </c>
      <c r="B58" s="6" t="n">
        <v>40897000</v>
      </c>
      <c r="D58" s="6" t="n">
        <v>48529000</v>
      </c>
    </row>
    <row r="59">
      <c r="A59" s="3" t="inlineStr">
        <is>
          <t>Interest rate</t>
        </is>
      </c>
      <c r="B59" s="3" t="inlineStr">
        <is>
          <t>3.35%</t>
        </is>
      </c>
      <c r="D59" s="3" t="inlineStr">
        <is>
          <t>3.35%</t>
        </is>
      </c>
    </row>
    <row r="60">
      <c r="A60" s="3" t="inlineStr">
        <is>
          <t>2017 Term Securitization [Member]</t>
        </is>
      </c>
    </row>
    <row r="61">
      <c r="A61" s="5" t="inlineStr">
        <is>
          <t>Debt Instrument [Line Items]</t>
        </is>
      </c>
    </row>
    <row r="62">
      <c r="A62" s="3" t="inlineStr">
        <is>
          <t>Receivable backed notes payable - non-recourse</t>
        </is>
      </c>
      <c r="B62" s="6" t="n">
        <v>57641000</v>
      </c>
      <c r="D62" s="6" t="n">
        <v>65333000</v>
      </c>
    </row>
    <row r="63">
      <c r="A63" s="3" t="inlineStr">
        <is>
          <t>Interest rate</t>
        </is>
      </c>
      <c r="B63" s="3" t="inlineStr">
        <is>
          <t>3.12%</t>
        </is>
      </c>
      <c r="D63" s="3" t="inlineStr">
        <is>
          <t>3.12%</t>
        </is>
      </c>
    </row>
    <row r="64">
      <c r="A64" s="3" t="inlineStr">
        <is>
          <t>2018 Term Securitization [Member]</t>
        </is>
      </c>
    </row>
    <row r="65">
      <c r="A65" s="5" t="inlineStr">
        <is>
          <t>Debt Instrument [Line Items]</t>
        </is>
      </c>
    </row>
    <row r="66">
      <c r="A66" s="3" t="inlineStr">
        <is>
          <t>Receivable backed notes payable - non-recourse</t>
        </is>
      </c>
      <c r="B66" s="6" t="n">
        <v>81858000</v>
      </c>
      <c r="D66" s="6" t="n">
        <v>91231000</v>
      </c>
    </row>
    <row r="67">
      <c r="A67" s="3" t="inlineStr">
        <is>
          <t>Interest rate</t>
        </is>
      </c>
      <c r="B67" s="3" t="inlineStr">
        <is>
          <t>4.02%</t>
        </is>
      </c>
      <c r="D67" s="3" t="inlineStr">
        <is>
          <t>4.02%</t>
        </is>
      </c>
    </row>
    <row r="68">
      <c r="A68" s="3" t="inlineStr">
        <is>
          <t>NBA Receivables Facility [Member]</t>
        </is>
      </c>
    </row>
    <row r="69">
      <c r="A69" s="5" t="inlineStr">
        <is>
          <t>Debt Instrument [Line Items]</t>
        </is>
      </c>
    </row>
    <row r="70">
      <c r="A70" s="3" t="inlineStr">
        <is>
          <t>Interest rate</t>
        </is>
      </c>
      <c r="B70" s="3" t="inlineStr">
        <is>
          <t>3.50%</t>
        </is>
      </c>
      <c r="D70" s="3" t="inlineStr">
        <is>
          <t>4.5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Junior Subordinated Debentures, Narrative) (Details) - USD ($) $ in Thousands</t>
        </is>
      </c>
      <c r="B1" s="2" t="inlineStr">
        <is>
          <t>Jun. 30, 2020</t>
        </is>
      </c>
      <c r="C1" s="2" t="inlineStr">
        <is>
          <t>Dec. 31, 2019</t>
        </is>
      </c>
    </row>
    <row r="2">
      <c r="A2" s="5" t="inlineStr">
        <is>
          <t>Debt Instrument [Line Items]</t>
        </is>
      </c>
    </row>
    <row r="3">
      <c r="A3" s="3" t="inlineStr">
        <is>
          <t>Other assets</t>
        </is>
      </c>
      <c r="B3" s="6" t="n">
        <v>86034</v>
      </c>
      <c r="C3" s="6" t="n">
        <v>981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Equity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Condensed Consolidated Statement Of Changes In Equity [Abstract]</t>
        </is>
      </c>
    </row>
    <row r="4">
      <c r="A4" s="3" t="inlineStr">
        <is>
          <t>(Loss) earnings attributable to redeemable noncontrolling interest</t>
        </is>
      </c>
      <c r="B4" s="6" t="n">
        <v>-846</v>
      </c>
      <c r="C4" s="6" t="n">
        <v>-20</v>
      </c>
      <c r="D4" s="6" t="n">
        <v>3589</v>
      </c>
      <c r="E4" s="6" t="n">
        <v>24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Notes Payable And Other Borrowings) (Details) - USD ($) $ in Thousands</t>
        </is>
      </c>
      <c r="B1" s="2" t="inlineStr">
        <is>
          <t>Jun. 30, 2020</t>
        </is>
      </c>
      <c r="C1" s="2" t="inlineStr">
        <is>
          <t>Dec. 31, 2019</t>
        </is>
      </c>
      <c r="D1" s="2" t="inlineStr">
        <is>
          <t>Jun. 30, 2019</t>
        </is>
      </c>
    </row>
    <row r="2">
      <c r="A2" s="5" t="inlineStr">
        <is>
          <t>Debt Instrument [Line Items]</t>
        </is>
      </c>
    </row>
    <row r="3">
      <c r="A3" s="3" t="inlineStr">
        <is>
          <t>Notes payable and other borrowings</t>
        </is>
      </c>
      <c r="B3" s="6" t="n">
        <v>223428</v>
      </c>
      <c r="C3" s="6" t="n">
        <v>188731</v>
      </c>
      <c r="D3" s="6" t="n">
        <v>178516</v>
      </c>
    </row>
    <row r="4">
      <c r="A4" s="3" t="inlineStr">
        <is>
          <t>Unamortized debt issuance costs</t>
        </is>
      </c>
      <c r="B4" s="4" t="n">
        <v>-1093</v>
      </c>
      <c r="C4" s="4" t="n">
        <v>-1129</v>
      </c>
    </row>
    <row r="5">
      <c r="A5" s="3" t="inlineStr">
        <is>
          <t>Other Notes Payable [Member]</t>
        </is>
      </c>
    </row>
    <row r="6">
      <c r="A6" s="5" t="inlineStr">
        <is>
          <t>Debt Instrument [Line Items]</t>
        </is>
      </c>
    </row>
    <row r="7">
      <c r="A7" s="3" t="inlineStr">
        <is>
          <t>Notes payable and other borrowings</t>
        </is>
      </c>
      <c r="B7" s="4" t="n">
        <v>41520</v>
      </c>
      <c r="C7" s="4" t="n">
        <v>42571</v>
      </c>
    </row>
    <row r="8">
      <c r="A8" s="3" t="inlineStr">
        <is>
          <t>Unamortized debt issuance costs</t>
        </is>
      </c>
      <c r="B8" s="4" t="n">
        <v>-1045</v>
      </c>
      <c r="C8" s="4" t="n">
        <v>-824</v>
      </c>
    </row>
    <row r="9">
      <c r="A9" s="3" t="inlineStr">
        <is>
          <t>Other Notes Payable [Member] | Community Development District Obligations [Member]</t>
        </is>
      </c>
    </row>
    <row r="10">
      <c r="A10" s="5" t="inlineStr">
        <is>
          <t>Debt Instrument [Line Items]</t>
        </is>
      </c>
    </row>
    <row r="11">
      <c r="A11" s="3" t="inlineStr">
        <is>
          <t>Notes payable and other borrowings</t>
        </is>
      </c>
      <c r="B11" s="4" t="n">
        <v>33107</v>
      </c>
      <c r="C11" s="4" t="n">
        <v>29287</v>
      </c>
    </row>
    <row r="12">
      <c r="A12" s="3" t="inlineStr">
        <is>
          <t>Carrying Amount of Pledged Assets</t>
        </is>
      </c>
      <c r="B12" s="4" t="n">
        <v>46571</v>
      </c>
      <c r="C12" s="4" t="n">
        <v>49352</v>
      </c>
    </row>
    <row r="13">
      <c r="A13" s="3" t="inlineStr">
        <is>
          <t>Other Notes Payable [Member] | TD Bank Term Loan And Line Of Credit [Member]</t>
        </is>
      </c>
    </row>
    <row r="14">
      <c r="A14" s="5" t="inlineStr">
        <is>
          <t>Debt Instrument [Line Items]</t>
        </is>
      </c>
    </row>
    <row r="15">
      <c r="A15" s="3" t="inlineStr">
        <is>
          <t>Notes payable and other borrowings</t>
        </is>
      </c>
      <c r="B15" s="6" t="n">
        <v>7974</v>
      </c>
      <c r="C15" s="6" t="n">
        <v>6826</v>
      </c>
    </row>
    <row r="16">
      <c r="A16" s="3" t="inlineStr">
        <is>
          <t>Interest Rate</t>
        </is>
      </c>
      <c r="B16" s="3" t="inlineStr">
        <is>
          <t>3.17%</t>
        </is>
      </c>
      <c r="C16" s="3" t="inlineStr">
        <is>
          <t>5.00%</t>
        </is>
      </c>
    </row>
    <row r="17">
      <c r="A17" s="3" t="inlineStr">
        <is>
          <t>Carrying Amount of Pledged Assets</t>
        </is>
      </c>
      <c r="B17" s="3" t="inlineStr">
        <is>
          <t xml:space="preserve"> </t>
        </is>
      </c>
      <c r="C17" s="3" t="inlineStr">
        <is>
          <t xml:space="preserve"> </t>
        </is>
      </c>
    </row>
    <row r="18">
      <c r="A18" s="3" t="inlineStr">
        <is>
          <t>Other Notes Payable [Member] | Iberia $50.0 Million Revolving Line Of Credit [Member]</t>
        </is>
      </c>
    </row>
    <row r="19">
      <c r="A19" s="5" t="inlineStr">
        <is>
          <t>Debt Instrument [Line Items]</t>
        </is>
      </c>
    </row>
    <row r="20">
      <c r="A20" s="3" t="inlineStr">
        <is>
          <t>Notes payable and other borrowings</t>
        </is>
      </c>
      <c r="B20" s="3" t="inlineStr">
        <is>
          <t xml:space="preserve"> </t>
        </is>
      </c>
      <c r="C20" s="3" t="inlineStr">
        <is>
          <t xml:space="preserve"> </t>
        </is>
      </c>
    </row>
    <row r="21">
      <c r="A21" s="3" t="inlineStr">
        <is>
          <t>Interest Rate</t>
        </is>
      </c>
      <c r="B21" s="3" t="inlineStr">
        <is>
          <t xml:space="preserve"> </t>
        </is>
      </c>
      <c r="C21" s="3" t="inlineStr">
        <is>
          <t xml:space="preserve"> </t>
        </is>
      </c>
    </row>
    <row r="22">
      <c r="A22" s="3" t="inlineStr">
        <is>
          <t>Carrying Amount of Pledged Assets</t>
        </is>
      </c>
      <c r="B22" s="3" t="inlineStr">
        <is>
          <t xml:space="preserve"> </t>
        </is>
      </c>
      <c r="C22" s="3" t="inlineStr">
        <is>
          <t xml:space="preserve"> </t>
        </is>
      </c>
    </row>
    <row r="23">
      <c r="A23" s="3" t="inlineStr">
        <is>
          <t>Other Notes Payable [Member] | Banc Of America Leasing &amp; Capital Equipment Note [Member]</t>
        </is>
      </c>
    </row>
    <row r="24">
      <c r="A24" s="5" t="inlineStr">
        <is>
          <t>Debt Instrument [Line Items]</t>
        </is>
      </c>
    </row>
    <row r="25">
      <c r="A25" s="3" t="inlineStr">
        <is>
          <t>Notes payable and other borrowings</t>
        </is>
      </c>
      <c r="C25" s="6" t="n">
        <v>355</v>
      </c>
    </row>
    <row r="26">
      <c r="A26" s="3" t="inlineStr">
        <is>
          <t>Interest Rate</t>
        </is>
      </c>
      <c r="C26" s="3" t="inlineStr">
        <is>
          <t>4.75%</t>
        </is>
      </c>
    </row>
    <row r="27">
      <c r="A27" s="3" t="inlineStr">
        <is>
          <t>Other Notes Payable [Member] | Bank of America Revolving Line of Credit [Member]</t>
        </is>
      </c>
    </row>
    <row r="28">
      <c r="A28" s="5" t="inlineStr">
        <is>
          <t>Debt Instrument [Line Items]</t>
        </is>
      </c>
    </row>
    <row r="29">
      <c r="A29" s="3" t="inlineStr">
        <is>
          <t>Notes payable and other borrowings</t>
        </is>
      </c>
      <c r="C29" s="6" t="n">
        <v>2000</v>
      </c>
    </row>
    <row r="30">
      <c r="A30" s="3" t="inlineStr">
        <is>
          <t>Interest Rate</t>
        </is>
      </c>
      <c r="C30" s="3" t="inlineStr">
        <is>
          <t>3.24%</t>
        </is>
      </c>
    </row>
    <row r="31">
      <c r="A31" s="3" t="inlineStr">
        <is>
          <t>Other Notes Payable [Member] | Unsecured Note [Member]</t>
        </is>
      </c>
    </row>
    <row r="32">
      <c r="A32" s="5" t="inlineStr">
        <is>
          <t>Debt Instrument [Line Items]</t>
        </is>
      </c>
    </row>
    <row r="33">
      <c r="A33" s="3" t="inlineStr">
        <is>
          <t>Notes payable and other borrowings</t>
        </is>
      </c>
      <c r="B33" s="3" t="inlineStr">
        <is>
          <t xml:space="preserve"> </t>
        </is>
      </c>
      <c r="C33" s="6" t="n">
        <v>3400</v>
      </c>
    </row>
    <row r="34">
      <c r="A34" s="3" t="inlineStr">
        <is>
          <t>Interest Rate</t>
        </is>
      </c>
      <c r="B34" s="3" t="inlineStr">
        <is>
          <t xml:space="preserve"> </t>
        </is>
      </c>
      <c r="C34" s="3" t="inlineStr">
        <is>
          <t>6.00%</t>
        </is>
      </c>
    </row>
    <row r="35">
      <c r="A35" s="3" t="inlineStr">
        <is>
          <t>Carrying Amount of Pledged Assets</t>
        </is>
      </c>
      <c r="B35" s="3" t="inlineStr">
        <is>
          <t xml:space="preserve"> </t>
        </is>
      </c>
      <c r="C35" s="3" t="inlineStr">
        <is>
          <t xml:space="preserve"> </t>
        </is>
      </c>
    </row>
    <row r="36">
      <c r="A36" s="3" t="inlineStr">
        <is>
          <t>Other Notes Payable [Member] | Centennial Bank - Kencraft [Member]</t>
        </is>
      </c>
    </row>
    <row r="37">
      <c r="A37" s="5" t="inlineStr">
        <is>
          <t>Debt Instrument [Line Items]</t>
        </is>
      </c>
    </row>
    <row r="38">
      <c r="A38" s="3" t="inlineStr">
        <is>
          <t>Notes payable and other borrowings</t>
        </is>
      </c>
      <c r="B38" s="6" t="n">
        <v>1449</v>
      </c>
      <c r="C38" s="6" t="n">
        <v>1469</v>
      </c>
    </row>
    <row r="39">
      <c r="A39" s="3" t="inlineStr">
        <is>
          <t>Interest Rate</t>
        </is>
      </c>
      <c r="B39" s="3" t="inlineStr">
        <is>
          <t>5.25%</t>
        </is>
      </c>
      <c r="C39" s="3" t="inlineStr">
        <is>
          <t>5.25%</t>
        </is>
      </c>
    </row>
    <row r="40">
      <c r="A40" s="3" t="inlineStr">
        <is>
          <t>Carrying Amount of Pledged Assets</t>
        </is>
      </c>
      <c r="B40" s="6" t="n">
        <v>1867</v>
      </c>
      <c r="C40" s="6" t="n">
        <v>1892</v>
      </c>
    </row>
    <row r="41">
      <c r="A41" s="3" t="inlineStr">
        <is>
          <t>Other Notes Payable [Member] | Other Notes [Member]</t>
        </is>
      </c>
    </row>
    <row r="42">
      <c r="A42" s="5" t="inlineStr">
        <is>
          <t>Debt Instrument [Line Items]</t>
        </is>
      </c>
    </row>
    <row r="43">
      <c r="A43" s="3" t="inlineStr">
        <is>
          <t>Notes payable and other borrowings</t>
        </is>
      </c>
      <c r="B43" s="6" t="n">
        <v>35</v>
      </c>
      <c r="C43" s="6" t="n">
        <v>58</v>
      </c>
    </row>
    <row r="44">
      <c r="A44" s="3" t="inlineStr">
        <is>
          <t>Interest Rate</t>
        </is>
      </c>
      <c r="B44" s="3" t="inlineStr">
        <is>
          <t>15.00%</t>
        </is>
      </c>
      <c r="C44" s="3" t="inlineStr">
        <is>
          <t>15.00%</t>
        </is>
      </c>
    </row>
    <row r="45">
      <c r="A45" s="3" t="inlineStr">
        <is>
          <t>Bluegreen [Member]</t>
        </is>
      </c>
    </row>
    <row r="46">
      <c r="A46" s="5" t="inlineStr">
        <is>
          <t>Debt Instrument [Line Items]</t>
        </is>
      </c>
    </row>
    <row r="47">
      <c r="A47" s="3" t="inlineStr">
        <is>
          <t>Notes payable and other borrowings</t>
        </is>
      </c>
      <c r="B47" s="6" t="n">
        <v>181908</v>
      </c>
      <c r="C47" s="6" t="n">
        <v>146160</v>
      </c>
    </row>
    <row r="48">
      <c r="A48" s="3" t="inlineStr">
        <is>
          <t>Unamortized debt issuance costs</t>
        </is>
      </c>
      <c r="B48" s="4" t="n">
        <v>-1338</v>
      </c>
      <c r="C48" s="4" t="n">
        <v>-1410</v>
      </c>
    </row>
    <row r="49">
      <c r="A49" s="3" t="inlineStr">
        <is>
          <t>Bluegreen [Member] | NBA Eilan Loan [Member]</t>
        </is>
      </c>
    </row>
    <row r="50">
      <c r="A50" s="5" t="inlineStr">
        <is>
          <t>Debt Instrument [Line Items]</t>
        </is>
      </c>
    </row>
    <row r="51">
      <c r="A51" s="3" t="inlineStr">
        <is>
          <t>Notes payable and other borrowings</t>
        </is>
      </c>
      <c r="B51" s="6" t="n">
        <v>16996</v>
      </c>
      <c r="C51" s="6" t="n">
        <v>18820</v>
      </c>
    </row>
    <row r="52">
      <c r="A52" s="3" t="inlineStr">
        <is>
          <t>Interest Rate</t>
        </is>
      </c>
      <c r="B52" s="3" t="inlineStr">
        <is>
          <t>4.75%</t>
        </is>
      </c>
      <c r="C52" s="3" t="inlineStr">
        <is>
          <t>4.95%</t>
        </is>
      </c>
    </row>
    <row r="53">
      <c r="A53" s="3" t="inlineStr">
        <is>
          <t>Carrying Amount of Pledged Assets</t>
        </is>
      </c>
      <c r="B53" s="6" t="n">
        <v>28649</v>
      </c>
      <c r="C53" s="6" t="n">
        <v>31259</v>
      </c>
    </row>
    <row r="54">
      <c r="A54" s="3" t="inlineStr">
        <is>
          <t>Bluegreen [Member] | Fifth Third Syndicated LOC [Member]</t>
        </is>
      </c>
    </row>
    <row r="55">
      <c r="A55" s="5" t="inlineStr">
        <is>
          <t>Debt Instrument [Line Items]</t>
        </is>
      </c>
    </row>
    <row r="56">
      <c r="A56" s="3" t="inlineStr">
        <is>
          <t>Notes payable and other borrowings</t>
        </is>
      </c>
      <c r="B56" s="6" t="n">
        <v>70000</v>
      </c>
      <c r="C56" s="6" t="n">
        <v>30000</v>
      </c>
    </row>
    <row r="57">
      <c r="A57" s="3" t="inlineStr">
        <is>
          <t>Interest Rate</t>
        </is>
      </c>
      <c r="B57" s="3" t="inlineStr">
        <is>
          <t>2.49%</t>
        </is>
      </c>
      <c r="C57" s="3" t="inlineStr">
        <is>
          <t>3.85%</t>
        </is>
      </c>
    </row>
    <row r="58">
      <c r="A58" s="3" t="inlineStr">
        <is>
          <t>Carrying Amount of Pledged Assets</t>
        </is>
      </c>
      <c r="B58" s="6" t="n">
        <v>86753</v>
      </c>
      <c r="C58" s="6" t="n">
        <v>49062</v>
      </c>
    </row>
    <row r="59">
      <c r="A59" s="3" t="inlineStr">
        <is>
          <t>Bluegreen [Member] | Fifth Third Syndicated Term Loan [Member]</t>
        </is>
      </c>
    </row>
    <row r="60">
      <c r="A60" s="5" t="inlineStr">
        <is>
          <t>Debt Instrument [Line Items]</t>
        </is>
      </c>
    </row>
    <row r="61">
      <c r="A61" s="3" t="inlineStr">
        <is>
          <t>Notes payable and other borrowings</t>
        </is>
      </c>
      <c r="B61" s="6" t="n">
        <v>96250</v>
      </c>
      <c r="C61" s="6" t="n">
        <v>98750</v>
      </c>
    </row>
    <row r="62">
      <c r="A62" s="3" t="inlineStr">
        <is>
          <t>Interest Rate</t>
        </is>
      </c>
      <c r="B62" s="3" t="inlineStr">
        <is>
          <t>3.71%</t>
        </is>
      </c>
      <c r="C62" s="3" t="inlineStr">
        <is>
          <t>3.71%</t>
        </is>
      </c>
    </row>
    <row r="63">
      <c r="A63" s="3" t="inlineStr">
        <is>
          <t>Carrying Amount of Pledged Assets</t>
        </is>
      </c>
      <c r="B63" s="6" t="n">
        <v>119285</v>
      </c>
      <c r="C63" s="6" t="n">
        <v>161497</v>
      </c>
    </row>
    <row r="64">
      <c r="A64" s="3" t="inlineStr">
        <is>
          <t>Minimum [Member] | Other Notes Payable [Member] | Community Development District Obligations [Member]</t>
        </is>
      </c>
    </row>
    <row r="65">
      <c r="A65" s="5" t="inlineStr">
        <is>
          <t>Debt Instrument [Line Items]</t>
        </is>
      </c>
    </row>
    <row r="66">
      <c r="A66" s="3" t="inlineStr">
        <is>
          <t>Interest Rate</t>
        </is>
      </c>
      <c r="B66" s="3" t="inlineStr">
        <is>
          <t>4.25%</t>
        </is>
      </c>
      <c r="C66" s="3" t="inlineStr">
        <is>
          <t>4.25%</t>
        </is>
      </c>
    </row>
    <row r="67">
      <c r="A67" s="3" t="inlineStr">
        <is>
          <t>Minimum [Member] | Other Notes Payable [Member] | Iberia $50.0 Million Revolving Line Of Credit [Member]</t>
        </is>
      </c>
    </row>
    <row r="68">
      <c r="A68" s="5" t="inlineStr">
        <is>
          <t>Debt Instrument [Line Items]</t>
        </is>
      </c>
    </row>
    <row r="69">
      <c r="A69" s="3" t="inlineStr">
        <is>
          <t>Carrying Amount of Pledged Assets</t>
        </is>
      </c>
      <c r="B69" s="6" t="n">
        <v>100000</v>
      </c>
    </row>
    <row r="70">
      <c r="A70" s="3" t="inlineStr">
        <is>
          <t>Maximum [Member] | Other Notes Payable [Member] | Community Development District Obligations [Member]</t>
        </is>
      </c>
    </row>
    <row r="71">
      <c r="A71" s="5" t="inlineStr">
        <is>
          <t>Debt Instrument [Line Items]</t>
        </is>
      </c>
    </row>
    <row r="72">
      <c r="A72" s="3" t="inlineStr">
        <is>
          <t>Interest Rate</t>
        </is>
      </c>
      <c r="B72" s="3" t="inlineStr">
        <is>
          <t>6.00%</t>
        </is>
      </c>
      <c r="C72" s="3" t="inlineStr">
        <is>
          <t>6.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ceivable-Backed Notes Payable) (Details) - USD ($) $ in Thousands</t>
        </is>
      </c>
      <c r="B1" s="2" t="inlineStr">
        <is>
          <t>Jun. 30, 2020</t>
        </is>
      </c>
      <c r="C1" s="2" t="inlineStr">
        <is>
          <t>Dec. 31, 2019</t>
        </is>
      </c>
    </row>
    <row r="2">
      <c r="A2" s="5" t="inlineStr">
        <is>
          <t>Debt Instrument [Line Items]</t>
        </is>
      </c>
    </row>
    <row r="3">
      <c r="A3" s="3" t="inlineStr">
        <is>
          <t>Receivable-backed notes payable - recourse</t>
        </is>
      </c>
      <c r="B3" s="6" t="n">
        <v>74599</v>
      </c>
      <c r="C3" s="6" t="n">
        <v>88569</v>
      </c>
    </row>
    <row r="4">
      <c r="A4" s="3" t="inlineStr">
        <is>
          <t>Unamortized debt issuance costs</t>
        </is>
      </c>
      <c r="B4" s="4" t="n">
        <v>-1093</v>
      </c>
      <c r="C4" s="4" t="n">
        <v>-1129</v>
      </c>
    </row>
    <row r="5">
      <c r="A5" s="3" t="inlineStr">
        <is>
          <t>Receivable backed notes payable - non-recourse</t>
        </is>
      </c>
      <c r="B5" s="4" t="n">
        <v>325206</v>
      </c>
      <c r="C5" s="4" t="n">
        <v>334246</v>
      </c>
    </row>
    <row r="6">
      <c r="A6" s="3" t="inlineStr">
        <is>
          <t>Total receivable-backed debt</t>
        </is>
      </c>
      <c r="B6" s="4" t="n">
        <v>399805</v>
      </c>
      <c r="C6" s="4" t="n">
        <v>422815</v>
      </c>
    </row>
    <row r="7">
      <c r="A7" s="3" t="inlineStr">
        <is>
          <t>Principal Balance of Pledged/Secured Receivables</t>
        </is>
      </c>
      <c r="B7" s="4" t="n">
        <v>476470</v>
      </c>
      <c r="C7" s="4" t="n">
        <v>494604</v>
      </c>
    </row>
    <row r="8">
      <c r="A8" s="3" t="inlineStr">
        <is>
          <t>Recourse on all facilities</t>
        </is>
      </c>
      <c r="B8" s="4" t="n">
        <v>10000</v>
      </c>
    </row>
    <row r="9">
      <c r="A9" s="3" t="inlineStr">
        <is>
          <t>Recourse Receivable Backed Notes Payable-Recourse [Member]</t>
        </is>
      </c>
    </row>
    <row r="10">
      <c r="A10" s="5" t="inlineStr">
        <is>
          <t>Debt Instrument [Line Items]</t>
        </is>
      </c>
    </row>
    <row r="11">
      <c r="A11" s="3" t="inlineStr">
        <is>
          <t>Principal Balance of Pledged/Secured Receivables</t>
        </is>
      </c>
      <c r="B11" s="4" t="n">
        <v>92247</v>
      </c>
      <c r="C11" s="4" t="n">
        <v>109277</v>
      </c>
    </row>
    <row r="12">
      <c r="A12" s="3" t="inlineStr">
        <is>
          <t>Non-Recourse Receivable Backed Notes Payable Non-Recourse [Member]</t>
        </is>
      </c>
    </row>
    <row r="13">
      <c r="A13" s="5" t="inlineStr">
        <is>
          <t>Debt Instrument [Line Items]</t>
        </is>
      </c>
    </row>
    <row r="14">
      <c r="A14" s="3" t="inlineStr">
        <is>
          <t>Unamortized debt issuance costs</t>
        </is>
      </c>
      <c r="B14" s="4" t="n">
        <v>-4438</v>
      </c>
      <c r="C14" s="4" t="n">
        <v>-5125</v>
      </c>
    </row>
    <row r="15">
      <c r="A15" s="3" t="inlineStr">
        <is>
          <t>Principal Balance of Pledged/Secured Receivables</t>
        </is>
      </c>
      <c r="B15" s="4" t="n">
        <v>384223</v>
      </c>
      <c r="C15" s="4" t="n">
        <v>385327</v>
      </c>
    </row>
    <row r="16">
      <c r="A16" s="3" t="inlineStr">
        <is>
          <t>Liberty Bank Facility [Member]</t>
        </is>
      </c>
    </row>
    <row r="17">
      <c r="A17" s="5" t="inlineStr">
        <is>
          <t>Debt Instrument [Line Items]</t>
        </is>
      </c>
    </row>
    <row r="18">
      <c r="A18" s="3" t="inlineStr">
        <is>
          <t>Receivable-backed notes payable - recourse</t>
        </is>
      </c>
      <c r="B18" s="6" t="n">
        <v>21663</v>
      </c>
      <c r="C18" s="6" t="n">
        <v>25860</v>
      </c>
    </row>
    <row r="19">
      <c r="A19" s="3" t="inlineStr">
        <is>
          <t>Interest Rate</t>
        </is>
      </c>
      <c r="B19" s="3" t="inlineStr">
        <is>
          <t>4.00%</t>
        </is>
      </c>
      <c r="C19" s="3" t="inlineStr">
        <is>
          <t>4.75%</t>
        </is>
      </c>
    </row>
    <row r="20">
      <c r="A20" s="3" t="inlineStr">
        <is>
          <t>Liberty Bank Facility [Member] | Recourse Receivable Backed Notes Payable-Recourse [Member]</t>
        </is>
      </c>
    </row>
    <row r="21">
      <c r="A21" s="5" t="inlineStr">
        <is>
          <t>Debt Instrument [Line Items]</t>
        </is>
      </c>
    </row>
    <row r="22">
      <c r="A22" s="3" t="inlineStr">
        <is>
          <t>Principal Balance of Pledged/Secured Receivables</t>
        </is>
      </c>
      <c r="B22" s="6" t="n">
        <v>26630</v>
      </c>
      <c r="C22" s="6" t="n">
        <v>31681</v>
      </c>
    </row>
    <row r="23">
      <c r="A23" s="3" t="inlineStr">
        <is>
          <t>NBA Receivables Facility [Member]</t>
        </is>
      </c>
    </row>
    <row r="24">
      <c r="A24" s="5" t="inlineStr">
        <is>
          <t>Debt Instrument [Line Items]</t>
        </is>
      </c>
    </row>
    <row r="25">
      <c r="A25" s="3" t="inlineStr">
        <is>
          <t>Receivable-backed notes payable - recourse</t>
        </is>
      </c>
      <c r="B25" s="6" t="n">
        <v>26484</v>
      </c>
      <c r="C25" s="6" t="n">
        <v>32405</v>
      </c>
    </row>
    <row r="26">
      <c r="A26" s="3" t="inlineStr">
        <is>
          <t>Interest Rate</t>
        </is>
      </c>
      <c r="B26" s="3" t="inlineStr">
        <is>
          <t>3.50%</t>
        </is>
      </c>
      <c r="C26" s="3" t="inlineStr">
        <is>
          <t>4.55%</t>
        </is>
      </c>
    </row>
    <row r="27">
      <c r="A27" s="3" t="inlineStr">
        <is>
          <t>NBA Receivables Facility [Member] | Recourse Receivable Backed Notes Payable-Recourse [Member]</t>
        </is>
      </c>
    </row>
    <row r="28">
      <c r="A28" s="5" t="inlineStr">
        <is>
          <t>Debt Instrument [Line Items]</t>
        </is>
      </c>
    </row>
    <row r="29">
      <c r="A29" s="3" t="inlineStr">
        <is>
          <t>Principal Balance of Pledged/Secured Receivables</t>
        </is>
      </c>
      <c r="B29" s="6" t="n">
        <v>32870</v>
      </c>
      <c r="C29" s="6" t="n">
        <v>39787</v>
      </c>
    </row>
    <row r="30">
      <c r="A30" s="3" t="inlineStr">
        <is>
          <t>Pacific Western Facility [Member]</t>
        </is>
      </c>
    </row>
    <row r="31">
      <c r="A31" s="5" t="inlineStr">
        <is>
          <t>Debt Instrument [Line Items]</t>
        </is>
      </c>
    </row>
    <row r="32">
      <c r="A32" s="3" t="inlineStr">
        <is>
          <t>Receivable-backed notes payable - recourse</t>
        </is>
      </c>
      <c r="B32" s="6" t="n">
        <v>26452</v>
      </c>
      <c r="C32" s="6" t="n">
        <v>30304</v>
      </c>
    </row>
    <row r="33">
      <c r="A33" s="3" t="inlineStr">
        <is>
          <t>Interest Rate</t>
        </is>
      </c>
      <c r="B33" s="3" t="inlineStr">
        <is>
          <t>3.06%</t>
        </is>
      </c>
      <c r="C33" s="3" t="inlineStr">
        <is>
          <t>4.68%</t>
        </is>
      </c>
    </row>
    <row r="34">
      <c r="A34" s="3" t="inlineStr">
        <is>
          <t>Pacific Western Facility [Member] | Recourse Receivable Backed Notes Payable-Recourse [Member]</t>
        </is>
      </c>
    </row>
    <row r="35">
      <c r="A35" s="5" t="inlineStr">
        <is>
          <t>Debt Instrument [Line Items]</t>
        </is>
      </c>
    </row>
    <row r="36">
      <c r="A36" s="3" t="inlineStr">
        <is>
          <t>Principal Balance of Pledged/Secured Receivables</t>
        </is>
      </c>
      <c r="B36" s="6" t="n">
        <v>32747</v>
      </c>
      <c r="C36" s="6" t="n">
        <v>37809</v>
      </c>
    </row>
    <row r="37">
      <c r="A37" s="3" t="inlineStr">
        <is>
          <t>KeyBank/DZ Purchase Facility [Member]</t>
        </is>
      </c>
    </row>
    <row r="38">
      <c r="A38" s="5" t="inlineStr">
        <is>
          <t>Debt Instrument [Line Items]</t>
        </is>
      </c>
    </row>
    <row r="39">
      <c r="A39" s="3" t="inlineStr">
        <is>
          <t>Receivable backed notes payable - non-recourse</t>
        </is>
      </c>
      <c r="B39" s="6" t="n">
        <v>65159</v>
      </c>
      <c r="C39" s="6" t="n">
        <v>31708</v>
      </c>
    </row>
    <row r="40">
      <c r="A40" s="3" t="inlineStr">
        <is>
          <t>Interest Rate</t>
        </is>
      </c>
      <c r="B40" s="3" t="inlineStr">
        <is>
          <t>2.50%</t>
        </is>
      </c>
      <c r="C40" s="3" t="inlineStr">
        <is>
          <t>3.99%</t>
        </is>
      </c>
    </row>
    <row r="41">
      <c r="A41" s="3" t="inlineStr">
        <is>
          <t>Principal Balance of Pledged/Secured Receivables</t>
        </is>
      </c>
      <c r="B41" s="6" t="n">
        <v>81522</v>
      </c>
      <c r="C41" s="6" t="n">
        <v>39448</v>
      </c>
    </row>
    <row r="42">
      <c r="A42" s="3" t="inlineStr">
        <is>
          <t>Quorum Purchase Facility [Member]</t>
        </is>
      </c>
    </row>
    <row r="43">
      <c r="A43" s="5" t="inlineStr">
        <is>
          <t>Debt Instrument [Line Items]</t>
        </is>
      </c>
    </row>
    <row r="44">
      <c r="A44" s="3" t="inlineStr">
        <is>
          <t>Receivable backed notes payable - non-recourse</t>
        </is>
      </c>
      <c r="B44" s="4" t="n">
        <v>36759</v>
      </c>
      <c r="C44" s="4" t="n">
        <v>44525</v>
      </c>
    </row>
    <row r="45">
      <c r="A45" s="3" t="inlineStr">
        <is>
          <t>Quorum Purchase Facility [Member] | Non-Recourse Receivable Backed Notes Payable Non-Recourse [Member]</t>
        </is>
      </c>
    </row>
    <row r="46">
      <c r="A46" s="5" t="inlineStr">
        <is>
          <t>Debt Instrument [Line Items]</t>
        </is>
      </c>
    </row>
    <row r="47">
      <c r="A47" s="3" t="inlineStr">
        <is>
          <t>Principal Balance of Pledged/Secured Receivables</t>
        </is>
      </c>
      <c r="B47" s="4" t="n">
        <v>42836</v>
      </c>
      <c r="C47" s="4" t="n">
        <v>49981</v>
      </c>
    </row>
    <row r="48">
      <c r="A48" s="3" t="inlineStr">
        <is>
          <t>2012 Term Securitization [Member]</t>
        </is>
      </c>
    </row>
    <row r="49">
      <c r="A49" s="5" t="inlineStr">
        <is>
          <t>Debt Instrument [Line Items]</t>
        </is>
      </c>
    </row>
    <row r="50">
      <c r="A50" s="3" t="inlineStr">
        <is>
          <t>Receivable backed notes payable - non-recourse</t>
        </is>
      </c>
      <c r="B50" s="6" t="n">
        <v>6093</v>
      </c>
      <c r="C50" s="6" t="n">
        <v>8638</v>
      </c>
    </row>
    <row r="51">
      <c r="A51" s="3" t="inlineStr">
        <is>
          <t>Interest Rate</t>
        </is>
      </c>
      <c r="B51" s="3" t="inlineStr">
        <is>
          <t>2.94%</t>
        </is>
      </c>
      <c r="C51" s="3" t="inlineStr">
        <is>
          <t>2.94%</t>
        </is>
      </c>
    </row>
    <row r="52">
      <c r="A52" s="3" t="inlineStr">
        <is>
          <t>2012 Term Securitization [Member] | Non-Recourse Receivable Backed Notes Payable Non-Recourse [Member]</t>
        </is>
      </c>
    </row>
    <row r="53">
      <c r="A53" s="5" t="inlineStr">
        <is>
          <t>Debt Instrument [Line Items]</t>
        </is>
      </c>
    </row>
    <row r="54">
      <c r="A54" s="3" t="inlineStr">
        <is>
          <t>Principal Balance of Pledged/Secured Receivables</t>
        </is>
      </c>
      <c r="B54" s="6" t="n">
        <v>7167</v>
      </c>
      <c r="C54" s="6" t="n">
        <v>9878</v>
      </c>
    </row>
    <row r="55">
      <c r="A55" s="3" t="inlineStr">
        <is>
          <t>2013 Term Securitization [Member]</t>
        </is>
      </c>
    </row>
    <row r="56">
      <c r="A56" s="5" t="inlineStr">
        <is>
          <t>Debt Instrument [Line Items]</t>
        </is>
      </c>
    </row>
    <row r="57">
      <c r="A57" s="3" t="inlineStr">
        <is>
          <t>Receivable backed notes payable - non-recourse</t>
        </is>
      </c>
      <c r="B57" s="6" t="n">
        <v>14811</v>
      </c>
      <c r="C57" s="6" t="n">
        <v>18219</v>
      </c>
    </row>
    <row r="58">
      <c r="A58" s="3" t="inlineStr">
        <is>
          <t>Interest Rate</t>
        </is>
      </c>
      <c r="B58" s="3" t="inlineStr">
        <is>
          <t>3.20%</t>
        </is>
      </c>
      <c r="C58" s="3" t="inlineStr">
        <is>
          <t>3.20%</t>
        </is>
      </c>
    </row>
    <row r="59">
      <c r="A59" s="3" t="inlineStr">
        <is>
          <t>2013 Term Securitization [Member] | Non-Recourse Receivable Backed Notes Payable Non-Recourse [Member]</t>
        </is>
      </c>
    </row>
    <row r="60">
      <c r="A60" s="5" t="inlineStr">
        <is>
          <t>Debt Instrument [Line Items]</t>
        </is>
      </c>
    </row>
    <row r="61">
      <c r="A61" s="3" t="inlineStr">
        <is>
          <t>Principal Balance of Pledged/Secured Receivables</t>
        </is>
      </c>
      <c r="B61" s="6" t="n">
        <v>16581</v>
      </c>
      <c r="C61" s="6" t="n">
        <v>19995</v>
      </c>
    </row>
    <row r="62">
      <c r="A62" s="3" t="inlineStr">
        <is>
          <t>2015 Term Securitization [Member]</t>
        </is>
      </c>
    </row>
    <row r="63">
      <c r="A63" s="5" t="inlineStr">
        <is>
          <t>Debt Instrument [Line Items]</t>
        </is>
      </c>
    </row>
    <row r="64">
      <c r="A64" s="3" t="inlineStr">
        <is>
          <t>Receivable backed notes payable - non-recourse</t>
        </is>
      </c>
      <c r="B64" s="6" t="n">
        <v>26426</v>
      </c>
      <c r="C64" s="6" t="n">
        <v>31188</v>
      </c>
    </row>
    <row r="65">
      <c r="A65" s="3" t="inlineStr">
        <is>
          <t>Interest Rate</t>
        </is>
      </c>
      <c r="B65" s="3" t="inlineStr">
        <is>
          <t>3.02%</t>
        </is>
      </c>
      <c r="C65" s="3" t="inlineStr">
        <is>
          <t>3.02%</t>
        </is>
      </c>
    </row>
    <row r="66">
      <c r="A66" s="3" t="inlineStr">
        <is>
          <t>2015 Term Securitization [Member] | Non-Recourse Receivable Backed Notes Payable Non-Recourse [Member]</t>
        </is>
      </c>
    </row>
    <row r="67">
      <c r="A67" s="5" t="inlineStr">
        <is>
          <t>Debt Instrument [Line Items]</t>
        </is>
      </c>
    </row>
    <row r="68">
      <c r="A68" s="3" t="inlineStr">
        <is>
          <t>Principal Balance of Pledged/Secured Receivables</t>
        </is>
      </c>
      <c r="B68" s="6" t="n">
        <v>28707</v>
      </c>
      <c r="C68" s="6" t="n">
        <v>33765</v>
      </c>
    </row>
    <row r="69">
      <c r="A69" s="3" t="inlineStr">
        <is>
          <t>2016 Term Securitization [Member]</t>
        </is>
      </c>
    </row>
    <row r="70">
      <c r="A70" s="5" t="inlineStr">
        <is>
          <t>Debt Instrument [Line Items]</t>
        </is>
      </c>
    </row>
    <row r="71">
      <c r="A71" s="3" t="inlineStr">
        <is>
          <t>Receivable backed notes payable - non-recourse</t>
        </is>
      </c>
      <c r="B71" s="6" t="n">
        <v>40897</v>
      </c>
      <c r="C71" s="6" t="n">
        <v>48529</v>
      </c>
    </row>
    <row r="72">
      <c r="A72" s="3" t="inlineStr">
        <is>
          <t>Interest Rate</t>
        </is>
      </c>
      <c r="B72" s="3" t="inlineStr">
        <is>
          <t>3.35%</t>
        </is>
      </c>
      <c r="C72" s="3" t="inlineStr">
        <is>
          <t>3.35%</t>
        </is>
      </c>
    </row>
    <row r="73">
      <c r="A73" s="3" t="inlineStr">
        <is>
          <t>2016 Term Securitization [Member] | Non-Recourse Receivable Backed Notes Payable Non-Recourse [Member]</t>
        </is>
      </c>
    </row>
    <row r="74">
      <c r="A74" s="5" t="inlineStr">
        <is>
          <t>Debt Instrument [Line Items]</t>
        </is>
      </c>
    </row>
    <row r="75">
      <c r="A75" s="3" t="inlineStr">
        <is>
          <t>Principal Balance of Pledged/Secured Receivables</t>
        </is>
      </c>
      <c r="B75" s="6" t="n">
        <v>46375</v>
      </c>
      <c r="C75" s="6" t="n">
        <v>54067</v>
      </c>
    </row>
    <row r="76">
      <c r="A76" s="3" t="inlineStr">
        <is>
          <t>2017 Term Securitization [Member]</t>
        </is>
      </c>
    </row>
    <row r="77">
      <c r="A77" s="5" t="inlineStr">
        <is>
          <t>Debt Instrument [Line Items]</t>
        </is>
      </c>
    </row>
    <row r="78">
      <c r="A78" s="3" t="inlineStr">
        <is>
          <t>Receivable backed notes payable - non-recourse</t>
        </is>
      </c>
      <c r="B78" s="6" t="n">
        <v>57641</v>
      </c>
      <c r="C78" s="6" t="n">
        <v>65333</v>
      </c>
    </row>
    <row r="79">
      <c r="A79" s="3" t="inlineStr">
        <is>
          <t>Interest Rate</t>
        </is>
      </c>
      <c r="B79" s="3" t="inlineStr">
        <is>
          <t>3.12%</t>
        </is>
      </c>
      <c r="C79" s="3" t="inlineStr">
        <is>
          <t>3.12%</t>
        </is>
      </c>
    </row>
    <row r="80">
      <c r="A80" s="3" t="inlineStr">
        <is>
          <t>2017 Term Securitization [Member] | Non-Recourse Receivable Backed Notes Payable Non-Recourse [Member]</t>
        </is>
      </c>
    </row>
    <row r="81">
      <c r="A81" s="5" t="inlineStr">
        <is>
          <t>Debt Instrument [Line Items]</t>
        </is>
      </c>
    </row>
    <row r="82">
      <c r="A82" s="3" t="inlineStr">
        <is>
          <t>Principal Balance of Pledged/Secured Receivables</t>
        </is>
      </c>
      <c r="B82" s="6" t="n">
        <v>66280</v>
      </c>
      <c r="C82" s="6" t="n">
        <v>74219</v>
      </c>
    </row>
    <row r="83">
      <c r="A83" s="3" t="inlineStr">
        <is>
          <t>2018 Term Securitization [Member]</t>
        </is>
      </c>
    </row>
    <row r="84">
      <c r="A84" s="5" t="inlineStr">
        <is>
          <t>Debt Instrument [Line Items]</t>
        </is>
      </c>
    </row>
    <row r="85">
      <c r="A85" s="3" t="inlineStr">
        <is>
          <t>Receivable backed notes payable - non-recourse</t>
        </is>
      </c>
      <c r="B85" s="6" t="n">
        <v>81858</v>
      </c>
      <c r="C85" s="6" t="n">
        <v>91231</v>
      </c>
    </row>
    <row r="86">
      <c r="A86" s="3" t="inlineStr">
        <is>
          <t>Interest Rate</t>
        </is>
      </c>
      <c r="B86" s="3" t="inlineStr">
        <is>
          <t>4.02%</t>
        </is>
      </c>
      <c r="C86" s="3" t="inlineStr">
        <is>
          <t>4.02%</t>
        </is>
      </c>
    </row>
    <row r="87">
      <c r="A87" s="3" t="inlineStr">
        <is>
          <t>Principal Balance of Pledged/Secured Receivables</t>
        </is>
      </c>
      <c r="B87" s="6" t="n">
        <v>94755</v>
      </c>
      <c r="C87" s="6" t="n">
        <v>103974</v>
      </c>
    </row>
    <row r="88">
      <c r="A88" s="3" t="inlineStr">
        <is>
          <t>Minimum [Member] | Quorum Purchase Facility [Member]</t>
        </is>
      </c>
    </row>
    <row r="89">
      <c r="A89" s="5" t="inlineStr">
        <is>
          <t>Debt Instrument [Line Items]</t>
        </is>
      </c>
    </row>
    <row r="90">
      <c r="A90" s="3" t="inlineStr">
        <is>
          <t>Interest Rate</t>
        </is>
      </c>
      <c r="B90" s="3" t="inlineStr">
        <is>
          <t>4.75%</t>
        </is>
      </c>
      <c r="C90" s="3" t="inlineStr">
        <is>
          <t>4.75%</t>
        </is>
      </c>
    </row>
    <row r="91">
      <c r="A91" s="3" t="inlineStr">
        <is>
          <t>Maximum [Member] | Quorum Purchase Facility [Member]</t>
        </is>
      </c>
    </row>
    <row r="92">
      <c r="A92" s="5" t="inlineStr">
        <is>
          <t>Debt Instrument [Line Items]</t>
        </is>
      </c>
    </row>
    <row r="93">
      <c r="A93" s="3" t="inlineStr">
        <is>
          <t>Interest Rate</t>
        </is>
      </c>
      <c r="B93" s="3" t="inlineStr">
        <is>
          <t>5.50%</t>
        </is>
      </c>
      <c r="C93" s="3" t="inlineStr">
        <is>
          <t>5.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Junior Subordinated Debentures Outstanding) (Details) - USD ($) $ in Thousands</t>
        </is>
      </c>
      <c r="B1" s="2" t="inlineStr">
        <is>
          <t>6 Months Ended</t>
        </is>
      </c>
      <c r="C1" s="2" t="inlineStr">
        <is>
          <t>12 Months Ended</t>
        </is>
      </c>
    </row>
    <row r="2">
      <c r="B2" s="2" t="inlineStr">
        <is>
          <t>Jun. 30, 2020</t>
        </is>
      </c>
      <c r="C2" s="2" t="inlineStr">
        <is>
          <t>Dec. 31, 2019</t>
        </is>
      </c>
      <c r="D2" s="2" t="inlineStr">
        <is>
          <t>Jun. 30, 2019</t>
        </is>
      </c>
    </row>
    <row r="3">
      <c r="A3" s="5" t="inlineStr">
        <is>
          <t>Debt Instrument [Line Items]</t>
        </is>
      </c>
    </row>
    <row r="4">
      <c r="A4" s="3" t="inlineStr">
        <is>
          <t>Carrying Amounts</t>
        </is>
      </c>
      <c r="B4" s="6" t="n">
        <v>137703</v>
      </c>
      <c r="C4" s="6" t="n">
        <v>137254</v>
      </c>
      <c r="D4" s="6" t="n">
        <v>136829</v>
      </c>
    </row>
    <row r="5">
      <c r="A5" s="3" t="inlineStr">
        <is>
          <t>Unamortized debt issuance costs</t>
        </is>
      </c>
      <c r="B5" s="4" t="n">
        <v>-1093</v>
      </c>
      <c r="C5" s="4" t="n">
        <v>-1129</v>
      </c>
    </row>
    <row r="6">
      <c r="A6" s="3" t="inlineStr">
        <is>
          <t>Unamortized purchase discount</t>
        </is>
      </c>
      <c r="B6" s="4" t="n">
        <v>-38333</v>
      </c>
      <c r="C6" s="4" t="n">
        <v>-38746</v>
      </c>
    </row>
    <row r="7">
      <c r="A7" s="3" t="inlineStr">
        <is>
          <t>Woodbridge [Member] | Levitt Capital Trust I-IV [Member]</t>
        </is>
      </c>
    </row>
    <row r="8">
      <c r="A8" s="5" t="inlineStr">
        <is>
          <t>Debt Instrument [Line Items]</t>
        </is>
      </c>
    </row>
    <row r="9">
      <c r="A9" s="3" t="inlineStr">
        <is>
          <t>Carrying Amounts</t>
        </is>
      </c>
      <c r="B9" s="4" t="n">
        <v>66302</v>
      </c>
      <c r="C9" s="4" t="n">
        <v>66302</v>
      </c>
    </row>
    <row r="10">
      <c r="A10" s="3" t="inlineStr">
        <is>
          <t>Bluegreen [Member]</t>
        </is>
      </c>
    </row>
    <row r="11">
      <c r="A11" s="5" t="inlineStr">
        <is>
          <t>Debt Instrument [Line Items]</t>
        </is>
      </c>
    </row>
    <row r="12">
      <c r="A12" s="3" t="inlineStr">
        <is>
          <t>Unamortized debt issuance costs</t>
        </is>
      </c>
      <c r="B12" s="4" t="n">
        <v>-1338</v>
      </c>
      <c r="C12" s="4" t="n">
        <v>-1410</v>
      </c>
    </row>
    <row r="13">
      <c r="A13" s="3" t="inlineStr">
        <is>
          <t>Bluegreen [Member] | Bluegreen Statutory Trust I-VI [Member]</t>
        </is>
      </c>
    </row>
    <row r="14">
      <c r="A14" s="5" t="inlineStr">
        <is>
          <t>Debt Instrument [Line Items]</t>
        </is>
      </c>
    </row>
    <row r="15">
      <c r="A15" s="3" t="inlineStr">
        <is>
          <t>Carrying Amounts</t>
        </is>
      </c>
      <c r="B15" s="6" t="n">
        <v>110827</v>
      </c>
      <c r="C15" s="6" t="n">
        <v>110827</v>
      </c>
    </row>
    <row r="16">
      <c r="A16" s="3" t="inlineStr">
        <is>
          <t>Minimum [Member] | Woodbridge [Member] | Levitt Capital Trust I-IV [Member]</t>
        </is>
      </c>
    </row>
    <row r="17">
      <c r="A17" s="5" t="inlineStr">
        <is>
          <t>Debt Instrument [Line Items]</t>
        </is>
      </c>
    </row>
    <row r="18">
      <c r="A18" s="3" t="inlineStr">
        <is>
          <t>Effective Interest Rate</t>
        </is>
      </c>
      <c r="B18" s="3" t="inlineStr">
        <is>
          <t>4.11%</t>
        </is>
      </c>
      <c r="C18" s="3" t="inlineStr">
        <is>
          <t>5.74%</t>
        </is>
      </c>
    </row>
    <row r="19">
      <c r="A19" s="3" t="inlineStr">
        <is>
          <t>Minimum [Member] | Bluegreen [Member] | Bluegreen Statutory Trust I-VI [Member]</t>
        </is>
      </c>
    </row>
    <row r="20">
      <c r="A20" s="5" t="inlineStr">
        <is>
          <t>Debt Instrument [Line Items]</t>
        </is>
      </c>
    </row>
    <row r="21">
      <c r="A21" s="3" t="inlineStr">
        <is>
          <t>Effective Interest Rate</t>
        </is>
      </c>
      <c r="B21" s="3" t="inlineStr">
        <is>
          <t>5.56%</t>
        </is>
      </c>
      <c r="C21" s="3" t="inlineStr">
        <is>
          <t>6.74%</t>
        </is>
      </c>
    </row>
    <row r="22">
      <c r="A22" s="3" t="inlineStr">
        <is>
          <t>Maximum [Member] | Woodbridge [Member] | Levitt Capital Trust I-IV [Member]</t>
        </is>
      </c>
    </row>
    <row r="23">
      <c r="A23" s="5" t="inlineStr">
        <is>
          <t>Debt Instrument [Line Items]</t>
        </is>
      </c>
    </row>
    <row r="24">
      <c r="A24" s="3" t="inlineStr">
        <is>
          <t>Effective Interest Rate</t>
        </is>
      </c>
      <c r="B24" s="3" t="inlineStr">
        <is>
          <t>4.56%</t>
        </is>
      </c>
      <c r="C24" s="3" t="inlineStr">
        <is>
          <t>5.95%</t>
        </is>
      </c>
    </row>
    <row r="25">
      <c r="A25" s="3" t="inlineStr">
        <is>
          <t>Maximum [Member] | Bluegreen [Member] | Bluegreen Statutory Trust I-VI [Member]</t>
        </is>
      </c>
    </row>
    <row r="26">
      <c r="A26" s="5" t="inlineStr">
        <is>
          <t>Debt Instrument [Line Items]</t>
        </is>
      </c>
    </row>
    <row r="27">
      <c r="A27" s="3" t="inlineStr">
        <is>
          <t>Effective Interest Rate</t>
        </is>
      </c>
      <c r="B27" s="3" t="inlineStr">
        <is>
          <t>6.27%</t>
        </is>
      </c>
      <c r="C27" s="3" t="inlineStr">
        <is>
          <t>6.86%</t>
        </is>
      </c>
    </row>
    <row r="28">
      <c r="A28" s="3" t="inlineStr">
        <is>
          <t>LIBOR [Member] | Minimum [Member] | Junior Subordinated Debentures [Member]</t>
        </is>
      </c>
    </row>
    <row r="29">
      <c r="A29" s="5" t="inlineStr">
        <is>
          <t>Debt Instrument [Line Items]</t>
        </is>
      </c>
    </row>
    <row r="30">
      <c r="A30" s="3" t="inlineStr">
        <is>
          <t>Basis spread on rate</t>
        </is>
      </c>
      <c r="B30" s="3" t="inlineStr">
        <is>
          <t>3.80%</t>
        </is>
      </c>
      <c r="C30" s="3" t="inlineStr">
        <is>
          <t>3.80%</t>
        </is>
      </c>
    </row>
    <row r="31">
      <c r="A31" s="3" t="inlineStr">
        <is>
          <t>LIBOR [Member] | Maximum [Member] | Junior Subordinated Debentures [Member]</t>
        </is>
      </c>
    </row>
    <row r="32">
      <c r="A32" s="5" t="inlineStr">
        <is>
          <t>Debt Instrument [Line Items]</t>
        </is>
      </c>
    </row>
    <row r="33">
      <c r="A33" s="3" t="inlineStr">
        <is>
          <t>Basis spread on rate</t>
        </is>
      </c>
      <c r="B33" s="3" t="inlineStr">
        <is>
          <t>4.90%</t>
        </is>
      </c>
      <c r="C33" s="3" t="inlineStr">
        <is>
          <t>4.9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Schedule Of Amounts Available Under Credit Facilities) (Details) $ in Thousands</t>
        </is>
      </c>
      <c r="B1" s="2" t="inlineStr">
        <is>
          <t>Jun. 30, 2020USD ($)</t>
        </is>
      </c>
    </row>
    <row r="2">
      <c r="A2" s="5" t="inlineStr">
        <is>
          <t>Line of Credit Facility [Line Items]</t>
        </is>
      </c>
    </row>
    <row r="3">
      <c r="A3" s="3" t="inlineStr">
        <is>
          <t>Total credit availability</t>
        </is>
      </c>
      <c r="B3" s="6" t="n">
        <v>186065</v>
      </c>
    </row>
    <row r="4">
      <c r="A4" s="3" t="inlineStr">
        <is>
          <t>BBX Capital Real Estate [Member]</t>
        </is>
      </c>
    </row>
    <row r="5">
      <c r="A5" s="5" t="inlineStr">
        <is>
          <t>Line of Credit Facility [Line Items]</t>
        </is>
      </c>
    </row>
    <row r="6">
      <c r="A6" s="3" t="inlineStr">
        <is>
          <t>Total credit availability</t>
        </is>
      </c>
      <c r="B6" s="4" t="n">
        <v>22383</v>
      </c>
    </row>
    <row r="7">
      <c r="A7" s="3" t="inlineStr">
        <is>
          <t>Bluegreen [Member]</t>
        </is>
      </c>
    </row>
    <row r="8">
      <c r="A8" s="5" t="inlineStr">
        <is>
          <t>Line of Credit Facility [Line Items]</t>
        </is>
      </c>
    </row>
    <row r="9">
      <c r="A9" s="3" t="inlineStr">
        <is>
          <t>Total credit availability</t>
        </is>
      </c>
      <c r="B9" s="4" t="n">
        <v>158500</v>
      </c>
    </row>
    <row r="10">
      <c r="A10" s="3" t="inlineStr">
        <is>
          <t>Renin [Member]</t>
        </is>
      </c>
    </row>
    <row r="11">
      <c r="A11" s="5" t="inlineStr">
        <is>
          <t>Line of Credit Facility [Line Items]</t>
        </is>
      </c>
    </row>
    <row r="12">
      <c r="A12" s="3" t="inlineStr">
        <is>
          <t>Total credit availability</t>
        </is>
      </c>
      <c r="B12" s="6" t="n">
        <v>5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Disaggregat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Disaggregation of Revenue [Line Items]</t>
        </is>
      </c>
    </row>
    <row r="4">
      <c r="A4" s="3" t="inlineStr">
        <is>
          <t>Revenue from customers</t>
        </is>
      </c>
      <c r="B4" s="6" t="n">
        <v>74334</v>
      </c>
      <c r="C4" s="6" t="n">
        <v>213840</v>
      </c>
      <c r="D4" s="6" t="n">
        <v>256577</v>
      </c>
      <c r="E4" s="6" t="n">
        <v>407615</v>
      </c>
    </row>
    <row r="5">
      <c r="A5" s="3" t="inlineStr">
        <is>
          <t>Interest income</t>
        </is>
      </c>
      <c r="B5" s="4" t="n">
        <v>19499</v>
      </c>
      <c r="C5" s="4" t="n">
        <v>21518</v>
      </c>
      <c r="D5" s="4" t="n">
        <v>40815</v>
      </c>
      <c r="E5" s="4" t="n">
        <v>42933</v>
      </c>
    </row>
    <row r="6">
      <c r="A6" s="3" t="inlineStr">
        <is>
          <t>Net gains (losses) on sales of real estate assets</t>
        </is>
      </c>
      <c r="B6" s="4" t="n">
        <v>13</v>
      </c>
      <c r="C6" s="4" t="n">
        <v>9664</v>
      </c>
      <c r="D6" s="4" t="n">
        <v>-34</v>
      </c>
      <c r="E6" s="4" t="n">
        <v>10996</v>
      </c>
    </row>
    <row r="7">
      <c r="A7" s="3" t="inlineStr">
        <is>
          <t>Other revenue</t>
        </is>
      </c>
      <c r="B7" s="4" t="n">
        <v>473</v>
      </c>
      <c r="C7" s="4" t="n">
        <v>671</v>
      </c>
      <c r="D7" s="4" t="n">
        <v>1047</v>
      </c>
      <c r="E7" s="4" t="n">
        <v>1501</v>
      </c>
    </row>
    <row r="8">
      <c r="A8" s="3" t="inlineStr">
        <is>
          <t>Total revenues</t>
        </is>
      </c>
      <c r="B8" s="4" t="n">
        <v>94319</v>
      </c>
      <c r="C8" s="4" t="n">
        <v>245693</v>
      </c>
      <c r="D8" s="4" t="n">
        <v>298405</v>
      </c>
      <c r="E8" s="4" t="n">
        <v>463045</v>
      </c>
    </row>
    <row r="9">
      <c r="A9" s="3" t="inlineStr">
        <is>
          <t>Sales Of VOIs [Member]</t>
        </is>
      </c>
    </row>
    <row r="10">
      <c r="A10" s="5" t="inlineStr">
        <is>
          <t>Disaggregation of Revenue [Line Items]</t>
        </is>
      </c>
    </row>
    <row r="11">
      <c r="A11" s="3" t="inlineStr">
        <is>
          <t>Revenue from customers</t>
        </is>
      </c>
      <c r="B11" s="4" t="n">
        <v>9054</v>
      </c>
      <c r="C11" s="4" t="n">
        <v>68302</v>
      </c>
      <c r="D11" s="4" t="n">
        <v>54182</v>
      </c>
      <c r="E11" s="4" t="n">
        <v>120033</v>
      </c>
    </row>
    <row r="12">
      <c r="A12" s="3" t="inlineStr">
        <is>
          <t>Fee-Based Sales Commissions [Member]</t>
        </is>
      </c>
    </row>
    <row r="13">
      <c r="A13" s="5" t="inlineStr">
        <is>
          <t>Disaggregation of Revenue [Line Items]</t>
        </is>
      </c>
    </row>
    <row r="14">
      <c r="A14" s="3" t="inlineStr">
        <is>
          <t>Revenue from customers</t>
        </is>
      </c>
      <c r="B14" s="4" t="n">
        <v>1135</v>
      </c>
      <c r="C14" s="4" t="n">
        <v>55343</v>
      </c>
      <c r="D14" s="4" t="n">
        <v>42500</v>
      </c>
      <c r="E14" s="4" t="n">
        <v>100555</v>
      </c>
    </row>
    <row r="15">
      <c r="A15" s="3" t="inlineStr">
        <is>
          <t>Resort And Club Management Revenue [Member]</t>
        </is>
      </c>
    </row>
    <row r="16">
      <c r="A16" s="5" t="inlineStr">
        <is>
          <t>Disaggregation of Revenue [Line Items]</t>
        </is>
      </c>
    </row>
    <row r="17">
      <c r="A17" s="3" t="inlineStr">
        <is>
          <t>Revenue from customers</t>
        </is>
      </c>
      <c r="B17" s="4" t="n">
        <v>24224</v>
      </c>
      <c r="C17" s="4" t="n">
        <v>25603</v>
      </c>
      <c r="D17" s="4" t="n">
        <v>49253</v>
      </c>
      <c r="E17" s="4" t="n">
        <v>51039</v>
      </c>
    </row>
    <row r="18">
      <c r="A18" s="3" t="inlineStr">
        <is>
          <t>Cost Reimbursements [Member]</t>
        </is>
      </c>
    </row>
    <row r="19">
      <c r="A19" s="5" t="inlineStr">
        <is>
          <t>Disaggregation of Revenue [Line Items]</t>
        </is>
      </c>
    </row>
    <row r="20">
      <c r="A20" s="3" t="inlineStr">
        <is>
          <t>Revenue from customers</t>
        </is>
      </c>
      <c r="B20" s="4" t="n">
        <v>11850</v>
      </c>
      <c r="C20" s="4" t="n">
        <v>14007</v>
      </c>
      <c r="D20" s="4" t="n">
        <v>30970</v>
      </c>
      <c r="E20" s="4" t="n">
        <v>31051</v>
      </c>
    </row>
    <row r="21">
      <c r="A21" s="3" t="inlineStr">
        <is>
          <t>Resort Title Fees [Member]</t>
        </is>
      </c>
    </row>
    <row r="22">
      <c r="A22" s="5" t="inlineStr">
        <is>
          <t>Disaggregation of Revenue [Line Items]</t>
        </is>
      </c>
    </row>
    <row r="23">
      <c r="A23" s="3" t="inlineStr">
        <is>
          <t>Revenue from customers</t>
        </is>
      </c>
      <c r="B23" s="4" t="n">
        <v>1349</v>
      </c>
      <c r="C23" s="4" t="n">
        <v>3040</v>
      </c>
      <c r="D23" s="4" t="n">
        <v>4072</v>
      </c>
      <c r="E23" s="4" t="n">
        <v>5768</v>
      </c>
    </row>
    <row r="24">
      <c r="A24" s="3" t="inlineStr">
        <is>
          <t>Trade Sales - Wholesale [Member]</t>
        </is>
      </c>
    </row>
    <row r="25">
      <c r="A25" s="5" t="inlineStr">
        <is>
          <t>Disaggregation of Revenue [Line Items]</t>
        </is>
      </c>
    </row>
    <row r="26">
      <c r="A26" s="3" t="inlineStr">
        <is>
          <t>Revenue from customers</t>
        </is>
      </c>
      <c r="B26" s="4" t="n">
        <v>18408</v>
      </c>
      <c r="C26" s="4" t="n">
        <v>18000</v>
      </c>
      <c r="D26" s="4" t="n">
        <v>39273</v>
      </c>
      <c r="E26" s="4" t="n">
        <v>40360</v>
      </c>
    </row>
    <row r="27">
      <c r="A27" s="3" t="inlineStr">
        <is>
          <t>Trade Sales - Retail [Member]</t>
        </is>
      </c>
    </row>
    <row r="28">
      <c r="A28" s="5" t="inlineStr">
        <is>
          <t>Disaggregation of Revenue [Line Items]</t>
        </is>
      </c>
    </row>
    <row r="29">
      <c r="A29" s="3" t="inlineStr">
        <is>
          <t>Revenue from customers</t>
        </is>
      </c>
      <c r="B29" s="4" t="n">
        <v>4635</v>
      </c>
      <c r="C29" s="4" t="n">
        <v>27061</v>
      </c>
      <c r="D29" s="4" t="n">
        <v>24647</v>
      </c>
      <c r="E29" s="4" t="n">
        <v>50685</v>
      </c>
    </row>
    <row r="30">
      <c r="A30" s="3" t="inlineStr">
        <is>
          <t>Sales Of Real Estate Inventory [Member]</t>
        </is>
      </c>
    </row>
    <row r="31">
      <c r="A31" s="5" t="inlineStr">
        <is>
          <t>Disaggregation of Revenue [Line Items]</t>
        </is>
      </c>
    </row>
    <row r="32">
      <c r="A32" s="3" t="inlineStr">
        <is>
          <t>Revenue from customers</t>
        </is>
      </c>
      <c r="B32" s="4" t="n">
        <v>2839</v>
      </c>
      <c r="C32" s="4" t="n">
        <v>424</v>
      </c>
      <c r="D32" s="4" t="n">
        <v>9278</v>
      </c>
      <c r="E32" s="4" t="n">
        <v>4660</v>
      </c>
    </row>
    <row r="33">
      <c r="A33" s="3" t="inlineStr">
        <is>
          <t>Other [Member]</t>
        </is>
      </c>
    </row>
    <row r="34">
      <c r="A34" s="5" t="inlineStr">
        <is>
          <t>Disaggregation of Revenue [Line Items]</t>
        </is>
      </c>
    </row>
    <row r="35">
      <c r="A35" s="3" t="inlineStr">
        <is>
          <t>Revenue from customers</t>
        </is>
      </c>
      <c r="B35" s="6" t="n">
        <v>840</v>
      </c>
      <c r="C35" s="6" t="n">
        <v>2060</v>
      </c>
      <c r="D35" s="6" t="n">
        <v>2402</v>
      </c>
      <c r="E35" s="6" t="n">
        <v>34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Income Taxes (Narrative) (Details) - USD ($) $ in Millions</t>
        </is>
      </c>
      <c r="B1" s="2" t="inlineStr">
        <is>
          <t>1 Months Ended</t>
        </is>
      </c>
      <c r="C1" s="2" t="inlineStr">
        <is>
          <t>3 Months Ended</t>
        </is>
      </c>
      <c r="E1" s="2" t="inlineStr">
        <is>
          <t>6 Months Ended</t>
        </is>
      </c>
    </row>
    <row r="2">
      <c r="B2" s="2" t="inlineStr">
        <is>
          <t>Jun. 30, 2019</t>
        </is>
      </c>
      <c r="C2" s="2" t="inlineStr">
        <is>
          <t>Jun. 30, 2020</t>
        </is>
      </c>
      <c r="D2" s="2" t="inlineStr">
        <is>
          <t>Jun. 30, 2019</t>
        </is>
      </c>
      <c r="E2" s="2" t="inlineStr">
        <is>
          <t>Jun. 30, 2020</t>
        </is>
      </c>
      <c r="F2" s="2" t="inlineStr">
        <is>
          <t>Jun. 30, 2019</t>
        </is>
      </c>
    </row>
    <row r="3">
      <c r="A3" s="5" t="inlineStr">
        <is>
          <t>Operating Loss Carryforwards [Line Items]</t>
        </is>
      </c>
    </row>
    <row r="4">
      <c r="A4" s="3" t="inlineStr">
        <is>
          <t>Effective tax rate</t>
        </is>
      </c>
      <c r="C4" s="3" t="inlineStr">
        <is>
          <t>(19.00%)</t>
        </is>
      </c>
      <c r="D4" s="3" t="inlineStr">
        <is>
          <t>35.00%</t>
        </is>
      </c>
      <c r="E4" s="3" t="inlineStr">
        <is>
          <t>1.00%</t>
        </is>
      </c>
      <c r="F4" s="3" t="inlineStr">
        <is>
          <t>35.00%</t>
        </is>
      </c>
    </row>
    <row r="5">
      <c r="A5" s="3" t="inlineStr">
        <is>
          <t>Federal income tax rate</t>
        </is>
      </c>
      <c r="C5" s="3" t="inlineStr">
        <is>
          <t>21.00%</t>
        </is>
      </c>
      <c r="E5" s="3" t="inlineStr">
        <is>
          <t>21.00%</t>
        </is>
      </c>
    </row>
    <row r="6">
      <c r="A6" s="3" t="inlineStr">
        <is>
          <t>Bluegreen [Member]</t>
        </is>
      </c>
    </row>
    <row r="7">
      <c r="A7" s="5" t="inlineStr">
        <is>
          <t>Operating Loss Carryforwards [Line Items]</t>
        </is>
      </c>
    </row>
    <row r="8">
      <c r="A8" s="3" t="inlineStr">
        <is>
          <t>Payments for legal settlements</t>
        </is>
      </c>
      <c r="B8" s="6" t="n">
        <v>20</v>
      </c>
    </row>
    <row r="9">
      <c r="A9" s="3" t="inlineStr">
        <is>
          <t>Bass Pro [Member]</t>
        </is>
      </c>
    </row>
    <row r="10">
      <c r="A10" s="5" t="inlineStr">
        <is>
          <t>Operating Loss Carryforwards [Line Items]</t>
        </is>
      </c>
    </row>
    <row r="11">
      <c r="A11" s="3" t="inlineStr">
        <is>
          <t>Federal income tax rate</t>
        </is>
      </c>
      <c r="F11" s="3" t="inlineStr">
        <is>
          <t>26.00%</t>
        </is>
      </c>
    </row>
    <row r="12">
      <c r="A12" s="3" t="inlineStr">
        <is>
          <t>Payments for legal settlements</t>
        </is>
      </c>
      <c r="F12" s="9" t="n">
        <v>39.1</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1" customWidth="1" min="1" max="1"/>
    <col width="23" customWidth="1" min="2" max="2"/>
    <col width="23" customWidth="1" min="3" max="3"/>
    <col width="23" customWidth="1" min="4" max="4"/>
    <col width="21" customWidth="1" min="5" max="5"/>
    <col width="25" customWidth="1" min="6" max="6"/>
    <col width="26" customWidth="1" min="7" max="7"/>
    <col width="21" customWidth="1" min="8" max="8"/>
    <col width="14" customWidth="1" min="9" max="9"/>
  </cols>
  <sheetData>
    <row r="1">
      <c r="A1" s="1" t="inlineStr">
        <is>
          <t>Commitments And Contingencies (Narrative) (Details)</t>
        </is>
      </c>
      <c r="B1" s="2" t="inlineStr">
        <is>
          <t>Jul. 07, 2020plaintiff</t>
        </is>
      </c>
      <c r="C1" s="2" t="inlineStr">
        <is>
          <t>Jan. 07, 2019plaintiff</t>
        </is>
      </c>
      <c r="D1" s="2" t="inlineStr">
        <is>
          <t>Feb. 28, 2018plaintiff</t>
        </is>
      </c>
      <c r="E1" s="2" t="inlineStr">
        <is>
          <t>Dec. 31, 2019USD ($)</t>
        </is>
      </c>
      <c r="F1" s="2" t="inlineStr">
        <is>
          <t>Jun. 30, 2019USD ($)item</t>
        </is>
      </c>
      <c r="G1" s="2" t="inlineStr">
        <is>
          <t>Jun. 30, 2020USD ($)store</t>
        </is>
      </c>
      <c r="H1" s="2" t="inlineStr">
        <is>
          <t>Jun. 30, 2019USD ($)</t>
        </is>
      </c>
      <c r="I1" s="2" t="inlineStr">
        <is>
          <t>Dec. 31, 2015</t>
        </is>
      </c>
    </row>
    <row r="2">
      <c r="A2" s="5" t="inlineStr">
        <is>
          <t>Commitments And Contingencies [Line Items]</t>
        </is>
      </c>
    </row>
    <row r="3">
      <c r="A3" s="3" t="inlineStr">
        <is>
          <t>Number of opt-in plaintiffs | plaintiff</t>
        </is>
      </c>
      <c r="D3" s="4" t="n">
        <v>660</v>
      </c>
    </row>
    <row r="4">
      <c r="A4" s="3" t="inlineStr">
        <is>
          <t>Average annual default rates</t>
        </is>
      </c>
      <c r="G4" s="3" t="inlineStr">
        <is>
          <t>9.50%</t>
        </is>
      </c>
      <c r="I4" s="3" t="inlineStr">
        <is>
          <t>6.90%</t>
        </is>
      </c>
    </row>
    <row r="5">
      <c r="A5" s="3" t="inlineStr">
        <is>
          <t>Percent of total delinquencies subject to letters</t>
        </is>
      </c>
      <c r="G5" s="3" t="inlineStr">
        <is>
          <t>10.10%</t>
        </is>
      </c>
    </row>
    <row r="6">
      <c r="A6" s="3" t="inlineStr">
        <is>
          <t>Payments to subsidies</t>
        </is>
      </c>
      <c r="G6" s="6" t="n">
        <v>4600000</v>
      </c>
      <c r="H6" s="6" t="n">
        <v>4800000</v>
      </c>
    </row>
    <row r="7">
      <c r="A7" s="3" t="inlineStr">
        <is>
          <t>Other liabilities</t>
        </is>
      </c>
      <c r="E7" s="6" t="n">
        <v>120362000</v>
      </c>
      <c r="G7" s="4" t="n">
        <v>92729000</v>
      </c>
    </row>
    <row r="8">
      <c r="A8" s="3" t="inlineStr">
        <is>
          <t>Notes And Loans Payable</t>
        </is>
      </c>
      <c r="E8" s="4" t="n">
        <v>188731000</v>
      </c>
      <c r="F8" s="6" t="n">
        <v>178516000</v>
      </c>
      <c r="G8" s="4" t="n">
        <v>223428000</v>
      </c>
      <c r="H8" s="4" t="n">
        <v>178516000</v>
      </c>
    </row>
    <row r="9">
      <c r="A9" s="3" t="inlineStr">
        <is>
          <t>Current borrowing capacity</t>
        </is>
      </c>
      <c r="G9" s="4" t="n">
        <v>186065000</v>
      </c>
    </row>
    <row r="10">
      <c r="A10" s="3" t="inlineStr">
        <is>
          <t>Operating lease liabilities</t>
        </is>
      </c>
      <c r="E10" s="4" t="n">
        <v>123430000</v>
      </c>
      <c r="G10" s="4" t="n">
        <v>119004000</v>
      </c>
    </row>
    <row r="11">
      <c r="A11" s="3" t="inlineStr">
        <is>
          <t>Subsidies To Certain HOAs [Member]</t>
        </is>
      </c>
    </row>
    <row r="12">
      <c r="A12" s="5" t="inlineStr">
        <is>
          <t>Commitments And Contingencies [Line Items]</t>
        </is>
      </c>
    </row>
    <row r="13">
      <c r="A13" s="3" t="inlineStr">
        <is>
          <t>Other liabilities</t>
        </is>
      </c>
      <c r="E13" s="4" t="n">
        <v>0</v>
      </c>
      <c r="G13" s="4" t="n">
        <v>7000000</v>
      </c>
    </row>
    <row r="14">
      <c r="A14" s="3" t="inlineStr">
        <is>
          <t>Bluegreen [Member]</t>
        </is>
      </c>
    </row>
    <row r="15">
      <c r="A15" s="5" t="inlineStr">
        <is>
          <t>Commitments And Contingencies [Line Items]</t>
        </is>
      </c>
    </row>
    <row r="16">
      <c r="A16" s="3" t="inlineStr">
        <is>
          <t>Payments for legal settlements</t>
        </is>
      </c>
      <c r="F16" s="6" t="n">
        <v>20000000</v>
      </c>
    </row>
    <row r="17">
      <c r="A17" s="3" t="inlineStr">
        <is>
          <t>Notes And Loans Payable</t>
        </is>
      </c>
      <c r="E17" s="4" t="n">
        <v>146160000</v>
      </c>
      <c r="G17" s="6" t="n">
        <v>181908000</v>
      </c>
    </row>
    <row r="18">
      <c r="A18" s="3" t="inlineStr">
        <is>
          <t>Number of periodic payments | item</t>
        </is>
      </c>
      <c r="F18" s="4" t="n">
        <v>5</v>
      </c>
    </row>
    <row r="19">
      <c r="A19" s="3" t="inlineStr">
        <is>
          <t>Periodic payment, principal</t>
        </is>
      </c>
      <c r="F19" s="6" t="n">
        <v>4000000</v>
      </c>
    </row>
    <row r="20">
      <c r="A20" s="3" t="inlineStr">
        <is>
          <t>Executive Officer [Member] | Bluegreen [Member]</t>
        </is>
      </c>
    </row>
    <row r="21">
      <c r="A21" s="5" t="inlineStr">
        <is>
          <t>Commitments And Contingencies [Line Items]</t>
        </is>
      </c>
    </row>
    <row r="22">
      <c r="A22" s="3" t="inlineStr">
        <is>
          <t>Amount of future payment</t>
        </is>
      </c>
      <c r="E22" s="4" t="n">
        <v>2500000</v>
      </c>
    </row>
    <row r="23">
      <c r="A23" s="3" t="inlineStr">
        <is>
          <t>Former Chief Executive Officer [Member] | Bluegreen [Member]</t>
        </is>
      </c>
    </row>
    <row r="24">
      <c r="A24" s="5" t="inlineStr">
        <is>
          <t>Commitments And Contingencies [Line Items]</t>
        </is>
      </c>
    </row>
    <row r="25">
      <c r="A25" s="3" t="inlineStr">
        <is>
          <t>Amount of future payment</t>
        </is>
      </c>
      <c r="E25" s="4" t="n">
        <v>2400000</v>
      </c>
    </row>
    <row r="26">
      <c r="A26" s="3" t="inlineStr">
        <is>
          <t>Period of future payments of former executive</t>
        </is>
      </c>
      <c r="G26" s="3" t="inlineStr">
        <is>
          <t>18 months</t>
        </is>
      </c>
    </row>
    <row r="27">
      <c r="A27" s="3" t="inlineStr">
        <is>
          <t>Payment to former CEO</t>
        </is>
      </c>
      <c r="E27" s="6" t="n">
        <v>3500000</v>
      </c>
    </row>
    <row r="28">
      <c r="A28" s="3" t="inlineStr">
        <is>
          <t>Executive And Former CEO [Member] | Bluegreen [Member]</t>
        </is>
      </c>
    </row>
    <row r="29">
      <c r="A29" s="5" t="inlineStr">
        <is>
          <t>Commitments And Contingencies [Line Items]</t>
        </is>
      </c>
    </row>
    <row r="30">
      <c r="A30" s="3" t="inlineStr">
        <is>
          <t>Amount of future payment</t>
        </is>
      </c>
      <c r="G30" s="6" t="n">
        <v>400000</v>
      </c>
    </row>
    <row r="31">
      <c r="A31" s="3" t="inlineStr">
        <is>
          <t>Sunrise and Bayview Partners, LLC [Member] | BCC [Member]</t>
        </is>
      </c>
    </row>
    <row r="32">
      <c r="A32" s="5" t="inlineStr">
        <is>
          <t>Commitments And Contingencies [Line Items]</t>
        </is>
      </c>
    </row>
    <row r="33">
      <c r="A33" s="3" t="inlineStr">
        <is>
          <t>Percent guaranteed on outstanding balance of loan</t>
        </is>
      </c>
      <c r="G33" s="3" t="inlineStr">
        <is>
          <t>50.00%</t>
        </is>
      </c>
    </row>
    <row r="34">
      <c r="A34" s="3" t="inlineStr">
        <is>
          <t>Issuance of note payable to purchase property and equipment</t>
        </is>
      </c>
      <c r="G34" s="6" t="n">
        <v>5000000</v>
      </c>
    </row>
    <row r="35">
      <c r="A35" s="3" t="inlineStr">
        <is>
          <t>Bass Pro [Member]</t>
        </is>
      </c>
    </row>
    <row r="36">
      <c r="A36" s="5" t="inlineStr">
        <is>
          <t>Commitments And Contingencies [Line Items]</t>
        </is>
      </c>
    </row>
    <row r="37">
      <c r="A37" s="3" t="inlineStr">
        <is>
          <t>Number of stores vacation packages are sold | store</t>
        </is>
      </c>
      <c r="G37" s="4" t="n">
        <v>49</v>
      </c>
    </row>
    <row r="38">
      <c r="A38" s="3" t="inlineStr">
        <is>
          <t>Payments for legal settlements</t>
        </is>
      </c>
      <c r="H38" s="6" t="n">
        <v>39100000</v>
      </c>
    </row>
    <row r="39">
      <c r="A39" s="3" t="inlineStr">
        <is>
          <t>Bass Pro [Member] | Bluegreen [Member]</t>
        </is>
      </c>
    </row>
    <row r="40">
      <c r="A40" s="5" t="inlineStr">
        <is>
          <t>Commitments And Contingencies [Line Items]</t>
        </is>
      </c>
    </row>
    <row r="41">
      <c r="A41" s="3" t="inlineStr">
        <is>
          <t>Percent of volume sales from agreement</t>
        </is>
      </c>
      <c r="G41" s="3" t="inlineStr">
        <is>
          <t>10.00%</t>
        </is>
      </c>
      <c r="H41" s="3" t="inlineStr">
        <is>
          <t>10.00%</t>
        </is>
      </c>
    </row>
    <row r="42">
      <c r="A42" s="3" t="inlineStr">
        <is>
          <t>Litigation settlement</t>
        </is>
      </c>
      <c r="F42" s="6" t="n">
        <v>39100000</v>
      </c>
      <c r="G42" s="6" t="n">
        <v>14300000</v>
      </c>
    </row>
    <row r="43">
      <c r="A43" s="3" t="inlineStr">
        <is>
          <t>Cabela [Member]</t>
        </is>
      </c>
    </row>
    <row r="44">
      <c r="A44" s="5" t="inlineStr">
        <is>
          <t>Commitments And Contingencies [Line Items]</t>
        </is>
      </c>
    </row>
    <row r="45">
      <c r="A45" s="3" t="inlineStr">
        <is>
          <t>Number of stores vacation packages are sold | store</t>
        </is>
      </c>
      <c r="G45" s="4" t="n">
        <v>15</v>
      </c>
    </row>
    <row r="46">
      <c r="A46" s="3" t="inlineStr">
        <is>
          <t>Bass Pro And Cabela [Member]</t>
        </is>
      </c>
    </row>
    <row r="47">
      <c r="A47" s="5" t="inlineStr">
        <is>
          <t>Commitments And Contingencies [Line Items]</t>
        </is>
      </c>
    </row>
    <row r="48">
      <c r="A48" s="3" t="inlineStr">
        <is>
          <t>Number of stores vacation packages are sold | store</t>
        </is>
      </c>
      <c r="G48" s="4" t="n">
        <v>89</v>
      </c>
    </row>
    <row r="49">
      <c r="A49" s="3" t="inlineStr">
        <is>
          <t>Robert Barban [Member] | Subsequent Event [Member]</t>
        </is>
      </c>
    </row>
    <row r="50">
      <c r="A50" s="5" t="inlineStr">
        <is>
          <t>Commitments And Contingencies [Line Items]</t>
        </is>
      </c>
    </row>
    <row r="51">
      <c r="A51" s="3" t="inlineStr">
        <is>
          <t>Number of opt-in plaintiffs | plaintiff</t>
        </is>
      </c>
      <c r="B51" s="4" t="n">
        <v>172</v>
      </c>
    </row>
    <row r="52">
      <c r="A52" s="3" t="inlineStr">
        <is>
          <t>Tennessee Time-share Act [Member]</t>
        </is>
      </c>
    </row>
    <row r="53">
      <c r="A53" s="5" t="inlineStr">
        <is>
          <t>Commitments And Contingencies [Line Items]</t>
        </is>
      </c>
    </row>
    <row r="54">
      <c r="A54" s="3" t="inlineStr">
        <is>
          <t>Number of timeshare purchasers | plaintiff</t>
        </is>
      </c>
      <c r="C54" s="4" t="n">
        <v>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0" customWidth="1" min="5" max="5"/>
    <col width="20" customWidth="1" min="6" max="6"/>
  </cols>
  <sheetData>
    <row r="1">
      <c r="A1" s="1" t="inlineStr">
        <is>
          <t>Common Stock (Details) $ in Millions</t>
        </is>
      </c>
      <c r="B1" s="2" t="inlineStr">
        <is>
          <t>Jan. 21, 2020USD ($)itemshares</t>
        </is>
      </c>
      <c r="C1" s="2" t="inlineStr">
        <is>
          <t>Jun. 30, 2020shares</t>
        </is>
      </c>
      <c r="D1" s="2" t="inlineStr">
        <is>
          <t>Jun. 30, 2019shares</t>
        </is>
      </c>
      <c r="E1" s="2" t="inlineStr">
        <is>
          <t>Jun. 30, 2020shares</t>
        </is>
      </c>
      <c r="F1" s="2" t="inlineStr">
        <is>
          <t>Jun. 30, 2019shares</t>
        </is>
      </c>
    </row>
    <row r="2">
      <c r="A2" s="3" t="inlineStr">
        <is>
          <t>Class A Common Stock [Member]</t>
        </is>
      </c>
    </row>
    <row r="3">
      <c r="A3" s="5" t="inlineStr">
        <is>
          <t>Equity, Class of Treasury Stock [Line Items]</t>
        </is>
      </c>
    </row>
    <row r="4">
      <c r="A4" s="3" t="inlineStr">
        <is>
          <t>Unvested restricted shares</t>
        </is>
      </c>
      <c r="C4" s="4" t="n">
        <v>488503</v>
      </c>
      <c r="E4" s="4" t="n">
        <v>488503</v>
      </c>
    </row>
    <row r="5">
      <c r="A5" s="3" t="inlineStr">
        <is>
          <t>Class B Common Stock [Member]</t>
        </is>
      </c>
    </row>
    <row r="6">
      <c r="A6" s="5" t="inlineStr">
        <is>
          <t>Equity, Class of Treasury Stock [Line Items]</t>
        </is>
      </c>
    </row>
    <row r="7">
      <c r="A7" s="3" t="inlineStr">
        <is>
          <t>Unvested restricted shares</t>
        </is>
      </c>
      <c r="C7" s="4" t="n">
        <v>528484</v>
      </c>
      <c r="E7" s="4" t="n">
        <v>528484</v>
      </c>
    </row>
    <row r="8">
      <c r="A8" s="3" t="inlineStr">
        <is>
          <t>Restricted Stock [Member] | Executive Officers [Member] | Class B Common Stock [Member]</t>
        </is>
      </c>
    </row>
    <row r="9">
      <c r="A9" s="5" t="inlineStr">
        <is>
          <t>Equity, Class of Treasury Stock [Line Items]</t>
        </is>
      </c>
    </row>
    <row r="10">
      <c r="A10" s="3" t="inlineStr">
        <is>
          <t>Number of shares granted</t>
        </is>
      </c>
      <c r="B10" s="4" t="n">
        <v>488503</v>
      </c>
    </row>
    <row r="11">
      <c r="A11" s="3" t="inlineStr">
        <is>
          <t>Aggregate fair value on grant date | $</t>
        </is>
      </c>
      <c r="B11" s="9" t="n">
        <v>10.2</v>
      </c>
    </row>
    <row r="12">
      <c r="A12" s="3" t="inlineStr">
        <is>
          <t>Number of shares vested</t>
        </is>
      </c>
      <c r="B12" s="4" t="n">
        <v>122125</v>
      </c>
    </row>
    <row r="13">
      <c r="A13" s="3" t="inlineStr">
        <is>
          <t>Number of annual installments vested | item</t>
        </is>
      </c>
      <c r="B13" s="4" t="n">
        <v>4</v>
      </c>
    </row>
    <row r="14">
      <c r="A14" s="3" t="inlineStr">
        <is>
          <t>Restricted Stock [Member]</t>
        </is>
      </c>
    </row>
    <row r="15">
      <c r="A15" s="5" t="inlineStr">
        <is>
          <t>Equity, Class of Treasury Stock [Line Items]</t>
        </is>
      </c>
    </row>
    <row r="16">
      <c r="A16" s="3" t="inlineStr">
        <is>
          <t>Anti-dilutive shares</t>
        </is>
      </c>
      <c r="C16" s="4" t="n">
        <v>1016981</v>
      </c>
      <c r="D16" s="4" t="n">
        <v>1022103</v>
      </c>
      <c r="E16" s="4" t="n">
        <v>1016981</v>
      </c>
      <c r="F16" s="4" t="n">
        <v>10221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s And Redeemable Noncontrolling Interest (Narrative) (Details) - USD ($) $ in Thousands</t>
        </is>
      </c>
      <c r="B1" s="2" t="inlineStr">
        <is>
          <t>6 Months Ended</t>
        </is>
      </c>
    </row>
    <row r="2">
      <c r="B2" s="2" t="inlineStr">
        <is>
          <t>Jun. 30, 2020</t>
        </is>
      </c>
      <c r="C2" s="2" t="inlineStr">
        <is>
          <t>Dec. 31, 2019</t>
        </is>
      </c>
      <c r="D2" s="2" t="inlineStr">
        <is>
          <t>Jun. 16, 2017</t>
        </is>
      </c>
    </row>
    <row r="3">
      <c r="A3" s="5" t="inlineStr">
        <is>
          <t>Noncontrolling Interest [Line Items]</t>
        </is>
      </c>
    </row>
    <row r="4">
      <c r="A4" s="3" t="inlineStr">
        <is>
          <t>Redeemable noncontrolling interest</t>
        </is>
      </c>
      <c r="B4" s="6" t="n">
        <v>1759</v>
      </c>
      <c r="C4" s="6" t="n">
        <v>4009</v>
      </c>
    </row>
    <row r="5">
      <c r="A5" s="3" t="inlineStr">
        <is>
          <t>Bluegreen repurchase and retirement of its common stock</t>
        </is>
      </c>
      <c r="B5" s="6" t="n">
        <v>11741</v>
      </c>
    </row>
    <row r="6">
      <c r="A6" s="3" t="inlineStr">
        <is>
          <t>Bluegreen purchase and retirement of its common stock, shares</t>
        </is>
      </c>
      <c r="B6" s="4" t="n">
        <v>1878400</v>
      </c>
    </row>
    <row r="7">
      <c r="A7" s="3" t="inlineStr">
        <is>
          <t>IT'SUGAR, LLC [Member]</t>
        </is>
      </c>
    </row>
    <row r="8">
      <c r="A8" s="5" t="inlineStr">
        <is>
          <t>Noncontrolling Interest [Line Items]</t>
        </is>
      </c>
    </row>
    <row r="9">
      <c r="A9" s="3" t="inlineStr">
        <is>
          <t>Redeemable noncontrolling interest</t>
        </is>
      </c>
      <c r="B9" s="6" t="n">
        <v>1800</v>
      </c>
      <c r="C9" s="6" t="n">
        <v>4000</v>
      </c>
    </row>
    <row r="10">
      <c r="A10" s="3" t="inlineStr">
        <is>
          <t>Percent of noncontrolling equity interest</t>
        </is>
      </c>
      <c r="D10" s="3" t="inlineStr">
        <is>
          <t>9.60%</t>
        </is>
      </c>
    </row>
    <row r="11">
      <c r="A11" s="3" t="inlineStr">
        <is>
          <t>Class B Preferred Units [Member] | IT'SUGAR, LLC [Member]</t>
        </is>
      </c>
    </row>
    <row r="12">
      <c r="A12" s="5" t="inlineStr">
        <is>
          <t>Noncontrolling Interest [Line Items]</t>
        </is>
      </c>
    </row>
    <row r="13">
      <c r="A13" s="3" t="inlineStr">
        <is>
          <t>Percent of noncontrolling equity interest</t>
        </is>
      </c>
      <c r="D13" s="3" t="inlineStr">
        <is>
          <t>90.4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And Redeemable Noncontrolling Interest (Summary Of Noncontrolling Interests) (Details) - USD ($) $ in Thousands</t>
        </is>
      </c>
      <c r="B1" s="2" t="inlineStr">
        <is>
          <t>Jun. 30, 2020</t>
        </is>
      </c>
      <c r="C1" s="2" t="inlineStr">
        <is>
          <t>Dec. 31, 2019</t>
        </is>
      </c>
    </row>
    <row r="2">
      <c r="A2" s="5" t="inlineStr">
        <is>
          <t>Noncontrolling Interest [Line Items]</t>
        </is>
      </c>
    </row>
    <row r="3">
      <c r="A3" s="3" t="inlineStr">
        <is>
          <t>Noncontrolling interests</t>
        </is>
      </c>
      <c r="B3" s="6" t="n">
        <v>79011</v>
      </c>
      <c r="C3" s="6" t="n">
        <v>90275</v>
      </c>
    </row>
    <row r="4">
      <c r="A4" s="3" t="inlineStr">
        <is>
          <t>Bluegreen [Member]</t>
        </is>
      </c>
    </row>
    <row r="5">
      <c r="A5" s="5" t="inlineStr">
        <is>
          <t>Noncontrolling Interest [Line Items]</t>
        </is>
      </c>
    </row>
    <row r="6">
      <c r="A6" s="3" t="inlineStr">
        <is>
          <t>Noncontrolling interests</t>
        </is>
      </c>
      <c r="B6" s="4" t="n">
        <v>27822</v>
      </c>
      <c r="C6" s="4" t="n">
        <v>39740</v>
      </c>
    </row>
    <row r="7">
      <c r="A7" s="3" t="inlineStr">
        <is>
          <t>Bluegreen/Big Cedar Vacation [Member]</t>
        </is>
      </c>
    </row>
    <row r="8">
      <c r="A8" s="5" t="inlineStr">
        <is>
          <t>Noncontrolling Interest [Line Items]</t>
        </is>
      </c>
    </row>
    <row r="9">
      <c r="A9" s="3" t="inlineStr">
        <is>
          <t>Noncontrolling interests</t>
        </is>
      </c>
      <c r="B9" s="4" t="n">
        <v>50911</v>
      </c>
      <c r="C9" s="4" t="n">
        <v>49534</v>
      </c>
    </row>
    <row r="10">
      <c r="A10" s="3" t="inlineStr">
        <is>
          <t>Joint Ventures And Other [Member]</t>
        </is>
      </c>
    </row>
    <row r="11">
      <c r="A11" s="5" t="inlineStr">
        <is>
          <t>Noncontrolling Interest [Line Items]</t>
        </is>
      </c>
    </row>
    <row r="12">
      <c r="A12" s="3" t="inlineStr">
        <is>
          <t>Noncontrolling interests</t>
        </is>
      </c>
      <c r="B12" s="6" t="n">
        <v>278</v>
      </c>
      <c r="C12" s="6" t="n">
        <v>1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5" t="inlineStr">
        <is>
          <t>Operating activities:</t>
        </is>
      </c>
    </row>
    <row r="4">
      <c r="A4" s="3" t="inlineStr">
        <is>
          <t>Net loss</t>
        </is>
      </c>
      <c r="B4" s="6" t="n">
        <v>-67466</v>
      </c>
      <c r="C4" s="6" t="n">
        <v>-2986</v>
      </c>
    </row>
    <row r="5">
      <c r="A5" s="5" t="inlineStr">
        <is>
          <t>Adjustment to reconcile net loss to net cash used in (provided by) operating activities:</t>
        </is>
      </c>
    </row>
    <row r="6">
      <c r="A6" s="3" t="inlineStr">
        <is>
          <t>Recoveries from loan losses, net</t>
        </is>
      </c>
      <c r="B6" s="4" t="n">
        <v>-5037</v>
      </c>
      <c r="C6" s="4" t="n">
        <v>-2385</v>
      </c>
    </row>
    <row r="7">
      <c r="A7" s="3" t="inlineStr">
        <is>
          <t>Provision for notes receivable allowances</t>
        </is>
      </c>
      <c r="B7" s="4" t="n">
        <v>32199</v>
      </c>
      <c r="C7" s="4" t="n">
        <v>23702</v>
      </c>
    </row>
    <row r="8">
      <c r="A8" s="3" t="inlineStr">
        <is>
          <t>Depreciation, amortization and accretion, net</t>
        </is>
      </c>
      <c r="B8" s="4" t="n">
        <v>13632</v>
      </c>
      <c r="C8" s="4" t="n">
        <v>13691</v>
      </c>
    </row>
    <row r="9">
      <c r="A9" s="3" t="inlineStr">
        <is>
          <t>Share-based compensation expense</t>
        </is>
      </c>
      <c r="B9" s="4" t="n">
        <v>5675</v>
      </c>
      <c r="C9" s="4" t="n">
        <v>6210</v>
      </c>
    </row>
    <row r="10">
      <c r="A10" s="3" t="inlineStr">
        <is>
          <t>Net losses (gains) on sales of real estate and property and equipment</t>
        </is>
      </c>
      <c r="B10" s="4" t="n">
        <v>77</v>
      </c>
      <c r="C10" s="4" t="n">
        <v>-12960</v>
      </c>
    </row>
    <row r="11">
      <c r="A11" s="3" t="inlineStr">
        <is>
          <t>Equity earnings of unconsolidated real estate joint ventures</t>
        </is>
      </c>
      <c r="B11" s="4" t="n">
        <v>-696</v>
      </c>
      <c r="C11" s="4" t="n">
        <v>-8742</v>
      </c>
    </row>
    <row r="12">
      <c r="A12" s="3" t="inlineStr">
        <is>
          <t>Return on investment in unconsolidated real estate joint ventures</t>
        </is>
      </c>
      <c r="B12" s="4" t="n">
        <v>3991</v>
      </c>
      <c r="C12" s="4" t="n">
        <v>8277</v>
      </c>
    </row>
    <row r="13">
      <c r="A13" s="3" t="inlineStr">
        <is>
          <t>Decrease in deferred income tax</t>
        </is>
      </c>
      <c r="B13" s="4" t="n">
        <v>-2070</v>
      </c>
      <c r="C13" s="4" t="n">
        <v>-5214</v>
      </c>
    </row>
    <row r="14">
      <c r="A14" s="3" t="inlineStr">
        <is>
          <t>Impairment losses</t>
        </is>
      </c>
      <c r="B14" s="4" t="n">
        <v>31588</v>
      </c>
      <c r="C14" s="4" t="n">
        <v>2756</v>
      </c>
    </row>
    <row r="15">
      <c r="A15" s="3" t="inlineStr">
        <is>
          <t>Interest accretion on redeemable 5% cumulative preferred stock</t>
        </is>
      </c>
      <c r="C15" s="4" t="n">
        <v>420</v>
      </c>
    </row>
    <row r="16">
      <c r="A16" s="3" t="inlineStr">
        <is>
          <t>Increase in notes receivable</t>
        </is>
      </c>
      <c r="B16" s="4" t="n">
        <v>12137</v>
      </c>
      <c r="C16" s="4" t="n">
        <v>-24905</v>
      </c>
    </row>
    <row r="17">
      <c r="A17" s="3" t="inlineStr">
        <is>
          <t>Increase in VOI inventory</t>
        </is>
      </c>
      <c r="B17" s="4" t="n">
        <v>-3333</v>
      </c>
      <c r="C17" s="4" t="n">
        <v>-8071</v>
      </c>
    </row>
    <row r="18">
      <c r="A18" s="3" t="inlineStr">
        <is>
          <t>Decrease (increase) in trade inventory</t>
        </is>
      </c>
      <c r="B18" s="4" t="n">
        <v>2342</v>
      </c>
      <c r="C18" s="4" t="n">
        <v>-3213</v>
      </c>
    </row>
    <row r="19">
      <c r="A19" s="3" t="inlineStr">
        <is>
          <t>Decrease (increase) in real estate inventory</t>
        </is>
      </c>
      <c r="B19" s="4" t="n">
        <v>-316</v>
      </c>
      <c r="C19" s="4" t="n">
        <v>-2657</v>
      </c>
    </row>
    <row r="20">
      <c r="A20" s="3" t="inlineStr">
        <is>
          <t>Net change in operating lease asset and operating lease liability</t>
        </is>
      </c>
      <c r="B20" s="4" t="n">
        <v>-364</v>
      </c>
      <c r="C20" s="4" t="n">
        <v>1185</v>
      </c>
    </row>
    <row r="21">
      <c r="A21" s="3" t="inlineStr">
        <is>
          <t>Decrease (increase) in other assets</t>
        </is>
      </c>
      <c r="B21" s="4" t="n">
        <v>11390</v>
      </c>
      <c r="C21" s="4" t="n">
        <v>-4532</v>
      </c>
    </row>
    <row r="22">
      <c r="A22" s="3" t="inlineStr">
        <is>
          <t>Decrease (increase) in other assets</t>
        </is>
      </c>
      <c r="B22" s="4" t="n">
        <v>-49763</v>
      </c>
      <c r="C22" s="4" t="n">
        <v>21718</v>
      </c>
    </row>
    <row r="23">
      <c r="A23" s="3" t="inlineStr">
        <is>
          <t>Net cash (used in) provided by operating activities</t>
        </is>
      </c>
      <c r="B23" s="4" t="n">
        <v>-16014</v>
      </c>
      <c r="C23" s="4" t="n">
        <v>2294</v>
      </c>
    </row>
    <row r="24">
      <c r="A24" s="5" t="inlineStr">
        <is>
          <t>Investing activities:</t>
        </is>
      </c>
    </row>
    <row r="25">
      <c r="A25" s="3" t="inlineStr">
        <is>
          <t>Return of investment in unconsolidated real estate joint ventures</t>
        </is>
      </c>
      <c r="B25" s="4" t="n">
        <v>748</v>
      </c>
      <c r="C25" s="4" t="n">
        <v>14059</v>
      </c>
    </row>
    <row r="26">
      <c r="A26" s="3" t="inlineStr">
        <is>
          <t>Investments in unconsolidated real estate joint ventures</t>
        </is>
      </c>
      <c r="B26" s="4" t="n">
        <v>-12664</v>
      </c>
      <c r="C26" s="4" t="n">
        <v>-13944</v>
      </c>
    </row>
    <row r="27">
      <c r="A27" s="3" t="inlineStr">
        <is>
          <t>Proceeds from repayment of loans receivable</t>
        </is>
      </c>
      <c r="B27" s="4" t="n">
        <v>5260</v>
      </c>
      <c r="C27" s="4" t="n">
        <v>2492</v>
      </c>
    </row>
    <row r="28">
      <c r="A28" s="3" t="inlineStr">
        <is>
          <t>Proceeds from sales of real estate</t>
        </is>
      </c>
      <c r="C28" s="4" t="n">
        <v>18966</v>
      </c>
    </row>
    <row r="29">
      <c r="A29" s="3" t="inlineStr">
        <is>
          <t>Proceeds from the sale of property and equipment</t>
        </is>
      </c>
      <c r="B29" s="4" t="n">
        <v>131</v>
      </c>
      <c r="C29" s="4" t="n">
        <v>13544</v>
      </c>
    </row>
    <row r="30">
      <c r="A30" s="3" t="inlineStr">
        <is>
          <t>Additions to real estate</t>
        </is>
      </c>
      <c r="B30" s="4" t="n">
        <v>-59</v>
      </c>
      <c r="C30" s="4" t="n">
        <v>-474</v>
      </c>
    </row>
    <row r="31">
      <c r="A31" s="3" t="inlineStr">
        <is>
          <t>Purchases of property and equipment</t>
        </is>
      </c>
      <c r="B31" s="4" t="n">
        <v>-8157</v>
      </c>
      <c r="C31" s="4" t="n">
        <v>-18244</v>
      </c>
    </row>
    <row r="32">
      <c r="A32" s="3" t="inlineStr">
        <is>
          <t>Decrease in cash from other investing activities</t>
        </is>
      </c>
      <c r="B32" s="4" t="n">
        <v>-145</v>
      </c>
      <c r="C32" s="4" t="n">
        <v>-64</v>
      </c>
    </row>
    <row r="33">
      <c r="A33" s="3" t="inlineStr">
        <is>
          <t>Net cash (used in) provided by investing activities</t>
        </is>
      </c>
      <c r="B33" s="4" t="n">
        <v>-14886</v>
      </c>
      <c r="C33" s="4" t="n">
        <v>16335</v>
      </c>
    </row>
    <row r="34">
      <c r="A34" s="5" t="inlineStr">
        <is>
          <t>Financing activities:</t>
        </is>
      </c>
    </row>
    <row r="35">
      <c r="A35" s="3" t="inlineStr">
        <is>
          <t>Repayments of notes payable and other borrowings</t>
        </is>
      </c>
      <c r="B35" s="4" t="n">
        <v>-123547</v>
      </c>
      <c r="C35" s="4" t="n">
        <v>-117882</v>
      </c>
    </row>
    <row r="36">
      <c r="A36" s="3" t="inlineStr">
        <is>
          <t>Proceeds from notes payable and other borrowings</t>
        </is>
      </c>
      <c r="B36" s="4" t="n">
        <v>135480</v>
      </c>
      <c r="C36" s="4" t="n">
        <v>66224</v>
      </c>
    </row>
    <row r="37">
      <c r="A37" s="3" t="inlineStr">
        <is>
          <t>Payments for debt issuance costs</t>
        </is>
      </c>
      <c r="B37" s="4" t="n">
        <v>-591</v>
      </c>
      <c r="C37" s="4" t="n">
        <v>-149</v>
      </c>
    </row>
    <row r="38">
      <c r="A38" s="3" t="inlineStr">
        <is>
          <t>Payments of interest of redeemable 5% cumulative preferred stock</t>
        </is>
      </c>
      <c r="C38" s="4" t="n">
        <v>-250</v>
      </c>
    </row>
    <row r="39">
      <c r="A39" s="3" t="inlineStr">
        <is>
          <t>Purchase and retirement of Class A common stock</t>
        </is>
      </c>
      <c r="C39" s="4" t="n">
        <v>-1883</v>
      </c>
    </row>
    <row r="40">
      <c r="A40" s="3" t="inlineStr">
        <is>
          <t>Purchase and retirement of subsidiary common stock</t>
        </is>
      </c>
      <c r="B40" s="4" t="n">
        <v>-11741</v>
      </c>
    </row>
    <row r="41">
      <c r="A41" s="3" t="inlineStr">
        <is>
          <t>Dividends paid on common stock</t>
        </is>
      </c>
      <c r="B41" s="4" t="n">
        <v>-1144</v>
      </c>
      <c r="C41" s="4" t="n">
        <v>-2099</v>
      </c>
    </row>
    <row r="42">
      <c r="A42" s="3" t="inlineStr">
        <is>
          <t>Distributions to noncontrolling interests</t>
        </is>
      </c>
      <c r="B42" s="4" t="n">
        <v>-923</v>
      </c>
      <c r="C42" s="4" t="n">
        <v>-2443</v>
      </c>
    </row>
    <row r="43">
      <c r="A43" s="3" t="inlineStr">
        <is>
          <t>Net cash used in financing activities</t>
        </is>
      </c>
      <c r="B43" s="4" t="n">
        <v>-2466</v>
      </c>
      <c r="C43" s="4" t="n">
        <v>-58482</v>
      </c>
    </row>
    <row r="44">
      <c r="A44" s="3" t="inlineStr">
        <is>
          <t>Decrease in cash, cash equivalents and restricted cash</t>
        </is>
      </c>
      <c r="B44" s="4" t="n">
        <v>-33366</v>
      </c>
      <c r="C44" s="4" t="n">
        <v>-39853</v>
      </c>
    </row>
    <row r="45">
      <c r="A45" s="3" t="inlineStr">
        <is>
          <t>Cash, cash equivalents and restricted cash at beginning of period</t>
        </is>
      </c>
      <c r="B45" s="4" t="n">
        <v>406870</v>
      </c>
      <c r="C45" s="4" t="n">
        <v>421097</v>
      </c>
    </row>
    <row r="46">
      <c r="A46" s="3" t="inlineStr">
        <is>
          <t>Cash, cash equivalents and restricted cash at end of period</t>
        </is>
      </c>
      <c r="B46" s="4" t="n">
        <v>373504</v>
      </c>
      <c r="C46" s="4" t="n">
        <v>381244</v>
      </c>
    </row>
    <row r="47">
      <c r="A47" s="5" t="inlineStr">
        <is>
          <t>Supplemental cash flow information:</t>
        </is>
      </c>
    </row>
    <row r="48">
      <c r="A48" s="3" t="inlineStr">
        <is>
          <t>Interest paid on borrowings, net of amounts capitalized</t>
        </is>
      </c>
      <c r="B48" s="4" t="n">
        <v>18394</v>
      </c>
      <c r="C48" s="4" t="n">
        <v>19724</v>
      </c>
    </row>
    <row r="49">
      <c r="A49" s="3" t="inlineStr">
        <is>
          <t>Income taxes paid</t>
        </is>
      </c>
      <c r="B49" s="4" t="n">
        <v>259</v>
      </c>
      <c r="C49" s="4" t="n">
        <v>9840</v>
      </c>
    </row>
    <row r="50">
      <c r="A50" s="5" t="inlineStr">
        <is>
          <t>Supplementary disclosure of non-cash investing and financing activities:</t>
        </is>
      </c>
    </row>
    <row r="51">
      <c r="A51" s="3" t="inlineStr">
        <is>
          <t>Construction funds receivable transferred to real estate</t>
        </is>
      </c>
      <c r="C51" s="4" t="n">
        <v>9183</v>
      </c>
    </row>
    <row r="52">
      <c r="A52" s="3" t="inlineStr">
        <is>
          <t>Operating lease assets recognized upon adoption of ASC 842</t>
        </is>
      </c>
      <c r="C52" s="4" t="n">
        <v>113183</v>
      </c>
    </row>
    <row r="53">
      <c r="A53" s="3" t="inlineStr">
        <is>
          <t>Operating lease liabilities recognized upon adoption of ASC 842</t>
        </is>
      </c>
      <c r="C53" s="4" t="n">
        <v>123240</v>
      </c>
    </row>
    <row r="54">
      <c r="A54" s="3" t="inlineStr">
        <is>
          <t>Operating lease assets obtained in exchange for new operating lease liabilities</t>
        </is>
      </c>
      <c r="B54" s="4" t="n">
        <v>7023</v>
      </c>
      <c r="C54" s="4" t="n">
        <v>20791</v>
      </c>
    </row>
    <row r="55">
      <c r="A55" s="3" t="inlineStr">
        <is>
          <t>Increase in other assets upon issuance of Community Development District Bonds</t>
        </is>
      </c>
      <c r="B55" s="4" t="n">
        <v>827</v>
      </c>
      <c r="C55" s="4" t="n">
        <v>8110</v>
      </c>
    </row>
    <row r="56">
      <c r="A56" s="3" t="inlineStr">
        <is>
          <t>Assumption of Community Development District Bonds by builders</t>
        </is>
      </c>
      <c r="B56" s="4" t="n">
        <v>1987</v>
      </c>
      <c r="C56" s="4" t="n">
        <v>1035</v>
      </c>
    </row>
    <row r="57">
      <c r="A57" s="5" t="inlineStr">
        <is>
          <t>Reconciliation of cash, cash equivalents and restricted cash:</t>
        </is>
      </c>
    </row>
    <row r="58">
      <c r="A58" s="3" t="inlineStr">
        <is>
          <t>Total cash, cash equivalents, and restricted cash</t>
        </is>
      </c>
      <c r="B58" s="6" t="n">
        <v>373504</v>
      </c>
      <c r="C58" s="6" t="n">
        <v>3812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And Redeemable Noncontrolling Interest (Summary Of Income (Loss) Attributable To Noncontrolling Intere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Noncontrolling Interest [Line Items]</t>
        </is>
      </c>
    </row>
    <row r="4">
      <c r="A4" s="3" t="inlineStr">
        <is>
          <t>Net (loss) income attributable to noncontrolling interests</t>
        </is>
      </c>
      <c r="B4" s="6" t="n">
        <v>-851</v>
      </c>
      <c r="C4" s="6" t="n">
        <v>4024</v>
      </c>
      <c r="D4" s="6" t="n">
        <v>-3356</v>
      </c>
      <c r="E4" s="6" t="n">
        <v>7163</v>
      </c>
    </row>
    <row r="5">
      <c r="A5" s="3" t="inlineStr">
        <is>
          <t>Bluegreen [Member]</t>
        </is>
      </c>
    </row>
    <row r="6">
      <c r="A6" s="5" t="inlineStr">
        <is>
          <t>Noncontrolling Interest [Line Items]</t>
        </is>
      </c>
    </row>
    <row r="7">
      <c r="A7" s="3" t="inlineStr">
        <is>
          <t>Consolidated method ownership percentage</t>
        </is>
      </c>
      <c r="B7" s="3" t="inlineStr">
        <is>
          <t>93.00%</t>
        </is>
      </c>
      <c r="D7" s="3" t="inlineStr">
        <is>
          <t>93.00%</t>
        </is>
      </c>
    </row>
    <row r="8">
      <c r="A8" s="3" t="inlineStr">
        <is>
          <t>Bluegreen [Member]</t>
        </is>
      </c>
    </row>
    <row r="9">
      <c r="A9" s="5" t="inlineStr">
        <is>
          <t>Noncontrolling Interest [Line Items]</t>
        </is>
      </c>
    </row>
    <row r="10">
      <c r="A10" s="3" t="inlineStr">
        <is>
          <t>Net (loss) income attributable to noncontrolling interests</t>
        </is>
      </c>
      <c r="B10" s="6" t="n">
        <v>-636</v>
      </c>
      <c r="C10" s="4" t="n">
        <v>-1079</v>
      </c>
      <c r="D10" s="6" t="n">
        <v>-420</v>
      </c>
      <c r="E10" s="4" t="n">
        <v>384</v>
      </c>
    </row>
    <row r="11">
      <c r="A11" s="3" t="inlineStr">
        <is>
          <t>Bluegreen [Member] | Bluegreen/Big Cedar Vacation [Member]</t>
        </is>
      </c>
    </row>
    <row r="12">
      <c r="A12" s="5" t="inlineStr">
        <is>
          <t>Noncontrolling Interest [Line Items]</t>
        </is>
      </c>
    </row>
    <row r="13">
      <c r="A13" s="3" t="inlineStr">
        <is>
          <t>Consolidated method ownership percentage</t>
        </is>
      </c>
      <c r="B13" s="3" t="inlineStr">
        <is>
          <t>51.00%</t>
        </is>
      </c>
      <c r="D13" s="3" t="inlineStr">
        <is>
          <t>51.00%</t>
        </is>
      </c>
    </row>
    <row r="14">
      <c r="A14" s="3" t="inlineStr">
        <is>
          <t>Bluegreen/Big Cedar Vacation [Member]</t>
        </is>
      </c>
    </row>
    <row r="15">
      <c r="A15" s="5" t="inlineStr">
        <is>
          <t>Noncontrolling Interest [Line Items]</t>
        </is>
      </c>
    </row>
    <row r="16">
      <c r="A16" s="3" t="inlineStr">
        <is>
          <t>Net (loss) income attributable to noncontrolling interests</t>
        </is>
      </c>
      <c r="B16" s="6" t="n">
        <v>641</v>
      </c>
      <c r="C16" s="4" t="n">
        <v>5131</v>
      </c>
      <c r="D16" s="6" t="n">
        <v>1377</v>
      </c>
      <c r="E16" s="4" t="n">
        <v>6847</v>
      </c>
    </row>
    <row r="17">
      <c r="A17" s="3" t="inlineStr">
        <is>
          <t>IT'SUGAR, LLC [Member]</t>
        </is>
      </c>
    </row>
    <row r="18">
      <c r="A18" s="5" t="inlineStr">
        <is>
          <t>Noncontrolling Interest [Line Items]</t>
        </is>
      </c>
    </row>
    <row r="19">
      <c r="A19" s="3" t="inlineStr">
        <is>
          <t>Net (loss) income attributable to noncontrolling interests</t>
        </is>
      </c>
      <c r="B19" s="4" t="n">
        <v>-847</v>
      </c>
      <c r="C19" s="4" t="n">
        <v>-20</v>
      </c>
      <c r="D19" s="4" t="n">
        <v>-3589</v>
      </c>
      <c r="E19" s="4" t="n">
        <v>-240</v>
      </c>
    </row>
    <row r="20">
      <c r="A20" s="3" t="inlineStr">
        <is>
          <t>Joint Ventures And Other [Member]</t>
        </is>
      </c>
    </row>
    <row r="21">
      <c r="A21" s="5" t="inlineStr">
        <is>
          <t>Noncontrolling Interest [Line Items]</t>
        </is>
      </c>
    </row>
    <row r="22">
      <c r="A22" s="3" t="inlineStr">
        <is>
          <t>Net (loss) income attributable to noncontrolling interests</t>
        </is>
      </c>
      <c r="B22" s="6" t="n">
        <v>-9</v>
      </c>
      <c r="C22" s="6" t="n">
        <v>-8</v>
      </c>
      <c r="D22" s="6" t="n">
        <v>-724</v>
      </c>
      <c r="E22" s="6" t="n">
        <v>17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Disclosures About Fair Value Of Financial Instruments) (Details) - USD ($) $ in Thousands</t>
        </is>
      </c>
      <c r="B1" s="2" t="inlineStr">
        <is>
          <t>Jun. 30, 2020</t>
        </is>
      </c>
      <c r="C1" s="2" t="inlineStr">
        <is>
          <t>Dec. 31, 2019</t>
        </is>
      </c>
    </row>
    <row r="2">
      <c r="A2" s="5" t="inlineStr">
        <is>
          <t>Fair Value, Balance Sheet Grouping, Financial Statement Captions [Line Items]</t>
        </is>
      </c>
    </row>
    <row r="3">
      <c r="A3" s="3" t="inlineStr">
        <is>
          <t>Other assets</t>
        </is>
      </c>
      <c r="B3" s="6" t="n">
        <v>86034</v>
      </c>
      <c r="C3" s="6" t="n">
        <v>98134</v>
      </c>
    </row>
    <row r="4">
      <c r="A4" s="3" t="inlineStr">
        <is>
          <t>Carrying Amount [Member]</t>
        </is>
      </c>
    </row>
    <row r="5">
      <c r="A5" s="5" t="inlineStr">
        <is>
          <t>Fair Value, Balance Sheet Grouping, Financial Statement Captions [Line Items]</t>
        </is>
      </c>
    </row>
    <row r="6">
      <c r="A6" s="3" t="inlineStr">
        <is>
          <t>Cash and cash equivalents</t>
        </is>
      </c>
      <c r="B6" s="4" t="n">
        <v>348045</v>
      </c>
      <c r="C6" s="4" t="n">
        <v>356604</v>
      </c>
    </row>
    <row r="7">
      <c r="A7" s="3" t="inlineStr">
        <is>
          <t>Restricted cash</t>
        </is>
      </c>
      <c r="B7" s="4" t="n">
        <v>25459</v>
      </c>
      <c r="C7" s="4" t="n">
        <v>50266</v>
      </c>
    </row>
    <row r="8">
      <c r="A8" s="3" t="inlineStr">
        <is>
          <t>Notes receivable, net</t>
        </is>
      </c>
      <c r="B8" s="4" t="n">
        <v>404232</v>
      </c>
      <c r="C8" s="4" t="n">
        <v>448568</v>
      </c>
    </row>
    <row r="9">
      <c r="A9" s="3" t="inlineStr">
        <is>
          <t>Receivable-backed notes payable</t>
        </is>
      </c>
      <c r="B9" s="4" t="n">
        <v>399805</v>
      </c>
      <c r="C9" s="4" t="n">
        <v>422815</v>
      </c>
    </row>
    <row r="10">
      <c r="A10" s="3" t="inlineStr">
        <is>
          <t>Notes payable and other borrowings</t>
        </is>
      </c>
      <c r="B10" s="4" t="n">
        <v>223428</v>
      </c>
      <c r="C10" s="4" t="n">
        <v>188731</v>
      </c>
    </row>
    <row r="11">
      <c r="A11" s="3" t="inlineStr">
        <is>
          <t>Junior subordinated debentures</t>
        </is>
      </c>
      <c r="B11" s="4" t="n">
        <v>137703</v>
      </c>
    </row>
    <row r="12">
      <c r="A12" s="3" t="inlineStr">
        <is>
          <t>Redeemable 5% cumulative preferred stock</t>
        </is>
      </c>
      <c r="C12" s="4" t="n">
        <v>137254</v>
      </c>
    </row>
    <row r="13">
      <c r="A13" s="3" t="inlineStr">
        <is>
          <t>Fair Value [Member]</t>
        </is>
      </c>
    </row>
    <row r="14">
      <c r="A14" s="5" t="inlineStr">
        <is>
          <t>Fair Value, Balance Sheet Grouping, Financial Statement Captions [Line Items]</t>
        </is>
      </c>
    </row>
    <row r="15">
      <c r="A15" s="3" t="inlineStr">
        <is>
          <t>Cash and cash equivalents</t>
        </is>
      </c>
      <c r="B15" s="4" t="n">
        <v>348045</v>
      </c>
      <c r="C15" s="4" t="n">
        <v>356604</v>
      </c>
    </row>
    <row r="16">
      <c r="A16" s="3" t="inlineStr">
        <is>
          <t>Restricted cash</t>
        </is>
      </c>
      <c r="B16" s="4" t="n">
        <v>25459</v>
      </c>
      <c r="C16" s="4" t="n">
        <v>50266</v>
      </c>
    </row>
    <row r="17">
      <c r="A17" s="3" t="inlineStr">
        <is>
          <t>Notes receivable, net</t>
        </is>
      </c>
      <c r="B17" s="4" t="n">
        <v>520331</v>
      </c>
      <c r="C17" s="4" t="n">
        <v>587000</v>
      </c>
    </row>
    <row r="18">
      <c r="A18" s="3" t="inlineStr">
        <is>
          <t>Receivable-backed notes payable</t>
        </is>
      </c>
      <c r="B18" s="4" t="n">
        <v>408200</v>
      </c>
      <c r="C18" s="4" t="n">
        <v>440900</v>
      </c>
    </row>
    <row r="19">
      <c r="A19" s="3" t="inlineStr">
        <is>
          <t>Notes payable and other borrowings</t>
        </is>
      </c>
      <c r="B19" s="4" t="n">
        <v>208483</v>
      </c>
      <c r="C19" s="4" t="n">
        <v>194069</v>
      </c>
    </row>
    <row r="20">
      <c r="A20" s="3" t="inlineStr">
        <is>
          <t>Junior subordinated debentures</t>
        </is>
      </c>
      <c r="B20" s="4" t="n">
        <v>84500</v>
      </c>
    </row>
    <row r="21">
      <c r="A21" s="3" t="inlineStr">
        <is>
          <t>Redeemable 5% cumulative preferred stock</t>
        </is>
      </c>
      <c r="C21" s="4" t="n">
        <v>146000</v>
      </c>
    </row>
    <row r="22">
      <c r="A22" s="3" t="inlineStr">
        <is>
          <t>Quoted Prices in Active Markets for Identical Assets (Level 1) [Member]</t>
        </is>
      </c>
    </row>
    <row r="23">
      <c r="A23" s="5" t="inlineStr">
        <is>
          <t>Fair Value, Balance Sheet Grouping, Financial Statement Captions [Line Items]</t>
        </is>
      </c>
    </row>
    <row r="24">
      <c r="A24" s="3" t="inlineStr">
        <is>
          <t>Cash and cash equivalents</t>
        </is>
      </c>
      <c r="B24" s="4" t="n">
        <v>348045</v>
      </c>
      <c r="C24" s="4" t="n">
        <v>356604</v>
      </c>
    </row>
    <row r="25">
      <c r="A25" s="3" t="inlineStr">
        <is>
          <t>Restricted cash</t>
        </is>
      </c>
      <c r="B25" s="4" t="n">
        <v>25459</v>
      </c>
      <c r="C25" s="4" t="n">
        <v>50266</v>
      </c>
    </row>
    <row r="26">
      <c r="A26" s="3" t="inlineStr">
        <is>
          <t>Significant Unobservable Inputs (Level 3) [Member]</t>
        </is>
      </c>
    </row>
    <row r="27">
      <c r="A27" s="5" t="inlineStr">
        <is>
          <t>Fair Value, Balance Sheet Grouping, Financial Statement Captions [Line Items]</t>
        </is>
      </c>
    </row>
    <row r="28">
      <c r="A28" s="3" t="inlineStr">
        <is>
          <t>Notes receivable, net</t>
        </is>
      </c>
      <c r="B28" s="4" t="n">
        <v>520331</v>
      </c>
      <c r="C28" s="4" t="n">
        <v>587000</v>
      </c>
    </row>
    <row r="29">
      <c r="A29" s="3" t="inlineStr">
        <is>
          <t>Receivable-backed notes payable</t>
        </is>
      </c>
      <c r="B29" s="4" t="n">
        <v>408200</v>
      </c>
      <c r="C29" s="4" t="n">
        <v>440900</v>
      </c>
    </row>
    <row r="30">
      <c r="A30" s="3" t="inlineStr">
        <is>
          <t>Notes payable and other borrowings</t>
        </is>
      </c>
      <c r="B30" s="4" t="n">
        <v>208483</v>
      </c>
      <c r="C30" s="4" t="n">
        <v>194069</v>
      </c>
    </row>
    <row r="31">
      <c r="A31" s="3" t="inlineStr">
        <is>
          <t>Junior subordinated debentures</t>
        </is>
      </c>
      <c r="B31" s="6" t="n">
        <v>84500</v>
      </c>
    </row>
    <row r="32">
      <c r="A32" s="3" t="inlineStr">
        <is>
          <t>Redeemable 5% cumulative preferred stock</t>
        </is>
      </c>
      <c r="C32" s="6" t="n">
        <v>14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Certain Relationships And Related Party Transactions (Narrative) (Details) - USD ($)</t>
        </is>
      </c>
      <c r="B1" s="2" t="inlineStr">
        <is>
          <t>1 Months Ended</t>
        </is>
      </c>
      <c r="C1" s="2" t="inlineStr">
        <is>
          <t>3 Months Ended</t>
        </is>
      </c>
      <c r="E1" s="2" t="inlineStr">
        <is>
          <t>6 Months Ended</t>
        </is>
      </c>
    </row>
    <row r="2">
      <c r="B2" s="2" t="inlineStr">
        <is>
          <t>Jul. 31, 2020</t>
        </is>
      </c>
      <c r="C2" s="2" t="inlineStr">
        <is>
          <t>Jun. 30, 2020</t>
        </is>
      </c>
      <c r="D2" s="2" t="inlineStr">
        <is>
          <t>Jun. 30, 2019</t>
        </is>
      </c>
      <c r="E2" s="2" t="inlineStr">
        <is>
          <t>Jun. 30, 2020</t>
        </is>
      </c>
      <c r="F2" s="2" t="inlineStr">
        <is>
          <t>Jun. 30, 2019</t>
        </is>
      </c>
      <c r="G2" s="2" t="inlineStr">
        <is>
          <t>Apr. 30, 2015</t>
        </is>
      </c>
    </row>
    <row r="3">
      <c r="A3" s="3" t="inlineStr">
        <is>
          <t>Bluegreen [Member] | Woodbridge [Member]</t>
        </is>
      </c>
    </row>
    <row r="4">
      <c r="A4" s="5" t="inlineStr">
        <is>
          <t>Related Party Transaction [Line Items]</t>
        </is>
      </c>
    </row>
    <row r="5">
      <c r="A5" s="3" t="inlineStr">
        <is>
          <t>Consolidated method ownership percentage</t>
        </is>
      </c>
      <c r="C5" s="3" t="inlineStr">
        <is>
          <t>93.00%</t>
        </is>
      </c>
      <c r="E5" s="3" t="inlineStr">
        <is>
          <t>93.00%</t>
        </is>
      </c>
    </row>
    <row r="6">
      <c r="A6" s="3" t="inlineStr">
        <is>
          <t>Alan Levan And Mr Abdo [Member] | Class A and B Common Stock [Member]</t>
        </is>
      </c>
    </row>
    <row r="7">
      <c r="A7" s="5" t="inlineStr">
        <is>
          <t>Related Party Transaction [Line Items]</t>
        </is>
      </c>
    </row>
    <row r="8">
      <c r="A8" s="3" t="inlineStr">
        <is>
          <t>Percent of voting power</t>
        </is>
      </c>
      <c r="C8" s="3" t="inlineStr">
        <is>
          <t>78.00%</t>
        </is>
      </c>
      <c r="E8" s="3" t="inlineStr">
        <is>
          <t>78.00%</t>
        </is>
      </c>
    </row>
    <row r="9">
      <c r="A9" s="3" t="inlineStr">
        <is>
          <t>Bluegreen [Member]</t>
        </is>
      </c>
    </row>
    <row r="10">
      <c r="A10" s="5" t="inlineStr">
        <is>
          <t>Related Party Transaction [Line Items]</t>
        </is>
      </c>
    </row>
    <row r="11">
      <c r="A11" s="3" t="inlineStr">
        <is>
          <t>Payment of administrative fees from subsidiary</t>
        </is>
      </c>
      <c r="C11" s="6" t="n">
        <v>300000</v>
      </c>
      <c r="D11" s="6" t="n">
        <v>500000</v>
      </c>
      <c r="E11" s="6" t="n">
        <v>600000</v>
      </c>
      <c r="F11" s="6" t="n">
        <v>900000</v>
      </c>
    </row>
    <row r="12">
      <c r="A12" s="3" t="inlineStr">
        <is>
          <t>Dividend received</t>
        </is>
      </c>
      <c r="C12" s="6" t="n">
        <v>0</v>
      </c>
      <c r="D12" s="4" t="n">
        <v>11400000</v>
      </c>
      <c r="E12" s="4" t="n">
        <v>8700000</v>
      </c>
      <c r="F12" s="4" t="n">
        <v>22900000</v>
      </c>
    </row>
    <row r="13">
      <c r="A13" s="3" t="inlineStr">
        <is>
          <t>Tax sharing payments</t>
        </is>
      </c>
      <c r="D13" s="4" t="n">
        <v>10700000</v>
      </c>
      <c r="F13" s="4" t="n">
        <v>13000000</v>
      </c>
    </row>
    <row r="14">
      <c r="A14" s="3" t="inlineStr">
        <is>
          <t>Interest expense</t>
        </is>
      </c>
      <c r="E14" s="4" t="n">
        <v>900000</v>
      </c>
      <c r="F14" s="4" t="n">
        <v>1200000</v>
      </c>
    </row>
    <row r="15">
      <c r="A15" s="3" t="inlineStr">
        <is>
          <t>Bluegreen [Member] | Other Notes Payable [Member]</t>
        </is>
      </c>
    </row>
    <row r="16">
      <c r="A16" s="5" t="inlineStr">
        <is>
          <t>Related Party Transaction [Line Items]</t>
        </is>
      </c>
    </row>
    <row r="17">
      <c r="A17" s="3" t="inlineStr">
        <is>
          <t>Debt face amount</t>
        </is>
      </c>
      <c r="G17" s="6" t="n">
        <v>80000000</v>
      </c>
    </row>
    <row r="18">
      <c r="A18" s="3" t="inlineStr">
        <is>
          <t>Interest expense</t>
        </is>
      </c>
      <c r="E18" s="6" t="n">
        <v>2100000</v>
      </c>
      <c r="F18" s="4" t="n">
        <v>2400000</v>
      </c>
    </row>
    <row r="19">
      <c r="A19" s="3" t="inlineStr">
        <is>
          <t>Bluegreen [Member] | Bluegreen [Member] | Other Notes Payable [Member]</t>
        </is>
      </c>
    </row>
    <row r="20">
      <c r="A20" s="5" t="inlineStr">
        <is>
          <t>Related Party Transaction [Line Items]</t>
        </is>
      </c>
    </row>
    <row r="21">
      <c r="A21" s="3" t="inlineStr">
        <is>
          <t>Interest rate</t>
        </is>
      </c>
      <c r="C21" s="3" t="inlineStr">
        <is>
          <t>4.00%</t>
        </is>
      </c>
      <c r="E21" s="3" t="inlineStr">
        <is>
          <t>4.00%</t>
        </is>
      </c>
      <c r="G21" s="3" t="inlineStr">
        <is>
          <t>6.00%</t>
        </is>
      </c>
    </row>
    <row r="22">
      <c r="A22" s="3" t="inlineStr">
        <is>
          <t>Bluegreen And Renin [Member]</t>
        </is>
      </c>
    </row>
    <row r="23">
      <c r="A23" s="5" t="inlineStr">
        <is>
          <t>Related Party Transaction [Line Items]</t>
        </is>
      </c>
    </row>
    <row r="24">
      <c r="A24" s="3" t="inlineStr">
        <is>
          <t>Tax sharing payments</t>
        </is>
      </c>
      <c r="C24" s="6" t="n">
        <v>0</v>
      </c>
      <c r="E24" s="6" t="n">
        <v>0</v>
      </c>
    </row>
    <row r="25">
      <c r="A25" s="3" t="inlineStr">
        <is>
          <t>Abdo Companies Inc. [Member]</t>
        </is>
      </c>
    </row>
    <row r="26">
      <c r="A26" s="5" t="inlineStr">
        <is>
          <t>Related Party Transaction [Line Items]</t>
        </is>
      </c>
    </row>
    <row r="27">
      <c r="A27" s="3" t="inlineStr">
        <is>
          <t>Management services expenses</t>
        </is>
      </c>
      <c r="C27" s="6" t="n">
        <v>77000</v>
      </c>
      <c r="D27" s="6" t="n">
        <v>153000</v>
      </c>
      <c r="E27" s="6" t="n">
        <v>77000</v>
      </c>
      <c r="F27" s="6" t="n">
        <v>153000</v>
      </c>
    </row>
    <row r="28">
      <c r="A28" s="3" t="inlineStr">
        <is>
          <t>Subsequent Event [Member] | Bluegreen [Member]</t>
        </is>
      </c>
    </row>
    <row r="29">
      <c r="A29" s="5" t="inlineStr">
        <is>
          <t>Related Party Transaction [Line Items]</t>
        </is>
      </c>
    </row>
    <row r="30">
      <c r="A30" s="3" t="inlineStr">
        <is>
          <t>Dividend received</t>
        </is>
      </c>
      <c r="B30" s="7" t="n">
        <v>1.19</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egment Reporting (Narrative)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Jul. 31, 2020USD ($)</t>
        </is>
      </c>
      <c r="G2" s="2" t="inlineStr">
        <is>
          <t>Dec. 31, 2019USD ($)</t>
        </is>
      </c>
    </row>
    <row r="3">
      <c r="A3" s="5" t="inlineStr">
        <is>
          <t>Segment Reporting Information [Line Items]</t>
        </is>
      </c>
    </row>
    <row r="4">
      <c r="A4" s="3" t="inlineStr">
        <is>
          <t>Minimum number of operating segments with similar characteristics to be considered as a reportable segment | segment</t>
        </is>
      </c>
      <c r="D4" s="4" t="n">
        <v>1</v>
      </c>
    </row>
    <row r="5">
      <c r="A5" s="3" t="inlineStr">
        <is>
          <t>Revenues</t>
        </is>
      </c>
      <c r="B5" s="6" t="n">
        <v>74334</v>
      </c>
      <c r="C5" s="6" t="n">
        <v>213840</v>
      </c>
      <c r="D5" s="6" t="n">
        <v>256577</v>
      </c>
      <c r="E5" s="6" t="n">
        <v>407615</v>
      </c>
    </row>
    <row r="6">
      <c r="A6" s="3" t="inlineStr">
        <is>
          <t>Property and equipment, net</t>
        </is>
      </c>
      <c r="B6" s="4" t="n">
        <v>125260</v>
      </c>
      <c r="D6" s="4" t="n">
        <v>125260</v>
      </c>
      <c r="G6" s="6" t="n">
        <v>129686</v>
      </c>
    </row>
    <row r="7">
      <c r="A7" s="3" t="inlineStr">
        <is>
          <t>Cash and cash equivalents</t>
        </is>
      </c>
      <c r="B7" s="4" t="n">
        <v>348045</v>
      </c>
      <c r="C7" s="6" t="n">
        <v>332871</v>
      </c>
      <c r="D7" s="4" t="n">
        <v>348045</v>
      </c>
      <c r="E7" s="6" t="n">
        <v>332871</v>
      </c>
      <c r="G7" s="6" t="n">
        <v>356604</v>
      </c>
    </row>
    <row r="8">
      <c r="A8" s="3" t="inlineStr">
        <is>
          <t>MOD Super-Fast Pizza [Member]</t>
        </is>
      </c>
    </row>
    <row r="9">
      <c r="A9" s="5" t="inlineStr">
        <is>
          <t>Segment Reporting Information [Line Items]</t>
        </is>
      </c>
    </row>
    <row r="10">
      <c r="A10" s="3" t="inlineStr">
        <is>
          <t>Line of Credit Facility, Maximum Borrowing Capacity</t>
        </is>
      </c>
      <c r="B10" s="4" t="n">
        <v>50000</v>
      </c>
      <c r="D10" s="4" t="n">
        <v>50000</v>
      </c>
    </row>
    <row r="11">
      <c r="A11" s="3" t="inlineStr">
        <is>
          <t>New BBX Capital [Member]</t>
        </is>
      </c>
    </row>
    <row r="12">
      <c r="A12" s="5" t="inlineStr">
        <is>
          <t>Segment Reporting Information [Line Items]</t>
        </is>
      </c>
    </row>
    <row r="13">
      <c r="A13" s="3" t="inlineStr">
        <is>
          <t>Cash and cash equivalents</t>
        </is>
      </c>
      <c r="B13" s="4" t="n">
        <v>113800</v>
      </c>
      <c r="D13" s="4" t="n">
        <v>113800</v>
      </c>
    </row>
    <row r="14">
      <c r="A14" s="3" t="inlineStr">
        <is>
          <t>Reportable Segments [Member] | Renin [Member]</t>
        </is>
      </c>
    </row>
    <row r="15">
      <c r="A15" s="5" t="inlineStr">
        <is>
          <t>Segment Reporting Information [Line Items]</t>
        </is>
      </c>
    </row>
    <row r="16">
      <c r="A16" s="3" t="inlineStr">
        <is>
          <t>Cash and cash equivalents</t>
        </is>
      </c>
      <c r="B16" s="6" t="n">
        <v>1871</v>
      </c>
      <c r="D16" s="6" t="n">
        <v>1871</v>
      </c>
    </row>
    <row r="17">
      <c r="A17" s="3" t="inlineStr">
        <is>
          <t>Scenario, Forecast [Member]</t>
        </is>
      </c>
    </row>
    <row r="18">
      <c r="A18" s="5" t="inlineStr">
        <is>
          <t>Segment Reporting Information [Line Items]</t>
        </is>
      </c>
    </row>
    <row r="19">
      <c r="A19" s="3" t="inlineStr">
        <is>
          <t>Cash and cash equivalents</t>
        </is>
      </c>
      <c r="F19" s="6" t="n">
        <v>25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Reporting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5" t="inlineStr">
        <is>
          <t>Segment Reporting Information [Line Items]</t>
        </is>
      </c>
    </row>
    <row r="4">
      <c r="A4" s="3" t="inlineStr">
        <is>
          <t>Revenue from customers</t>
        </is>
      </c>
      <c r="B4" s="6" t="n">
        <v>74334</v>
      </c>
      <c r="C4" s="6" t="n">
        <v>213840</v>
      </c>
      <c r="D4" s="6" t="n">
        <v>256577</v>
      </c>
      <c r="E4" s="6" t="n">
        <v>407615</v>
      </c>
    </row>
    <row r="5">
      <c r="A5" s="3" t="inlineStr">
        <is>
          <t>Interest income</t>
        </is>
      </c>
      <c r="B5" s="4" t="n">
        <v>19499</v>
      </c>
      <c r="C5" s="4" t="n">
        <v>21518</v>
      </c>
      <c r="D5" s="4" t="n">
        <v>40815</v>
      </c>
      <c r="E5" s="4" t="n">
        <v>42933</v>
      </c>
    </row>
    <row r="6">
      <c r="A6" s="3" t="inlineStr">
        <is>
          <t>Net gains (losses) on sales of real estate assets</t>
        </is>
      </c>
      <c r="B6" s="4" t="n">
        <v>13</v>
      </c>
      <c r="C6" s="4" t="n">
        <v>9664</v>
      </c>
      <c r="D6" s="4" t="n">
        <v>-34</v>
      </c>
      <c r="E6" s="4" t="n">
        <v>10996</v>
      </c>
    </row>
    <row r="7">
      <c r="A7" s="3" t="inlineStr">
        <is>
          <t>Other revenue</t>
        </is>
      </c>
      <c r="B7" s="4" t="n">
        <v>473</v>
      </c>
      <c r="C7" s="4" t="n">
        <v>671</v>
      </c>
      <c r="D7" s="4" t="n">
        <v>1047</v>
      </c>
      <c r="E7" s="4" t="n">
        <v>1501</v>
      </c>
    </row>
    <row r="8">
      <c r="A8" s="3" t="inlineStr">
        <is>
          <t>Total revenues</t>
        </is>
      </c>
      <c r="B8" s="4" t="n">
        <v>94319</v>
      </c>
      <c r="C8" s="4" t="n">
        <v>245693</v>
      </c>
      <c r="D8" s="4" t="n">
        <v>298405</v>
      </c>
      <c r="E8" s="4" t="n">
        <v>463045</v>
      </c>
    </row>
    <row r="9">
      <c r="A9" s="3" t="inlineStr">
        <is>
          <t>Interest expense</t>
        </is>
      </c>
      <c r="B9" s="4" t="n">
        <v>9502</v>
      </c>
      <c r="C9" s="4" t="n">
        <v>11661</v>
      </c>
      <c r="D9" s="4" t="n">
        <v>19335</v>
      </c>
      <c r="E9" s="4" t="n">
        <v>22809</v>
      </c>
    </row>
    <row r="10">
      <c r="A10" s="3" t="inlineStr">
        <is>
          <t>Recoveries from loan losses, net</t>
        </is>
      </c>
      <c r="B10" s="4" t="n">
        <v>-1525</v>
      </c>
      <c r="C10" s="4" t="n">
        <v>-1424</v>
      </c>
      <c r="D10" s="4" t="n">
        <v>-5037</v>
      </c>
      <c r="E10" s="4" t="n">
        <v>-2385</v>
      </c>
    </row>
    <row r="11">
      <c r="A11" s="3" t="inlineStr">
        <is>
          <t>Impairment losses</t>
        </is>
      </c>
      <c r="B11" s="4" t="n">
        <v>3305</v>
      </c>
      <c r="C11" s="4" t="n">
        <v>2138</v>
      </c>
      <c r="D11" s="4" t="n">
        <v>31588</v>
      </c>
      <c r="E11" s="4" t="n">
        <v>2756</v>
      </c>
    </row>
    <row r="12">
      <c r="A12" s="3" t="inlineStr">
        <is>
          <t>Selling, general and administrative expenses</t>
        </is>
      </c>
      <c r="B12" s="4" t="n">
        <v>59327</v>
      </c>
      <c r="C12" s="4" t="n">
        <v>178843</v>
      </c>
      <c r="D12" s="4" t="n">
        <v>187180</v>
      </c>
      <c r="E12" s="4" t="n">
        <v>301711</v>
      </c>
    </row>
    <row r="13">
      <c r="A13" s="3" t="inlineStr">
        <is>
          <t>Total costs and expenses</t>
        </is>
      </c>
      <c r="B13" s="4" t="n">
        <v>125891</v>
      </c>
      <c r="C13" s="4" t="n">
        <v>265674</v>
      </c>
      <c r="D13" s="4" t="n">
        <v>367682</v>
      </c>
      <c r="E13" s="4" t="n">
        <v>477165</v>
      </c>
    </row>
    <row r="14">
      <c r="A14" s="3" t="inlineStr">
        <is>
          <t>Equity in net earnings of unconsolidated real estate joint ventures</t>
        </is>
      </c>
      <c r="B14" s="4" t="n">
        <v>145</v>
      </c>
      <c r="C14" s="4" t="n">
        <v>8759</v>
      </c>
      <c r="D14" s="4" t="n">
        <v>696</v>
      </c>
      <c r="E14" s="4" t="n">
        <v>8742</v>
      </c>
    </row>
    <row r="15">
      <c r="A15" s="3" t="inlineStr">
        <is>
          <t>Other income (expense)</t>
        </is>
      </c>
      <c r="B15" s="4" t="n">
        <v>409</v>
      </c>
      <c r="C15" s="4" t="n">
        <v>2289</v>
      </c>
      <c r="D15" s="4" t="n">
        <v>640</v>
      </c>
      <c r="E15" s="4" t="n">
        <v>2802</v>
      </c>
    </row>
    <row r="16">
      <c r="A16" s="3" t="inlineStr">
        <is>
          <t>Foreign exchange (loss) gain</t>
        </is>
      </c>
      <c r="B16" s="4" t="n">
        <v>-6</v>
      </c>
      <c r="C16" s="4" t="n">
        <v>-29</v>
      </c>
      <c r="D16" s="4" t="n">
        <v>272</v>
      </c>
      <c r="E16" s="4" t="n">
        <v>-24</v>
      </c>
    </row>
    <row r="17">
      <c r="A17" s="3" t="inlineStr">
        <is>
          <t>Loss before income taxes</t>
        </is>
      </c>
      <c r="B17" s="4" t="n">
        <v>-31024</v>
      </c>
      <c r="C17" s="4" t="n">
        <v>-8962</v>
      </c>
      <c r="D17" s="4" t="n">
        <v>-67669</v>
      </c>
      <c r="E17" s="4" t="n">
        <v>-2600</v>
      </c>
    </row>
    <row r="18">
      <c r="A18" s="3" t="inlineStr">
        <is>
          <t>Total assets</t>
        </is>
      </c>
      <c r="B18" s="4" t="n">
        <v>1671337</v>
      </c>
      <c r="C18" s="4" t="n">
        <v>1801761</v>
      </c>
      <c r="D18" s="4" t="n">
        <v>1671337</v>
      </c>
      <c r="E18" s="4" t="n">
        <v>1801761</v>
      </c>
      <c r="G18" s="6" t="n">
        <v>1790971</v>
      </c>
    </row>
    <row r="19">
      <c r="A19" s="3" t="inlineStr">
        <is>
          <t>Expenditures for property and equipment</t>
        </is>
      </c>
      <c r="B19" s="4" t="n">
        <v>1810</v>
      </c>
      <c r="C19" s="4" t="n">
        <v>8551</v>
      </c>
      <c r="D19" s="4" t="n">
        <v>8157</v>
      </c>
      <c r="E19" s="4" t="n">
        <v>18244</v>
      </c>
    </row>
    <row r="20">
      <c r="A20" s="3" t="inlineStr">
        <is>
          <t>Depreciation and amortization</t>
        </is>
      </c>
      <c r="B20" s="4" t="n">
        <v>5687</v>
      </c>
      <c r="C20" s="4" t="n">
        <v>5567</v>
      </c>
      <c r="D20" s="4" t="n">
        <v>11453</v>
      </c>
      <c r="E20" s="4" t="n">
        <v>11081</v>
      </c>
    </row>
    <row r="21">
      <c r="A21" s="3" t="inlineStr">
        <is>
          <t>Debt accretion and amortization</t>
        </is>
      </c>
      <c r="B21" s="4" t="n">
        <v>1073</v>
      </c>
      <c r="C21" s="4" t="n">
        <v>1249</v>
      </c>
      <c r="D21" s="4" t="n">
        <v>2179</v>
      </c>
      <c r="E21" s="4" t="n">
        <v>2610</v>
      </c>
    </row>
    <row r="22">
      <c r="A22" s="3" t="inlineStr">
        <is>
          <t>Cash and cash equivalents</t>
        </is>
      </c>
      <c r="B22" s="4" t="n">
        <v>348045</v>
      </c>
      <c r="C22" s="4" t="n">
        <v>332871</v>
      </c>
      <c r="D22" s="4" t="n">
        <v>348045</v>
      </c>
      <c r="E22" s="4" t="n">
        <v>332871</v>
      </c>
      <c r="G22" s="4" t="n">
        <v>356604</v>
      </c>
    </row>
    <row r="23">
      <c r="A23" s="3" t="inlineStr">
        <is>
          <t>Equity method investments</t>
        </is>
      </c>
      <c r="B23" s="4" t="n">
        <v>63775</v>
      </c>
      <c r="C23" s="4" t="n">
        <v>65254</v>
      </c>
      <c r="D23" s="4" t="n">
        <v>63775</v>
      </c>
      <c r="E23" s="4" t="n">
        <v>65254</v>
      </c>
      <c r="G23" s="4" t="n">
        <v>57330</v>
      </c>
    </row>
    <row r="24">
      <c r="A24" s="3" t="inlineStr">
        <is>
          <t>Goodwill</t>
        </is>
      </c>
      <c r="B24" s="4" t="n">
        <v>14864</v>
      </c>
      <c r="C24" s="4" t="n">
        <v>37248</v>
      </c>
      <c r="D24" s="4" t="n">
        <v>14864</v>
      </c>
      <c r="E24" s="4" t="n">
        <v>37248</v>
      </c>
      <c r="F24" s="6" t="n">
        <v>14864</v>
      </c>
      <c r="G24" s="4" t="n">
        <v>37248</v>
      </c>
      <c r="H24" s="6" t="n">
        <v>37248</v>
      </c>
      <c r="I24" s="6" t="n">
        <v>37248</v>
      </c>
    </row>
    <row r="25">
      <c r="A25" s="3" t="inlineStr">
        <is>
          <t>Receivable-backed notes payable</t>
        </is>
      </c>
      <c r="B25" s="4" t="n">
        <v>399805</v>
      </c>
      <c r="C25" s="4" t="n">
        <v>438136</v>
      </c>
      <c r="D25" s="4" t="n">
        <v>399805</v>
      </c>
      <c r="E25" s="4" t="n">
        <v>438136</v>
      </c>
    </row>
    <row r="26">
      <c r="A26" s="3" t="inlineStr">
        <is>
          <t>Notes payable and other borrowings</t>
        </is>
      </c>
      <c r="B26" s="4" t="n">
        <v>223428</v>
      </c>
      <c r="C26" s="4" t="n">
        <v>178516</v>
      </c>
      <c r="D26" s="4" t="n">
        <v>223428</v>
      </c>
      <c r="E26" s="4" t="n">
        <v>178516</v>
      </c>
      <c r="G26" s="4" t="n">
        <v>188731</v>
      </c>
    </row>
    <row r="27">
      <c r="A27" s="3" t="inlineStr">
        <is>
          <t>Junior subordinated debentures</t>
        </is>
      </c>
      <c r="B27" s="4" t="n">
        <v>137703</v>
      </c>
      <c r="C27" s="4" t="n">
        <v>136829</v>
      </c>
      <c r="D27" s="4" t="n">
        <v>137703</v>
      </c>
      <c r="E27" s="4" t="n">
        <v>136829</v>
      </c>
      <c r="G27" s="6" t="n">
        <v>137254</v>
      </c>
    </row>
    <row r="28">
      <c r="A28" s="3" t="inlineStr">
        <is>
          <t>Other [Member]</t>
        </is>
      </c>
    </row>
    <row r="29">
      <c r="A29" s="5" t="inlineStr">
        <is>
          <t>Segment Reporting Information [Line Items]</t>
        </is>
      </c>
    </row>
    <row r="30">
      <c r="A30" s="3" t="inlineStr">
        <is>
          <t>Interest income</t>
        </is>
      </c>
      <c r="C30" s="4" t="n">
        <v>32</v>
      </c>
      <c r="E30" s="4" t="n">
        <v>56</v>
      </c>
    </row>
    <row r="31">
      <c r="A31" s="3" t="inlineStr">
        <is>
          <t>Other revenue</t>
        </is>
      </c>
      <c r="B31" s="4" t="n">
        <v>224</v>
      </c>
      <c r="C31" s="4" t="n">
        <v>412</v>
      </c>
      <c r="D31" s="4" t="n">
        <v>473</v>
      </c>
      <c r="E31" s="4" t="n">
        <v>863</v>
      </c>
    </row>
    <row r="32">
      <c r="A32" s="3" t="inlineStr">
        <is>
          <t>Total revenues</t>
        </is>
      </c>
      <c r="B32" s="4" t="n">
        <v>852</v>
      </c>
      <c r="C32" s="4" t="n">
        <v>4315</v>
      </c>
      <c r="D32" s="4" t="n">
        <v>3211</v>
      </c>
      <c r="E32" s="4" t="n">
        <v>9309</v>
      </c>
    </row>
    <row r="33">
      <c r="A33" s="3" t="inlineStr">
        <is>
          <t>Interest expense</t>
        </is>
      </c>
      <c r="B33" s="4" t="n">
        <v>2</v>
      </c>
      <c r="C33" s="4" t="n">
        <v>1</v>
      </c>
      <c r="D33" s="4" t="n">
        <v>5</v>
      </c>
      <c r="E33" s="4" t="n">
        <v>2</v>
      </c>
    </row>
    <row r="34">
      <c r="A34" s="3" t="inlineStr">
        <is>
          <t>Impairment losses</t>
        </is>
      </c>
      <c r="C34" s="4" t="n">
        <v>2138</v>
      </c>
      <c r="D34" s="4" t="n">
        <v>3575</v>
      </c>
      <c r="E34" s="4" t="n">
        <v>2756</v>
      </c>
    </row>
    <row r="35">
      <c r="A35" s="3" t="inlineStr">
        <is>
          <t>Selling, general and administrative expenses</t>
        </is>
      </c>
      <c r="B35" s="4" t="n">
        <v>792</v>
      </c>
      <c r="C35" s="4" t="n">
        <v>3532</v>
      </c>
      <c r="D35" s="4" t="n">
        <v>2535</v>
      </c>
      <c r="E35" s="4" t="n">
        <v>7465</v>
      </c>
    </row>
    <row r="36">
      <c r="A36" s="3" t="inlineStr">
        <is>
          <t>Total costs and expenses</t>
        </is>
      </c>
      <c r="B36" s="4" t="n">
        <v>290</v>
      </c>
      <c r="C36" s="4" t="n">
        <v>7379</v>
      </c>
      <c r="D36" s="4" t="n">
        <v>6346</v>
      </c>
      <c r="E36" s="4" t="n">
        <v>13716</v>
      </c>
    </row>
    <row r="37">
      <c r="A37" s="3" t="inlineStr">
        <is>
          <t>Other income (expense)</t>
        </is>
      </c>
      <c r="C37" s="4" t="n">
        <v>2</v>
      </c>
      <c r="E37" s="4" t="n">
        <v>7</v>
      </c>
    </row>
    <row r="38">
      <c r="A38" s="3" t="inlineStr">
        <is>
          <t>Loss before income taxes</t>
        </is>
      </c>
      <c r="B38" s="4" t="n">
        <v>562</v>
      </c>
      <c r="C38" s="4" t="n">
        <v>-3062</v>
      </c>
      <c r="D38" s="4" t="n">
        <v>-3135</v>
      </c>
      <c r="E38" s="4" t="n">
        <v>-4400</v>
      </c>
    </row>
    <row r="39">
      <c r="A39" s="3" t="inlineStr">
        <is>
          <t>Total assets</t>
        </is>
      </c>
      <c r="B39" s="4" t="n">
        <v>6286</v>
      </c>
      <c r="C39" s="4" t="n">
        <v>29139</v>
      </c>
      <c r="D39" s="4" t="n">
        <v>6286</v>
      </c>
      <c r="E39" s="4" t="n">
        <v>29139</v>
      </c>
    </row>
    <row r="40">
      <c r="A40" s="3" t="inlineStr">
        <is>
          <t>Expenditures for property and equipment</t>
        </is>
      </c>
      <c r="B40" s="4" t="n">
        <v>14</v>
      </c>
      <c r="C40" s="4" t="n">
        <v>120</v>
      </c>
      <c r="D40" s="4" t="n">
        <v>45</v>
      </c>
      <c r="E40" s="4" t="n">
        <v>916</v>
      </c>
    </row>
    <row r="41">
      <c r="A41" s="3" t="inlineStr">
        <is>
          <t>Depreciation and amortization</t>
        </is>
      </c>
      <c r="B41" s="4" t="n">
        <v>26</v>
      </c>
      <c r="C41" s="4" t="n">
        <v>288</v>
      </c>
      <c r="D41" s="4" t="n">
        <v>51</v>
      </c>
      <c r="E41" s="4" t="n">
        <v>574</v>
      </c>
    </row>
    <row r="42">
      <c r="A42" s="3" t="inlineStr">
        <is>
          <t>Debt accretion and amortization</t>
        </is>
      </c>
      <c r="E42" s="4" t="n">
        <v>1</v>
      </c>
    </row>
    <row r="43">
      <c r="A43" s="3" t="inlineStr">
        <is>
          <t>Cash and cash equivalents</t>
        </is>
      </c>
      <c r="B43" s="4" t="n">
        <v>774</v>
      </c>
      <c r="C43" s="4" t="n">
        <v>6788</v>
      </c>
      <c r="D43" s="4" t="n">
        <v>774</v>
      </c>
      <c r="E43" s="4" t="n">
        <v>6788</v>
      </c>
    </row>
    <row r="44">
      <c r="A44" s="3" t="inlineStr">
        <is>
          <t>Goodwill</t>
        </is>
      </c>
      <c r="C44" s="4" t="n">
        <v>1727</v>
      </c>
      <c r="E44" s="4" t="n">
        <v>1727</v>
      </c>
    </row>
    <row r="45">
      <c r="A45" s="3" t="inlineStr">
        <is>
          <t>Notes payable and other borrowings</t>
        </is>
      </c>
      <c r="B45" s="4" t="n">
        <v>129</v>
      </c>
      <c r="C45" s="4" t="n">
        <v>200</v>
      </c>
      <c r="D45" s="4" t="n">
        <v>129</v>
      </c>
      <c r="E45" s="4" t="n">
        <v>200</v>
      </c>
    </row>
    <row r="46">
      <c r="A46" s="3" t="inlineStr">
        <is>
          <t>Reconciling Items And Eliminations [Member]</t>
        </is>
      </c>
    </row>
    <row r="47">
      <c r="A47" s="5" t="inlineStr">
        <is>
          <t>Segment Reporting Information [Line Items]</t>
        </is>
      </c>
    </row>
    <row r="48">
      <c r="A48" s="3" t="inlineStr">
        <is>
          <t>Interest income</t>
        </is>
      </c>
      <c r="B48" s="4" t="n">
        <v>-703</v>
      </c>
      <c r="C48" s="4" t="n">
        <v>-666</v>
      </c>
      <c r="D48" s="4" t="n">
        <v>-1371</v>
      </c>
      <c r="E48" s="4" t="n">
        <v>-1500</v>
      </c>
    </row>
    <row r="49">
      <c r="A49" s="3" t="inlineStr">
        <is>
          <t>Other revenue</t>
        </is>
      </c>
      <c r="B49" s="4" t="n">
        <v>-163</v>
      </c>
      <c r="C49" s="4" t="n">
        <v>-264</v>
      </c>
      <c r="D49" s="4" t="n">
        <v>-417</v>
      </c>
      <c r="E49" s="4" t="n">
        <v>-583</v>
      </c>
    </row>
    <row r="50">
      <c r="A50" s="3" t="inlineStr">
        <is>
          <t>Total revenues</t>
        </is>
      </c>
      <c r="B50" s="4" t="n">
        <v>-874</v>
      </c>
      <c r="C50" s="4" t="n">
        <v>-936</v>
      </c>
      <c r="D50" s="4" t="n">
        <v>-1804</v>
      </c>
      <c r="E50" s="4" t="n">
        <v>-2098</v>
      </c>
    </row>
    <row r="51">
      <c r="A51" s="3" t="inlineStr">
        <is>
          <t>Interest expense</t>
        </is>
      </c>
      <c r="B51" s="4" t="n">
        <v>834</v>
      </c>
      <c r="C51" s="4" t="n">
        <v>1429</v>
      </c>
      <c r="D51" s="4" t="n">
        <v>1671</v>
      </c>
      <c r="E51" s="4" t="n">
        <v>2886</v>
      </c>
    </row>
    <row r="52">
      <c r="A52" s="3" t="inlineStr">
        <is>
          <t>Selling, general and administrative expenses</t>
        </is>
      </c>
      <c r="B52" s="4" t="n">
        <v>8755</v>
      </c>
      <c r="C52" s="4" t="n">
        <v>11884</v>
      </c>
      <c r="D52" s="4" t="n">
        <v>16814</v>
      </c>
      <c r="E52" s="4" t="n">
        <v>23990</v>
      </c>
    </row>
    <row r="53">
      <c r="A53" s="3" t="inlineStr">
        <is>
          <t>Total costs and expenses</t>
        </is>
      </c>
      <c r="B53" s="4" t="n">
        <v>9581</v>
      </c>
      <c r="C53" s="4" t="n">
        <v>13307</v>
      </c>
      <c r="D53" s="4" t="n">
        <v>18469</v>
      </c>
      <c r="E53" s="4" t="n">
        <v>26861</v>
      </c>
    </row>
    <row r="54">
      <c r="A54" s="3" t="inlineStr">
        <is>
          <t>Other income (expense)</t>
        </is>
      </c>
      <c r="B54" s="4" t="n">
        <v>61</v>
      </c>
      <c r="C54" s="4" t="n">
        <v>117</v>
      </c>
      <c r="D54" s="4" t="n">
        <v>123</v>
      </c>
      <c r="E54" s="4" t="n">
        <v>164</v>
      </c>
    </row>
    <row r="55">
      <c r="A55" s="3" t="inlineStr">
        <is>
          <t>Loss before income taxes</t>
        </is>
      </c>
      <c r="B55" s="4" t="n">
        <v>-10394</v>
      </c>
      <c r="C55" s="4" t="n">
        <v>-14126</v>
      </c>
      <c r="D55" s="4" t="n">
        <v>-20150</v>
      </c>
      <c r="E55" s="4" t="n">
        <v>-28795</v>
      </c>
    </row>
    <row r="56">
      <c r="A56" s="3" t="inlineStr">
        <is>
          <t>Total assets</t>
        </is>
      </c>
      <c r="B56" s="4" t="n">
        <v>39649</v>
      </c>
      <c r="C56" s="4" t="n">
        <v>68189</v>
      </c>
      <c r="D56" s="4" t="n">
        <v>39649</v>
      </c>
      <c r="E56" s="4" t="n">
        <v>68189</v>
      </c>
    </row>
    <row r="57">
      <c r="A57" s="3" t="inlineStr">
        <is>
          <t>Expenditures for property and equipment</t>
        </is>
      </c>
      <c r="B57" s="4" t="n">
        <v>6</v>
      </c>
      <c r="C57" s="4" t="n">
        <v>12</v>
      </c>
      <c r="D57" s="4" t="n">
        <v>41</v>
      </c>
      <c r="E57" s="4" t="n">
        <v>18</v>
      </c>
    </row>
    <row r="58">
      <c r="A58" s="3" t="inlineStr">
        <is>
          <t>Depreciation and amortization</t>
        </is>
      </c>
      <c r="B58" s="4" t="n">
        <v>105</v>
      </c>
      <c r="C58" s="4" t="n">
        <v>105</v>
      </c>
      <c r="D58" s="4" t="n">
        <v>208</v>
      </c>
      <c r="E58" s="4" t="n">
        <v>217</v>
      </c>
    </row>
    <row r="59">
      <c r="A59" s="3" t="inlineStr">
        <is>
          <t>Debt accretion and amortization</t>
        </is>
      </c>
      <c r="B59" s="4" t="n">
        <v>54</v>
      </c>
      <c r="C59" s="4" t="n">
        <v>93</v>
      </c>
      <c r="D59" s="4" t="n">
        <v>109</v>
      </c>
      <c r="E59" s="4" t="n">
        <v>183</v>
      </c>
    </row>
    <row r="60">
      <c r="A60" s="3" t="inlineStr">
        <is>
          <t>Cash and cash equivalents</t>
        </is>
      </c>
      <c r="B60" s="4" t="n">
        <v>114296</v>
      </c>
      <c r="C60" s="4" t="n">
        <v>126960</v>
      </c>
      <c r="D60" s="4" t="n">
        <v>114296</v>
      </c>
      <c r="E60" s="4" t="n">
        <v>126960</v>
      </c>
    </row>
    <row r="61">
      <c r="A61" s="3" t="inlineStr">
        <is>
          <t>Notes payable and other borrowings</t>
        </is>
      </c>
      <c r="B61" s="4" t="n">
        <v>-6345</v>
      </c>
      <c r="C61" s="4" t="n">
        <v>-148</v>
      </c>
      <c r="D61" s="4" t="n">
        <v>-6345</v>
      </c>
      <c r="E61" s="4" t="n">
        <v>-148</v>
      </c>
    </row>
    <row r="62">
      <c r="A62" s="3" t="inlineStr">
        <is>
          <t>Junior subordinated debentures</t>
        </is>
      </c>
      <c r="B62" s="4" t="n">
        <v>65209</v>
      </c>
      <c r="C62" s="4" t="n">
        <v>65138</v>
      </c>
      <c r="D62" s="4" t="n">
        <v>65209</v>
      </c>
      <c r="E62" s="4" t="n">
        <v>65138</v>
      </c>
    </row>
    <row r="63">
      <c r="A63" s="3" t="inlineStr">
        <is>
          <t>Bluegreen [Member] | Reportable Segments [Member]</t>
        </is>
      </c>
    </row>
    <row r="64">
      <c r="A64" s="5" t="inlineStr">
        <is>
          <t>Segment Reporting Information [Line Items]</t>
        </is>
      </c>
    </row>
    <row r="65">
      <c r="A65" s="3" t="inlineStr">
        <is>
          <t>Interest income</t>
        </is>
      </c>
      <c r="B65" s="4" t="n">
        <v>20108</v>
      </c>
      <c r="C65" s="4" t="n">
        <v>21875</v>
      </c>
      <c r="D65" s="4" t="n">
        <v>41974</v>
      </c>
      <c r="E65" s="4" t="n">
        <v>43883</v>
      </c>
    </row>
    <row r="66">
      <c r="A66" s="3" t="inlineStr">
        <is>
          <t>Total revenues</t>
        </is>
      </c>
      <c r="B66" s="4" t="n">
        <v>68560</v>
      </c>
      <c r="C66" s="4" t="n">
        <v>190230</v>
      </c>
      <c r="D66" s="4" t="n">
        <v>225353</v>
      </c>
      <c r="E66" s="4" t="n">
        <v>355793</v>
      </c>
    </row>
    <row r="67">
      <c r="A67" s="3" t="inlineStr">
        <is>
          <t>Interest expense</t>
        </is>
      </c>
      <c r="B67" s="4" t="n">
        <v>8540</v>
      </c>
      <c r="C67" s="4" t="n">
        <v>10061</v>
      </c>
      <c r="D67" s="4" t="n">
        <v>17358</v>
      </c>
      <c r="E67" s="4" t="n">
        <v>19567</v>
      </c>
    </row>
    <row r="68">
      <c r="A68" s="3" t="inlineStr">
        <is>
          <t>Selling, general and administrative expenses</t>
        </is>
      </c>
      <c r="B68" s="4" t="n">
        <v>40880</v>
      </c>
      <c r="C68" s="4" t="n">
        <v>148543</v>
      </c>
      <c r="D68" s="4" t="n">
        <v>143077</v>
      </c>
      <c r="E68" s="4" t="n">
        <v>239632</v>
      </c>
    </row>
    <row r="69">
      <c r="A69" s="3" t="inlineStr">
        <is>
          <t>Total costs and expenses</t>
        </is>
      </c>
      <c r="B69" s="4" t="n">
        <v>80843</v>
      </c>
      <c r="C69" s="4" t="n">
        <v>202232</v>
      </c>
      <c r="D69" s="4" t="n">
        <v>236788</v>
      </c>
      <c r="E69" s="4" t="n">
        <v>345712</v>
      </c>
    </row>
    <row r="70">
      <c r="A70" s="3" t="inlineStr">
        <is>
          <t>Other income (expense)</t>
        </is>
      </c>
      <c r="B70" s="4" t="n">
        <v>273</v>
      </c>
      <c r="C70" s="4" t="n">
        <v>1993</v>
      </c>
      <c r="D70" s="4" t="n">
        <v>406</v>
      </c>
      <c r="E70" s="4" t="n">
        <v>2082</v>
      </c>
    </row>
    <row r="71">
      <c r="A71" s="3" t="inlineStr">
        <is>
          <t>Loss before income taxes</t>
        </is>
      </c>
      <c r="B71" s="4" t="n">
        <v>-12010</v>
      </c>
      <c r="C71" s="4" t="n">
        <v>-10009</v>
      </c>
      <c r="D71" s="4" t="n">
        <v>-11029</v>
      </c>
      <c r="E71" s="4" t="n">
        <v>12163</v>
      </c>
    </row>
    <row r="72">
      <c r="A72" s="3" t="inlineStr">
        <is>
          <t>Total assets</t>
        </is>
      </c>
      <c r="B72" s="4" t="n">
        <v>1294370</v>
      </c>
      <c r="C72" s="4" t="n">
        <v>1351213</v>
      </c>
      <c r="D72" s="4" t="n">
        <v>1294370</v>
      </c>
      <c r="E72" s="4" t="n">
        <v>1351213</v>
      </c>
    </row>
    <row r="73">
      <c r="A73" s="3" t="inlineStr">
        <is>
          <t>Expenditures for property and equipment</t>
        </is>
      </c>
      <c r="B73" s="4" t="n">
        <v>1576</v>
      </c>
      <c r="C73" s="4" t="n">
        <v>7009</v>
      </c>
      <c r="D73" s="4" t="n">
        <v>4542</v>
      </c>
      <c r="E73" s="4" t="n">
        <v>14516</v>
      </c>
    </row>
    <row r="74">
      <c r="A74" s="3" t="inlineStr">
        <is>
          <t>Depreciation and amortization</t>
        </is>
      </c>
      <c r="B74" s="4" t="n">
        <v>3890</v>
      </c>
      <c r="C74" s="4" t="n">
        <v>3504</v>
      </c>
      <c r="D74" s="4" t="n">
        <v>7789</v>
      </c>
      <c r="E74" s="4" t="n">
        <v>6870</v>
      </c>
    </row>
    <row r="75">
      <c r="A75" s="3" t="inlineStr">
        <is>
          <t>Debt accretion and amortization</t>
        </is>
      </c>
      <c r="B75" s="4" t="n">
        <v>852</v>
      </c>
      <c r="C75" s="4" t="n">
        <v>1066</v>
      </c>
      <c r="D75" s="4" t="n">
        <v>1746</v>
      </c>
      <c r="E75" s="4" t="n">
        <v>2186</v>
      </c>
    </row>
    <row r="76">
      <c r="A76" s="3" t="inlineStr">
        <is>
          <t>Cash and cash equivalents</t>
        </is>
      </c>
      <c r="B76" s="4" t="n">
        <v>209427</v>
      </c>
      <c r="C76" s="4" t="n">
        <v>180166</v>
      </c>
      <c r="D76" s="4" t="n">
        <v>209427</v>
      </c>
      <c r="E76" s="4" t="n">
        <v>180166</v>
      </c>
    </row>
    <row r="77">
      <c r="A77" s="3" t="inlineStr">
        <is>
          <t>Receivable-backed notes payable</t>
        </is>
      </c>
      <c r="B77" s="4" t="n">
        <v>399805</v>
      </c>
      <c r="C77" s="4" t="n">
        <v>438136</v>
      </c>
      <c r="D77" s="4" t="n">
        <v>399805</v>
      </c>
      <c r="E77" s="4" t="n">
        <v>438136</v>
      </c>
    </row>
    <row r="78">
      <c r="A78" s="3" t="inlineStr">
        <is>
          <t>Notes payable and other borrowings</t>
        </is>
      </c>
      <c r="B78" s="4" t="n">
        <v>181908</v>
      </c>
      <c r="C78" s="4" t="n">
        <v>136796</v>
      </c>
      <c r="D78" s="4" t="n">
        <v>181908</v>
      </c>
      <c r="E78" s="4" t="n">
        <v>136796</v>
      </c>
    </row>
    <row r="79">
      <c r="A79" s="3" t="inlineStr">
        <is>
          <t>Junior subordinated debentures</t>
        </is>
      </c>
      <c r="B79" s="4" t="n">
        <v>72494</v>
      </c>
      <c r="C79" s="4" t="n">
        <v>71691</v>
      </c>
      <c r="D79" s="4" t="n">
        <v>72494</v>
      </c>
      <c r="E79" s="4" t="n">
        <v>71691</v>
      </c>
    </row>
    <row r="80">
      <c r="A80" s="3" t="inlineStr">
        <is>
          <t>BBX Capital Real Estate [Member] | Reportable Segments [Member]</t>
        </is>
      </c>
    </row>
    <row r="81">
      <c r="A81" s="5" t="inlineStr">
        <is>
          <t>Segment Reporting Information [Line Items]</t>
        </is>
      </c>
    </row>
    <row r="82">
      <c r="A82" s="3" t="inlineStr">
        <is>
          <t>Interest income</t>
        </is>
      </c>
      <c r="B82" s="4" t="n">
        <v>81</v>
      </c>
      <c r="C82" s="4" t="n">
        <v>263</v>
      </c>
      <c r="D82" s="4" t="n">
        <v>185</v>
      </c>
      <c r="E82" s="4" t="n">
        <v>465</v>
      </c>
    </row>
    <row r="83">
      <c r="A83" s="3" t="inlineStr">
        <is>
          <t>Net gains (losses) on sales of real estate assets</t>
        </is>
      </c>
      <c r="B83" s="4" t="n">
        <v>13</v>
      </c>
      <c r="C83" s="4" t="n">
        <v>9664</v>
      </c>
      <c r="D83" s="4" t="n">
        <v>-34</v>
      </c>
      <c r="E83" s="4" t="n">
        <v>10996</v>
      </c>
    </row>
    <row r="84">
      <c r="A84" s="3" t="inlineStr">
        <is>
          <t>Other revenue</t>
        </is>
      </c>
      <c r="B84" s="4" t="n">
        <v>327</v>
      </c>
      <c r="C84" s="4" t="n">
        <v>441</v>
      </c>
      <c r="D84" s="4" t="n">
        <v>787</v>
      </c>
      <c r="E84" s="4" t="n">
        <v>1125</v>
      </c>
    </row>
    <row r="85">
      <c r="A85" s="3" t="inlineStr">
        <is>
          <t>Total revenues</t>
        </is>
      </c>
      <c r="B85" s="4" t="n">
        <v>3260</v>
      </c>
      <c r="C85" s="4" t="n">
        <v>10792</v>
      </c>
      <c r="D85" s="4" t="n">
        <v>10216</v>
      </c>
      <c r="E85" s="4" t="n">
        <v>17246</v>
      </c>
    </row>
    <row r="86">
      <c r="A86" s="3" t="inlineStr">
        <is>
          <t>Recoveries from loan losses, net</t>
        </is>
      </c>
      <c r="B86" s="4" t="n">
        <v>-1525</v>
      </c>
      <c r="C86" s="4" t="n">
        <v>-1424</v>
      </c>
      <c r="D86" s="4" t="n">
        <v>-5037</v>
      </c>
      <c r="E86" s="4" t="n">
        <v>-2385</v>
      </c>
    </row>
    <row r="87">
      <c r="A87" s="3" t="inlineStr">
        <is>
          <t>Impairment losses</t>
        </is>
      </c>
      <c r="B87" s="4" t="n">
        <v>2710</v>
      </c>
      <c r="D87" s="4" t="n">
        <v>2710</v>
      </c>
    </row>
    <row r="88">
      <c r="A88" s="3" t="inlineStr">
        <is>
          <t>Selling, general and administrative expenses</t>
        </is>
      </c>
      <c r="B88" s="4" t="n">
        <v>1125</v>
      </c>
      <c r="C88" s="4" t="n">
        <v>1879</v>
      </c>
      <c r="D88" s="4" t="n">
        <v>3461</v>
      </c>
      <c r="E88" s="4" t="n">
        <v>4373</v>
      </c>
    </row>
    <row r="89">
      <c r="A89" s="3" t="inlineStr">
        <is>
          <t>Total costs and expenses</t>
        </is>
      </c>
      <c r="B89" s="4" t="n">
        <v>3784</v>
      </c>
      <c r="C89" s="4" t="n">
        <v>455</v>
      </c>
      <c r="D89" s="4" t="n">
        <v>7240</v>
      </c>
      <c r="E89" s="4" t="n">
        <v>4631</v>
      </c>
    </row>
    <row r="90">
      <c r="A90" s="3" t="inlineStr">
        <is>
          <t>Equity in net earnings of unconsolidated real estate joint ventures</t>
        </is>
      </c>
      <c r="B90" s="4" t="n">
        <v>145</v>
      </c>
      <c r="C90" s="4" t="n">
        <v>8759</v>
      </c>
      <c r="D90" s="4" t="n">
        <v>696</v>
      </c>
      <c r="E90" s="4" t="n">
        <v>8742</v>
      </c>
    </row>
    <row r="91">
      <c r="A91" s="3" t="inlineStr">
        <is>
          <t>Other income (expense)</t>
        </is>
      </c>
      <c r="C91" s="4" t="n">
        <v>8</v>
      </c>
      <c r="E91" s="4" t="n">
        <v>170</v>
      </c>
    </row>
    <row r="92">
      <c r="A92" s="3" t="inlineStr">
        <is>
          <t>Loss before income taxes</t>
        </is>
      </c>
      <c r="B92" s="4" t="n">
        <v>-379</v>
      </c>
      <c r="C92" s="4" t="n">
        <v>19104</v>
      </c>
      <c r="D92" s="4" t="n">
        <v>3672</v>
      </c>
      <c r="E92" s="4" t="n">
        <v>21527</v>
      </c>
    </row>
    <row r="93">
      <c r="A93" s="3" t="inlineStr">
        <is>
          <t>Total assets</t>
        </is>
      </c>
      <c r="B93" s="4" t="n">
        <v>161933</v>
      </c>
      <c r="C93" s="4" t="n">
        <v>153503</v>
      </c>
      <c r="D93" s="4" t="n">
        <v>161933</v>
      </c>
      <c r="E93" s="4" t="n">
        <v>153503</v>
      </c>
    </row>
    <row r="94">
      <c r="A94" s="3" t="inlineStr">
        <is>
          <t>Expenditures for property and equipment</t>
        </is>
      </c>
      <c r="E94" s="4" t="n">
        <v>3</v>
      </c>
    </row>
    <row r="95">
      <c r="A95" s="3" t="inlineStr">
        <is>
          <t>Depreciation and amortization</t>
        </is>
      </c>
      <c r="E95" s="4" t="n">
        <v>93</v>
      </c>
    </row>
    <row r="96">
      <c r="A96" s="3" t="inlineStr">
        <is>
          <t>Debt accretion and amortization</t>
        </is>
      </c>
      <c r="B96" s="4" t="n">
        <v>58</v>
      </c>
      <c r="C96" s="4" t="n">
        <v>25</v>
      </c>
      <c r="D96" s="4" t="n">
        <v>153</v>
      </c>
      <c r="E96" s="4" t="n">
        <v>111</v>
      </c>
    </row>
    <row r="97">
      <c r="A97" s="3" t="inlineStr">
        <is>
          <t>Cash and cash equivalents</t>
        </is>
      </c>
      <c r="B97" s="4" t="n">
        <v>17933</v>
      </c>
      <c r="C97" s="4" t="n">
        <v>14551</v>
      </c>
      <c r="D97" s="4" t="n">
        <v>17933</v>
      </c>
      <c r="E97" s="4" t="n">
        <v>14551</v>
      </c>
    </row>
    <row r="98">
      <c r="A98" s="3" t="inlineStr">
        <is>
          <t>Equity method investments</t>
        </is>
      </c>
      <c r="B98" s="4" t="n">
        <v>63775</v>
      </c>
      <c r="C98" s="4" t="n">
        <v>65254</v>
      </c>
      <c r="D98" s="4" t="n">
        <v>63775</v>
      </c>
      <c r="E98" s="4" t="n">
        <v>65254</v>
      </c>
    </row>
    <row r="99">
      <c r="A99" s="3" t="inlineStr">
        <is>
          <t>Notes payable and other borrowings</t>
        </is>
      </c>
      <c r="B99" s="4" t="n">
        <v>32074</v>
      </c>
      <c r="C99" s="4" t="n">
        <v>31983</v>
      </c>
      <c r="D99" s="4" t="n">
        <v>32074</v>
      </c>
      <c r="E99" s="4" t="n">
        <v>31983</v>
      </c>
    </row>
    <row r="100">
      <c r="A100" s="3" t="inlineStr">
        <is>
          <t>BBX Sweet Holdings [Member] | Reportable Segments [Member]</t>
        </is>
      </c>
    </row>
    <row r="101">
      <c r="A101" s="5" t="inlineStr">
        <is>
          <t>Segment Reporting Information [Line Items]</t>
        </is>
      </c>
    </row>
    <row r="102">
      <c r="A102" s="3" t="inlineStr">
        <is>
          <t>Interest income</t>
        </is>
      </c>
      <c r="D102" s="4" t="n">
        <v>27</v>
      </c>
      <c r="E102" s="4" t="n">
        <v>29</v>
      </c>
    </row>
    <row r="103">
      <c r="A103" s="3" t="inlineStr">
        <is>
          <t>Other revenue</t>
        </is>
      </c>
      <c r="D103" s="4" t="n">
        <v>204</v>
      </c>
      <c r="E103" s="4" t="n">
        <v>96</v>
      </c>
    </row>
    <row r="104">
      <c r="A104" s="3" t="inlineStr">
        <is>
          <t>Total revenues</t>
        </is>
      </c>
      <c r="D104" s="4" t="n">
        <v>26808</v>
      </c>
      <c r="E104" s="4" t="n">
        <v>48113</v>
      </c>
    </row>
    <row r="105">
      <c r="A105" s="3" t="inlineStr">
        <is>
          <t>Interest expense</t>
        </is>
      </c>
      <c r="D105" s="4" t="n">
        <v>116</v>
      </c>
      <c r="E105" s="4" t="n">
        <v>98</v>
      </c>
    </row>
    <row r="106">
      <c r="A106" s="3" t="inlineStr">
        <is>
          <t>Impairment losses</t>
        </is>
      </c>
      <c r="D106" s="4" t="n">
        <v>25303</v>
      </c>
    </row>
    <row r="107">
      <c r="A107" s="3" t="inlineStr">
        <is>
          <t>Selling, general and administrative expenses</t>
        </is>
      </c>
      <c r="D107" s="4" t="n">
        <v>16640</v>
      </c>
      <c r="E107" s="4" t="n">
        <v>20774</v>
      </c>
    </row>
    <row r="108">
      <c r="A108" s="3" t="inlineStr">
        <is>
          <t>Total costs and expenses</t>
        </is>
      </c>
      <c r="D108" s="4" t="n">
        <v>65874</v>
      </c>
      <c r="E108" s="4" t="n">
        <v>52506</v>
      </c>
    </row>
    <row r="109">
      <c r="A109" s="3" t="inlineStr">
        <is>
          <t>Other income (expense)</t>
        </is>
      </c>
      <c r="D109" s="4" t="n">
        <v>114</v>
      </c>
      <c r="E109" s="4" t="n">
        <v>227</v>
      </c>
    </row>
    <row r="110">
      <c r="A110" s="3" t="inlineStr">
        <is>
          <t>Loss before income taxes</t>
        </is>
      </c>
      <c r="D110" s="4" t="n">
        <v>-38952</v>
      </c>
      <c r="E110" s="4" t="n">
        <v>-4166</v>
      </c>
    </row>
    <row r="111">
      <c r="A111" s="3" t="inlineStr">
        <is>
          <t>Expenditures for property and equipment</t>
        </is>
      </c>
      <c r="D111" s="4" t="n">
        <v>2924</v>
      </c>
      <c r="E111" s="4" t="n">
        <v>2586</v>
      </c>
    </row>
    <row r="112">
      <c r="A112" s="3" t="inlineStr">
        <is>
          <t>Depreciation and amortization</t>
        </is>
      </c>
      <c r="D112" s="4" t="n">
        <v>2785</v>
      </c>
      <c r="E112" s="4" t="n">
        <v>2733</v>
      </c>
    </row>
    <row r="113">
      <c r="A113" s="3" t="inlineStr">
        <is>
          <t>Debt accretion and amortization</t>
        </is>
      </c>
      <c r="D113" s="4" t="n">
        <v>162</v>
      </c>
      <c r="E113" s="4" t="n">
        <v>112</v>
      </c>
    </row>
    <row r="114">
      <c r="A114" s="3" t="inlineStr">
        <is>
          <t>Renin [Member] | Reportable Segments [Member]</t>
        </is>
      </c>
    </row>
    <row r="115">
      <c r="A115" s="5" t="inlineStr">
        <is>
          <t>Segment Reporting Information [Line Items]</t>
        </is>
      </c>
    </row>
    <row r="116">
      <c r="A116" s="3" t="inlineStr">
        <is>
          <t>Total revenues</t>
        </is>
      </c>
      <c r="B116" s="4" t="n">
        <v>17175</v>
      </c>
      <c r="C116" s="4" t="n">
        <v>15339</v>
      </c>
      <c r="D116" s="4" t="n">
        <v>34621</v>
      </c>
      <c r="E116" s="4" t="n">
        <v>34682</v>
      </c>
    </row>
    <row r="117">
      <c r="A117" s="3" t="inlineStr">
        <is>
          <t>Interest expense</t>
        </is>
      </c>
      <c r="B117" s="4" t="n">
        <v>71</v>
      </c>
      <c r="C117" s="4" t="n">
        <v>116</v>
      </c>
      <c r="D117" s="4" t="n">
        <v>185</v>
      </c>
      <c r="E117" s="4" t="n">
        <v>256</v>
      </c>
    </row>
    <row r="118">
      <c r="A118" s="3" t="inlineStr">
        <is>
          <t>Selling, general and administrative expenses</t>
        </is>
      </c>
      <c r="B118" s="4" t="n">
        <v>2035</v>
      </c>
      <c r="C118" s="4" t="n">
        <v>2442</v>
      </c>
      <c r="D118" s="4" t="n">
        <v>4653</v>
      </c>
      <c r="E118" s="4" t="n">
        <v>5477</v>
      </c>
    </row>
    <row r="119">
      <c r="A119" s="3" t="inlineStr">
        <is>
          <t>Total costs and expenses</t>
        </is>
      </c>
      <c r="B119" s="4" t="n">
        <v>15958</v>
      </c>
      <c r="C119" s="4" t="n">
        <v>15447</v>
      </c>
      <c r="D119" s="4" t="n">
        <v>32965</v>
      </c>
      <c r="E119" s="4" t="n">
        <v>33739</v>
      </c>
    </row>
    <row r="120">
      <c r="A120" s="3" t="inlineStr">
        <is>
          <t>Other income (expense)</t>
        </is>
      </c>
      <c r="C120" s="4" t="n">
        <v>152</v>
      </c>
      <c r="D120" s="4" t="n">
        <v>-3</v>
      </c>
      <c r="E120" s="4" t="n">
        <v>152</v>
      </c>
    </row>
    <row r="121">
      <c r="A121" s="3" t="inlineStr">
        <is>
          <t>Foreign exchange (loss) gain</t>
        </is>
      </c>
      <c r="B121" s="4" t="n">
        <v>-6</v>
      </c>
      <c r="C121" s="4" t="n">
        <v>-29</v>
      </c>
      <c r="D121" s="4" t="n">
        <v>272</v>
      </c>
      <c r="E121" s="4" t="n">
        <v>-24</v>
      </c>
    </row>
    <row r="122">
      <c r="A122" s="3" t="inlineStr">
        <is>
          <t>Loss before income taxes</t>
        </is>
      </c>
      <c r="B122" s="4" t="n">
        <v>1211</v>
      </c>
      <c r="C122" s="4" t="n">
        <v>15</v>
      </c>
      <c r="D122" s="4" t="n">
        <v>1925</v>
      </c>
      <c r="E122" s="4" t="n">
        <v>1071</v>
      </c>
    </row>
    <row r="123">
      <c r="A123" s="3" t="inlineStr">
        <is>
          <t>Total assets</t>
        </is>
      </c>
      <c r="B123" s="4" t="n">
        <v>35917</v>
      </c>
      <c r="C123" s="4" t="n">
        <v>31626</v>
      </c>
      <c r="D123" s="4" t="n">
        <v>35917</v>
      </c>
      <c r="E123" s="4" t="n">
        <v>31626</v>
      </c>
    </row>
    <row r="124">
      <c r="A124" s="3" t="inlineStr">
        <is>
          <t>Expenditures for property and equipment</t>
        </is>
      </c>
      <c r="B124" s="4" t="n">
        <v>214</v>
      </c>
      <c r="C124" s="4" t="n">
        <v>90</v>
      </c>
      <c r="D124" s="4" t="n">
        <v>605</v>
      </c>
      <c r="E124" s="4" t="n">
        <v>205</v>
      </c>
    </row>
    <row r="125">
      <c r="A125" s="3" t="inlineStr">
        <is>
          <t>Depreciation and amortization</t>
        </is>
      </c>
      <c r="B125" s="4" t="n">
        <v>314</v>
      </c>
      <c r="C125" s="4" t="n">
        <v>296</v>
      </c>
      <c r="D125" s="4" t="n">
        <v>620</v>
      </c>
      <c r="E125" s="4" t="n">
        <v>594</v>
      </c>
    </row>
    <row r="126">
      <c r="A126" s="3" t="inlineStr">
        <is>
          <t>Debt accretion and amortization</t>
        </is>
      </c>
      <c r="B126" s="4" t="n">
        <v>2</v>
      </c>
      <c r="C126" s="4" t="n">
        <v>9</v>
      </c>
      <c r="D126" s="4" t="n">
        <v>9</v>
      </c>
      <c r="E126" s="4" t="n">
        <v>17</v>
      </c>
    </row>
    <row r="127">
      <c r="A127" s="3" t="inlineStr">
        <is>
          <t>Cash and cash equivalents</t>
        </is>
      </c>
      <c r="B127" s="4" t="n">
        <v>1871</v>
      </c>
      <c r="D127" s="4" t="n">
        <v>1871</v>
      </c>
    </row>
    <row r="128">
      <c r="A128" s="3" t="inlineStr">
        <is>
          <t>Notes payable and other borrowings</t>
        </is>
      </c>
      <c r="B128" s="4" t="n">
        <v>7974</v>
      </c>
      <c r="C128" s="4" t="n">
        <v>6757</v>
      </c>
      <c r="D128" s="4" t="n">
        <v>7974</v>
      </c>
      <c r="E128" s="4" t="n">
        <v>6757</v>
      </c>
    </row>
    <row r="129">
      <c r="A129" s="3" t="inlineStr">
        <is>
          <t>IT'SUGAR, LLC [Member] | Reportable Segments [Member]</t>
        </is>
      </c>
    </row>
    <row r="130">
      <c r="A130" s="5" t="inlineStr">
        <is>
          <t>Segment Reporting Information [Line Items]</t>
        </is>
      </c>
    </row>
    <row r="131">
      <c r="A131" s="3" t="inlineStr">
        <is>
          <t>Interest income</t>
        </is>
      </c>
      <c r="B131" s="4" t="n">
        <v>13</v>
      </c>
      <c r="C131" s="4" t="n">
        <v>14</v>
      </c>
    </row>
    <row r="132">
      <c r="A132" s="3" t="inlineStr">
        <is>
          <t>Other revenue</t>
        </is>
      </c>
      <c r="B132" s="4" t="n">
        <v>85</v>
      </c>
      <c r="C132" s="4" t="n">
        <v>82</v>
      </c>
    </row>
    <row r="133">
      <c r="A133" s="3" t="inlineStr">
        <is>
          <t>Total revenues</t>
        </is>
      </c>
      <c r="B133" s="4" t="n">
        <v>5346</v>
      </c>
      <c r="C133" s="4" t="n">
        <v>25953</v>
      </c>
    </row>
    <row r="134">
      <c r="A134" s="3" t="inlineStr">
        <is>
          <t>Interest expense</t>
        </is>
      </c>
      <c r="B134" s="4" t="n">
        <v>55</v>
      </c>
      <c r="C134" s="4" t="n">
        <v>54</v>
      </c>
    </row>
    <row r="135">
      <c r="A135" s="3" t="inlineStr">
        <is>
          <t>Impairment losses</t>
        </is>
      </c>
      <c r="B135" s="4" t="n">
        <v>595</v>
      </c>
    </row>
    <row r="136">
      <c r="A136" s="3" t="inlineStr">
        <is>
          <t>Selling, general and administrative expenses</t>
        </is>
      </c>
      <c r="B136" s="4" t="n">
        <v>5740</v>
      </c>
      <c r="C136" s="4" t="n">
        <v>10563</v>
      </c>
    </row>
    <row r="137">
      <c r="A137" s="3" t="inlineStr">
        <is>
          <t>Total costs and expenses</t>
        </is>
      </c>
      <c r="B137" s="4" t="n">
        <v>15435</v>
      </c>
      <c r="C137" s="4" t="n">
        <v>26854</v>
      </c>
    </row>
    <row r="138">
      <c r="A138" s="3" t="inlineStr">
        <is>
          <t>Other income (expense)</t>
        </is>
      </c>
      <c r="B138" s="4" t="n">
        <v>75</v>
      </c>
      <c r="C138" s="4" t="n">
        <v>17</v>
      </c>
    </row>
    <row r="139">
      <c r="A139" s="3" t="inlineStr">
        <is>
          <t>Loss before income taxes</t>
        </is>
      </c>
      <c r="B139" s="4" t="n">
        <v>-10014</v>
      </c>
      <c r="C139" s="4" t="n">
        <v>-884</v>
      </c>
    </row>
    <row r="140">
      <c r="A140" s="3" t="inlineStr">
        <is>
          <t>Total assets</t>
        </is>
      </c>
      <c r="B140" s="4" t="n">
        <v>133182</v>
      </c>
      <c r="C140" s="4" t="n">
        <v>168091</v>
      </c>
      <c r="D140" s="4" t="n">
        <v>133182</v>
      </c>
      <c r="E140" s="4" t="n">
        <v>168091</v>
      </c>
    </row>
    <row r="141">
      <c r="A141" s="3" t="inlineStr">
        <is>
          <t>Expenditures for property and equipment</t>
        </is>
      </c>
      <c r="C141" s="4" t="n">
        <v>1320</v>
      </c>
    </row>
    <row r="142">
      <c r="A142" s="3" t="inlineStr">
        <is>
          <t>Depreciation and amortization</t>
        </is>
      </c>
      <c r="B142" s="4" t="n">
        <v>1352</v>
      </c>
      <c r="C142" s="4" t="n">
        <v>1374</v>
      </c>
    </row>
    <row r="143">
      <c r="A143" s="3" t="inlineStr">
        <is>
          <t>Debt accretion and amortization</t>
        </is>
      </c>
      <c r="B143" s="4" t="n">
        <v>107</v>
      </c>
      <c r="C143" s="4" t="n">
        <v>56</v>
      </c>
    </row>
    <row r="144">
      <c r="A144" s="3" t="inlineStr">
        <is>
          <t>Cash and cash equivalents</t>
        </is>
      </c>
      <c r="B144" s="4" t="n">
        <v>3744</v>
      </c>
      <c r="C144" s="4" t="n">
        <v>4406</v>
      </c>
      <c r="D144" s="4" t="n">
        <v>3744</v>
      </c>
      <c r="E144" s="4" t="n">
        <v>4406</v>
      </c>
    </row>
    <row r="145">
      <c r="A145" s="3" t="inlineStr">
        <is>
          <t>Goodwill</t>
        </is>
      </c>
      <c r="B145" s="4" t="n">
        <v>14864</v>
      </c>
      <c r="C145" s="4" t="n">
        <v>35521</v>
      </c>
      <c r="D145" s="4" t="n">
        <v>14864</v>
      </c>
      <c r="E145" s="4" t="n">
        <v>35521</v>
      </c>
    </row>
    <row r="146">
      <c r="A146" s="3" t="inlineStr">
        <is>
          <t>Notes payable and other borrowings</t>
        </is>
      </c>
      <c r="B146" s="4" t="n">
        <v>7688</v>
      </c>
      <c r="C146" s="4" t="n">
        <v>2928</v>
      </c>
      <c r="D146" s="4" t="n">
        <v>7688</v>
      </c>
      <c r="E146" s="4" t="n">
        <v>2928</v>
      </c>
    </row>
    <row r="147">
      <c r="A147" s="3" t="inlineStr">
        <is>
          <t>Sales Of VOIs [Member]</t>
        </is>
      </c>
    </row>
    <row r="148">
      <c r="A148" s="5" t="inlineStr">
        <is>
          <t>Segment Reporting Information [Line Items]</t>
        </is>
      </c>
    </row>
    <row r="149">
      <c r="A149" s="3" t="inlineStr">
        <is>
          <t>Revenue from customers</t>
        </is>
      </c>
      <c r="B149" s="4" t="n">
        <v>9054</v>
      </c>
      <c r="C149" s="4" t="n">
        <v>68302</v>
      </c>
      <c r="D149" s="4" t="n">
        <v>54182</v>
      </c>
      <c r="E149" s="4" t="n">
        <v>120033</v>
      </c>
    </row>
    <row r="150">
      <c r="A150" s="3" t="inlineStr">
        <is>
          <t>Total costs</t>
        </is>
      </c>
      <c r="B150" s="4" t="n">
        <v>1038</v>
      </c>
      <c r="C150" s="4" t="n">
        <v>10572</v>
      </c>
      <c r="D150" s="4" t="n">
        <v>5137</v>
      </c>
      <c r="E150" s="4" t="n">
        <v>14420</v>
      </c>
    </row>
    <row r="151">
      <c r="A151" s="3" t="inlineStr">
        <is>
          <t>Sales Of VOIs [Member] | Bluegreen [Member] | Reportable Segments [Member]</t>
        </is>
      </c>
    </row>
    <row r="152">
      <c r="A152" s="5" t="inlineStr">
        <is>
          <t>Segment Reporting Information [Line Items]</t>
        </is>
      </c>
    </row>
    <row r="153">
      <c r="A153" s="3" t="inlineStr">
        <is>
          <t>Revenue from customers</t>
        </is>
      </c>
      <c r="B153" s="4" t="n">
        <v>9054</v>
      </c>
      <c r="C153" s="4" t="n">
        <v>68302</v>
      </c>
      <c r="D153" s="4" t="n">
        <v>54182</v>
      </c>
      <c r="E153" s="4" t="n">
        <v>120033</v>
      </c>
    </row>
    <row r="154">
      <c r="A154" s="3" t="inlineStr">
        <is>
          <t>Total costs</t>
        </is>
      </c>
      <c r="B154" s="4" t="n">
        <v>1038</v>
      </c>
      <c r="C154" s="4" t="n">
        <v>10572</v>
      </c>
      <c r="D154" s="4" t="n">
        <v>5137</v>
      </c>
      <c r="E154" s="4" t="n">
        <v>14420</v>
      </c>
    </row>
    <row r="155">
      <c r="A155" s="3" t="inlineStr">
        <is>
          <t>Fee-Based Sales Commissions [Member]</t>
        </is>
      </c>
    </row>
    <row r="156">
      <c r="A156" s="5" t="inlineStr">
        <is>
          <t>Segment Reporting Information [Line Items]</t>
        </is>
      </c>
    </row>
    <row r="157">
      <c r="A157" s="3" t="inlineStr">
        <is>
          <t>Revenue from customers</t>
        </is>
      </c>
      <c r="B157" s="4" t="n">
        <v>1135</v>
      </c>
      <c r="C157" s="4" t="n">
        <v>55343</v>
      </c>
      <c r="D157" s="4" t="n">
        <v>42500</v>
      </c>
      <c r="E157" s="4" t="n">
        <v>100555</v>
      </c>
    </row>
    <row r="158">
      <c r="A158" s="3" t="inlineStr">
        <is>
          <t>Fee-Based Sales Commissions [Member] | Bluegreen [Member] | Reportable Segments [Member]</t>
        </is>
      </c>
    </row>
    <row r="159">
      <c r="A159" s="5" t="inlineStr">
        <is>
          <t>Segment Reporting Information [Line Items]</t>
        </is>
      </c>
    </row>
    <row r="160">
      <c r="A160" s="3" t="inlineStr">
        <is>
          <t>Revenue from customers</t>
        </is>
      </c>
      <c r="B160" s="4" t="n">
        <v>1135</v>
      </c>
      <c r="C160" s="4" t="n">
        <v>55343</v>
      </c>
      <c r="D160" s="4" t="n">
        <v>42500</v>
      </c>
      <c r="E160" s="4" t="n">
        <v>100555</v>
      </c>
    </row>
    <row r="161">
      <c r="A161" s="3" t="inlineStr">
        <is>
          <t>Other Fee-Based Services [Member]</t>
        </is>
      </c>
    </row>
    <row r="162">
      <c r="A162" s="5" t="inlineStr">
        <is>
          <t>Segment Reporting Information [Line Items]</t>
        </is>
      </c>
    </row>
    <row r="163">
      <c r="A163" s="3" t="inlineStr">
        <is>
          <t>Revenue from customers</t>
        </is>
      </c>
      <c r="B163" s="4" t="n">
        <v>26413</v>
      </c>
      <c r="C163" s="4" t="n">
        <v>30703</v>
      </c>
      <c r="D163" s="4" t="n">
        <v>55727</v>
      </c>
      <c r="E163" s="4" t="n">
        <v>60271</v>
      </c>
    </row>
    <row r="164">
      <c r="A164" s="3" t="inlineStr">
        <is>
          <t>Total costs</t>
        </is>
      </c>
      <c r="B164" s="4" t="n">
        <v>18535</v>
      </c>
      <c r="C164" s="4" t="n">
        <v>19049</v>
      </c>
      <c r="D164" s="4" t="n">
        <v>40246</v>
      </c>
      <c r="E164" s="4" t="n">
        <v>41042</v>
      </c>
    </row>
    <row r="165">
      <c r="A165" s="3" t="inlineStr">
        <is>
          <t>Other Fee-Based Services [Member] | Bluegreen [Member] | Reportable Segments [Member]</t>
        </is>
      </c>
    </row>
    <row r="166">
      <c r="A166" s="5" t="inlineStr">
        <is>
          <t>Segment Reporting Information [Line Items]</t>
        </is>
      </c>
    </row>
    <row r="167">
      <c r="A167" s="3" t="inlineStr">
        <is>
          <t>Revenue from customers</t>
        </is>
      </c>
      <c r="B167" s="4" t="n">
        <v>26413</v>
      </c>
      <c r="C167" s="4" t="n">
        <v>30703</v>
      </c>
      <c r="D167" s="4" t="n">
        <v>55727</v>
      </c>
      <c r="E167" s="4" t="n">
        <v>60271</v>
      </c>
    </row>
    <row r="168">
      <c r="A168" s="3" t="inlineStr">
        <is>
          <t>Total costs</t>
        </is>
      </c>
      <c r="B168" s="4" t="n">
        <v>18535</v>
      </c>
      <c r="C168" s="4" t="n">
        <v>19049</v>
      </c>
      <c r="D168" s="4" t="n">
        <v>40246</v>
      </c>
      <c r="E168" s="4" t="n">
        <v>41042</v>
      </c>
    </row>
    <row r="169">
      <c r="A169" s="3" t="inlineStr">
        <is>
          <t>Cost Reimbursements [Member]</t>
        </is>
      </c>
    </row>
    <row r="170">
      <c r="A170" s="5" t="inlineStr">
        <is>
          <t>Segment Reporting Information [Line Items]</t>
        </is>
      </c>
    </row>
    <row r="171">
      <c r="A171" s="3" t="inlineStr">
        <is>
          <t>Revenue from customers</t>
        </is>
      </c>
      <c r="B171" s="4" t="n">
        <v>11850</v>
      </c>
      <c r="C171" s="4" t="n">
        <v>14007</v>
      </c>
      <c r="D171" s="4" t="n">
        <v>30970</v>
      </c>
      <c r="E171" s="4" t="n">
        <v>31051</v>
      </c>
    </row>
    <row r="172">
      <c r="A172" s="3" t="inlineStr">
        <is>
          <t>Total costs</t>
        </is>
      </c>
      <c r="B172" s="4" t="n">
        <v>11850</v>
      </c>
      <c r="C172" s="4" t="n">
        <v>14007</v>
      </c>
      <c r="D172" s="4" t="n">
        <v>30970</v>
      </c>
      <c r="E172" s="4" t="n">
        <v>31051</v>
      </c>
    </row>
    <row r="173">
      <c r="A173" s="3" t="inlineStr">
        <is>
          <t>Cost Reimbursements [Member] | Bluegreen [Member] | Reportable Segments [Member]</t>
        </is>
      </c>
    </row>
    <row r="174">
      <c r="A174" s="5" t="inlineStr">
        <is>
          <t>Segment Reporting Information [Line Items]</t>
        </is>
      </c>
    </row>
    <row r="175">
      <c r="A175" s="3" t="inlineStr">
        <is>
          <t>Revenue from customers</t>
        </is>
      </c>
      <c r="B175" s="4" t="n">
        <v>11850</v>
      </c>
      <c r="C175" s="4" t="n">
        <v>14007</v>
      </c>
      <c r="D175" s="4" t="n">
        <v>30970</v>
      </c>
      <c r="E175" s="4" t="n">
        <v>31051</v>
      </c>
    </row>
    <row r="176">
      <c r="A176" s="3" t="inlineStr">
        <is>
          <t>Total costs</t>
        </is>
      </c>
      <c r="B176" s="4" t="n">
        <v>11850</v>
      </c>
      <c r="C176" s="4" t="n">
        <v>14007</v>
      </c>
      <c r="D176" s="4" t="n">
        <v>30970</v>
      </c>
      <c r="E176" s="4" t="n">
        <v>31051</v>
      </c>
    </row>
    <row r="177">
      <c r="A177" s="3" t="inlineStr">
        <is>
          <t>Trade Sales [Member]</t>
        </is>
      </c>
    </row>
    <row r="178">
      <c r="A178" s="5" t="inlineStr">
        <is>
          <t>Segment Reporting Information [Line Items]</t>
        </is>
      </c>
    </row>
    <row r="179">
      <c r="A179" s="3" t="inlineStr">
        <is>
          <t>Revenue from customers</t>
        </is>
      </c>
      <c r="B179" s="4" t="n">
        <v>23043</v>
      </c>
      <c r="C179" s="4" t="n">
        <v>45061</v>
      </c>
      <c r="D179" s="4" t="n">
        <v>63920</v>
      </c>
      <c r="E179" s="4" t="n">
        <v>91045</v>
      </c>
    </row>
    <row r="180">
      <c r="A180" s="3" t="inlineStr">
        <is>
          <t>Total costs</t>
        </is>
      </c>
      <c r="B180" s="4" t="n">
        <v>22385</v>
      </c>
      <c r="C180" s="4" t="n">
        <v>30828</v>
      </c>
      <c r="D180" s="4" t="n">
        <v>52157</v>
      </c>
      <c r="E180" s="4" t="n">
        <v>63118</v>
      </c>
    </row>
    <row r="181">
      <c r="A181" s="3" t="inlineStr">
        <is>
          <t>Trade Sales [Member] | Other [Member]</t>
        </is>
      </c>
    </row>
    <row r="182">
      <c r="A182" s="5" t="inlineStr">
        <is>
          <t>Segment Reporting Information [Line Items]</t>
        </is>
      </c>
    </row>
    <row r="183">
      <c r="A183" s="3" t="inlineStr">
        <is>
          <t>Revenue from customers</t>
        </is>
      </c>
      <c r="B183" s="4" t="n">
        <v>628</v>
      </c>
      <c r="C183" s="4" t="n">
        <v>3871</v>
      </c>
      <c r="D183" s="4" t="n">
        <v>2738</v>
      </c>
      <c r="E183" s="4" t="n">
        <v>8390</v>
      </c>
    </row>
    <row r="184">
      <c r="A184" s="3" t="inlineStr">
        <is>
          <t>Total costs</t>
        </is>
      </c>
      <c r="B184" s="4" t="n">
        <v>-504</v>
      </c>
      <c r="C184" s="4" t="n">
        <v>1708</v>
      </c>
      <c r="D184" s="4" t="n">
        <v>231</v>
      </c>
      <c r="E184" s="4" t="n">
        <v>3493</v>
      </c>
    </row>
    <row r="185">
      <c r="A185" s="3" t="inlineStr">
        <is>
          <t>Trade Sales [Member] | Reconciling Items And Eliminations [Member]</t>
        </is>
      </c>
    </row>
    <row r="186">
      <c r="A186" s="5" t="inlineStr">
        <is>
          <t>Segment Reporting Information [Line Items]</t>
        </is>
      </c>
    </row>
    <row r="187">
      <c r="A187" s="3" t="inlineStr">
        <is>
          <t>Revenue from customers</t>
        </is>
      </c>
      <c r="B187" s="4" t="n">
        <v>-8</v>
      </c>
      <c r="C187" s="4" t="n">
        <v>-6</v>
      </c>
      <c r="D187" s="4" t="n">
        <v>-16</v>
      </c>
      <c r="E187" s="4" t="n">
        <v>-15</v>
      </c>
    </row>
    <row r="188">
      <c r="A188" s="3" t="inlineStr">
        <is>
          <t>Total costs</t>
        </is>
      </c>
      <c r="B188" s="4" t="n">
        <v>-8</v>
      </c>
      <c r="C188" s="4" t="n">
        <v>-6</v>
      </c>
      <c r="D188" s="4" t="n">
        <v>-16</v>
      </c>
      <c r="E188" s="4" t="n">
        <v>-15</v>
      </c>
    </row>
    <row r="189">
      <c r="A189" s="3" t="inlineStr">
        <is>
          <t>Trade Sales [Member] | BBX Sweet Holdings [Member] | Reportable Segments [Member]</t>
        </is>
      </c>
    </row>
    <row r="190">
      <c r="A190" s="5" t="inlineStr">
        <is>
          <t>Segment Reporting Information [Line Items]</t>
        </is>
      </c>
    </row>
    <row r="191">
      <c r="A191" s="3" t="inlineStr">
        <is>
          <t>Revenue from customers</t>
        </is>
      </c>
      <c r="D191" s="4" t="n">
        <v>26577</v>
      </c>
      <c r="E191" s="4" t="n">
        <v>47988</v>
      </c>
    </row>
    <row r="192">
      <c r="A192" s="3" t="inlineStr">
        <is>
          <t>Total costs</t>
        </is>
      </c>
      <c r="D192" s="4" t="n">
        <v>23815</v>
      </c>
      <c r="E192" s="4" t="n">
        <v>31634</v>
      </c>
    </row>
    <row r="193">
      <c r="A193" s="3" t="inlineStr">
        <is>
          <t>Trade Sales [Member] | Renin [Member] | Reportable Segments [Member]</t>
        </is>
      </c>
    </row>
    <row r="194">
      <c r="A194" s="5" t="inlineStr">
        <is>
          <t>Segment Reporting Information [Line Items]</t>
        </is>
      </c>
    </row>
    <row r="195">
      <c r="A195" s="3" t="inlineStr">
        <is>
          <t>Revenue from customers</t>
        </is>
      </c>
      <c r="B195" s="4" t="n">
        <v>17175</v>
      </c>
      <c r="C195" s="4" t="n">
        <v>15339</v>
      </c>
      <c r="D195" s="4" t="n">
        <v>34621</v>
      </c>
      <c r="E195" s="4" t="n">
        <v>34682</v>
      </c>
    </row>
    <row r="196">
      <c r="A196" s="3" t="inlineStr">
        <is>
          <t>Total costs</t>
        </is>
      </c>
      <c r="B196" s="4" t="n">
        <v>13852</v>
      </c>
      <c r="C196" s="4" t="n">
        <v>12889</v>
      </c>
      <c r="D196" s="4" t="n">
        <v>28127</v>
      </c>
      <c r="E196" s="4" t="n">
        <v>28006</v>
      </c>
    </row>
    <row r="197">
      <c r="A197" s="3" t="inlineStr">
        <is>
          <t>Trade Sales [Member] | IT'SUGAR, LLC [Member] | Reportable Segments [Member]</t>
        </is>
      </c>
    </row>
    <row r="198">
      <c r="A198" s="5" t="inlineStr">
        <is>
          <t>Segment Reporting Information [Line Items]</t>
        </is>
      </c>
    </row>
    <row r="199">
      <c r="A199" s="3" t="inlineStr">
        <is>
          <t>Revenue from customers</t>
        </is>
      </c>
      <c r="B199" s="4" t="n">
        <v>5248</v>
      </c>
      <c r="C199" s="4" t="n">
        <v>25857</v>
      </c>
    </row>
    <row r="200">
      <c r="A200" s="3" t="inlineStr">
        <is>
          <t>Total costs</t>
        </is>
      </c>
      <c r="B200" s="4" t="n">
        <v>9045</v>
      </c>
      <c r="C200" s="4" t="n">
        <v>16237</v>
      </c>
    </row>
    <row r="201">
      <c r="A201" s="3" t="inlineStr">
        <is>
          <t>Sales Of Real Estate Inventory [Member]</t>
        </is>
      </c>
    </row>
    <row r="202">
      <c r="A202" s="5" t="inlineStr">
        <is>
          <t>Segment Reporting Information [Line Items]</t>
        </is>
      </c>
    </row>
    <row r="203">
      <c r="A203" s="3" t="inlineStr">
        <is>
          <t>Revenue from customers</t>
        </is>
      </c>
      <c r="B203" s="4" t="n">
        <v>2839</v>
      </c>
      <c r="C203" s="4" t="n">
        <v>424</v>
      </c>
      <c r="D203" s="4" t="n">
        <v>9278</v>
      </c>
      <c r="E203" s="4" t="n">
        <v>4660</v>
      </c>
    </row>
    <row r="204">
      <c r="A204" s="3" t="inlineStr">
        <is>
          <t>Total costs</t>
        </is>
      </c>
      <c r="B204" s="4" t="n">
        <v>1474</v>
      </c>
      <c r="D204" s="4" t="n">
        <v>6106</v>
      </c>
      <c r="E204" s="4" t="n">
        <v>2643</v>
      </c>
    </row>
    <row r="205">
      <c r="A205" s="3" t="inlineStr">
        <is>
          <t>Sales Of Real Estate Inventory [Member] | BBX Capital Real Estate [Member] | Reportable Segments [Member]</t>
        </is>
      </c>
    </row>
    <row r="206">
      <c r="A206" s="5" t="inlineStr">
        <is>
          <t>Segment Reporting Information [Line Items]</t>
        </is>
      </c>
    </row>
    <row r="207">
      <c r="A207" s="3" t="inlineStr">
        <is>
          <t>Revenue from customers</t>
        </is>
      </c>
      <c r="B207" s="4" t="n">
        <v>2839</v>
      </c>
      <c r="C207" s="4" t="n">
        <v>424</v>
      </c>
      <c r="D207" s="4" t="n">
        <v>9278</v>
      </c>
      <c r="E207" s="4" t="n">
        <v>4660</v>
      </c>
    </row>
    <row r="208">
      <c r="A208" s="3" t="inlineStr">
        <is>
          <t>Total costs</t>
        </is>
      </c>
      <c r="B208" s="4" t="n">
        <v>1474</v>
      </c>
      <c r="D208" s="4" t="n">
        <v>6106</v>
      </c>
      <c r="E208" s="4" t="n">
        <v>2643</v>
      </c>
    </row>
    <row r="209">
      <c r="A209" s="3" t="inlineStr">
        <is>
          <t>Other [Member]</t>
        </is>
      </c>
    </row>
    <row r="210">
      <c r="A210" s="5" t="inlineStr">
        <is>
          <t>Segment Reporting Information [Line Items]</t>
        </is>
      </c>
    </row>
    <row r="211">
      <c r="A211" s="3" t="inlineStr">
        <is>
          <t>Revenue from customers</t>
        </is>
      </c>
      <c r="B211" s="6" t="n">
        <v>840</v>
      </c>
      <c r="C211" s="6" t="n">
        <v>2060</v>
      </c>
      <c r="D211" s="6" t="n">
        <v>2402</v>
      </c>
      <c r="E211" s="6" t="n">
        <v>346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t>
        </is>
      </c>
      <c r="B1" s="2" t="inlineStr">
        <is>
          <t>6 Months Ended</t>
        </is>
      </c>
    </row>
    <row r="2">
      <c r="B2" s="2" t="inlineStr">
        <is>
          <t>Jun. 30, 2020</t>
        </is>
      </c>
    </row>
    <row r="3">
      <c r="A3" s="5" t="inlineStr">
        <is>
          <t>Organization And Basis Of Financial Statement Presentation [Abstract]</t>
        </is>
      </c>
    </row>
    <row r="4">
      <c r="A4" s="3" t="inlineStr">
        <is>
          <t>Organization And Basis Of Financial Statement Presentation</t>
        </is>
      </c>
      <c r="B4" s="3" t="inlineStr">
        <is>
          <t>1. Organization and Basis of Financial Statement Presentation Organization BBX Capital Corporation and its subsidiaries (the “Company” or, unless otherwise indicated or the context otherwise requires, “we,” “us,” or “our”) is a Florida-based diversified holding company. BBX Capital Corporation as a standalone entity without its subsidiaries is referred to as “BBX Capital.” BBX Capital has two classes of common stock. Holders of the Class A common stock are entitled to one vote per share, which in the aggregate represents 22 % of the combined voting power of the Class A common stock and the Class B common stock. Class B common stock represents the remaining 78 % of the combined vote. The percentage of total common equity represented by Class A and Class B common stock was 83 % and 17 %, respectively, at June 30, 2020. Class B common stock is convertible into Class A common stock on a share for share basis at any time at the option of the holder. Proposed Spin-Off In June 2020, BBX Capital announced its intention to spin off its subsidiary, BBX Capital Florida LLC (“New BBX Capital”), in order to separate the business, activities, and investments of the Company into two separate, publicly-traded companies: (i) BBX Capital, which will continue to hold its investment in Bluegreen Vacations Corporation (“Bluegreen”), and (ii) New BBX Capital, which will continue to hold or will hold at the time of the spin-off all of the Company’s other businesses and investments, including BBX Capital Real Estate LLC (“BBX Capital Real Estate” or “BBXRE”), BBX Sweet Holdings, LLC (“BBX Sweet Holdings”), and Renin Holdings, LLC (“Renin”). Subsequent to the spin-off, BBX Capital will cease to have any ownership interest in New BBX Capital and will become solely a holding company for Bluegreen. In connection with the spin-off, BBX Capital intends to change its name to “Bluegreen Vacations Holding Corporation” and for New BBX Capital to assume the name “BBX Capital Corporation.” In addition, BBX Capital will in connection with the spin-off issue a $ 75.0 million note payable to New BBX Capital that will accrue interest at a rate of 6 % per annum and require payments of interest on a quarterly basis. Under the expected terms of the note, BBX Capital will have the option in its discretion to defer payments under the note, with amounts deferred to accrue interest at a cumulative, compounded rate of 8 % per annum, and all outstanding amounts will become due and payable in five years or earlier upon certain other events. In connection with the spin-off, BBX Capital will also make cash contributions to New BBX Capital, and it is currently expected that, following the spin-off, BBX Capital will hold approximately $ 25.0 million in cash and cash equivalents (not including the cash and cash equivalents held by Bluegreen). Completion of the spin-off is subject to a number of conditions, including, without limitation, approval of the spin-off in the contemplated manner by BBX Capital’s shareholders, final approval of BBX Capital’s Board of Directors, and the effectiveness of a Registration Statement on Form 10 filed by New BBX Capital with the Securities and Exchange Commission (“SEC”). BBX Capital intends to hold a special meeting of its shareholders for the purpose of approving the spin-off and BBX Capital’s contemplated name change. Notwithstanding any approval of the spin-off by the BBX Capital’s shareholders or the satisfaction of any of the other closing conditions, BBX Capital may, in the sole discretion of its Board of Directors, abandon the spin-off at any time prior to its consummation. Other Organizational Matters In June 2020, BBX Capital adopted a shareholder rights plan in light of the ongoing novel coronavirus disease (“COVID-19”) pandemic, the significant market volatility and uncertainties associated with the pandemic, and the impact on the Company and the market price of BBX Capital’s Class A Common Stock and Class B Common Stock. The shareholder rights plan is similar to plans recently adopted by other public companies in light of the current environment and generally provides a deterrent to any person or group from acquiring 5% or more of BBX Capital’s Class A Common Stock and Class B Common Stock without the prior approval of BBX Capital’s Board of Directors. In July 2020, BBX Capital effected a one-for- five reverse split of its Class A Common Stock and Class B Common Stock. In connection with the reverse stock split, the number of authorized shares of the Company’s Class A Common Stock was reduced from 150,000,000 shares to 30,000,000 shares, and the number of authorized shares of the Company’s Class B Common Stock was reduced from 20,000,000 shares to 4,000,000 . Further, the shares authorized for issuance under BBX Capital’s Amended and Restated 2014 Incentive Plan, as amended (the “Plan”), and the underlying outstanding restricted stock awards previously granted under the Plan were ratably reduced in connection with the reverse stock split. The share and per share amounts included in this report, including the accompanying unaudited condensed consolidated financial statements, have been retroactively adjusted to reflect the one-for-five reverse stock split as if it had occurred as of the earliest period presented. Basis of Financial Statement Presentation The accompanying unaudited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Financial statements prepared in conformity with GAAP require the Company to make estimates based on assumptions about current and, for some estimates, future economic and market conditions which affect reported amounts and related disclosures in the Company’s financial statements. Due to the unprecedented impact and current and potential future impact of the ongoing COVID-19 pandemic, which is discussed in more detail throughout this report, actual conditions could differ from the Company’s expectations and estimates, which could materially affect the Company’s results of operations and financial condition. The severity, magnitude, and duration, as well as the economic consequences, of the COVID-19 pandemic, are uncertain, rapidly changing, and difficult to predict. As a result, the Company’s accounting estimates and assumptions may change over time in response to COVID-19. Such changes could result in, among other adjustments, future impairments of goodwill, intangibles, and long-lived assets, inventory reserves, and incremental changes in the Company’s allowance for loan losses. In management’s opinion, the accompanying unaudited condensed consolidated financial statements contain all adjustments, which include normal recurring adjustments, that are necessary for a fair statement of the condensed consolidated financial condition of the Company at June 30, 2020; the condensed consolidated results of operations and comprehensive income of the Company for the three and six months ended June 30, 2020 and 2019; the condensed consolidated changes in equity of the Company for the three and six months ended June 30, 2020 and 2019; and the condensed consolidated cash flows of the Company for the six months ended June 30, 2020 and 2019. Operating results for the three and six months ended June 30, 2020 are not necessarily indicative of the results that may be expected for the year ending December 31, 2020 or any other future period.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9 (the “2019 Annual Report”) filed with the SEC on March 13, 2020. The condensed consolidated financial statements include the accounts of BBX Capital’s wholly-owned subsidiaries, other entities in which BBX Capital or its wholly-owned subsidiaries hold controlling financial interests, and any VIEs in which BBX Capital or one of its consolidated subsidiaries is deemed the primary beneficiary of the VIE. All significant inter-company accounts and transactions have been eliminated in consolidation. Certain amounts for prior periods have been reclassified to conform to the presentation for the current period. The reclassifications did not have a material impact on the Company’s condensed consolidated statements of operations and comprehensive income or condensed consolidated statements of cash flows. Principal Investments The Company’s principal investments are Bluegreen, BBX Capital Real Estate, BBX Sweet Holdings, and Renin. All of the Company’s principal investments have been impacted by the effects of the COVID-19 pandemic as disclosed throughout this report. Bluegreen Bluegreen is a leading vacation ownership company that markets and sells VOIs and manages resorts in popular leisure and urban destinations. Bluegreen’s resort network includes 45 Club Resorts (resorts in which owners in the Bluegreen Vacation Club (“Vacation Club”) have the right to use most of the units in connection with their VOI ownership) and 23 Club Associate Resorts (resorts in which owners in Bluegreen’s Vacation Club have the right to use a limited number of units in connection with their VOI ownership). Bluegreen markets, sells, and manages VOIs in resorts, which are primarily located in high-volume, “drive-to” vacation locations, including Orlando, Las Vegas, Myrtle Beach, Charleston and New Orleans, among others. Through its points-based system, the approximately 219,000 owners in Bluegreen’s Vacation Club have the flexibility to stay at units available at its resorts and have access to almost 11,400 other hotels and resorts through partnerships and exchange networks. The resorts in which Bluegreen markets, sells, or manages VOIs were either developed or acquired by Bluegreen or were developed and are owned by third parties. Bluegreen earns fees for providing sales and marketing services to third party developers. Bluegreen also earns fees for providing management services to the Vacation Club and homeowners’ associations (“HOAs”), mortgage servicing, VOI title services, reservation services, and construction design and development services. In addition, Bluegreen provides financing to qualified VOI purchasers, which has historically generated significant interest income. During the six months ended June 30, 2020, Bluegreen repurchased and retired 1,878,400 shares of its common stock for $ 11.7 million. As of June 30, 2020, the Company owned approximately 93 % of Bluegreen’s common stock.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and commercial properties located primarily in Florida. In addition, BBX Capital Real Estate owns a 50 % equity interest in The Altman Companies, LLC (the “Altman Companies”), a developer and manager of multifamily apartment communities, and manages the legacy assets acquired in connection with the Company’s sale of BankAtlantic in 2012, including portfolios of loans receivable, real estate properties, and judgments. BBX Sweet Holdings BBX Sweet Holdings is engaged in the ownership and management of operating businesses in the confectionery industry, including IT’SUGAR, Hoffman’s Chocolates, and Las Olas Confections and Snacks. IT’SUGAR is a specialty candy retailer whose products include bulk candy, candy in giant packaging, and novelty items. Hoffman’s Chocolates is a retailer of gourmet chocolates with retail locations in South Florida, and Las Olas Confections and Snacks is a manufacturer and wholesaler of chocolate and other confectionery products. Renin Renin is engaged in the design, manufacture, and distribution of sliding doors, door systems and hardware, and home décor products and operates through its headquarters in Canada and two manufacturing and distribution facilities in the United States and Canada. In addition to its own manufacturing, Renin also sources various products and raw materials from China and Vietnam. Other In addition to its principal investments, the Company has investments in other operating businesses, including a restaurant located in South Florida that was acquired through a loan foreclosure and an insurance agency . The Company previously operated as a franchisee of MOD Pizza restaurant locations in Florida and exited these operations in September 2019. Impact of the COVID-19 Pandemic The COVID-19 pandemic has caused, and continues to cause, an unprecedented disruption in the U.S. and global economies and the industries in which the Company operates due to, among other things, government ordered “shelter in place” and “stay at home” orders and advisories, travel restrictions, and restrictions on business operations, including government guidance with respect to travel, public accommodations, social gatherings, and related matters. The disruptions arising from the pandemic and the reaction of the general public had a significant adverse impact on the Company's financial condition and operations during the three and six months ended June 30, 2020. The duration and severity of the pandemic and related disruptions, as well as the adverse impact on economic and market conditions, are uncertain; however, given the nature of these circumstances, the adverse impact of the pandemic on the Company’s consolidated results of operations, cash flows, and financial condition in 2020 has been, and is expected to continue to be, material. Furthermore, although the duration and severity of the effects of the pandemic are uncertain, demand for many of the Company’s products and services may remain weak for a significant length of time, and the Company cannot predict if or when the industries in which the Company operates will return to pre-pandemic levels. Although the impact of the COVID-19 pandemic on the Company’s principal investments and management’s efforts to mitigate the effects of the pandemic has varied, as described in further detail below, BBX Capital and its subsidiaries have sought to take steps to manage expenses through cost saving initiatives and reductions in employee head count and actions to increase liquidity and strengthen the Company’s financial position, including maintaining availability under lines of credit, reducing planned capital expenditures, and in the case of BBX Capital and Bluegreen, suspending the payment of regular quarterly dividends. As of June 30, 2020, the Company’s consolidated cash balances were $ 348.0 million, including $ 138.6 million held directly by BBX Capital and its subsidiaries other than Bluegreen. The following is a summary of the current and estimated impacts of the COVID-19 pandemic on the Company’s principal investments: Bluegreen On March 23, 2020, Bluegreen temporarily closed all of its VOI sales centers; its retail marketing operations at Bass Pro Shops and Cabela’s stores and outlet malls; and its Choice Hotels call transfer program. In connection with these actions Bluegreen also canceled existing owner reservations through May 15, 2020 and new prospect guest tours through June 30, 2020. Further, some of Bluegreen’s Club and Club Associate Resorts were closed in accordance with government mandates and advisories. Beginning mid-May 2020, Bluegreen started the process of recommencing its sales and marketing operations and its closed resorts began to welcome guests as government mandates were lifted. By June 30, 2020, 64 Bass Pro Shops and Cabela’s stores (out of the 89 that were open in March 2020) were open, Bluegreen had reactivated its Choice Hotels call transfer program, virtually all of its resorts were open, and 21 of its 26 VOI sales centers were open for sales to existing owners and one sale center was selling to new prospects . As of July 31, 2020, 23 VOI sales centers were open for existing owners, 17 of which were open for sales to new prospects. System-wide sales of VOIs were $ 30.9 million in July 2020. In addition, as of July 31, 2020 Bluegreen was marketing vacation packages at 85 Bass Pro and Cabela’s stores. However, increased COVID-19 cases in certain markets in July resulted in a increases in cancelations of marketing guest stays (and consequently, new owner prospects), and it is impossible to predict whether this trend will continue or worsen or the extent of the adverse impact this may have on Bluegreen. As a result of the effect of the pandemic, Bluegreen implemented several cost mitigating activities beginning in March 2020, including reductions in workforce of over 1,600 positions and the placement of another approximate 3,200 of it associates on temporary furlough or reduced work hours. As of June 30, 2020, approximately 2,300 associates had returned to work on a full-time basis. In July 2020, approximately 600 additional associates returned to work on a full-time basis for a total of approximately 4,250 full-time associates as of July 31, 2020 compared to approximately 6,050 full-time associates as of July 31, 2019. However, as a result of the slowdown discussed above or otherwise, additional employees may be terminated or furloughed in the future. As a result of the effect of the COVID-19 pandemic, during the three and six months ended June 30, 2020, Bluegreen incurred $ 2.2 million and $ 6.7 million in severance, respectively, and $ 10.7 million and $ 11.6 million, respectively, of payroll and payroll benefit expense relating to employees on temporary furlough or reduced work hours. These payments and expenses are included in selling, general and administrative expenses in the unaudited consolidated statement of operations for the three and six months ended June 30, 2020. Also, in March 2020, Bluegreen drew down $ 60 million under its lines-of-credit and pledged or sold receivables under its various receivable backed facilities to increase its cash position. In June 2020, Bluegreen repaid $ 40 million under its syndicated line-of-credit and amended the agreements to modify the definition of certain customary covenants. Bluegreen also suspended its regular quarterly cash dividends on its common stock. As of June 30, 2020, Bluegreen’s unrestricted cash balance was $ 209.4 million. The Company expects that the impact of the COVID-19 pandemic will materially adversely affect Bluegreen’s operating results and financial condition for the year ended December 31, 2020, and a sustained adverse impact on Bluegreen’s revenues, net income, or other operating results due to the COVID-19 pandemic could result in failures to comply with various loan covenants in its outstanding indebtedness. While there is no assurance that it will be successful, Bluegreen will seek waivers from its lenders where necessary. BBX Capital Real Estate Although BBXRE has not to date been as significantly impacted by the COVID-19 pandemic as Bluegreen and BBX Sweet Holdings, the effects of the pandemic have impacted BBXRE’s operations and are expected to impact its operating results and financial position for the year ended December 31, 2020. Recent construction activities have continued at BBXRE’s existing projects, and following some disruptions in March and April 2020, sales at BBXRE’s single-family home developments generally returned to pre-pandemic levels. However, the effects of the pandemic, including increased unemployment and economic uncertainty, as well as recent increases in the number of COVID-19 cases in Florida and throughout the United States, have impacted rental activities at BBXRE’s multifamily apartment developments. In addition, the effects of the pandemic, including the impact on general economic conditions and real estate and credit markets, have increased uncertainty relating to the expected timing and pricing of future sales of multifamily apartment developments, single-family homes, and developed lots at BBXRE’s Beacon Lake Community, as well as the timing and financing of new multifamily apartment developments. While the Company expects that the impact of the COVID-19 pandemic will adversely affect BBXRE’s operating results and financial condition for the year ended December 31, 2020, particularly with respect to the expected timing of sales, the Company evaluated various factors, including asset-specific factors, overall economic and market conditions, and the excess of the expected profits associated with such assets in relation to their carrying amounts, and concluded that, except as discussed below, there had not been a significant decline in the fair value of most of BBXRE’s real estate assets as of June 30, 2020 that should be recognized as an impairment loss. As part of this evaluation, the Company considered the sales at its single-family home developments (which remain at or near pre-pandemic levels), continued collection of rent at its multifamily apartment developments, and indications that there has not to date been a significant decline in sales prices for single family homes or an increase in capitalization rates for multifamily apartment communities. However, the Company recognized $ 2.7 million of impairment losses during the six months ended June 30, 2020 primarily related to a decline in the estimated fair values of certain of BBXRE’s investments in joint ventures, including i) a joint venture that is developing an office tower, as the market for office space has been more significantly impacted by the pandemic compared to the single family and multifamily markets in which BBXRE primarily invests, and ii) a joint venture invested in a multifamily apartment community in which BBXRE purchased its interest following the stabilization of the underlying asset at a purchase price calculated based on assumptions related to the timing and pricing of the sale of the asset, both of which have been impacted by the pandemic. There is no assurance that the real estate market will not be materially adversely impacted by the pandemic or otherwise, that the sales prices of single-family homes will not materially decline, that rents will be paid when due or at all, or that market rents will not materially decline. While government efforts to delay or forestall evictions and the availability of judicial remedies have not to date materially impacted BBXRE’s operations, they may in the future have an adverse impact on both market values and BBXRE’s operating results. Further, the effects of the pandemic may impact the costs of operating BBXRE’s real estate assets, including, but not limited to, an increase in property insurance costs indicated by recent quotes of insurance costs that are higher than pre-pandemic levels, which could also have an adverse impact on market values and BBXRE’s operating results. BBXRE will continue to monitor economic and market conditions and may recognize further impairment losses in future periods as a result of various factors, including, but not limited to, material declines in overall real estate values, sales prices for single family homes, and/or rental rates for multifamily apartments. The Altman Companies and Related Investments To date, the COVID-19 pandemic has not significantly impacted construction activities which remain ongoing at the existing projects sponsored by the Altman Companies, and as a result, the Altman Companies continues to generate development and general contractor fees from such projects. In addition, the Altman Companies had collected in excess of 95 % of the rents at the multifamily apartment communities under its management through July 2020, although initial collections of August 2020 rent were slower than in prior months. With respect to its leasing activities, while leasing was conducted virtually during March through May 2020, the Altman Companies has reopened its leasing offices for visits by appointment. However, as a result of the effects of the pandemic, the Altman Companies has experienced a decline in tenant demand and in the volume of new leases at certain of its communities, which has resulted in an increase in concessions offered to prospective and renewing tenants in an effort to maintain occupancy at its stabilized communities or increase occupancy at its communities under development. Further, some jurisdictions have imposed moratoriums on evictions. The impact of the COVID-19 pandemic on the economy remains uncertain, and the effects of the pandemic, including a prolonged economic downturn, high unemployment, the expiration of or a decrease in government benefits to individuals, and government-mandated moratoriums on tenant evictions, could ultimately have a longer term and more significant impact on rental rates, occupancy levels, and rent collections, including an increase in tenant delinquencies and/or requests for rent abatements. These effects would impact the amount of rental revenues generated from the multifamily apartment communities sponsored and managed by the Altman Companies, the extent of management fees earned by the Altman Companies, and the ability of the related joint ventures to stabilize and successfully sell such communities. Furthermore, a decline in rental revenues at developments sponsored by the Altman Companies could require it, as the sponsor and managing member, to fund operating shortfalls in certain circumstances. Further, while there are indications that that capitalization rates for multifamily apartment communities similar to those sponsored and managed by the Altman Companies have largely remained steady, the impact of the COVID-19 pandemic on economic conditions in general, including the uncertainty regarding the severity and duration of such impact, has adversely impacted the level of real estate sales activity and overall credit markets and may ultimately have a significant adverse impact on capitalization rates and real estate values in future periods, particularly if there is a prolonged economic downturn. If there is a significant adverse impact on real estate values as a result of lower rental revenues, higher capitalization rates, or otherwise, the joint ventures sponsored by the Altman Companies may be unable to sell their respective multifamily apartment developments within the time frames previously anticipated and/or for the previously forecasted sales prices, if at all, which may impact the profits expected to be earned by BBXRE from its investment in the managing member of such projects and could result in the recognition of impairment losses related to BBXRE’s investment in such projects. Furthermore, the Altman Companies may be unable to close on the equity and/or debt financing necessary to commence the construction of new projects, including the development of Altis at Lake Willis, which could result in increased operating losses at the Altman Companies due to a decline in development, general contractor, and management fees, the recognition of impairment losses by BBXRE and/or the Altman Companies related to their current investments in predevelopment expenditures and land acquired for development, and the recognition of impairment losses related to BBXRE’s overall investment in the Altman Companies, as the profitability and value of the Altman Companies is directly correlated with its ability to source new development opportunities. Beacon Lake Master Planned Development Following the initial outbreak of COVID-19 in March 2020, homebuilders at the Beacon Lake Community experienced a decline in the volume of sales traffic and home sales and requested extensions of their existing agreements for the purchase of additional developed lots from BBXRE, and BBXRE agreed to such extensions. Subsequently, sales activity significantly increased in May 2020 and generally returned to pre-pandemic levels in June and July 2020. Accordingly, BBXRE currently expects the remaining sale of developed lots to occur pursuant to the modified takedown schedules under its purchase agreements with homebuilders. However, there is no assurance that this will be the case, and the effects of the COVID-19 pandemic on the economy and demand for single-family housing remain uncertain and could result in further requests by homebuilders to extend the timing of their purchase of developed lots and/or failure of the homebuilders to meet their obligations under these contracts. In addition, a decline in home prices as a result of the economic impacts associated with the COVID-19 pandemic could result in a decrease in contingent revenues expected to be earned by BBXRE in connection with sales of homes by homebuilders on developed lots previously sold to them, as well as a decrease in the expected sales prices for the unsold lots comprising the remainder of the Beacon Lakes Community. Although BBXRE is not currently expecting a significant decrease in the sales prices or fair value of its unsold lots, a significant decline in the demand and pricing for single-family homes could result in the recognition of impairment losses in future periods. BBX Sweet Holdings In March 2020, as a result of various factors, including government-mandated closures and CDC and WHO advisories in connection with the COVID-19 pandemic, IT’SUGAR closed all of its retail locations and furloughed all store employees and the majority of its corporate employees. During the three months ended June 30, 2020, IT’SUGAR reopened 85 of its retail locations (out of approximately 100 locations that were open prior to the pandemic) as part of a phased reopening plan, and as part of this plan, it implemented revised store floor plans, increased sanitation protocols, and began recalling furloughed store and corporate employees to full or part-time employment. Subsequent to June 30, 2020, IT’SUGAR reopened an additional 11 of its retail locations but was required to close 4 previously reopened retail locations as a result of various governments reimplementing mandated closures . In addition, on a daily basis, IT’SUGAR has had to temporarily close 4 - 6 locations due to staffing shortages . Sales at IT’SUGAR’s retail locations that were open as of June 30, 2020 declined during the second quarter of 2020 by approximately 48 % as compared to the comparable period in 2019, and sales at its locations that were open as of July 31, 2020 declined by approximately 43% during July 2020 as compared to the comparable period in 2019 . There is no assurance that sales volumes will improve or will not further decline, as the duration and severity of the COVID-19 pandemic and its effects on demand and future sales levels, including a recessionary economic environment and the potential impact of the pandemic on consumer behavior, remain uncertain. In addition, IT’SUGAR may close additional previously reopened locations as a result of various factors, including governments reimplementing mandated closures, continued staffing shortages, or insufficient sales volumes. Further, there is uncertainty as to when IT’SUGAR will be able to reopen locations that have remained closed since March 2020 or that were subsequently closed following their initial reopening. As a result of the closure of its retail locations, IT’SUGAR ceased paying rent to the landlords of such locations in April 2020 and has been engaged in negotiations with its landlords for rent abatements, deferrals, and other modifications for the period of time that the locations were or have been closed and the period of time that the locations are opened and operating under conditions which are affected by the pandemic. Accordingly, as of June 30, 2020, IT’SUGAR had accrued and unpaid current rental obligations of $ 4.5 million, which are included in other liabilities in the Company’s condensed consolidated statement of financial condition, and had received default notices from landlords in relation to 28 of its locations. While IT’SUGAR had executed lease amendments in relation to 16 of its retail locations as of June 30, 2020 and an additional 5 of its retail locations subsequent to June 30, 2020, it remains involved in ongoing and active negotiations with most of its landlords and has only paid a portion of July 2020 rent for most of its locations (including many locations for which IT’SUGAR had 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olidated Variable Interest Entities</t>
        </is>
      </c>
      <c r="B1" s="2" t="inlineStr">
        <is>
          <t>6 Months Ended</t>
        </is>
      </c>
    </row>
    <row r="2">
      <c r="B2" s="2" t="inlineStr">
        <is>
          <t>Jun. 30, 2020</t>
        </is>
      </c>
    </row>
    <row r="3">
      <c r="A3" s="5" t="inlineStr">
        <is>
          <t>Consolidated Variable Interest Entities [Abstract]</t>
        </is>
      </c>
    </row>
    <row r="4">
      <c r="A4" s="3" t="inlineStr">
        <is>
          <t>Consolidated Variable Interest Entities</t>
        </is>
      </c>
      <c r="B4" s="3" t="inlineStr">
        <is>
          <t xml:space="preserve">2 . Consolidated Variable Interest Entities Bluegreen sells VOI notes receivable through special purpose finance entities. These transactions are generally structured as non-recourse to Bluegreen and are designed to provide liquidity for Bluegreen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 In these securitizations,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June 30, 2020, Bluegreen was in compliance with all material terms under its securitization transactions, and no trigger events had occurred but, there is no assurance that compliance will be maintained in the future. In accordance with applicable accounting guidance for the consolidation of VIEs, Bluegreen analyzes its variable interests, which may consist of loans, servicing rights, guarantees, and equity investments, to determine if an entity in which Bluegreen has a variable interest is a VIE. The analysis includes a review of both quantitative and qualitative factors. Bluegreen bases its quantitative analysis on the forecasted cash flows of the entity and its qualitative analysis on the structure of the entity, including its decision-making ability and authority with respect to the entity, and relevant financial agreements. Bluegreen also uses qualitative analysis to determine if Bluegreen must consolidate a VIE as the primary beneficiary. In accordance with applicable accounting guidance, Bluegreen has determined these securitization entities to be VIEs of which Bluegreen is the primary beneficiary and, therefore, Bluegreen consolidates the entities into its financial statements. Under the terms of certain VOI note sales, Bluegreen has the right to repurchase or substitute a limited amount of defaulted notes for new notes at the outstanding principal balance plus accrued interest. Bluegreen’s voluntary repurchases and substitutions of defaulted notes for the six months ended June 30, 2020 and 2019 were $ 7.6 million and $ 4.5 mi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The table below sets forth information regarding the assets and liabilities of Bluegreen’s consolidated VIEs included in the Company’s condensed consolidated statements of financial condition (in thousands): June 30, December 31, 2020 2019 Restricted cash $ 16,372 22,534 Securitized notes receivable, net 288,358 292,590 Receivable backed notes payable - non-recourse 325,206 334,246 The restricted cash and the securitized notes receivable balances disclosed in the table above are restricted to satisfy obligations of the V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31:24Z</dcterms:created>
  <dcterms:modified xmlns:dcterms="http://purl.org/dc/terms/" xmlns:xsi="http://www.w3.org/2001/XMLSchema-instance" xsi:type="dcterms:W3CDTF">2020-08-10T16:31:24Z</dcterms:modified>
</cp:coreProperties>
</file>